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NATURE OF BUSINESS AND SUMMARY " sheetId="9" state="visible" r:id="rId9"/>
    <sheet xmlns:r="http://schemas.openxmlformats.org/officeDocument/2006/relationships" name="RESTRICTIONS ON CASH AND AMOUNT" sheetId="10" state="visible" r:id="rId10"/>
    <sheet xmlns:r="http://schemas.openxmlformats.org/officeDocument/2006/relationships" name="SECURITIES" sheetId="11" state="visible" r:id="rId11"/>
    <sheet xmlns:r="http://schemas.openxmlformats.org/officeDocument/2006/relationships" name="LOANS RECEIVABLE AND ALLOWANCE " sheetId="12" state="visible" r:id="rId12"/>
    <sheet xmlns:r="http://schemas.openxmlformats.org/officeDocument/2006/relationships" name="OTHER REAL ESTATE OWNED" sheetId="13" state="visible" r:id="rId13"/>
    <sheet xmlns:r="http://schemas.openxmlformats.org/officeDocument/2006/relationships" name="PREMISES AND EQUIPMENT" sheetId="14" state="visible" r:id="rId14"/>
    <sheet xmlns:r="http://schemas.openxmlformats.org/officeDocument/2006/relationships" name="GOODWILL AND OTHER INTANGIBLES"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INCOME TAXES" sheetId="18" state="visible" r:id="rId18"/>
    <sheet xmlns:r="http://schemas.openxmlformats.org/officeDocument/2006/relationships" name="BENEFIT PLANS" sheetId="19" state="visible" r:id="rId19"/>
    <sheet xmlns:r="http://schemas.openxmlformats.org/officeDocument/2006/relationships" name="OTHER COMMITMENTS AND CONTINGEN" sheetId="20" state="visible" r:id="rId20"/>
    <sheet xmlns:r="http://schemas.openxmlformats.org/officeDocument/2006/relationships" name="RELATED PARTY TRANSACTIONS RELA" sheetId="21" state="visible" r:id="rId21"/>
    <sheet xmlns:r="http://schemas.openxmlformats.org/officeDocument/2006/relationships" name="REGULATORY CAPITAL" sheetId="22" state="visible" r:id="rId22"/>
    <sheet xmlns:r="http://schemas.openxmlformats.org/officeDocument/2006/relationships" name="OTHER COMPREHENSIVE INCOME (LOS" sheetId="23" state="visible" r:id="rId23"/>
    <sheet xmlns:r="http://schemas.openxmlformats.org/officeDocument/2006/relationships" name="FAIR VALUE OF ASSETS AND LIABIL" sheetId="24" state="visible" r:id="rId24"/>
    <sheet xmlns:r="http://schemas.openxmlformats.org/officeDocument/2006/relationships" name="DERIVATIVE INSTRUMENTS AND HEDG" sheetId="25" state="visible" r:id="rId25"/>
    <sheet xmlns:r="http://schemas.openxmlformats.org/officeDocument/2006/relationships" name="RESTRICTIONS ON DIVIDENDS, LOAN" sheetId="26" state="visible" r:id="rId26"/>
    <sheet xmlns:r="http://schemas.openxmlformats.org/officeDocument/2006/relationships" name="COMMON STOCK REPURCHASE PROGRAM" sheetId="27" state="visible" r:id="rId27"/>
    <sheet xmlns:r="http://schemas.openxmlformats.org/officeDocument/2006/relationships" name="CONDENSED FINANCIAL STATEMENTS " sheetId="28" state="visible" r:id="rId28"/>
    <sheet xmlns:r="http://schemas.openxmlformats.org/officeDocument/2006/relationships" name="QUARTERLY DATA (UNAUDITED)" sheetId="29" state="visible" r:id="rId29"/>
    <sheet xmlns:r="http://schemas.openxmlformats.org/officeDocument/2006/relationships" name="NATURE OF BUSINESS AND SUMMAR30" sheetId="30" state="visible" r:id="rId30"/>
    <sheet xmlns:r="http://schemas.openxmlformats.org/officeDocument/2006/relationships" name="NATURE OF BUSINESS AND SUMMAR31" sheetId="31" state="visible" r:id="rId31"/>
    <sheet xmlns:r="http://schemas.openxmlformats.org/officeDocument/2006/relationships" name="SECURITIES (Tables)" sheetId="32" state="visible" r:id="rId32"/>
    <sheet xmlns:r="http://schemas.openxmlformats.org/officeDocument/2006/relationships" name="LOANS RECEIVABLE AND ALLOWANC33" sheetId="33" state="visible" r:id="rId33"/>
    <sheet xmlns:r="http://schemas.openxmlformats.org/officeDocument/2006/relationships" name="OTHER REAL ESTATE OWNED Other R" sheetId="34" state="visible" r:id="rId34"/>
    <sheet xmlns:r="http://schemas.openxmlformats.org/officeDocument/2006/relationships" name="PREMISES AND EQUIPMENT (Tables)" sheetId="35" state="visible" r:id="rId35"/>
    <sheet xmlns:r="http://schemas.openxmlformats.org/officeDocument/2006/relationships" name="GOODWILL AND OTHER INTANGIBLES " sheetId="36" state="visible" r:id="rId36"/>
    <sheet xmlns:r="http://schemas.openxmlformats.org/officeDocument/2006/relationships" name="DEPOSITS DEPOSITS (Tables)" sheetId="37" state="visible" r:id="rId37"/>
    <sheet xmlns:r="http://schemas.openxmlformats.org/officeDocument/2006/relationships" name="BORROWINGS (Tables)" sheetId="38" state="visible" r:id="rId38"/>
    <sheet xmlns:r="http://schemas.openxmlformats.org/officeDocument/2006/relationships" name="INCOME TAXES (Tables)" sheetId="39" state="visible" r:id="rId39"/>
    <sheet xmlns:r="http://schemas.openxmlformats.org/officeDocument/2006/relationships" name="BENEFIT PLANS (Tables)" sheetId="40" state="visible" r:id="rId40"/>
    <sheet xmlns:r="http://schemas.openxmlformats.org/officeDocument/2006/relationships" name="OTHER COMMITMENTS AND CONTING41" sheetId="41" state="visible" r:id="rId41"/>
    <sheet xmlns:r="http://schemas.openxmlformats.org/officeDocument/2006/relationships" name="RELATED PARTY TRANSACTIONS (Tab" sheetId="42" state="visible" r:id="rId42"/>
    <sheet xmlns:r="http://schemas.openxmlformats.org/officeDocument/2006/relationships" name="REGULATORY CAPITAL (Tables)" sheetId="43" state="visible" r:id="rId43"/>
    <sheet xmlns:r="http://schemas.openxmlformats.org/officeDocument/2006/relationships" name="OTHER COMPREHENSIVE INCOME (L44" sheetId="44" state="visible" r:id="rId44"/>
    <sheet xmlns:r="http://schemas.openxmlformats.org/officeDocument/2006/relationships" name="FAIR VALUE OF ASSETS AND LIAB45" sheetId="45" state="visible" r:id="rId45"/>
    <sheet xmlns:r="http://schemas.openxmlformats.org/officeDocument/2006/relationships" name="DERIVATIVE INSTRUMENTS AND HE46" sheetId="46" state="visible" r:id="rId46"/>
    <sheet xmlns:r="http://schemas.openxmlformats.org/officeDocument/2006/relationships" name="CONDENSED FINANCIAL STATEMENT47" sheetId="47" state="visible" r:id="rId47"/>
    <sheet xmlns:r="http://schemas.openxmlformats.org/officeDocument/2006/relationships" name="QUARTERLY DATA (UNAUDITED) (Tab" sheetId="48" state="visible" r:id="rId48"/>
    <sheet xmlns:r="http://schemas.openxmlformats.org/officeDocument/2006/relationships" name="NATURE OF BUSINESS AND SUMMAR49" sheetId="49" state="visible" r:id="rId49"/>
    <sheet xmlns:r="http://schemas.openxmlformats.org/officeDocument/2006/relationships" name="NATURE OF BUSINESS AND SUMMAR50" sheetId="50" state="visible" r:id="rId50"/>
    <sheet xmlns:r="http://schemas.openxmlformats.org/officeDocument/2006/relationships" name="Earnings per Share (Details)" sheetId="51" state="visible" r:id="rId51"/>
    <sheet xmlns:r="http://schemas.openxmlformats.org/officeDocument/2006/relationships" name="RESTRICTIONS ON CASH AND AMOU52" sheetId="52" state="visible" r:id="rId52"/>
    <sheet xmlns:r="http://schemas.openxmlformats.org/officeDocument/2006/relationships" name="Summary of Available for Sale S" sheetId="53" state="visible" r:id="rId53"/>
    <sheet xmlns:r="http://schemas.openxmlformats.org/officeDocument/2006/relationships" name="Securities (Narrative) (Details" sheetId="54" state="visible" r:id="rId54"/>
    <sheet xmlns:r="http://schemas.openxmlformats.org/officeDocument/2006/relationships" name="Debt Securities by Contractual " sheetId="55" state="visible" r:id="rId55"/>
    <sheet xmlns:r="http://schemas.openxmlformats.org/officeDocument/2006/relationships" name="Summary of Realized Gains_Losse" sheetId="56" state="visible" r:id="rId56"/>
    <sheet xmlns:r="http://schemas.openxmlformats.org/officeDocument/2006/relationships" name="Securities in Continuous Loss P" sheetId="57" state="visible" r:id="rId57"/>
    <sheet xmlns:r="http://schemas.openxmlformats.org/officeDocument/2006/relationships" name="Loan Portfolio (Details)" sheetId="58" state="visible" r:id="rId58"/>
    <sheet xmlns:r="http://schemas.openxmlformats.org/officeDocument/2006/relationships" name="Allowance for Loan Losses (Deta" sheetId="59" state="visible" r:id="rId59"/>
    <sheet xmlns:r="http://schemas.openxmlformats.org/officeDocument/2006/relationships" name="Allowance for Loan Losses, Futh" sheetId="60" state="visible" r:id="rId60"/>
    <sheet xmlns:r="http://schemas.openxmlformats.org/officeDocument/2006/relationships" name="Past Due Loans Receivable (Deta" sheetId="61" state="visible" r:id="rId61"/>
    <sheet xmlns:r="http://schemas.openxmlformats.org/officeDocument/2006/relationships" name="Impaired Loans and Non Accrual " sheetId="62" state="visible" r:id="rId62"/>
    <sheet xmlns:r="http://schemas.openxmlformats.org/officeDocument/2006/relationships" name="Additional Info Related to Impa" sheetId="63" state="visible" r:id="rId63"/>
    <sheet xmlns:r="http://schemas.openxmlformats.org/officeDocument/2006/relationships" name="Credit Quality Information (Det" sheetId="64" state="visible" r:id="rId64"/>
    <sheet xmlns:r="http://schemas.openxmlformats.org/officeDocument/2006/relationships" name="Loans Modified as TDRs (Details" sheetId="65" state="visible" r:id="rId65"/>
    <sheet xmlns:r="http://schemas.openxmlformats.org/officeDocument/2006/relationships" name="TDR - By Type of Modification (" sheetId="66" state="visible" r:id="rId66"/>
    <sheet xmlns:r="http://schemas.openxmlformats.org/officeDocument/2006/relationships" name="TDR - Narrative (Details)" sheetId="67" state="visible" r:id="rId67"/>
    <sheet xmlns:r="http://schemas.openxmlformats.org/officeDocument/2006/relationships" name="Loans Acquired with Evidence of" sheetId="68" state="visible" r:id="rId68"/>
    <sheet xmlns:r="http://schemas.openxmlformats.org/officeDocument/2006/relationships" name="Loans Held for Sale - Narrative" sheetId="69" state="visible" r:id="rId69"/>
    <sheet xmlns:r="http://schemas.openxmlformats.org/officeDocument/2006/relationships" name="Loans Serviced for Others (Deta" sheetId="70" state="visible" r:id="rId70"/>
    <sheet xmlns:r="http://schemas.openxmlformats.org/officeDocument/2006/relationships" name="Other Real Estate Owned - Narra" sheetId="71" state="visible" r:id="rId71"/>
    <sheet xmlns:r="http://schemas.openxmlformats.org/officeDocument/2006/relationships" name="Other Real Estate Owned (Detail" sheetId="72" state="visible" r:id="rId72"/>
    <sheet xmlns:r="http://schemas.openxmlformats.org/officeDocument/2006/relationships" name="PREMISES AND EQUIPMENT (Details" sheetId="73" state="visible" r:id="rId73"/>
    <sheet xmlns:r="http://schemas.openxmlformats.org/officeDocument/2006/relationships" name="Premises and Equipment - Narrat" sheetId="74" state="visible" r:id="rId74"/>
    <sheet xmlns:r="http://schemas.openxmlformats.org/officeDocument/2006/relationships" name="Goodwill (Details)" sheetId="75" state="visible" r:id="rId75"/>
    <sheet xmlns:r="http://schemas.openxmlformats.org/officeDocument/2006/relationships" name="Core Deposit Intangible (Detail" sheetId="76" state="visible" r:id="rId76"/>
    <sheet xmlns:r="http://schemas.openxmlformats.org/officeDocument/2006/relationships" name="Summary of Deposit Balances (De" sheetId="77" state="visible" r:id="rId77"/>
    <sheet xmlns:r="http://schemas.openxmlformats.org/officeDocument/2006/relationships" name="Contractual Maturities of Certi" sheetId="78" state="visible" r:id="rId78"/>
    <sheet xmlns:r="http://schemas.openxmlformats.org/officeDocument/2006/relationships" name="Summary of Interest Expense (De" sheetId="79" state="visible" r:id="rId79"/>
    <sheet xmlns:r="http://schemas.openxmlformats.org/officeDocument/2006/relationships" name="Federal Home Loan Bank Advances" sheetId="80" state="visible" r:id="rId80"/>
    <sheet xmlns:r="http://schemas.openxmlformats.org/officeDocument/2006/relationships" name="Junior Subordinated Debt Owed t" sheetId="81" state="visible" r:id="rId81"/>
    <sheet xmlns:r="http://schemas.openxmlformats.org/officeDocument/2006/relationships" name="Contractual Maturities of Borro" sheetId="82" state="visible" r:id="rId82"/>
    <sheet xmlns:r="http://schemas.openxmlformats.org/officeDocument/2006/relationships" name="Components of Income Tax Provis" sheetId="83" state="visible" r:id="rId83"/>
    <sheet xmlns:r="http://schemas.openxmlformats.org/officeDocument/2006/relationships" name="Reconciliation of the Anticipat" sheetId="84" state="visible" r:id="rId84"/>
    <sheet xmlns:r="http://schemas.openxmlformats.org/officeDocument/2006/relationships" name="Schedule of Deferred Tax Assets" sheetId="85" state="visible" r:id="rId85"/>
    <sheet xmlns:r="http://schemas.openxmlformats.org/officeDocument/2006/relationships" name="INCOME TAXES Narrative (Details" sheetId="86" state="visible" r:id="rId86"/>
    <sheet xmlns:r="http://schemas.openxmlformats.org/officeDocument/2006/relationships" name="BENEFIT PLANS Defined Benefit P" sheetId="87" state="visible" r:id="rId87"/>
    <sheet xmlns:r="http://schemas.openxmlformats.org/officeDocument/2006/relationships" name="BENEFIT PLANS - Narrative (Deta" sheetId="88" state="visible" r:id="rId88"/>
    <sheet xmlns:r="http://schemas.openxmlformats.org/officeDocument/2006/relationships" name="Employee Stock Ownership Plan -" sheetId="89" state="visible" r:id="rId89"/>
    <sheet xmlns:r="http://schemas.openxmlformats.org/officeDocument/2006/relationships" name="Schedule of ESOP Debt Payable (" sheetId="90" state="visible" r:id="rId90"/>
    <sheet xmlns:r="http://schemas.openxmlformats.org/officeDocument/2006/relationships" name="Shares Held by ESOP (Details)" sheetId="91" state="visible" r:id="rId91"/>
    <sheet xmlns:r="http://schemas.openxmlformats.org/officeDocument/2006/relationships" name="Equity Incentive Plans - Narrat" sheetId="92" state="visible" r:id="rId92"/>
    <sheet xmlns:r="http://schemas.openxmlformats.org/officeDocument/2006/relationships" name="Weighted Average Assumptions - " sheetId="93" state="visible" r:id="rId93"/>
    <sheet xmlns:r="http://schemas.openxmlformats.org/officeDocument/2006/relationships" name="Summary of Stock Option Activit" sheetId="94" state="visible" r:id="rId94"/>
    <sheet xmlns:r="http://schemas.openxmlformats.org/officeDocument/2006/relationships" name="Summary of Activity for Unveste" sheetId="95" state="visible" r:id="rId95"/>
    <sheet xmlns:r="http://schemas.openxmlformats.org/officeDocument/2006/relationships" name="Bank-Owned Life Insurance (Deta" sheetId="96" state="visible" r:id="rId96"/>
    <sheet xmlns:r="http://schemas.openxmlformats.org/officeDocument/2006/relationships" name="Loan Commitments and Letters of" sheetId="97" state="visible" r:id="rId97"/>
    <sheet xmlns:r="http://schemas.openxmlformats.org/officeDocument/2006/relationships" name="Operating Lease Commitments (De" sheetId="98" state="visible" r:id="rId98"/>
    <sheet xmlns:r="http://schemas.openxmlformats.org/officeDocument/2006/relationships" name="Rental Income Under Subleases (" sheetId="99" state="visible" r:id="rId99"/>
    <sheet xmlns:r="http://schemas.openxmlformats.org/officeDocument/2006/relationships" name="Investment Commitments (Details" sheetId="100" state="visible" r:id="rId100"/>
    <sheet xmlns:r="http://schemas.openxmlformats.org/officeDocument/2006/relationships" name="Related Party Transactions (Det" sheetId="101" state="visible" r:id="rId101"/>
    <sheet xmlns:r="http://schemas.openxmlformats.org/officeDocument/2006/relationships" name="REGULATORY CAPITAL (Details)" sheetId="102" state="visible" r:id="rId102"/>
    <sheet xmlns:r="http://schemas.openxmlformats.org/officeDocument/2006/relationships" name="Reconciliation of Regulatory Ca" sheetId="103" state="visible" r:id="rId103"/>
    <sheet xmlns:r="http://schemas.openxmlformats.org/officeDocument/2006/relationships" name="Components of Other Comprehensi" sheetId="104" state="visible" r:id="rId104"/>
    <sheet xmlns:r="http://schemas.openxmlformats.org/officeDocument/2006/relationships" name="Components of Accumulated Other" sheetId="105" state="visible" r:id="rId105"/>
    <sheet xmlns:r="http://schemas.openxmlformats.org/officeDocument/2006/relationships" name="Fair Value Measurements - Recur" sheetId="106" state="visible" r:id="rId106"/>
    <sheet xmlns:r="http://schemas.openxmlformats.org/officeDocument/2006/relationships" name="Reconciliation of Level 3 Asset" sheetId="107" state="visible" r:id="rId107"/>
    <sheet xmlns:r="http://schemas.openxmlformats.org/officeDocument/2006/relationships" name="Fair Value - Nonrecurring Hiera" sheetId="108" state="visible" r:id="rId108"/>
    <sheet xmlns:r="http://schemas.openxmlformats.org/officeDocument/2006/relationships" name="Fair Value - Nonrecurring Gain_" sheetId="109" state="visible" r:id="rId109"/>
    <sheet xmlns:r="http://schemas.openxmlformats.org/officeDocument/2006/relationships" name="Fair Value - Financial Instrume" sheetId="110" state="visible" r:id="rId110"/>
    <sheet xmlns:r="http://schemas.openxmlformats.org/officeDocument/2006/relationships" name="Derivative Instrument - Nonhedg" sheetId="111" state="visible" r:id="rId111"/>
    <sheet xmlns:r="http://schemas.openxmlformats.org/officeDocument/2006/relationships" name="Derivative Fair Value and Balan" sheetId="112" state="visible" r:id="rId112"/>
    <sheet xmlns:r="http://schemas.openxmlformats.org/officeDocument/2006/relationships" name="RESTRICTIONS ON DIVIDENDS, L113" sheetId="113" state="visible" r:id="rId113"/>
    <sheet xmlns:r="http://schemas.openxmlformats.org/officeDocument/2006/relationships" name="Parent Company Balance Sheet (D" sheetId="114" state="visible" r:id="rId114"/>
    <sheet xmlns:r="http://schemas.openxmlformats.org/officeDocument/2006/relationships" name="Parent Company Statements of In" sheetId="115" state="visible" r:id="rId115"/>
    <sheet xmlns:r="http://schemas.openxmlformats.org/officeDocument/2006/relationships" name="Parent Company Statements of Ca" sheetId="116" state="visible" r:id="rId116"/>
    <sheet xmlns:r="http://schemas.openxmlformats.org/officeDocument/2006/relationships" name="QUARTERLY DATA (UNAUDITED) (Det" sheetId="117" state="visible" r:id="rId117"/>
  </sheets>
  <definedNames/>
  <calcPr calcId="124519" fullCalcOnLoad="1"/>
</workbook>
</file>

<file path=xl/sharedStrings.xml><?xml version="1.0" encoding="utf-8"?>
<sst xmlns="http://schemas.openxmlformats.org/spreadsheetml/2006/main" uniqueCount="1317">
  <si>
    <t>Document And Entity Information - USD ($)</t>
  </si>
  <si>
    <t>12 Months Ended</t>
  </si>
  <si>
    <t>Dec. 31, 2017</t>
  </si>
  <si>
    <t>Mar. 12, 2018</t>
  </si>
  <si>
    <t>Entity Information [Line Items]</t>
  </si>
  <si>
    <t>Entity Registrant Name</t>
  </si>
  <si>
    <t>SI Financial Group, Inc.</t>
  </si>
  <si>
    <t>Entity Central Index Key</t>
  </si>
  <si>
    <t>Current Fiscal Year End Date</t>
  </si>
  <si>
    <t>--12-31</t>
  </si>
  <si>
    <t>Entity Filer Category</t>
  </si>
  <si>
    <t>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6</t>
  </si>
  <si>
    <t>Cash and due from banks:</t>
  </si>
  <si>
    <t>Noninterest-bearing</t>
  </si>
  <si>
    <t>Interest-bearing</t>
  </si>
  <si>
    <t>Total cash and cash equivalents</t>
  </si>
  <si>
    <t>Available for sale securities, at fair value</t>
  </si>
  <si>
    <t>Loans held for sale</t>
  </si>
  <si>
    <t>Loans receivable (net of allowance for loan losses of $12,334 and $11,820 at December 31, 2017 and 2016, respectively)</t>
  </si>
  <si>
    <t>Federal Home Loan Bank stock, at cost</t>
  </si>
  <si>
    <t>Federal Reserve Bank Stock, at cost</t>
  </si>
  <si>
    <t>Bank-owned life insurance</t>
  </si>
  <si>
    <t>Premises and equipment, net</t>
  </si>
  <si>
    <t>Goodwill and other intangibles</t>
  </si>
  <si>
    <t>Accrued interest receivable</t>
  </si>
  <si>
    <t>Deferred tax asset, net</t>
  </si>
  <si>
    <t>Other real estate owned, net</t>
  </si>
  <si>
    <t>Other assets</t>
  </si>
  <si>
    <t>Total assets</t>
  </si>
  <si>
    <t>Deposits:</t>
  </si>
  <si>
    <t>Total deposits</t>
  </si>
  <si>
    <t>Mortgagors' and investors' escrow accounts</t>
  </si>
  <si>
    <t>Federal Home Loan Bank advances</t>
  </si>
  <si>
    <t>Junior subordinated debt owed to unconsolidated trust</t>
  </si>
  <si>
    <t>Accrued expenses and other liabilities</t>
  </si>
  <si>
    <t>Total liabilities</t>
  </si>
  <si>
    <t>Commitments and contingencies (Notes 6, 11 and 12)</t>
  </si>
  <si>
    <t xml:space="preserve"> </t>
  </si>
  <si>
    <t>Shareholders' Equity:</t>
  </si>
  <si>
    <t>Preferred stock ($0.01 par value per share; 1,000,000 shares authorized; none issued)</t>
  </si>
  <si>
    <t>Common stock ($0.01 par value per share; 35,000,000 shares authorized; 12,242,434 shares and 12,212,904 shares issued and outstanding at December 31, 2017 and 2016, respectively)</t>
  </si>
  <si>
    <t>Additional paid-in capital</t>
  </si>
  <si>
    <t>Unallocated common shares held by ESOP</t>
  </si>
  <si>
    <t>Unearned restricted shares</t>
  </si>
  <si>
    <t>Retained earnings</t>
  </si>
  <si>
    <t>Accumulated other comprehensive loss</t>
  </si>
  <si>
    <t>Total shareholders' equity</t>
  </si>
  <si>
    <t>Total liabilities and shareholders' equity</t>
  </si>
  <si>
    <t>CONSOLIDATED BALANCE SHEETS (Parenthetical) - USD ($) $ in Thousands</t>
  </si>
  <si>
    <t>ASSETS:</t>
  </si>
  <si>
    <t>Loans receivable, allowance for loan losses</t>
  </si>
  <si>
    <t>LIABILITIES AND SHAREHOLDERS' EQUITY:</t>
  </si>
  <si>
    <t>Preferred stock, par value (in dollars per share)</t>
  </si>
  <si>
    <t>Preferred stock, authorized (in shares)</t>
  </si>
  <si>
    <t>Preferred stock, issued (in shares)</t>
  </si>
  <si>
    <t>Common stock, par value (in dollars per share)</t>
  </si>
  <si>
    <t>Common stock, authorized (in shares)</t>
  </si>
  <si>
    <t>Common stock, shares issued</t>
  </si>
  <si>
    <t>Common stock, outstanding (in shares)</t>
  </si>
  <si>
    <t>CONSOLIDATED STATEMENTS OF INCOME - USD ($) $ in Thousands</t>
  </si>
  <si>
    <t>Dec. 31, 2015</t>
  </si>
  <si>
    <t>Interest and dividend income:</t>
  </si>
  <si>
    <t>Loans, including fees</t>
  </si>
  <si>
    <t>Securities:</t>
  </si>
  <si>
    <t>Taxable interest</t>
  </si>
  <si>
    <t>Tax-exempt interest</t>
  </si>
  <si>
    <t>Dividends</t>
  </si>
  <si>
    <t>Other</t>
  </si>
  <si>
    <t>Total interest and dividend income</t>
  </si>
  <si>
    <t>Interest expense:</t>
  </si>
  <si>
    <t>Deposits</t>
  </si>
  <si>
    <t>Subordinated debt and other borrowings</t>
  </si>
  <si>
    <t>Total interest expense</t>
  </si>
  <si>
    <t>Net interest income</t>
  </si>
  <si>
    <t>Provision for loan losses</t>
  </si>
  <si>
    <t>Net interest income after provision for loan losses</t>
  </si>
  <si>
    <t>Noninterest income:</t>
  </si>
  <si>
    <t>Service fees</t>
  </si>
  <si>
    <t>Wealth management fees</t>
  </si>
  <si>
    <t>Increase in cash surrender value of bank-owned life insurance</t>
  </si>
  <si>
    <t>Net gain on sale of securities</t>
  </si>
  <si>
    <t>Mortgage banking</t>
  </si>
  <si>
    <t>Net gain on derivatives</t>
  </si>
  <si>
    <t>Net gain on sale of investment in affiliate</t>
  </si>
  <si>
    <t>Net loss on disposal of equipment</t>
  </si>
  <si>
    <t>Total noninterest income</t>
  </si>
  <si>
    <t>Noninterest expenses:</t>
  </si>
  <si>
    <t>Salaries and employee benefits</t>
  </si>
  <si>
    <t>Occupancy and equipment</t>
  </si>
  <si>
    <t>Computer and electronic banking services</t>
  </si>
  <si>
    <t>Outside professional services</t>
  </si>
  <si>
    <t>Marketing and advertising</t>
  </si>
  <si>
    <t>Supplies</t>
  </si>
  <si>
    <t>FDIC deposit insurance and regulatory assessments</t>
  </si>
  <si>
    <t>Contribution to SI Financial Group Foundation</t>
  </si>
  <si>
    <t>Core deposit intangible amortization</t>
  </si>
  <si>
    <t>Other real estate operations</t>
  </si>
  <si>
    <t>Total noninterest expenses</t>
  </si>
  <si>
    <t>Income before income tax provision</t>
  </si>
  <si>
    <t>Income tax provision</t>
  </si>
  <si>
    <t>Net income</t>
  </si>
  <si>
    <t>Earnings per share:</t>
  </si>
  <si>
    <t>Basic</t>
  </si>
  <si>
    <t>Diluted</t>
  </si>
  <si>
    <t>CONSOLIDATED STATEMENTS OF COMPREHENSIVE INCOME - USD ($) $ in Thousands</t>
  </si>
  <si>
    <t>Available for sale securities:</t>
  </si>
  <si>
    <t>Net unrealized holding losses</t>
  </si>
  <si>
    <t>Reclassification adjustment for gains recognized in net income(1)</t>
  </si>
  <si>
    <t>[1]</t>
  </si>
  <si>
    <t>Net unrealized holding losses on available for sale securities</t>
  </si>
  <si>
    <t>Net unrealized gain on interest rate swap derivative</t>
  </si>
  <si>
    <t>Other comprehensive loss</t>
  </si>
  <si>
    <t>Comprehensive income</t>
  </si>
  <si>
    <t>Other Comprehensive Income (Loss), Reclassification Adjustment from AOCI for Sale of Securities, Tax</t>
  </si>
  <si>
    <t>(1) Pre-tax amounts are included in net gain on the sale of securities in noninterest income on the consolidated statements of income. Income tax expense associated with the reclassification adjustment for the years ended December 31, 2017, 2016 and 2015 was $0, $19,000 and $50,000, respectively.</t>
  </si>
  <si>
    <t>CONSOLIDATED STATEMENTS OF CHANGES IN SHAREHOLDERS' EQUITY - USD ($) $ in Thousands</t>
  </si>
  <si>
    <t>Total</t>
  </si>
  <si>
    <t>Common Stock [Member]</t>
  </si>
  <si>
    <t>Additional Paid-in Capital [Member]</t>
  </si>
  <si>
    <t>Unallocated Common Shares Held By ESOP [Member]</t>
  </si>
  <si>
    <t>Unearned Restricted Shares [Member]</t>
  </si>
  <si>
    <t>Retained Earnings [Member]</t>
  </si>
  <si>
    <t>Accumulated Other Comprehensive Income (Loss) [Member]</t>
  </si>
  <si>
    <t>Balance at Dec. 31, 2014</t>
  </si>
  <si>
    <t>Balance (in shares) at Dec. 31, 2014</t>
  </si>
  <si>
    <t>Increase (Decrease) in Stockholders' Equity [Roll Forward]</t>
  </si>
  <si>
    <t>Comprehensive income (loss)</t>
  </si>
  <si>
    <t>Cash dividends declared</t>
  </si>
  <si>
    <t>Restricted shares activity</t>
  </si>
  <si>
    <t>Equity incentive plan compensation</t>
  </si>
  <si>
    <t>Allocation of ESOP shares</t>
  </si>
  <si>
    <t>Tax benefit from share-based compensation</t>
  </si>
  <si>
    <t>Stock Options exercised, shares</t>
  </si>
  <si>
    <t>Stock options exercised</t>
  </si>
  <si>
    <t>Common shares repurchased, Shares</t>
  </si>
  <si>
    <t>Common shares repurchased</t>
  </si>
  <si>
    <t>Balance at Dec. 31, 2015</t>
  </si>
  <si>
    <t>Balance (in shares) at Dec. 31, 2015</t>
  </si>
  <si>
    <t>Balance at Dec. 31, 2016</t>
  </si>
  <si>
    <t>Balance (in shares) at Dec. 31, 2016</t>
  </si>
  <si>
    <t>Income Tax Effects Allocated Directly to Equity, Cumulative Effect of Change in Accounting Principle</t>
  </si>
  <si>
    <t>Balance at Dec. 31, 2017</t>
  </si>
  <si>
    <t>Balance (in shares) at Dec. 31, 2017</t>
  </si>
  <si>
    <t>CONSOLIDATED STATEMENTS OF CHANGES IN SHAREHOLDERS' EQUITY (Parenthetical) - $ / shares</t>
  </si>
  <si>
    <t>Cash dividends declared per share</t>
  </si>
  <si>
    <t>CONSOLIDATED STATEMENTS OF CASH FLOWS - USD ($) $ in Thousands</t>
  </si>
  <si>
    <t>Cash flows from operating activities:</t>
  </si>
  <si>
    <t>Net income (loss)</t>
  </si>
  <si>
    <t>Adjustments to reconcile net income to net cash provided by operating activities:</t>
  </si>
  <si>
    <t>Employee stock ownership plan expense</t>
  </si>
  <si>
    <t>Equity incentive plan expense</t>
  </si>
  <si>
    <t>Excess tax benefit from share-based compensation</t>
  </si>
  <si>
    <t>Amortization of investment premiums and discounts, net</t>
  </si>
  <si>
    <t>Amortization of loan premiums and discounts, net</t>
  </si>
  <si>
    <t>Depreciation and amortization of premises and equipment</t>
  </si>
  <si>
    <t>Amortization of core deposit intangible</t>
  </si>
  <si>
    <t>Amortization of deferred debt issue costs</t>
  </si>
  <si>
    <t>Net gain on sales of securities</t>
  </si>
  <si>
    <t>Net gain on fair value of derivatives</t>
  </si>
  <si>
    <t>Deferred income tax provision (benefit)</t>
  </si>
  <si>
    <t>Loans originated for sale</t>
  </si>
  <si>
    <t>Proceeds from sale of loans held for sale</t>
  </si>
  <si>
    <t>Net gain on sales of loans held for sale</t>
  </si>
  <si>
    <t>Net loss on sales or write-downs of other real estate owned</t>
  </si>
  <si>
    <t>Change in operating assets and liabilities:</t>
  </si>
  <si>
    <t>Net cash provided by operating activities</t>
  </si>
  <si>
    <t>Cash flows from investing activities:</t>
  </si>
  <si>
    <t>Purchases of available for sale securities</t>
  </si>
  <si>
    <t>Proceeds from sales of available for sale securities</t>
  </si>
  <si>
    <t>Proceeds from maturities of and principal repayments on available for sale securities</t>
  </si>
  <si>
    <t>Purchases of Federal Home Loan Bank stock</t>
  </si>
  <si>
    <t>Purchases of Federal Reserve Bank stock</t>
  </si>
  <si>
    <t>Redemption of Federal Home Loan Bank stock</t>
  </si>
  <si>
    <t>Loan principal collections (originations), net</t>
  </si>
  <si>
    <t>Purchases of loans</t>
  </si>
  <si>
    <t>Proceeds from sales of other real estate owned</t>
  </si>
  <si>
    <t>Purchases of premises and equipment</t>
  </si>
  <si>
    <t>Proceeds from bank-owned life insurance</t>
  </si>
  <si>
    <t>Purchases of bank-owned life insurance</t>
  </si>
  <si>
    <t>Proceeds from sale of investment in affiliate</t>
  </si>
  <si>
    <t>Net cash used in investing activities</t>
  </si>
  <si>
    <t>Cash flows from financing activities:</t>
  </si>
  <si>
    <t>Net increase in deposits</t>
  </si>
  <si>
    <t>Net increase (decrease) in mortgagors' and investors' escrow accounts</t>
  </si>
  <si>
    <t>Proceeds from Federal Home Loan Bank advances</t>
  </si>
  <si>
    <t>Repayments of Federal Home Loan Bank advances, net of amortization of discount</t>
  </si>
  <si>
    <t>Cash dividends on common stock</t>
  </si>
  <si>
    <t>Net cash provided by (used in) financing activities</t>
  </si>
  <si>
    <t>Net change in cash and cash equivalents</t>
  </si>
  <si>
    <t>Cash and cash equivalents at beginning of year</t>
  </si>
  <si>
    <t>Cash and cash equivalents at end of year</t>
  </si>
  <si>
    <t>Supplemental cash flow information:</t>
  </si>
  <si>
    <t>Interest paid</t>
  </si>
  <si>
    <t>Income taxes paid (received), net</t>
  </si>
  <si>
    <t>Transfer of loans to other real estate owned</t>
  </si>
  <si>
    <t>Stock options exercised by net-share settlement</t>
  </si>
  <si>
    <t>NATURE OF BUSINESS AND SUMMARY OF SIGNIFICANT ACCOUNTING POLICIES</t>
  </si>
  <si>
    <t>NATURE OF BUSINESS AND SUMMARY OF SIGNIFICANT ACCOUNTING POLICIES [Abstract]</t>
  </si>
  <si>
    <t xml:space="preserve"> NATURE OF BUSINESS AND SUMMARY OF SIGNIFICANT ACCOUNTING POLICIES Nature of Business SI Financial Group, Inc. (the “Company”) is the holding company for Savings Institute Bank and Trust Company (the “Bank”). Established in 1842 , the Bank is a community-oriented financial institution headquartered in Willimantic, Connecticut. The Bank provides a variety of financial services to individuals, businesses and municipalities through its 24 offices in eastern Connecticut and Rhode Island. Its primary products include savings, checking and certificate of deposit accounts, residential and commercial mortgage loans, commercial business loans, construction loans and consumer loans. In addition, life insurance and annuities are offered to individuals and businesses through the Bank’s offices. The Company does not conduct any material business other than owning all of the stock of the Bank and making payments on the subordinated debentures held by the Company. Principles of Consolidation The accompanying consolidated financial statements include the accounts of the Company, its wholly-owned subsidiary, the Bank, and the Bank’s wholly-owned subsidiaries, SI Mortgage Company and SI Realty Company, Inc. All significant intercompany accounts and transactions have been eliminated. Basis of Financial Statement Presentation The consolidated financial statements have been prepared in accordance with accounting principles generally accepted in the United States of America (“GAAP”) and general practices within the banking industry. In preparing the consolidated financial statements, management is required to make estimates and assumptions that affect the reported amounts of assets and liabilities, and disclosures of contingent assets and liabilities, as of the date of the balance sheets and reported amounts of revenues and expenses for the years presented. Actual results could differ from those estimates. Material estimates that are particularly susceptible to significant change in the near term relate to the determination of the allowance for loan losses, deferred income taxes and the impairment of long-lived assets. Reclassifications Certain amounts in the Company’s prior year consolidated financial statements were reclassified to conform to the current year presentation. Such reclassifications had no effect on net income. Significant Group Concentrations of Credit Risk A majority of the Company’s activities are with customers located within eastern Connecticut and Rhode Island. The Company does not have any significant concentrations in any one industry or customer. See Notes 3 and 4 for details relating to the Company’s investment and lending activities. Cash and Cash Equivalents and Statements of Cash Flows Cash and due from banks, federal funds sold and short-term investments with maturities at the date of purchase of less than 90 days are recognized as cash equivalents in the statements of cash flows. Federal funds sold generally mature in one day. For purposes of reporting cash flows, the Company considers all highly liquid debt instruments purchased with a maturity of three months or less to be cash equivalents. Cash flows from loans and deposits are reported on a net basis. The Company maintains amounts due from banks and federal funds sold that, at times, may exceed federally insured limits. The Company has not experienced any losses from such concentrations. Fair Value Hierarchy The Company groups its assets and liabilities in three levels, based on the markets in which the assets and liabilities are traded and the reliability of the assumptions used to determine fair value. Level 1 – Valuation is based on quoted prices in active markets for identical assets or liabilities. Level 1 assets and liabilities generally include debt and equity securities that are traded in an active exchange market. Valuations are obtained from readily available pricing sources for market transactions involving identical assets or liabilities. 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Valuation is based on unobservable inputs that are supported by little or no market activity and that are significant to the fair value of the assets or liabilities. Level 3 assets and liabilities include assets or liabilities whose value is determined using unobservable inputs to pricing models, discounted cash flow methodologies, or similar techniques, as well as assets or liabilities for which the determination of fair value requires significant management judgment or estimation. Transfers between levels are recognized at the end of a reporting period, if applicable. Securities Management determines the appropriate classification of securities at the date individual securities are acquired, and the appropriateness of such classification is reassessed at each reporting date. Debt securities that management has the positive intent and ability to hold to maturity are classified as “held to maturity” and recorded at amortized cost. Securities that are held principally for trading in the near term are classified as “trading securities.” Trading securities are carried at fair value, with unrealized gains and losses recognized in earnings. Interest and dividends are included in net interest income. Securities not classified as held to maturity or trading, including equity securities with readily determinable fair values, are classified as “available for sale” and recorded at fair value, with unrealized gains and losses excluded from earnings and reported in other comprehensive loss, net of taxes. Purchase premiums and discounts are recognized in interest income using the interest method over the terms of the securities. Gains and losses on the sale of securities are recorded on the trade date and are determined using the specific identification method. At each reporting period, the Company evaluates securities with a decline in fair value below the amortized cost of the investment to determine whether or not the impairment is deemed to be other than temporary. The evaluation is based upon factors such as the creditworthiness of the issuers/guarantors, the underlying collateral, if applicable, and the continuing performance of the securities. Management also evaluates other facts and circumstances that may be indicative of an other-than-temporary impairment ("OTTI") condition, such as the type of security, length of time and extent to which the fair value has been less than cost and near-term prospects of the issuers. OTTI is required to be recognized if (1) the Company intends to sell the security; (2) it is more likely than not that the Company will be required to sell the security before recovery of its amortized cost basis; or (3) for debt securities, the present value of expected cash flows is not sufficient to recover the entire amortized cost basis. For impaired debt securities that the Company intends to sell, or more likely than not will be required to sell, the full amount of the depreciation is recognized as OTTI through earnings. For all other impaired debt securities, credit-related OTTI is recognized through earnings and noncredit-related OTTI is recognized in other comprehensive loss, net of applicable taxes. See Notes 3 and 15 for more details. Federal Home Loan Bank Stock The Bank, as a member of the Federal Home Loan Bank of Boston (“FHLB”), is required to maintain an investment in the capital stock of the FHLB. The stock has no quoted market value and is carried at cost. At its discretion, the FHLB may declare dividends on its stock. The stock is redeemable at par by the FHLB and the Company’s ability to redeem the shares owned is dependent on the redemption practices of the FHLB. The Company reviews its investment in FHLB stock for impairment based on the ultimate recoverability of the cost basis in the FHLB stock. No impairment charges were recognized for the years ended December 31, 2017 , 2016 or 2015 . Federal Reserve Bank Stock The Bank became a member of the Federal Reserve Bank ("FRB") system in 2015 and is required to maintain an investment in capital stock of the FRB. The stock has no quoted market value and is carried at cost. The Company reviews its investment in FRB stock for impairment based on the ultimate recoverability of the cost basis in FRB stock. No impairment charges were recognized for the years ended December 31, 2017 , 2016 or 2015 . Loans Held for Sale Loans originated and intended for sale in the secondary market are carried at the lower of amortized cost or fair value, as determined by aggregate outstanding commitments from investors or current investor yield requirements. Net unrealized losses, if any, are recognized through a valuation allowance by charges to noninterest income. Gains or losses on sales of mortgage loans are recognized based on the difference between the selling price and the carrying value of the related mortgage loans sold on the trade date and reported within mortgage banking activities on the accompanying consolidated statements of income. Loans Receivable Loans receivable are stated at current unpaid principal balances, net of the allowance for loan losses and deferred loan origination fees and costs. Management has the ability and intent to hold its loans receivable for the foreseeable future or until maturity or pay-off. A loan is impaired when, based on current information and events, it is probable the Company will be unable to collect all contractual principal and interest payments due in accordance with the terms of the loan agreement. Factors considered by management in determining impairment include payment status, collateral value and the probability of collecting scheduled principal and interest payments when due. Impairment is measured on a loan by loan basis for residential and commercial mortgage loans and commercial business loans by either the present value of expected future cash flows discounted at the loan's effective interest rate or, as a practical expedient, at the loan's observable market price or the fair value of the collateral if the loan is collateral dependent. Large groups of smaller balance homogeneous loans are collectively evaluated for impairment. Accordingly, the Company does not typically identify individual consumer loans for impairment disclosures, unless such loans are subject to a troubled debt restructuring (“TDR”) agreement. Management considers all nonaccrual loans, with the exception of certain consumer loans, to be impaired. The Company periodically may agree to modify the contractual terms of loans. When a loan is modified and concessions have been made to the original contractual terms due to the borrower's financial condition that would not otherwise be considered for a borrower with similar risk characteristics, such as reductions of interest rates, deferral of interest or principal payments or maturity extensions, the modification is considered a TDR. All TDRs are initially classified as impaired. In most cases, loan payments less than 90 days past due are considered minor collection delays and the related loans are generally not considered impaired. Allowance for Loan Losses The allowance for loan losses, a material estimate which could change significantly in the near-term, is established through a provision for loan losses charged to earnings to account for losses that are inherent in the loan portfolio and estimated to occur, and is maintained at a level management considers adequate to absorb losses in the loan portfolio. Loan losses are charged against the allowance for loan losses when management believes the uncollectibility of the principal loan balance is confirmed. Subsequent recoveries, if any, are credited to the allowance for loan losses when received. Management's judgment in determining the adequacy of the allowance is inherently subjective as it requires estimates that are susceptible to significant revision as more information becomes available. The allowance for loan losses is evaluated on a monthly basis by management and is based on the evaluation of the known and inherent risk characteristics and size and composition of the loan portfolio, the assessment of current economic and real estate market conditions, adverse situations that may affect a borrower’s ability to repay, estimated value of any underlying collateral, historical loan loss experience, the amount and trends of nonperforming loans, delinquencies, classified assets and loan charge-offs and evaluations of loans and other relevant factors. The allowance for loan losses consists of the following key elements: ◦ Specific allowance for identified impaired loans . For loans identified as impaired, an allowance is established when the present value of expected cash flows (or observable market price of the loan or fair value of the collateral if the loan is collateral dependent) of the impaired loan is lower than the carrying value of that loan. In the determination of the specific allowance for loan losses, management may obtain independent appraisals for significant properties, when necessary. ◦ General valuation allowance. The general component represents a valuation allowance on the remainder of the loan portfolio, after excluding impaired loans. For this portion of the allowance, loans are segregated by category and assigned an allowance percentage based on historical loan loss experience adjusted for qualitative factors stratified by the following loan segments: residential one- to four-family, multi-family and commercial real estate, construction, commercial business and consumer. Management uses a rolling average of historical losses based on the time frame appropriate to capture relevant loss data for each loan segment. This historical loss factor is adjusted for the following qualitative factors: changes in lending policies and procedures, including changes in underwriting standards and collections, charge-off and recovery practices; changes in national, regional and local economic and business conditions and developments that affect the collectibility of the portfolio, including the condition of various market segments; changes in the size and composition of the loan portfolio and in the terms of the loans; changes in the experience, ability and depth of lending and underwriting management and other relevant staff; changes in the volume and severity of past due loans, the volume of nonaccrual loans and the volume and severity of adversely classified or graded loans; changes in the quality of the loan review system; changes in the underlying collateral for collateral-dependent loans; the existence and effect of any concentrations of credit and changes in the level of such concentrations; the effect of other external factors such as competition and legal and regulatory requirements on the level of estimated credit losses in the portfolio. The qualitative factors are determined based on the following various risk characteristics for each loan segment. Risk characteristics relevant to each portfolio segment are as follows: Residential – One- to Four-Family – The Bank primarily originates conventional loans with loan-to-value ratios less than 95% and generally originates loans with loan-to-value ratios in excess of 80% only when secured by first liens on owner-occupied one- to four-family residences. Loans with loan-to-value ratios in excess of 80% generally require private mortgage insurance or additional collateral. All loans in this segment are collateralized by owner-occupied residential real estate and repayment is dependent on the credit quality of the individual borrower. The overall health of the economy, including unemployment rates and housing prices, will have an effect on the credit quality of this segment. Multi-family and Commercial – Loans in this segment are originated to acquire, develop, improve or refinance multi-family and commercial real estate where the property is the primary collateral securing the loan, and the income generated from the property is the primary repayment source. The underlying cash flows generated by the properties can be impacted by the economy as evidenced by increased vacancy rates. Payments on loans secured by income-producing properties often depend on the successful operation and management of the properties. Management continually monitors the cash flows of these loans. Construction – This segment includes loans to individuals, and to a lesser extent builders, to finance the construction of residential dwellings. The Bank also originates construction loans for commercial development projects. Upon the completion of construction, the loan generally converts to a permanent mortgage loan. Credit risk is affected by cost overruns, whether estimates of the sale price of the property are correct, the time it takes to sell at an adequate price and market conditions. Commercial Business – Loans in this segment are made to businesses and are generally secured by assets of the business. Repayment is expected from the cash flows of the business. A weakened economy and reduced viability of the industry in which the customer operates will have a negative impact on the credit quality in this segment. The Bank provides loans to investors in the time share industry, which are secured by consumer receivables, and provides loans for capital improvements to condominium associations, which are secured by the assigned rights to levy special assessments to condominium owners. Additionally, the Bank purchases loans primarily out of our market area from a company specializing in medical loan originations, which are secured by medical equipment. Consumer – Loans in this segment primarily include home equity lines of credit (representing both first and second liens), indirect automobile loans and, to a lesser extent, loans secured by marketable securities, passbook or certificate accounts, motorcycles, automobiles and recreational vehicles, as well as unsecured loans. Consumer loan collections depend on the borrower’s continuing financial stability, and therefore, are more likely to be adversely affected by job loss, divorce, illness or personal bankruptcy. In computing the allowance for loan losses, we do not assign a general valuation allowance to the Small Business Administration ("SBA") and United States Department of Agriculture ("USDA") loans that we purchase as such loans are fully guaranteed. These loans are included in commercial business loans. The majority of the Company's loans are collateralized by real estate located in eastern Connecticut and Rhode Island. To a lesser extent, certain commercial real estate loans are secured by collateral located outside of our primary market area, with concentrations in Massachusetts and New Hampshire. Accordingly, the collateral value of a substantial portion of the Company's loan portfolio and real estate acquired through foreclosure is susceptible to changes in local market conditions. Although management believes it uses the best information available to establish the allowance for loan losses, future adjustments to the allowance for loan losses may be necessary and the Company’s results of operations could be adversely affected if circumstances differ substantially from the assumptions used in making the determinations. Furthermore, while management believes it has established the allowance for loan losses in conformity with GAAP, our regulators, in reviewing the loan portfolio, may request us to increase our allowance for loan losses based on judgments different from ours. In addition, because future events affecting borrowers and collateral cannot be predicted with certainty, the existing allowance for loan losses may not be adequate or increases may be necessary should the quality of any loans deteriorate as a result of the factors discussed above. Any material increase in the allowance for loan losses would adversely affect the Company’s financial condition and results of operations. Loans Acquired with Deteriorating Credit Quality Loans acquired in a transfer, including business combinations, where there is evidence of credit deterioration since origination and it is probable at the date of acquisition the Company will not collect all contractually required principal and interest payments, are accounted for under accounting guidance for purchased credit-impaired loans. Applicable guidance provides that the excess of the cash flows initially expected to be collected over the fair value of the loans at the acquisition date (i.e., the accretable yield) is accreted into interest income over the estimated remaining life of the loans, provided that the timing and amount of future cash flows is reasonably estimable. Such loans are considered to be accruing because their interest income relates to the accretable yield and not to contractual interest payments. The difference between the contractually required payments and the cash flows expected to be collected at acquisition is referred to as the nonaccretable difference. Subsequent to acquisition, probable decreases in expected cash flows are recognized through a provision for loan losses, resulting in an increase to the allowance for loan losses. If the Company has probable and significant increases in cash flows expected to be collected, the Company will first reverse any previously established allowance for loan losses and then increase interest income as a prospective yield adjustment. Interest and Fees on Loans Interest on loans is accrued and included in net interest income based on contractual rates applied to principal amounts outstanding. Accrual of interest is discontinued when loan payments are 90 days or more past due, based on contractual terms, or when, in the judgment of management, collectibility of the loan or loan interest becomes uncertain. Subsequent recognition of income occurs only to the extent payment is received subject to management's assessment of the collectibility of the remaining interest and principal. A nonaccrual loan is restored to accrual status when it is no longer delinquent and collectibility of interest and principal is no longer in doubt and the borrower has made regular payments in accordance with the terms of the loan over a period of at least six months. Interest collected on nonaccrual loans is recognized only to the extent cash payments are received, and may be recorded as a reduction to principal if the collectibility of the principal balance of the loan is unlikely. Loan origination fees, direct loan origination costs and loan purchase premiums are deferred, and the net amount is recognized as an adjustment of the related loan's yield utilizing the interest method over the contractual life of the loan. In addition, discounts related to fair value adjustments for loans receivable acquired in a business combination or asset purchase are accreted into earnings over the contractual term as an adjustment of the related loan's yield. The Company periodically evaluates the cash flows expected to be collected for loans acquired with deteriorated credit quality. Changes in the expected cash flows compared to the expected cash flows as of the date of acquisition may impact the accretable yield or result in a charge to the provision for loan losses to the extent of a shortfall. Derivative Financial Instruments Derivative financial instruments are recognized as assets and liabilities on the consolidated balance sheets and measured at fair value. Interest Rate Swap Agreements - The Company utilized interest rate swap agreements as part of its interest rate risk management strategy. Interest rate swaps are contracts in which a series of interest rate flows are exchanged over a prescribed period. The notional amount on which the interest payments are based is not exchanged. The Company’s swap agreements are derivative instruments and convert a portion of the Company’s variable-rate debt to a fixed-rate. Interest rate derivative financial instruments receive hedge accounting treatment only if they are designated as a hedge and are expected to be, and are, effective in substantially reducing interest rate risk arising from the assets and liabilities identified as exposing the Company to risk. If periodic assessment indicates derivatives no longer provide an effective hedge, the derivative contracts would be closed out and settled, or classified as a trading activity. For cash flow hedges, the net settlement (upon close-out or termination) that offsets changes in the value of the hedged debt is deferred and amortized into net interest income over the life of the hedged debt. The portion, if any, of the net settlement amount that did not offset changes in the value of the hedged asset or liability is recognized immediately in noninterest income. The Company had characterized one of its interest rate swaps as a cash flow hedge. Cash flow hedges are used to minimize the variability in cash flows of assets or liabilities, or forecasted transactions caused by interest rate fluctuations, and are recorded at fair value in other assets or liabilities within the Company’s balance sheets. Changes in the fair value of these cash flow hedges are initially recorded as a component of other comprehensive loss and subsequently reclassified into earnings when the hedged transaction affects earnings. The ineffective portion of the gain or loss on derivative instruments, if any, is recognized in earnings. Cash flows resulting from the derivative financial instruments that are accounted for as hedges of assets and liabilities are classified in the cash flow statement in the same category as the cash flows of the items being hedged. Certain derivative instruments do not meet the requirements to be accounted for as hedging instruments. These undesignated derivative instruments are recognized on the consolidated balance sheets at fair value, with changes in fair value recorded in other noninterest income. One of the Company's interest rate swap agreements was not designated as a hedge. Derivative Loan Commitments - Mortgage loan commitments are referred to as derivative loan commitments if the loan that will result from exercise of the commitment will be held for sale upon funding. Loan commitments that are derivatives are recognized at fair value on the consolidated balance sheets in other assets and other liabilities with changes in their fair values recorded in mortgage banking within noninterest income. Forward Loan Sale Commitments - To protect against the price risk inherent in derivative loan commitments, the Company utilizes “mandatory delivery” and "best efforts" forward loan sale commitments to mitigate the risk of potential decreases in the values of loans that would result from the exercise of the derivative loan commitments. Mandatory delivery contracts are accounted for as derivative instruments. Mandatory delivery forward loan sale commitments are recognized at fair value on the consolidated balance sheets in other assets and other liabilities with changes in their fair values recorded in mortgage banking within noninterest income.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to pledge or exchange the transferred assets and no condition both constrains the transferee from taking advantage of that right and provides more than a trivial benefit for the transferor and (3) the transferor does not maintain effective control over the transferred assets through either (a) an agreement that both entitles and obligates the transferor to repurchase or redeem the assets before maturity or (b) the ability to unilaterally cause the holder to return specific assets. During the normal course of business, the Company may transfer a portion of a financial asset, for example, a participation loan or the government guaranteed portion of a loan. In order to be eligible for sales treatment, the transfer of the portion of the loan must meet the criteria of a participating interest. If it does not meet the criteria of a participating interest, the transfer must be accounted for as a secured borrowing. In order to meet the criteria for a participating interest, all cash flows from the loan must be divided proportionately, the rights of each loan holder must have the same priority, the loan holders must have no recourse to the transferor other than standard representations and warranties and no loan holder has the right to pledge or exchange the entire loan. Other Real Estate Owned Other real estate owned consists of properties acquired through, or in lieu of, loan foreclosure or other proceedings and is initially recorded at fair value at the date of foreclosure, establishing a new cost basis. Subsequent to foreclosure, the properties are held for sale and are carried at the lower of carrying amount or fair value less estimated costs of disposal. Any write-down to fair value at the time of acquisition is charged to the allowance for loan losses. Properties are evaluated regularly to ensure the recorded amounts are supported by current fair values, and a charge to operations is recorded as necessary to reduce the carrying amount to fair value less estimated costs to dispose. Revenue and expense from the operation of other real estate owned and the provision to establish and adjust valuation allowances are included in noninterest expenses. Costs relating to the development and improvement of the property are capitalized, subject to the limit of fair value of the collateral. Gains or losses are included in noninterest expenses upon disposal. Premises and Equipment Land is carried at cost. Premises and equipment are stated at cost, net of accumulated depreciation and amortization. Depreciation is charged to operations using the straight-line method over the estimated useful lives of the related assets. Leasehold improvements are amortized over the shorter of the estimated economic lives of the improvements or the expected lease terms. Expected terms include lease option periods to the extent that the exercise of such options is reasonably assured. The estimated useful lives of the assets are as follows: Classification Estimated Useful Lives Buildings 5 to 40 years Furniture and equipment 3 to 10 years Leasehold improvements 5 to 20 years Gains and losses on dispositions are recognized upon realization. Maintenance and repairs are expensed as incurred and improvements are capitalized. Bank-owned Life Insurance Bank-owned life insurance policies are presented on the consolidated balance sheets at cash surrender value. Changes in cash surrender value, as well as gains on the surrender of policies, are reflected in noninterest income in the consolidated statements of income and are not subject to income taxes. See Note 11 for additional discussion. Servicing The Company services mortgage loans for others. Mortgage servicing assets are recognized as separate assets at fair value when rights are acquired through purchase or retained through the sale of loans. Fair value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Capitalized servicing rights are reported in other assets and are amortized into mortgage banking income in proportion to, and over the period of, the estimated future net servicing income of the underlying financial assets. Servicing assets are evaluated for impairment based upon the fair value of the rights as compared to the amortized cost. Impairment is determined by stratifying rights by predominant risk characteristics, such as interest rate, loan type and investor type. Impairment is recognized through a valuation allowance for an individual stratum, to the extent that the fair value is less than the capitalized amount for the stratum. Changes in the valuation allowance are reported in loan servicing fee income. Servicing fee income is recorded for fees earned for servicing loans, which i</t>
  </si>
  <si>
    <t>RESTRICTIONS ON CASH AND AMOUNTS DUE FROM BANKS</t>
  </si>
  <si>
    <t>RESTRICTIONS ON CASH AND AMOUNTS DUE FROM BANKS [Abstract]</t>
  </si>
  <si>
    <t>Cash and Cash Equivalents Disclosure [Text Block]</t>
  </si>
  <si>
    <t>RESTRICTIONS ON CASH AND AMOUNTS DUE FROM BANKS The Bank is required to maintain cash reserve balances against its respective transaction accounts and non-personal time deposits. At December 31, 2017 and 2016 , the Bank was required to maintain cash and liquid asset reserves of $1.6 million and $1.5 million , respectively.</t>
  </si>
  <si>
    <t>SECURITIES</t>
  </si>
  <si>
    <t>Investments, Debt and Equity Securities [Abstract]</t>
  </si>
  <si>
    <t>Securities</t>
  </si>
  <si>
    <t>SECURITIES The amortized cost, gross unrealized gains and losses and fair values of available for sale securities at December 31, 2017 and 2016 are as follows: December 31, 2017 Amortized Cost Gross Unrealized Gains Gross Unrealized Losses Fair Value (In Thousands) Debt securities: U.S. Government and agency obligations $ 62,749 $ 17 $ (998 ) $ 61,768 Government-sponsored enterprises 9,212 16 (11 ) 9,217 Mortgage-backed securities: (1) Agency - residential 79,134 231 (1,135 ) 78,230 Non-agency - residential 70 — (5 ) 65 Collateralized debt obligations 1,090 34 — 1,124 Obligations of state and political subdivisions 500 — — 500 Tax-exempt securities 3,114 37 (2 ) 3,149 Total available for sale securities $ 155,869 $ 335 $ (2,151 ) $ 154,053 (1) Agency securities refer to debt obligations issued or guaranteed by government corporations or government-sponsored enterprises ("GSEs"). Non-agency securities, or private-label securities, are the sole obligation of their issuer and are not guaranteed by one of the GSEs or the U.S. Government. December 31, 2016 Amortized Cost Gross Unrealized Gains Gross Unrealized Losses Fair Value (In Thousands) Debt securities: U.S. Government and agency obligations $ 64,894 $ 132 $ (730 ) $ 64,296 Government-sponsored enterprises 11,267 97 — 11,364 Mortgage-backed securities: (1) Agency - residential 78,843 475 (1,016 ) 78,302 Non-agency - residential 93 — (6 ) 87 Collateralized debt obligations 1,157 — — 1,157 Obligations of state and political subdivisions 1,000 — — 1,000 Tax-exempt securities 3,145 22 (6 ) 3,161 Total available for sale securities $ 160,399 $ 726 $ (1,758 ) $ 159,367 (1) Agency securities refer to debt obligations issued or guaranteed by government corporations or GSEs. Non-agency securities, or private-label securities, are the sole obligation of their issuer and are not guaranteed by one of the GSEs or the U.S. Government. At December 31, 2017 and 2016 , U.S. government and agency obligations, government-sponsored enterprise securities and mortgage-backed agency securities with an amortized cost of $35.1 million and $10.0 million , respectively, and a fair value of $35.1 million and $10.0 million , respectively, were pledged to secure public deposits and for other purposes required or permitted by law. The amortized cost and fair value of debt securities by contractual maturities at December 31, 2017 are presented below. Maturities are based on the final contractual payment dates, and do not reflect the impact of potential prepayments or early redemptions. Because mortgage-backed securities ("MBS") are not due at a single maturity date, they are not included in the maturity categories in the following maturity summary. Amortized Cost Fair Value (In Thousands) Within 1 year $ 16,565 $ 16,546 After 1 but within 5 years 19,578 19,357 After 5 but within 10 years 169 177 After 10 years 40,353 39,678 76,665 75,758 Mortgage-backed securities 79,204 78,295 Total debt securities $ 155,869 $ 154,053 The following is a summary of realized gains and losses on the sale of securities for the years ended December 31, 2017 , 2016 and 2015 : Years Ended December 31, 2017 2016 2015 (In Thousands) Gross gains on sales $ — $ 55 $ 169 Gross losses on sales — — (23 ) Net gain on sale of securities $ — $ 55 $ 146 The tax provision applicable to the above net realized gains amounted to $0 , $19,000 and $50,000 for the years ended December 31, 2017 , 2016 and 2015 , respectively. Proceeds from the sale of available for sale securities totaled $0.0 million , $9.0 million and $9.7 million for the years ended December 31, 2017 , 2016 and 2015 , respectively. The following tables present information pertaining to securities with gross unrealized losses at December 31, 2017 and 2016 , aggregated by investment category and length of time the individual securities have been in a continuous unrealized loss position. Less Than 12 Months 12 Months or More Total December 31, 2017: Fair Value Unrealized Losses Fair Value Unrealized Losses Fair Value Unrealized Losses (In Thousands) U.S. Government and agency obligations $ 28,871 $ 156 $ 26,461 $ 842 $ 55,332 $ 998 Government-sponsored enterprises 5,992 7 259 4 6,251 11 Mortgage-backed securities: Agency - residential 34,562 239 32,572 896 67,134 1,135 Non-agency - residential — — 65 5 65 5 Tax-exempt securities 1,116 2 — — 1,116 2 Total $ 70,541 $ 404 $ 59,357 $ 1,747 $ 129,898 $ 2,151 Less Than 12 Months 12 Months Or More Total December 31, 2016: Fair Value Unrealized Losses Fair Value Unrealized Losses Fair Value Unrealized Losses (In Thousands) U.S. Government and agency obligations $ 21,531 $ 227 $ 19,272 $ 503 $ 40,803 $ 730 Mortgage-backed securities: Agency - residential 49,961 756 9,585 260 59,546 1,016 Non-agency - residential — — 87 6 87 6 Tax-exempt securities 1,121 6 — — 1,121 6 Total $ 72,613 $ 989 $ 28,944 $ 769 $ 101,557 $ 1,758 Management believes no individual unrealized loss as of December 31, 2017 represents an other-than-temporary impairment based on its detailed quarterly review of the securities portfolio. Among other things, the other-than-temporary impairment review of the investment securities portfolio focuses on the combined factors of percentage and length of time by which the issue is below book value, as well as consideration of issuer specific information (present value of cash flows expected to be collected, issuer rating changes and trends, credit worthiness and review of underlying collateral), broad market details and the Company’s intent to sell the security or if it is more likely than not the Company will be required to sell the debt security before recovering its cost. The Company also considers whether the depreciation is due to interest rates, market changes or credit risk. The services of an independent third-party are utilized by the Company to provide information used to assist in the impairment analysis. At December 31, 2017 , 76 debt securities with gross unrealized losses had aggregate depreciation of approximately 1.6% of the Company’s amortized cost basis. The majority of the unrealized losses related to the Company’s mortgage-backed securities. For the years ended December 31, 2017 , 2016 and 2015 , the Company recognized no impairment charges on investments deemed other-than-temporarily impaired. The following summarizes, by security type, the basis for management’s determination during the preparation of the financial statements of whether the applicable investments within the Company’s securities portfolio were other-than-temporarily impaired at December 31, 2017 . U.S. Government and Agency Obligations and Mortgage-backed Securities - Agency - Residential. The unrealized losses on the Company’s U.S. Government and agency obligations and mortgage-backed agency-residential securities related primarily to a widening of the rate spread to comparable treasury securities. The Company does not expect these securities to settle at a price less than the par value of the securities. Mortgage-backed Securities - Non-agency - Residential. The unrealized losses on the Company’s non-agency-residential mortgage-backed securities relate to one investment which has been evaluated by management and no potential credit loss was identified. Tax-exempt securities. The unrealized losses on the Company's tax-exempt securities relate to two investments in general obligation bonds. Interest on these bonds is paid by the Federal Government and there is a sinking fund for principal repayment, which is on schedule. The Company does not expect these securities to settle at a price less than par value.</t>
  </si>
  <si>
    <t>LOANS RECEIVABLE AND ALLOWANCE FOR LOAN LOSSES</t>
  </si>
  <si>
    <t>Receivables [Abstract]</t>
  </si>
  <si>
    <t>Loans, Notes, Trade and Other Receivables Disclosure</t>
  </si>
  <si>
    <t>LOANS RECEIVABLE AND ALLOWANCE FOR LOAN LOSSES Loan Portfolio The composition of the Company's loan portfolio at December 31, 2017 and 2016 is as follows: December 31, 2017 2016 (In Thousands) Real estate loans: Residential - 1 to 4 family $ 397,277 $ 417,064 Multi-family and commercial 481,998 421,668 Construction 28,765 36,026 Total real estate loans 908,040 874,758 Commercial business loans: SBA and USDA guaranteed 89,514 116,383 Time share 50,526 51,083 Condominium association 27,096 23,531 Medical loans 27,803 27,180 Other 88,566 79,524 Total commercial business loans 283,505 297,701 Consumer loans: Home equity 53,480 55,228 Indirect automobile 57 501 Other 1,835 1,687 Total consumer loans 55,372 57,416 Total loans 1,246,917 1,229,875 Deferred loan origination costs, net of fees 2,591 2,268 Allowance for loan losses (12,334 ) (11,820 ) Loans receivable, net $ 1,237,174 $ 1,220,323 The Company has transferred a portion of its originated commercial real estate loans to participating lenders. The amounts transferred have been accounted for as sales and, therefore, are not included in the Company's accompanying consolidated balance sheets. The Company and participating lenders share ratably in cash flows and any gains or losses that may result from a borrower's lack of compliance with contractual terms of the loan. The Company continues to service the loans on behalf of the participating lenders and, as such, collects cash payments from the borrowers, remits payments (net of servicing fees) to participating lenders and disburses required escrow funds to relevant parties. At December 31, 2017 and 2016 , the Company was servicing loans for participations aggregating $12.6 million and $5.7 million , respectively. The Company purchased commercial loans totaling $36.1 million , $37.7 million and $113.2 million during 2017 , 2016 and 2015 , respectively. Allowance for Loan Losses Changes in the allowance for loan losses for the years ended December 31, 2017 , 2016 and 2015 are as follows: Residential - 1 to 4 Family Multi-family and Commercial Construction Commercial Business Consumer Total (In Thousands) Balance at December 31, 2014 $ 955 $ 3,607 $ 254 $ 2,382 $ 599 $ 7,797 Provision for loan losses 109 1,691 262 393 54 2,509 Loans charged-off (102 ) (289 ) — (165 ) (1 ) (557 ) Recoveries of loans previously charged-off 74 24 — 15 1 114 Balance at December 31, 2015 1,036 5,033 516 2,625 653 9,863 Provision for loan losses 293 631 436 632 198 2,190 Loans charged-off (208 ) (50 ) — (68 ) (124 ) (450 ) Recoveries of loans previously charged-off 28 110 — 77 2 217 Balance at December 31, 2016 1,149 5,724 952 3,266 729 11,820 Provision (benefit) for loan losses 43 903 (319 ) 40 (6 ) 661 Loans charged-off (102 ) — — (79 ) (58 ) (239 ) Recoveries of loans previously charged-off 3 — — 81 8 92 Balance at December 31, 2017 $ 1,093 $ 6,627 $ 633 $ 3,308 $ 673 $ 12,334 Further information pertaining to the allowance for loan losses at December 31, 2017 and 2016 is as follows: December 31, 2017 Residential - 1 to 4 Family Multi-family and Commercial Construction Commercial Business Consumer Total (In Thousands) Allowance for loans individually evaluated and deemed to be impaired $ 231 $ 251 $ — $ — $ — $ 482 Allowance for loans individually or collectively evaluated and not deemed to be impaired 862 6,376 633 3,308 673 11,852 Allowance for loans acquired with deteriorated credit quality — — — — — — Total loan loss allowance $ 1,093 $ 6,627 $ 633 $ 3,308 $ 673 $ 12,334 Loans individually evaluated and deemed to be impaired $ 5,113 $ 9,646 $ — $ 334 $ 292 $ 15,385 Loans individually or collectively evaluated and not deemed to be impaired 392,164 470,433 28,765 283,171 55,080 1,229,613 Amount of loans acquired with deteriorated credit quality — 1,919 — — — 1,919 Total loans $ 397,277 $ 481,998 $ 28,765 $ 283,505 $ 55,372 $ 1,246,917 December 31, 2016 Residential - 1 to 4 Family Multi-family and Commercial Construction Commercial Business Consumer Total (In Thousands) Allowance for loans individually evaluated and deemed to be impaired $ 306 $ 240 $ — $ 95 $ 52 $ 693 Allowance for loans individually or collectively evaluated and not deemed to be impaired 843 5,484 952 3,171 677 11,127 Allowance for loans acquired with deteriorated credit quality — — — — — — Total loan loss allowance $ 1,149 $ 5,724 $ 952 $ 3,266 $ 729 $ 11,820 Loans individually evaluated and deemed to be impaired $ 6,450 $ 7,257 $ — $ 607 $ 453 $ 14,767 Loans individually or collectively evaluated and not deemed to be impaired 410,221 411,637 36,026 297,094 56,963 1,211,941 Amount of loans acquired with deteriorated credit quality 393 2,774 — — — 3,167 Total loans $ 417,064 $ 421,668 $ 36,026 $ 297,701 $ 57,416 $ 1,229,875 Past Due Loans The following represents an aging of loans at December 31, 2017 and 2016 : December 31, 2017 30-59 Days Past Due 60-89 Days Past Due 90 Days or More Past Due Total 30 Days or More Past Due Current Total Loans (In Thousands) Real Estate: Residential - 1 to 4 family $ 6,243 $ 1,582 $ 1,280 $ 9,105 $ 388,172 $ 397,277 Multi-family and commercial 3,633 — 27 3,660 478,338 481,998 Construction — — — — 28,765 28,765 Commercial Business: SBA and USDA guaranteed 483 — — 483 89,031 89,514 Time share — — — — 50,526 50,526 Condominium association — — — — 27,096 27,096 Medical loans 139 99 — 238 27,565 27,803 Other 77 183 26 286 88,280 88,566 Consumer: Home equity 475 — — 475 53,005 53,480 Indirect automobile 2 3 — 5 52 57 Other 8 — — 8 1,827 1,835 Total $ 11,060 $ 1,867 $ 1,333 $ 14,260 $ 1,232,657 $ 1,246,917 December 31, 2016 30-59 Days Past Due 60-89 Days Past Due 90 Days or More Past Due Total 30 Days or More Past Due Current Total Loans (In Thousands) Real Estate: Residential - 1 to 4 family $ 4,781 $ 1,128 $ 1,547 $ 7,456 $ 409,608 $ 417,064 Multi-family and commercial 2,752 250 351 3,353 418,315 421,668 Construction — — — — 36,026 36,026 Commercial Business: SBA and USDA guaranteed 1,628 — — 1,628 114,755 116,383 Time share — — — — 51,083 51,083 Condominium association — — — — 23,531 23,531 Medical loans — — — — 27,180 27,180 Other 431 — 593 1,024 78,500 79,524 Consumer: Home equity 182 — 179 361 54,867 55,228 Indirect automobile 9 — — 9 492 501 Other 4 2 5 11 1,676 1,687 Total $ 9,787 $ 1,380 $ 2,675 $ 13,842 $ 1,216,033 $ 1,229,875 Impaired and Nonaccrual Loans The following is a summary of impaired and nonaccrual loans at December 31, 2017 and 2016 : Impaired Loans (1) December 31, 2017 Recorded Investment Unpaid Principal Balance Related Allowance Nonaccrual Loans (In Thousands) Impaired loans without valuation allowance: Real Estate: Residential - 1 to 4 family $ 3,097 $ 3,156 $ — $ 2,024 Multi-family and commercial 7,120 7,317 — 3,169 Commercial business - Other 308 308 — 298 Consumer - Home equity 292 292 — 192 Consumer - Indirect automobile — — — 1 Total impaired loans without valuation allowance 10,817 11,073 — 5,684 Impaired loans with valuation allowance: Real Estate: Residential - 1 to 4 family 2,016 2,027 231 381 Multi-family and commercial 4,029 4,029 251 313 Commercial business - Other 26 26 — 26 Total impaired loans with valuation allowance 6,071 6,082 482 720 Total impaired loans $ 16,888 $ 17,155 $ 482 $ 6,404 (1) Includes loans acquired with deteriorated credit quality from the Newport Federal Savings Bank ("Newport") merger and performing troubled debt restructurings. Some loans acquired with deteriorated credit quality have not been included as a result of sustained performance. Impaired Loans (1) December 31, 2016 Recorded Investment Unpaid Principal Balance Related Allowance Nonaccrual Loans (In Thousands) Impaired loans without valuation allowance: Real Estate: Residential - 1 to 4 family $ 3,960 $ 4,013 $ — $ 2,753 Multi-family and commercial 5,807 5,807 — 885 Commercial business - Other 512 512 — 498 Consumer - Home equity 174 174 — 174 Consumer - Indirect automobile — — — 6 Total impaired loans without valuation allowance 10,453 10,506 — 4,316 Impaired loans with valuation allowance: Real Estate: Residential - 1 to 4 family 2,489 2,489 306 672 Multi-family and commercial 3,789 3,789 240 171 Commercial business - Other 95 95 95 95 Consumer - Home equity 280 378 52 179 Total impaired loans with valuation allowance 6,653 6,751 693 1,117 Total impaired loans $ 17,106 $ 17,257 $ 693 $ 5,433 (1) Includes loans acquired with deteriorated credit quality from the Newport merger and performing troubled debt restructurings. Some loans acquired with deteriorated credit quality have not been included as a result of sustained performance. The Company reviews and establishes, if necessary, an allowance for certain impaired loans for the amount by which the present value of expected cash flows (or observable market price of loan or fair value of the collateral if the loan is collateral dependent) are lower than the carrying value of the loan. For the periods presented, the Company concluded certain impaired loans required no valuation allowance as a result of management’s measurement of impairment. No additional funds are committed to be advanced to those borrowers whose loans are deemed impaired without prior approval of the Loan Committee or the Board of Directors. Additional information related to impaired loans is as follows: Average Recorded Investment Interest Income Recognized Interest Income Recognized on Cash Basis (In Thousands) Year Ended December 31, 2015 Residential - 1 to 4 family $ 5,891 $ 110 $ 7 Multi-family and commercial 6,268 308 34 Commercial business - Other 953 29 20 Consumer - Home equity 85 4 4 Total $ 13,197 $ 451 $ 65 Year Ended December 31, 2016 Residential - 1 to 4 family $ 6,063 $ 128 $ 16 Multi-family and commercial 9,231 394 37 Commercial business - Other 750 18 14 Consumer - Home equity 395 4 1 Total $ 16,439 $ 544 $ 68 Year Ended December 31, 2017 Residential - 1 to 4 family $ 5,543 $ 133 $ 11 Multi-family and commercial 8,580 423 11 Commercial business BHG 12 — — Commercial business - Other 1,317 62 29 Consumer - Home equity 314 5 2 Consumer - Other 4 — — Total $ 15,770 $ 623 $ 53 Credit Quality Information The Company utilizes an eight-grade internal loan rating system for all loans in the portfolio, with the exception of its purchased SBA and USDA commercial business loans that are fully guaranteed by the U.S. government, as follows: ◦ Pass (Ratings 1-4): Loans in these categories are considered low to average risk. ◦ Special Mention (Rating 5): Loans in this category are starting to show signs of potential weakness and are being closely monitored by management. ◦ Substandard (Rating 6): Generally, a loan is considered substandard if it is inadequately protected by the current net worth and paying capacity of the obligors and/or the collateral pledged. There is a distinct possibility that the Company will sustain some loss if the weakness is not corrected. ◦ Doubtful (Rating 7): Loans classified as doubtful have all the weaknesses inherent in those classified substandard with the added characteristic that the weaknesses make collection or liquidation in full, on the basis of currently existing facts, highly questionable and improbable. ◦ Loss (Rating 8): Loans in this category are considered uncollectible and of such little value that their continuance as loans is not warranted. Management periodically reviews the ratings described above and the Company’s internal audit function reviews components of the credit files, including the assigned risk ratings, of certain commercial loans as part of its loan review. The following tables present the Company’s loans by risk rating at December 31, 2017 and 2016 : December 31, 2017 Not Rated Pass Special Mention Substandard Doubtful Loss Total (In Thousands) Real estate loans: Residential - 1 to 4 family $ — $ 389,276 $ 1,592 $ 6,409 $ — $ — $ 397,277 Multi-family and commercial — 457,395 13,362 11,241 — — 481,998 Construction — 28,765 — — — — 28,765 Total real estate loans — 875,436 14,954 17,650 — — 908,040 Commercial business loans: SBA and USDA guaranteed 89,514 — — — — — 89,514 Time share — 50,526 — — — — 50,526 Condominium association — 27,096 — — — — 27,096 Medical loans — 27,803 — — — — 27,803 Other — 83,742 3,559 1,265 — — 88,566 Total commercial business loans 89,514 189,167 3,559 1,265 — — 283,505 Consumer loans: Home equity — 53,086 137 257 — — 53,480 Indirect automobile — 57 — — — — 57 Other — 1,834 — 1 — — 1,835 Total consumer loans — 54,977 137 258 — — 55,372 Total loans $ 89,514 $ 1,119,580 $ 18,650 $ 19,173 $ — $ — $ 1,246,917 December 31, 2016 Not Rated Pass Special Mention Substandard Doubtful Loss Total (In Thousands) Real estate loans: Residential - 1 to 4 family $ — $ 408,237 $ 1,174 $ 7,653 $ — $ — $ 417,064 Multi-family and commercial — 393,225 14,018 14,425 — — 421,668 Construction — 36,026 — — — — 36,026 Total real estate loans — 837,488 15,192 22,078 — — 874,758 Commercial business loans: SBA and USDA guaranteed 116,383 — — — — — 116,383 Time share — 51,083 — — — — 51,083 Condominium association — 23,531 — — — — 23,531 Medical loans — 27,180 — — — — 27,180 Other — 73,474 3,741 2,309 — — 79,524 Total commercial business loans 116,383 175,268 3,741 2,309 — — 297,701 Consumer loans: Home equity — 54,683 46 499 — — 55,228 Indirect automobile — 501 — — — — 501 Other — 1,681 — 6 — — 1,687 Total consumer loans — 56,865 46 505 — — 57,416 Total loans $ 116,383 $ 1,069,621 $ 18,979 $ 24,892 $ — $ — $ 1,229,875 Troubled Debt Restructurings A modified loan is considered a TDR when two conditions are met: 1) the borrower is experiencing documented financial difficulty and 2) concessions are made by the Company that would not otherwise be considered for a borrower with similar risk characteristics. The most common types of modifications include below market interest rate reductions, deferrals of principal and maturity extensions. Modified terms are dependent upon the financial position and needs of the individual borrower. If the modification agreement is violated, the loan is handled by the Company's Collections Department for resolution, which may result in foreclosure. The Company's determination of whether a loan modification is a TDR considers the individual facts and circumstances surrounding each modification. The Company's nonaccrual policy is followed for TDRs. If the loan was current prior to modification, nonaccrual status would not be required. If the loan was on nonaccrual prior to modification or if the payment amount significantly increases, the loan will remain on nonaccrual for a period of at least six months. Loans qualify for return to accrual status once the borrower has demonstrated the willingness and the ability to perform in accordance with the restructured terms of the loan agreement for a period of not less than six consecutive months. All TDRs are initially reported as impaired. Impaired classification may be removed after a year following the restructure if the borrower demonstrates compliance with the modified terms and the restructuring agreement specifies an interest rate equal to that which would be provided to a borrower with similar risk characteristics at the time of restructuring. The following table provides information on loans modified as TDRs during the years ended December 31, 2017 , 2016 and 2015 . Allowance for Number Recorded Loan Losses of Loans Investment (End of Period) (Dollars in Thousands) Year Ended December 31, 2015 Residential - 1 to 4 family 3 $ 496 $ 32 Multi-family and commercial 5 1,370 — Commercial business - other 1 17 — Consumer - home equity 1 98 $ — Total 10 $ 1,981 $ 32 Year Ended December 31, 2016 Residential - 1 to 4 family 4 $ 757 $ 15 Multi-family and commercial 6 4,768 222 Total 10 $ 5,525 $ 237 Year Ended December 31, 2017 Residential - 1 to 4 family 2 $ 504 $ 4 Multi-family and commercial 6 3,184 67 Commercial business - other 1 169 — Total 9 $ 3,857 $ 71 During the modification process, there were no loan charge-offs or principal reductions for loans included in the table above for all periods presented. The following table provides the recorded investment, by type of modification, for modified loans identified as TDRs during the years ended December 31, 2017 , 2016 and 2015 . Years Ended December 31, 2017 2016 2015 (In Thousands) Interest rate adjustments $ — $ 270 $ 539 Principal deferrals 2,220 189 213 Combination of rate and payment (1) 214 — 146 Combination of rate and maturity (2) 620 3,192 — Maturity only 803 1,874 1,083 Total $ 3,857 $ 5,525 $ 1,981 (1) Terms include combination of interest rate adjustments and interest-only payments with deferral of principal. (2) Terms include combination of interest rate adjustments and extensions of maturity. For the years ended December 31, 2017 and 2016 , there were no TDRs in payment default (defined as 90 days or more past due). For the year ended December 31, 2015 , there were two TDRs, with a recorded investment totaling $322,000 and no allowance, that were in payment default. As of December 31, 2017 , the Company held $785,000 in consumer mortgage loans collateralized by residential real estate property that are in the process of foreclosure according to local requirements of the applicable jurisdiction. Loans Acquired with Deteriorated Credit Quality The following is a summary of loans acquired with evidence of credit deterioration from Newport as of December 31, 2017 : Contractual Required Payments Receivable Cash Expected To Be Collected Non-Accretable Discount Accretable Yield Loans Receivable (In Thousands) Balance at December 31, 2014 $ 5,799 $ 4,962 $ 837 $ — $ 4,962 2015 Additions — 186 (186 ) 186 — 2015 Collections (143 ) (135 ) (8 ) (65 ) (70 ) 2015 Dispositions (580 ) (520 ) (60 ) — (520 ) Balance at December 31, 2015 5,076 4,493 583 121 4,372 2016 Additions — 66 (66 ) 66 — 2016 Collections (819 ) (806 ) (13 ) (33 ) (773 ) 2016 Dispositions (735 ) (586 ) (149 ) — (586 ) Balance at December 31, 2016 3,522 3,167 355 154 3,013 2017 Additions — 77 (77 ) 77 — 2017 Collections (126 ) (126 ) — (88 ) (38 ) 2017 Dispositions (1,255 ) (1,199 ) (56 ) — (1,199 ) Balance at December 31, 2017 $ 2,141 $ 1,919 $ 222 $ 143 $ 1,776 Loans Held for Sale Total loans held for sale, consisting of fixed-rate residential mortgage loans, amounted to $835,000 and $1.4 million at December 31, 2017 and 2016 , respectively. Residential Mortgage Loans Serviced for Others The Company services certain loans it has sold with and without recourse to third parties and other loans for which the Company acquired the servicing rights. Loans serviced for others are not included in the Company’s consolidated balance sheets. The risks inherent in mortgage servicing assets relate primarily to changes in prepayments that result from shifts in mortgage interest rates. The fair value of servicing rights was determined using a discount rate of 13.31% , prepayment speeds ranging from 109% to 280% and minimal anticipated credit losses. At December 31, 2017 , 2016 and 2015 , the aggregate of residential mortgage loans serviced for others amounted to $235.8 million , $212.9 million and $209.8 million , respectively. The following summarizes activity in capitalized mortgage servicing rights: Years Ended December 31, 2017 2016 2015 (In Thousands) Balance at beginning of year $ 907 $ 953 $ 1,117 Additions 432 289 197 Amortization (314 ) (335 ) (361 ) Balance at end of year $ 1,025 $ 907 $ 953 Fair value of mortgage servicing assets $ 2,075 $ 1,852 $ 1,909 Contractually specified servicing fees included in mortgage banking income were $633,000 , $615,000 and $604,000 for the years ended December 31, 2017 , 2016 and 2015 , respectively.</t>
  </si>
  <si>
    <t>OTHER REAL ESTATE OWNED</t>
  </si>
  <si>
    <t>Other Real Estate Owned [Abstract]</t>
  </si>
  <si>
    <t>Real Estate Owned [Text Block]</t>
  </si>
  <si>
    <t>OTHER REAL ESTATE OWNED At December 31, 2017 , other real estate owned consisted of four residential and two commercial real estate properties. At December 31, 2016 , other real estate owned consisted of four residential and two commercial real estate properties. A summary of expenses applicable to other real estate operations for the years ended December 31, 2017 , 2016 and 2015 , is as follows: Years Ended December 31, 2017 2016 2015 (In Thousands) Net loss from sales or write-downs of other real estate owned $ 269 $ 66 $ 267 Other real estate expense, net of rental income 474 284 271 Expense from other real estate operations, net $ 743 $ 350 $ 538</t>
  </si>
  <si>
    <t>PREMISES AND EQUIPMENT</t>
  </si>
  <si>
    <t>Property, Plant and Equipment [Abstract]</t>
  </si>
  <si>
    <t>Property, Plant and Equipment Disclosure</t>
  </si>
  <si>
    <t>PREMISES AND EQUIPMENT Premises and equipment at December 31, 2017 and 2016 are summarized as follows: December 31, 2017 2016 (In Thousands) Land $ 4,746 $ 4,746 Buildings 13,675 13,623 Leasehold improvements 11,746 10,731 Furniture and equipment 12,561 12,405 Construction in process 7 580 42,735 42,085 Accumulated depreciation and amortization (23,326 ) (22,201 ) Premises and equipment, net $ 19,409 $ 19,884 At December 31, 2017 , construction in process related to construction, design and site costs associated with a new off-site ATM. At December 31, 2016 , construction in process related to construction, design and site costs associated with a new branch location. Depreciation and amortization expense was $2.2 million , $2.4 million and $2.7 million for the years ended December 31, 2017 , 2016 and 2015 , respectively. See Note 12 for a schedule of future minimum rental commitments pursuant to the terms of noncancelable lease agreements.</t>
  </si>
  <si>
    <t>GOODWILL AND OTHER INTANGIBLES</t>
  </si>
  <si>
    <t>Goodwill and Intangible Assets Disclosure [Abstract]</t>
  </si>
  <si>
    <t>Goodwill and Intangible Assets Disclosure</t>
  </si>
  <si>
    <t xml:space="preserve"> GOODWILL AND OTHER INTANGIBLES Goodwill Goodwill at December 31, 2017 , 2016 and 2015 was $11.7 million , which related to the acquisition of Newport in 2013 and two branch locations in 2008. Annually, or more frequently if events or changes in circumstances warrant such evaluation, the Company evaluates its goodwill for impairment. No goodwill impairment was recorded for the years ended December 31, 2017 , 2016 and 2015 . Core Deposit Intangible In connection with the assumption of $288.4 million of deposit liabilities from the Newport acquisition in September 2013, of which $216.2 million were core deposits, the Bank recorded a core deposit intangible of $7.8 million . The resulting core deposit intangible is amortized over thirteen years using the straight-line method. The Company's core deposit intangible is summarized as follows: Years Ended December 31, 2017 2016 2015 (In Thousands) Balance at beginning of year $ 5,783 $ 6,385 $ 6,986 Amortization (601 ) (602 ) (601 ) Balance at end of year $ 5,182 $ 5,783 $ 6,385 At December 31, 2017 , future amortization of the core deposit intangible totals approximately $601,000 for each of the next five years and $2.2 million thereafter.</t>
  </si>
  <si>
    <t>DEPOSITS</t>
  </si>
  <si>
    <t>Deposits [Abstract]</t>
  </si>
  <si>
    <t>Deposit Liabilities Disclosures</t>
  </si>
  <si>
    <t>DEPOSITS A summary of deposit balances, by type, at December 31, 2017 and 2016 is as follows: December 31, 2017 2016 (In Thousands) Noninterest-bearing demand deposits $ 220,877 $ 201,598 Interest-bearing accounts: Business checking 737 1,021 NOW and money market accounts 506,901 457,708 Savings accounts 32,062 34,590 Certificates of deposit 447,470 435,768 Total interest-bearing accounts 987,170 929,087 Total deposits $ 1,208,047 $ 1,130,685 At December 31, 2017 and 2016 , brokered deposits of $24.3 million and $25.5 million , respectively, are included in the above balances for savings accounts and certificates of deposit. Certificates of deposit in denominations of $250,000 or more were $88.9 million at December 31, 2017 . Contractual maturities of certificates of deposit as of December 31, 2017 are summarized below (in thousands) . 2018 $ 276,202 2019 136,702 2020 29,734 2021 2,687 2022 1,936 Thereafter 209 Total certificates of deposit $ 447,470 A summary of interest expense, by account type, for the years ended December 31, 2017 , 2016 and 2015 is as follows: Years Ended December 31, 2017 2016 2015 (In Thousands) NOW and money market accounts $ 865 $ 507 $ 523 Savings accounts (1) (2) 126 98 70 Certificates of deposit (2) 6,506 5,975 5,010 Total $ 7,497 $ 6,580 $ 5,603 (1) Includes interest expense on mortgagors' and investors' escrow accounts. (2) Includes interest expense on brokered deposits. Related Party Deposits Reference Note 13 for a discussion of related party transactions, including deposits from related parties.</t>
  </si>
  <si>
    <t>BORROWINGS</t>
  </si>
  <si>
    <t>Borrowings [Abstract]</t>
  </si>
  <si>
    <t>Borrowings</t>
  </si>
  <si>
    <t>BORROWINGS Federal Home Loan Bank Advances As a member of the FHLB, the Bank has access to a pre-approved secured line of credit with the FHLB of $10.0 million and the capacity to obtain additional advances up to a certain percentage of the value of its qualified collateral, as defined in the FHLB Statement of Credit Policy. FHLB advances are secured by qualified collateral, which is based on a percentage of its outstanding residential first mortgage loans. In accordance with an agreement with the FHLB, the qualified collateral must be free and clear of liens, pledges and encumbrances. At December 31, 2017 and 2016 , there were no advances outstanding under the line of credit. Other outstanding advances from the FHLB aggregated $170.1 million and $217.8 million at December 31, 2017 and 2016 , respectively, at interest rates ranging from 1.19% to 3.75% and 0.74% to 3.99% , respectively. Junior Subordinated Debt Owed to Unconsolidated Trust SI Capital Trust II (the “Trust”), a wholly-owned subsidiary of the Company, was formed on August 31, 2006. The Trust had no independent assets or operations, and was formed to issue $8.0 million of trust securities and invest the proceeds thereof in an equivalent amount of junior subordinated debentures issued by the Company. The trust preferred securities mature in 2036 and bear interest at three-month LIBOR plus 1.70% . The Company may redeem the trust preferred securities, in whole or in part. The subordinated debt securities are unsecured obligations of the Company and are subordinate and junior in right of payment to all present and future senior indebtedness of the Company. The Company has entered into a guarantee, which together with its obligations under the subordinated debt securities and the declaration of trust governing the Trust, including its obligations to pay costs, expenses, debts and liabilities, other than trust securities, provides a full and unconditional guarantee of amounts on the capital securities. If the Company defers interest payments on the junior subordinated debt securities, or otherwise is in default of the obligations, the Company would be prohibited from making dividend payments to its shareholders. The contractual maturities of borrowings, by year, at December 31, 2017 are as follows: FHLB Advances Subordinated Debt Total (Dollars in Thousands) 2018 $ 36,500 $ — $ 36,500 2019 39,000 — 39,000 2020 (1) 43,000 — 43,000 2021 18,500 — 18,500 2022 (2) 19,094 — 19,094 Thereafter (3) 14,000 8,248 22,248 Total $ 170,094 $ 8,248 $ 178,342 Weighted average rate 1.86 % 3.29 % 1.92 % (1) Includes FHLB advances of $3.0 million that are callable during 2018. (2) Includes an FHLB advance of $4.0 million that is callable during 2019. (3) Includes FHLB advances of $6.0 million that are callable during 2020.</t>
  </si>
  <si>
    <t>INCOME TAXES</t>
  </si>
  <si>
    <t>Income Tax Disclosure [Abstract]</t>
  </si>
  <si>
    <t>Income Tax Disclosure</t>
  </si>
  <si>
    <t>INCOME TAXES The components of the income tax provision for the years ended December 31, 2017 , 2016 and 2015 are as follows: Years Ended December 31, 2017 2016 2015 (In Thousands) Current income tax provision: Federal $ 4,641 $ 5,215 $ 2,865 State 215 153 5 Total current income tax provision 4,856 5,368 2,870 Deferred income tax provision (benefit): Federal 3,513 (444 ) (766 ) Total deferred income tax provision (benefit) 3,513 (444 ) (766 ) Total income tax provision $ 8,369 $ 4,924 $ 2,104 A reconciliation of the anticipated income tax provision, based on the statutory tax rate of 34.0% , to the income tax provision as reported in the consolidated statements of income is as follows: Years Ended December 31, 2017 2016 2015 (Dollars in Thousands) Income tax provision at statutory tax rate $ 4,628 $ 5,519 $ 2,194 Increase (decrease) resulting from: Bank-owned life insurance (209 ) (194 ) (210 ) Tax-exempt income (326 ) (195 ) (52 ) Compensation and employee benefit plans 175 164 183 Nondeductible expenses 10 9 9 Expired capital loss carryforward — — 278 Tax credit (56 ) (56 ) (56 ) Change in valuation allowance — — (300 ) State taxes, net of federal tax benefit 142 101 3 Effect of income tax rate change 3,969 — — Other 36 (424 ) 55 Total income tax provision $ 8,369 $ 4,924 $ 2,104 Effective tax rate 61.5 % 30.3 % 32.6 % The tax effects of temporary differences that give rise to significant components of the deferred tax assets and deferred tax liabilities are presented below: December 31, 2017 2016 (In Thousands) Deferred tax assets: Allowance for loan losses $ 2,694 $ 4,213 Unrealized losses on available for sale securities 452 598 Depreciation of premises and equipment 1,912 2,850 Deferred compensation 3,265 5,156 Employee benefit plans 305 466 Capital loss carry-forward — 8 Interest receivable on nonaccrual loans 18 89 Deferred other real estate owned write-downs 59 32 Acquisition fair value adjustments 191 484 Other 250 306 Total deferred tax assets 9,146 14,202 Deferred tax liabilities: Unrealized gains on available for sale securities 70 247 Goodwill and other intangibles 1,551 2,632 Deferred loan costs 896 1,350 Mortgage servicing asset 215 309 Merger expenses and purchase adjustments 2 6 Total deferred tax liabilities 2,734 4,544 Deferred tax asset, net $ 6,412 $ 9,658 Retained earnings at December 31, 2017 and 2016 included a contingency reserve for loan losses of $4.7 million , which represents the tax reserve balance existing at December 31, 1987, and is maintained in accordance with provisions of the Internal Revenue Code applicable to savings banks. Amounts transferred to the reserve have been claimed as deductions from taxable income, and, if the reserve is used for purposes other than to absorb losses on loans, a federal income tax liability could be incurred. It is not anticipated the Company will incur a federal income tax liability relating to this reserve balance, and accordingly, deferred income taxes of approximately $987,000 at December 31, 2017 and $1.6 million at December 31, 2016 have not been recognized. Financial service companies doing business in Connecticut are permitted to establish a “passive investment company” (“PIC”) to hold and manage loans secured by real property. PICs are exempt from Connecticut corporation business tax, and dividends received by the financial services companies from PICs are not taxable. In January 1999, the Bank established a PIC, as a wholly-owned subsidiary, and in June 2000, transferred a portion of its residential and commercial mortgage loan portfolios from the Bank to the PIC. A substantial portion of the Company’s interest income is now derived from the PIC, an entity whose net income is exempt from State of Connecticut taxes, and accordingly, state income taxes are minimal. The Bank’s ability to continue to realize the tax benefits of the PIC is subject to the PIC continuing to comply with all statutory requirements related to the operations of the PIC. Accordingly, no Connecticut-related deferred tax assets or liabilities have been recorded.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Based upon the level of historical taxable income and projections for future taxable income over the periods in which the deferred tax assets are expected to be deductible, management believes its deferred tax asset is more likely than not realizable. With limited exception, the Company is no longer subject to United States federal, state and local income tax examinations by the tax authorities for the years prior to 2014 .</t>
  </si>
  <si>
    <t>BENEFIT PLANS</t>
  </si>
  <si>
    <t>Retirement Benefits [Abstract]</t>
  </si>
  <si>
    <t>Compensation and Employee Benefit Plans [Text Block]</t>
  </si>
  <si>
    <t>BENEFIT PLANS Defined Benefit Plan As a result of the Newport acquisition, the Company participates in the Pentegra Defined Benefit Plan for Financial Institutions (the "Pentegra DB Plan"), a tax-qualified defined benefit pension plan. The Pentegra DB Plan operates as a multi-employer plan for accounting purposes and as a multi-employer plan under the Employee Retirement Income Security Act of 1974 and the Internal Revenue Code. There are no collective bargaining agreements in place that require contributions to the Pentegra DB Plan. In connection with the Newport acquisition, the plan was frozen effective September 6, 2013 and the Company recorded a contingent obligation to settle the plan at some future date. At December 31, 2017 and 2016, the Company's recorded liability related to Newport's Pentegra DB Plan totaled $4.7 million . The Pentegra DB Plan is a single plan under the Internal Revenue Code and, as a result, all of the assets stand behind all of the liabilities. Accordingly, under the Pentegra DB Plan contributions made by a participating employer may be used to provide benefits to participants of other participating employers. The funded status (market value of plan assets divided by funding target) of the Pentegra DB Plan, as of July 1, 2017 was 82.24% per the valuation reports. Market value of plan assets reflects contributions received through June 30, 2017. The Bank's contributions to the Pentegra DB Plan are not more than 5% of the total contributions to the Pentegra DB Plan. During the years ended December 31, 2017 , 2016 and 2015 , contributions of $282,000 , $356,000 and $121,000 , respectively, were paid by the Bank. The Bank recognized pension expense of $240,000 , $222,000 and $218,000 under the plan for the years ended December 31, 2017 , 2016 and 2015 , respectively. Defined Contribution Plan The Bank’s Profit Sharing and 401(k) Savings Plan (the “Plan”) is a tax-qualified defined contribution plan for the benefit of its eligible employees. The Bank’s profit sharing contribution to the Plan is a discretionary amount authorized by the Board of Directors, based on the financial results of the Bank. An employee’s share of the profit sharing contribution represents the ratio of the employee’s salary to the total salary expense of the Bank. Participants vest in the Bank’s discretionary profit sharing contributions based on years of service, with 100% vesting attained upon five years of service. There were no profit sharing contributions for the years ended December 31, 2017 , 2016 and 2015 . The Plan also includes a 401(k) feature. Eligible participants may make salary deferral contributions of up to 100% of earnings subject to Internal Revenue Services limitations. The Bank makes matching contributions equal to 50% of the participants’ contributions up to 6% of the participants’ earnings. Participants are immediately vested in their salary deferral contributions, employer matching contributions and earnings thereon. Bank contributions were $319,000 , $279,000 and $268,000 for the years ended December 31, 2017 , 2016 and 2015 , respectively. Group Term Replacement Plan The Bank maintains the Group Term Replacement Plan to provide a death benefit to executives designated by the Compensation Committee of the Board of Directors. The death benefits are funded through certain insurance policies that are owned by the Bank on the lives of the participating executives. The Bank pays the life insurance premiums, which fund the death benefits from its general assets, and is the beneficiary of any death benefits exceeding any executive’s maximum dollar amount specified in his or her split-dollar endorsement policy. The maximum dollar amount of each executive’s split-dollar death benefit equals three times the executive’s annual compensation less amount of pre-retirement life insurance benefit and three times final annual compensation post-retirement not to exceed a specified dollar amount. For purposes of the plan, annual compensation includes an executive’s base compensation, commissions and cash bonuses earned under the Bank’s bonus plan. Participation in the plan ceases if an executive is terminated for cause or the executive terminates employment for reasons other than death, disability or retirement. If the Bank wishes to maintain the insurance after a participant’s termination in the plan, the Bank will be the direct beneficiary of the entire death proceeds of the insurance policies. Total expense recognized under this plan was $155,000 , $13,000 and $150,000 for the years ended December 31, 2017 , 2016 and 2015 , respectively. Executive Supplemental Retirement Agreements – Defined Benefit The Bank maintains unfunded supplemental defined benefit retirement agreements with its directors and certain members of senior management, as well as certain former officers and directors of Newport. These agreements provide for supplemental retirement benefits to certain executives based upon average annual compensation and years of service. Entitlement of benefits commence upon the earlier of the executive’s termination of employment (other than for cause), at or after attaining age 65 or, depending on the executive, on the date when the executive’s years of service and age total 80 or 78. Total expense (income) incurred under these agreements for the years ended December 31, 2017 , 2016 and 2015 was $517,000 , $(115,000) and $708,000 , respectively. The income recognized for 2016 resulted from a change in estimate due to the death of a beneficiary. Performance-Based Incentive Plan The Bank has an incentive plan whereby all employees are eligible to receive a bonus tied to both the Company and individual performance. Non-discretionary contributions to the plan require the approval of the Board of Directors’ Compensation Committee. Total expense recognized was $1.5 million , $1.6 million and $605,000 for the years ended December 31, 2017 , 2016 and 2015 , respectively. Supplemental Executive Retirement Plan The Bank maintains the Supplemental Executive Retirement Plan to provide restorative payments to executives, designated by the Board of Directors, who are prevented from receiving the full benefits of the Bank’s Profit Sharing and 401(k) Savings Plan and Employee Stock Ownership Plan. The supplemental executive retirement plan also provides supplemental benefits to participants upon a change in control prior to the scheduled repayment of the ESOP loan. For the years ended December 31, 2017 and 2016 , the President and Chief Executive Officer and the Chief Operating Officer were designated by the Board of Directors to participate in the plan. For the year ended December 31, 2015, the President and Chief Executive Officer and the former Chief Financial Officer were designated by the Board of Directors to participate in the plan. Total expense incurred under this plan was $35,000 , $58,000 and $45,000 for the years ended December 31, 2017 , 2016 and 2015 , respectively. Employee Stock Ownership Plan In September 2004, the Bank established the ESOP for the benefit of its eligible employees. The Company provided a loan to the Savings Institute Bank and Trust Company Employee Stock Ownership Plan of $4.9 million which was used to purchase 492,499 shares of the Company’s outstanding stock. The loan bears interest equal to 4.75% and provides for annual payments of interest and principal over the 15 -year term of the loan. In January 2011, the Company completed an additional public stock offering. At that time, the Company provided an additional loan to the Savings Institute Bank and Trust Employee Stock Ownership Plan of $3.1 million , which was used to purchase 392,670 shares of the Company's common stock. The new loan bears interest equal to 3.25% and provides for annual payments of interest and principal over the 20 -year term of the loan. At December 31, 2017 , the remaining principal balance on the ESOP debt is payable as follows (in thousands) : 2018 $ 563 2019 587 2020 152 2021 157 2022 162 Thereafter 1,499 Total $ 3,120 The Bank has committed to make contributions to the ESOP sufficient to support the debt service of the loans. The loans are secured by the shares purchased, which are held in a suspense account for allocation among participants as the loans are repaid. Shares held by the ESOP include the following at December 31, 2017 and 2016 : December 31, 2017 2016 (Dollars In Thousands) Allocated 330,621 303,074 Committed to be allocated 48,638 48,638 Unallocated 313,249 361,887 Total shares 692,508 713,599 Fair value of unallocated shares $ 4,605 $ 5,573 Total compensation expense recognized in connection with the ESOP was $727,000 , $668,000 and $582,000 for the years ended December 31, 2017 , 2016 and 2015 , respectively. Equity Incentive Plans The Company's equity incentive plans consist of stock options and shares of restricted stock that may be granted to its employees, officers and directors. Both incentive stock options and non-statutory stock options may be granted under these plans. The 2005 Equity Incentive Plan allowed the Company to grant up to 552,891 stock options and 221,154 shares of restricted stock. The 2012 Equity Incentive Plan allows the Company to grant up to 504,794 stock options and 201,918 shares of restricted stock. All options have a contractual life of ten years and vest equally over a period of five years beginning on the first anniversary of the date of grant. Under the 2012 Equity Incentive Plan, both performance and time-based restricted stock awards may be granted. At December 31, 2017 , 103,814 stock options and 20,292 shares of restricted stock were available for future grants under the 2012 plan. The 2005 plan reached its contractual life during 2015. For the years ended December 31, 2017 , 2016 and 2015 , the Company recognized share-based compensation expense related to the stock option and restricted stock awards of $381,000 , $879,000 and $860,000 , respectively. The Company did not grant any stock options during the year ended December 31, 2017 . During the years ended December 31, 2016 and 2015 , the Company granted stock options totaling 20,000 and 110,000 , respectively. The fair value of each option was determined at the grant date using the Black-Scholes option pricing model with the following weighted average assumptions: 2016 2015 Expected term (years) 10.00 10.00 Expected dividend yield 1.44 % 1.70 % Expected volatility 57.13 56.31 Risk-free interest rate 1.75 2.16 Fair value of options granted $ 7.75 $ 6.37 The expected term was based on the estimated life of the stock options. The dividend yield assumption was based on the Company’s historical and expected dividend pay-outs. The expected volatility represents the Company’s historical volatility. The risk-free interest rate was based on the implied yields of U.S. Treasury zero-coupon issues for periods within the contractual life of the awards in effect at the time of the stock option grants. The following is a summary of activity for the Company’s stock options for the year ended December 31, 2017 : Shares Weighted Average Exercise Price Weighted Average Remaining Contractual Term (in years) Options outstanding at beginning of year 489,909 $ 11.08 Options exercised (54,362 ) 12.23 Options forfeited (5,300 ) 11.06 Options expired (1,347 ) 13.93 Options outstanding at end of year 428,900 10.93 5.37 Options exercisable at end of year 351,103 10.63 4.84 There were 54,362 , 7,892 and 298,146 options exercised during the years ended December 31, 2017 , 2016 and 2015 , respectively. The total intrinsic value of options exercised during the years ended December 31, 2017 , 2016 and 2015 , was $152,844 , $44,000 and $326,000 , respectively. The intrinsic value of stock options outstanding and exercisable at December 31, 2017 was $1.6 million and $1.4 million , respectively. At December 31, 2017 , there was $453,000 of total unrecognized compensation costs related to outstanding stock options, which is expected to be recognized over a weighted average period of 1.7 years. The following table presents the summary of activity for the Company’s unvested restricted shares for the year ended December 31, 2017 . Shares Weighted Average Grant Date Fair Value Unvested restricted shares at beginning of year 42,358 $ 11.30 Restricted shares vested (40,758 ) 11.29 Restricted shares forfeited (1,000 ) 11.77 Unvested restricted shares at end of year 600 11.77 The aggregate fair value of restricted stock awards that vested during the years ended December 31, 2017 , 2016 and 2015 was $606,000 , $511,000 and $592,000 , respectively. At December 31, 2017 , there was $9,000 of unrecognized compensation costs related to unvested restricted stock awards granted under the incentive plans, which are expected to be recognized over a weighted average period of 0.8 years. Bank-Owned Life Insurance The Company has an investment in, and is the beneficiary of, life insurance policies on the lives of certain officers of SI Financial and former officers and directors of Newport. The purpose of these life insurance investments is to provide income through the appreciation in cash surrender value of the policies, which is used to offset the costs of various benefit and retirement plans. The Company’s investment in bank-owned life insurance does not exceed the regulatory limitation of 25% of Tier 1 capital plus the allowance for loan and lease losses. The aggregate cash surrender value of all policies owned by the Company amounted to $33.7 million and $21.3 million at December 31, 2017 and 2016 , respectively. During 2017, the Company purchased additional policies with aggregate cash surrender value of $11.8 million . Income earned on these life insurance policies aggregated $613,000 , $570,000 and $618,000 for the years ended December 31, 2017 , 2016 and 2015 , respectively. There were no gains recognized on death benefit proceeds received during the years ended December 31, 2017 , 2016 and 2015 .</t>
  </si>
  <si>
    <t>OTHER COMMITMENTS AND CONTINGENCIES</t>
  </si>
  <si>
    <t>Commitments and Contingencies Disclosure [Abstract]</t>
  </si>
  <si>
    <t>Commitments and Contingencies Disclosure</t>
  </si>
  <si>
    <t>OTHER COMMITMENTS AND CONTINGENCIES In the normal course of business, there are outstanding commitments and contingencies not reflected in the accompanying consolidated financial statements. The Company is a party to financial instruments with off-balance sheet risk to meet the financing needs of its customers. These financial instruments include commitments to extend credit and standby letters of credit and involve, to varying degrees, elements of credit and interest rate risk in excess of the amounts recognized on the balance sheets. The contractual amounts of those instruments reflect the extent of involvement the Company has in particular classes of financial instruments. Loan Commitments and Letters of Credit The contractual amounts of commitments to extend credit represent the amount of potential loss should the contract be fully drawn upon, the customer defaults and the value of any existing collateral be determined as worthless. The Company uses the same credit policies in making commitments and conditional obligations as it does for on-balance sheet instruments. Financial instruments whose contract amounts represent credit risk at December 31, 2017 and 2016 were as follows: December 31, 2017 2016 (In Thousands) Commitments to extend credit: Commitments to originate loans $ 60,360 $ 31,702 Undisbursed construction loans 9,027 8,426 Undisbursed home equity lines of credit 56,044 52,131 Undisbursed commercial lines of credit 50,054 54,023 Overdraft protection lines 1,306 1,306 Standby letters of credit 134 133 Total commitments $ 176,925 $ 147,721 Commitments to originate loans at December 31, 2017 and 2016 included fixed rate loan commitments of $34.1 million and $16.4 million , respectively, at interest rates ranging from 2.88% to 6.00% and 2.75% to 8.00% , respectively. Commitments to extend credit are agreements to lend to a customer as long as there is no violation of any condition established in the contract. Commitments generally have fixed expiration dates or other termination clauses and may require payment of a fee. The Company evaluates each customer's creditworthiness on a case-by-case basis. The amount of collateral obtained, if deemed necessary by the Company upon extension of credit, is based on management's credit evaluation of the counterparty. Collateral held varies but may include residential and commercial property, accounts receivable, inventory, property, plant and equipment, deposits and securities. Undisbursed commitments under construction and home equity or commercial lines of credit are commitments for future extensions of credit to existing customers. Total undisbursed amounts on lines of credit may expire without being fully drawn upon and therefore, do not necessarily represent future cash requirements. Standby letters of credit are conditional commitments issued by the Company to guarantee the performance of a customer to a third party. Letters of credit are primarily issued to support public or private borrowing arrangements. Essentially all letters of credit issued have expiration dates within one year. Operating Lease Commitments The Company leases certain of its branch offices and equipment under operating lease agreements that expire at various dates through 2039. At December 31, 2017 , future minimum rental commitments pursuant to the terms of noncancelable lease agreements, by year and in the aggregate, are as follows (in thousands ): 2018 $ 1,391 2019 1,338 2020 1,234 2021 1,073 2022 843 Thereafter 5,460 Total $ 11,339 Certain leases contain options to extend for periods of 5 to 50 years. The cost of such extensions is not included in the above amounts. Rental expense charged to operations for cancelable and noncancelable operating leases was $1.5 million for each of the years ended December 31, 2017 , 2016 and 2015 . Rental Income Under Subleases The Company is subleasing excess office space under noncancelable operating leases that expire at various dates through 2024. At December 31, 2017 , future minimum lease payments receivable for the noncancelable lease agreement is as follows (in thousands) : 2018 $ 90 2019 19 2020 19 2021 19 2022 19 Thereafter 29 Total $ 195 Rental income under the noncancelable lease agreement was $287,000 , $268,000 and $213,000 for the years ended December 31, 2017 , 2016 and 2015 , respectively. Investment Commitments The Bank is a limited partner in three SBICs and committed to contribute capital of $3.0 million to the limited partnerships. The Bank recognized no write-downs during the years ended December 31, 2017 , 2016 and 2015. The SBICs, with a combined net book value of $1.8 million and $2.0 million at December 31, 2017 and 2016 , respectively, net of impairment charges and distributions, are included in other assets. At December 31, 2017 , the Bank’s remaining off-balance sheet commitment for capital investment in the SBICs was $787,000 . Change in Control Agreements The Company has entered into change in control agreements with certain officers that provide for certain benefits for a specified period of time under certain conditions. Under the terms of the agreements, these payments could occur in the event of a change in control of the Company, as defined, along with other specific conditions. Depending on the officer, the severance payment under these agreements is equal to either one, two or three times the individual's annual salary in the event of a change in control. Legal Matters Various legal claims arise from time to time in the normal course of business. Management believes the resolution of these matters will not have a material effect on the Company’s financial condition or results of operations.</t>
  </si>
  <si>
    <t>RELATED PARTY TRANSACTIONS RELATED PARTY TRANSACTIONS</t>
  </si>
  <si>
    <t>Related Party Transactions [Abstract]</t>
  </si>
  <si>
    <t>Related Party Transactions Disclosure</t>
  </si>
  <si>
    <t>RELATED PARTY TRANSACTIONS Loans Receivable In the normal course of business, the Bank grants loans to related parties. Related parties include directors and certain officers of the Company and its subsidiaries and their immediate family members and respective affiliates in which they have a controlling interest. These loans were made on substantially the same terms, including interest rates and collateral, as those prevailing at the time for comparable transactions with customers, and did not involve more than the normal risk of collectibility, favored treatment or terms or present other unfavorable features. At December 31, 2017 and 2016 , all related party loans were performing in accordance with their terms. Changes in loans outstanding to such related parties during the years ended December 31, 2017 and 2016 are as follows: Years Ended December 31, 2017 2016 (In Thousands) Balance at beginning of year $ 1,543 $ 1,471 Additions 178 932 Repayments (386 ) (860 ) Balance at end of year $ 1,335 $ 1,543 Deposits Deposit accounts of directors, certain officers and other related parties aggregated $1.2 million at both December 31, 2017 and 2016 .</t>
  </si>
  <si>
    <t>REGULATORY CAPITAL</t>
  </si>
  <si>
    <t>Banking and Thrift [Abstract]</t>
  </si>
  <si>
    <t>Regulatory Capital</t>
  </si>
  <si>
    <t>REGULATORY CAPITAL The Company and the Bank are subject to regulatory capital requirements promulgated by federal bank regulatory agencies. Failure by the Company or the Bank to meet minimum capital requirements could result in certain mandatory and discretionary actions by regulators that could have a material adverse effect on our consolidated financial statements. The following tables present regulatory capital information for the Company and the Bank. Under Basel III capital requirements, the Company and the Bank must meet specific capital guidelines that involve quantitative measures of the Company's and the Bank’s assets, liabilities and certain off-balance sheet items as calculated under regulatory accounting practices. The Company's and the Bank’s capital amounts and classifications are also subject to qualitative judgments by the regulators about components, risk weightings and other factors. Quantitative measures established by regulation require the Company and the Bank to maintain certain minimum capital amounts and ratios. Federal bank regulators require the Company and the Bank to maintain minimum ratios of core capital to adjusted average assets, common equity tier 1 capital to risk-weighted assets, tier 1 capital to risk-weighted assets and total risk-based capital to risk-weighted assets. At December 31, 2017 and 2016 , the Company and the Bank met all the capital adequacy requirements to which they were subject and were “well capitalized” under the regulatory requirements. Management believes no conditions or events have occurred since December 31, 2017 that would materially adversely change the Company's and the Bank's capital classifications. Effective January 1, 2016, Basel III implemented a requirement for all banking organizations to maintain a capital conservation buffer exclusively composed of common equity Tier 1 capital in an amount greater than 2.5% of total risk-weighted assets to avoid being subject to limitations on capital distributions, stock repurchases and discretionary bonus payments to executive officers. The capital conservation buffer increases the three risk-based capital ratios and will be phased in over a multi-year schedule with full compliance in 2019. Management believes the Company and the Bank's capital levels will remain characterized as "well-capitalized" under the new rules. The Company and Bank's regulatory capital amounts and ratios at December 31, 2017 and 2016 , compared to the FDIC's requirements for classification as a well-capitalized institution and for minimum capital adequacy, were as follows: December 31, 2017 Actual Minimum Capital Requirement Minimum To Be Well Capitalized Under Prompt Corrective Action Provisions Amount Ratio Amount Ratio Amount Ratio (Dollars in Thousands) Common Equity Tier 1 Capital: Company $ 154,532 14.54 % $ 47,842 4.50 % $ 69,106 6.50 % Bank 146,509 13.81 47,740 4.50 68,958 6.50 Tier 1 Capital to Risk Weighted Assets: Company 162,532 15.29 63,790 6.00 85,053 8.00 Bank 146,509 13.81 63,653 6.00 84,871 8.00 Total Capital to Risk Weighted Assets: Company 175,326 16.49 85,053 8.00 106,316 10.00 Bank 159,303 15.02 84,871 8.00 106,089 10.00 Tier 1 Capital to Average Assets: Company 162,532 10.36 62,757 4.00 78,446 5.00 Bank 146,509 9.40 62,348 4.00 77,934 5.00 December 31, 2016 Actual Minimum Capital Requirement Minimum To Be Well Capitalized Under Prompt Corrective Action Provisions Amount Ratio Amount Ratio Amount Ratio (Dollars in Thousands) Common Equity Tier 1 Capital: Company $ 150,915 15.08 % $ 45,028 4.50 % $ 65,041 6.50 % Bank 141,673 14.17 44,978 4.50 64,968 6.50 Tier 1 Capital to Risk Weighted Assets: Company 158,915 15.88 60,037 6.00 80,050 8.00 Bank 141,673 14.17 59,970 6.00 79,960 8.00 Total Capital to Risk Weighted Assets: Company 171,187 17.11 80,050 8.00 100,062 10.00 Bank 153,945 15.40 79,960 8.00 99,950 10.00 Tier 1 Capital to Average Assets: Company 158,915 10.50 60,562 4.00 75,702 5.00 Bank 141,673 9.41 60,248 4.00 75,310 5.00 Reconciliations of the Company’s and Bank’s total capital to regulatory capital are as follows: December 31, 2017 2016 Company Bank Company Bank (In Thousands) Total capital per financial statements $ 168,481 $ 160,495 $ 164,727 $ 155,470 Adjustments to tier 1 capital: Subordinated debt 8,000 — 8,000 — Accumulated losses on available for sale securities 1,434 1,397 681 696 Intangible assets (15,383 ) (15,383 ) (14,493 ) (14,493 ) Total tier 1 capital 162,532 146,509 158,915 141,673 Adjustments to total capital: Allowance for loan and credit losses 12,794 12,794 12,272 12,272 Total capital per regulatory reporting $ 175,326 $ 159,303 $ 171,187 $ 153,945</t>
  </si>
  <si>
    <t>OTHER COMPREHENSIVE INCOME (LOSS)</t>
  </si>
  <si>
    <t>Stockholders' Equity Note [Abstract]</t>
  </si>
  <si>
    <t>Other Comprehensive Income (Loss)</t>
  </si>
  <si>
    <t>OTHER COMPREHENSIVE LOSS Accounting principles generally require recognized revenues, expenses, gains and losses be included in net income. Although certain changes in assets and liabilities are reported as a separate component of shareholders' equity on the balance sheet, such items along with net income are components of comprehensive income. Components of other comprehensive loss and related tax effects are as follows: Year Ended December 31, 2017 Before Tax Amount Tax Effects Net of Tax Amount (In Thousands) Securities: Unrealized holding losses on available for sale securities $ (784 ) $ 267 $ (517 ) Unrealized holding losses on available for sale securities, net of taxes (784 ) 267 (517 ) Other comprehensive loss $ (784 ) $ 267 $ (517 ) Year Ended December 31, 2016 Before Tax Amount Tax Effects Net of Tax Amount (In Thousands) Securities: Unrealized holding losses on available for sale securities $ (689 ) $ 234 $ (455 ) Reclassification adjustment for gains realized in net income (55 ) 19 (36 ) Unrealized holding losses on available for sale securities, net of taxes (744 ) 253 (491 ) Other comprehensive loss $ (744 ) $ 253 $ (491 ) Year Ended December 31, 2015 Before Tax Amount Tax Effects Net of Tax Amount (In Thousands) Securities: Unrealized holding losses on available for sale securities $ (443 ) $ 150 $ (293 ) Reclassification adjustment for gains realized in net income (146 ) 50 (96 ) Unrealized holding losses on available for sale securities, net of taxes (589 ) 200 (389 ) Derivative instrument: Change in fair value of effective cash flow hedging derivative 157 (53 ) 104 Other comprehensive loss $ (432 ) $ 147 $ (285 ) The components of accumulated other comprehensive loss included in shareholders’ equity are as follows: December 31, 2017 Before Tax Amount Tax Effects Net of Tax Amount (In Thousands) Net unrealized losses on available for sale securities $ (1,816 ) $ 618 $ (1,198 ) Reclassification of stranded tax effect from change in tax law (1) — (236 ) (236 ) Accumulated other comprehensive loss $ (1,816 ) $ 382 $ (1,434 ) (1) Reclassification was due to the one-time revaluation of the net deferred tax assets as a result of the Tax Cuts and Jobs Act. For additional information relating to this reclassification, see Note 1. December 31, 2016 Before Tax Amount Tax Effects Net of Tax Amount (In Thousands) Net unrealized losses on available for sale securities $ (1,032 ) $ 351 $ (681 ) Accumulated other comprehensive loss $ (1,032 ) $ 351 $ (681 )</t>
  </si>
  <si>
    <t>FAIR VALUE OF ASSETS AND LIABILITIES</t>
  </si>
  <si>
    <t>Fair Value Disclosures [Abstract]</t>
  </si>
  <si>
    <t>Fair Value Disclosures</t>
  </si>
  <si>
    <t>FAIR VALUE OF ASSETS AND LIABILITIES Determination of Fair Value The Company uses fair value measurements to record fair value adjustments to certain assets and liabilities and to determine fair value disclosures. The fair value of assets and liabilities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assets and liabiliti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assets and liabilities. The following methods and assumptions were used by the Company in estimating fair value disclosures of its financial instruments: ◦ Cash and cash equivalents. The carrying amounts of cash and cash equivalents approximate the fair values based on the short-term nature of the assets. ◦ Securities available for sale. Included in the available for sale category are debt securities. The securities measured at fair value in Level 1 are based on quoted market prices in an active exchange market. Securities measured at fair value in Level 2 are based on pricing models that consider standard input factors such as observable market data, benchmark yields, interest rate volatilities, broker/dealer quotes, credit spreads and new issue data. The Company utilizes a nationally-recognized third-party pricing service to estimate fair value measurements for the majority of its portfolio. The pricing service evaluates each asset class based on relevant market information considering observable data, but these prices do not represent binding quotes. The fair value prices on all investments are reviewed for reasonableness by management. Securities measured at fair value in Level 3 include one collateralized debt obligation that was backed by a trust preferred security issued by banks and insurance companies. Management determined that an orderly and active market for this security and similar securities did not exist based on a significant reduction in trading volume and widening spreads relative to historical levels. The Company estimates future cash flows discounted using a rate management believes is representative of current market conditions. Factors in determining the discount rate include the current level of deferrals and/or defaults, changes in credit rating and the financial condition of the debtors within the underlying securities, broker quotes for securities with similar structure and credit risk, interest rate movements and pricing for new issuances. ◦ Federal Home Loan Bank stock. The carrying value of FHLB stock approximates fair value based on the redemption provisions of the FHLB. ◦ Federal Reserve Bank stock. The carrying value of FRB stock approximates fair value based on the redemption provisions of the FRB. ◦ Loans held for sale. The fair value of loans held for sale is estimated using quoted market prices. ◦ Loans receivable. For variable rate loans that reprice frequently and have no significant change in credit risk, fair values are based on carrying values. The fair value of fixed-rate loans are estimated by discounting the future cash flows using the rates at the end of the period in which similar loans would be made to borrowers with similar credit ratings and for the same remaining maturities. Fair values for nonperforming loans are estimated using discounted cash flow analyses or underlying collateral values, where applicable. ◦ Accrued interest receivable. The carrying amount of accrued interest approximates fair value. ◦ Deposits. The fair value of demand deposits, negotiable orders of withdrawal, regular savings, certain money market deposits and mortgagors’ and investors’ escrow accounts is the amount payable on demand at the reporting date. The fair value of certificates of deposit and other time deposits is estimated using a discounted cash flow calculation that applies interest rates currently being offered for deposits of similar remaining maturities to a schedule of aggregated expected maturities on such deposits. ◦ Federal Home Loan Bank advances. The fair value of the advances is estimated using a discounted cash flow calculation that applies current FHLB interest rates for advances of similar maturity to a schedule of maturities of such advances. ◦ Junior subordinated debt owed to unconsolidated trust. Rates currently available for debt with similar terms and remaining maturities are used to estimate fair value of existing debt. ◦ Interest rate swap agreement. The fair value of the Company’s interest rate swap is obtained from a third-party pricing service and are determined using a discounted cash flow analysis on the expected cash flows of the derivative. The pricing analysis is based on observable inputs for the contractual term of the derivative, including the period to maturity, credit component and interest rate curves. ◦ Forward loan sale commitments and derivative loan commitments. Forward loan sale commitments and derivative loan commitments are based on the fair values of the underlying mortgage loans, including the servicing rights for derivative loan commitments, and the probability of such commitments being exercised. Significant management judgment and estimation is required in determining these fair value measurements. ◦ Off-balance sheet instruments. Fair values for off-balance sheet lending commitments are based on fees currently charged to enter into similar agreements, taking into account the remaining terms of the agreements and the counterparties' credit standings. Assets and Liabilities Measured at Fair Value on a Recurring Basis The following tables present assets and liabilities measured at fair value on a recurring basis as of December 31, 2017 and 2016 . The Company had no significant transfers into or out of Levels 1, 2 or 3 during the years ended December 31, 2017 and 2016 . December 31, 2017 Level 1 Level 2 Level 3 Total (In Thousands) Assets: U.S. Government and agency obligations $ 19,435 $ 42,333 $ — $ 61,768 Government-sponsored enterprises — 9,217 — 9,217 Mortgage-backed securities — 78,295 — 78,295 Collateralized debt obligations — — 1,124 1,124 Obligations of state and political subdivisions — 500 — 500 Tax-exempt securities — 3,149 — 3,149 Forward loan sale commitments and derivative loan commitments — — 43 43 Total assets $ 19,435 $ 133,494 $ 1,167 $ 154,096 December 31, 2016 Level 1 Level 2 Level 3 Total (In Thousands) Assets: U.S. Government and agency obligations $ 21,087 $ 43,209 $ — $ 64,296 Government-sponsored enterprises — 11,364 — 11,364 Mortgage-backed securities — 78,389 — 78,389 Collateralized debt obligations — — 1,157 1,157 Obligations of state and political subdivisions — 1,000 — 1,000 Tax-exempt securities — 3,161 — 3,161 Forward loan sale commitments and derivative loan commitments — — 136 136 Total assets $ 21,087 $ 137,123 $ 1,293 $ 159,503 Liabilities: Forward loan sale commitments and derivative loan commitments $ — $ — $ 15 $ 15 Interest rate swap agreement — 2 — 2 Total liabilities $ — $ 2 $ 15 $ 17 The following table shows a reconciliation of the beginning and ending balances for Level 3 assets: Collateralized Debt Obligations Derivatives and Forward Loan Sale Commitments, Net (In Thousands) Balance at December 31, 2015 $ 1,146 $ 70 Total realized gains included in net income — 51 Total unrealized gains included in other comprehensive loss 11 — Balance at December 31, 2016 1,157 121 Total realized losses included in net income — (78 ) Total unrealized losses included in other comprehensive loss (33 ) — Balance at December 31, 2017 $ 1,124 $ 43 Assets and Liabilities Measured at Fair Value on a Nonrecurring Basis The Company may also be required, from time to time, to measure certain other financial assets on a nonrecurring basis in accordance with generally accepted accounting principles. These adjustments to fair value usually result from the application of lower-of-cost-or-market accounting or write-downs of individual assets. The following table summarizes the fair value hierarchy used to determine each adjustment and the carrying value of the related individual assets at December 31, 2017 and 2016 . There were no liabilities measured at fair value on a nonrecurring basis at December 31, 2017 and 2016 . At December 31, 2017 At December 31, 2016 Level 1 Level 2 Level 3 Level 1 Level 2 Level 3 (In Thousands) Impaired loans $ — $ — $ 337 $ — $ — $ 696 Other real estate owned — — 1,226 — — 1,466 Total assets $ — $ — $ 1,563 $ — $ — $ 2,162 The following table summarizes losses resulting from fair value adjustments for assets measured at fair value on a nonrecurring basis. Years Ended December 31, 2017 2016 2015 (In Thousands) Impaired loans $ 103 $ 354 $ 200 Other real estate owned 181 52 52 Total losses $ 284 $ 406 $ 252 The Company measures the impairment of loans that are collateral dependent based on the fair value of the collateral (Level 3). The fair value of collateral used by the Company represents the amount expected to be received from the sale of the property, net of selling costs, as determined by an independent, licensed or certified appraiser using observable market data. This data includes information such as selling price of similar properties, expected future cash flows or earnings of the subject property based on current market expectations and relevant legal, physical and economic factors. The appraised values of collateral are adjusted as necessary by management based on observable inputs for specific properties. Losses applicable to write-downs of impaired loans are based on the appraised market value of the underlying collateral, assuming foreclosure of these loans is imminent, and are recorded through the provision for loan losses. The amount of other real estate owned represents the carrying value of the collateral based on the appraised value of the underlying collateral less estimated selling costs. The loss on foreclosed assets represents adjustments in the valuation recorded during the time period indicated and not for losses incurred on sales. The Company evaluates its goodwill for impairment in accordance with applicable accounting guidance. Based on this evaluation, no goodwill impairment was recorded during the years ended December 31, 2017 , 2016 and 2015 . Summary of Fair Values of Financial Instruments The estimated fair values, and related carrying or notional amounts, of the Company’s financial instruments are presented in the following table. Certain financial instruments and all nonfinancial instruments are exempt from disclosure requirements. Accordingly, the aggregate fair value amounts presented do not represent the underlying value of the Company. Management uses its best judgment in estimating the fair value of the Company's financial instruments; however, there are inherent weaknesses in any estimation technique. Therefore, for substantially all financial instruments, the fair value estimates presented herein are not necessarily indicative of the amounts the Company could have realized in a sales transaction at December 31, 2017 or 2016 . The estimated fair value amounts for 2017 and 2016 have been measured as of their respective year-ends, and have not been re-evaluated or updated for purposes of these consolidated financial statements subsequent to those respective dates. As such, the estimated fair values of these financial instruments subsequent to the respective reporting dates may be different than the amounts reported at each year-end. The information presented should not be interpreted as an estimate of the fair value of the entire Company since a fair value calculation is only required for a limited portion of the Company's assets. Due to the wide range of valuation techniques and the degree of subjectivity used in making the estimate, comparisons between the Company's disclosures and those of other banks may not be meaningful. As of December 31, 2017 and 2016 , the recorded carrying amounts and estimated fair values of the Company's financial instruments are as follows: December 31, 2017 Carrying Amount Level 1 Level 2 Level 3 Total Financial Assets: (In Thousands) Cash and cash equivalents $ 83,486 $ 83,486 $ — $ — $ 83,486 Available for sale securities 154,053 19,435 133,494 1,124 154,053 Loans held for sale 835 — — 847 847 Loans receivable, net 1,237,174 — — 1,229,696 1,229,696 Federal Home Loan Bank stock 9,856 — — 9,856 9,856 Federal Reserve Bank stock 3,636 — — 3,636 3,636 Accrued interest receivable 4,784 — — 4,784 4,784 Financial Liabilities: Deposits 1,208,047 — — 1,209,458 1,209,458 Mortgagors' and investors' escrow accounts 4,418 — — 4,418 4,418 Federal Home Loan Bank advances 170,094 — 163,568 — 163,568 Junior subordinated debt owed to unconsolidated trust 8,248 — 6,231 — 6,231 On-balance Sheet Derivative Financial Instruments: Assets: Derivative loan commitments 27 — — 27 27 Forward loan sale commitments 16 — — 16 16 December 31, 2016 Carrying Amount Level 1 Level 2 Level 3 Total Financial Assets: (In Thousands) Cash and cash equivalents $ 73,186 $ 73,186 $ — $ — $ 73,186 Available for sale securities 159,367 21,087 137,123 1,157 159,367 Loans held for sale 1,393 — — 1,584 1,584 Loans receivable, net 1,220,323 — — 1,218,918 1,218,918 Federal Home Loan Bank stock 12,162 — — 12,162 12,162 Federal Reserve Bank stock 3,624 — — 3,624 3,624 Accrued interest receivable 4,435 — — 4,435 4,435 Financial Liabilities: Deposits 1,130,685 — — 1,134,378 1,134,378 Mortgagors' and investors' escrow accounts 4,388 — — 4,388 4,388 Federal Home Loan Bank advances 217,759 — 217,120 — 217,120 Junior subordinated debt owed to unconsolidated trust 8,248 — 6,043 — 6,043 On-balance Sheet Derivative Financial Instruments: Assets: Derivative loan commitments 72 — — 72 72 Forward loan sale commitments 64 — — 64 64 Liabilities: Interest rate swap agreement 2 — 2 — 2 Derivative loan commitments 15 — — 15 15</t>
  </si>
  <si>
    <t>DERIVATIVE INSTRUMENTS AND HEDGING ACTIVITIES</t>
  </si>
  <si>
    <t>Derivative Instruments and Hedging Activities Disclosure [Abstract]</t>
  </si>
  <si>
    <t>Derivative Instruments and Hedging Activities</t>
  </si>
  <si>
    <t>DERIVATIVE INSTRUMENTS AND HEDGING ACTIVITIES Derivative Financial Instruments The Company had a stand-alone derivative financial instrument in the form of an interest rate swap agreement, which derives its value from underlying interest rate. The transaction involved both credit and market risk. The notional amount was an amount on which calculations, payments and the value of the derivative was based. The notional amount did not represent direct credit exposures. Direct credit exposure was limited to the net difference between the calculated amounts to be received and paid, if any. Such difference, which represented the fair value of the derivative instrument, was reflected on the Company’s balance sheets as other assets and other liabilities. The Company was exposed to credit-related losses in the event of nonperformance by the counterparty to this agreement. The Company controlled the credit risk of its financial contract through credit approvals, limits and monitoring procedures and did not expect any counterparty to fail its obligation. Derivative instruments are generally either negotiated over-the-counter contracts or standardized contracts executed on a recognized exchange. Negotiated over-the-counter derivative contracts are generally entered into between two counterparties that negotiate specific agreement terms, including the underlying instrument, amount, exercise prices and maturity. Derivative Instruments Not Designated As Hedging Instruments Certain derivative instruments do not meet the requirements to be accounted for as hedging instruments. These undesignated derivative instruments are recognized on the consolidated balance sheets at fair value, with changes in fair value recorded in other noninterest income. Interest Rate Swap Agreement - In 2012, management entered into an interest rate swap agreement that did not meet the hedge accounting requirements of FASB's "Derivatives and Hedging" standard to manage the Company's exposure to interest rate movements and other identified risks. At December 31, 2016, information pertaining to the Company's interest rate swap agreement not designated as a hedge was as follows: December 31, 2016 (Dollars in Thousands) Notional amount $ 15,000 Weighted average fixed pay rate 1.26 % Weighted average variable receive rate 0.88 % Weighted average maturity in years 0.0 Unrealized loss relating to interest rate swap $ 2 The Company reported a gain in fair value on the interest rate swap not designated as a hedge in noninterest income of $62,000 and $50,000 for the years ended December 31, 2016 and 2015, respectively. This interest rate swap agreement terminated on January 11, 2017. Derivative Loan Commitments - Mortgage loan commitments are referred to as derivative loan commitments if the loan that will result from exercise of the commitment will be held for sale upon funding. The Company enters into commitments to fund residential mortgage loans at specified times in the future, with the intention that these loans will subsequently be sold in the secondary market. A mortgage loan commitment binds the Company to lend funds to a potential borrower at a specified interest rate and within a specified period of time, generally up to 60 days after inception of the rate lock. Outstanding derivative loan commitments expose the Company to the risk that the price of the loans arising from exercise of the loan commitment might decline from inception of the rate lock to funding of the loan due to increases in mortgage interest rates. If interest rates increase, the value of these loan commitments decrease. Conversely, if interest rates decrease, the value of these loan commitments increase. Forward Loan Sale Commitments - To protect against the price risk inherent in derivative loan commitments, the Company utilizes “mandatory delivery” and "best efforts" forward loan sale commitments to mitigate the risk of potential decreases in the values of loans that would result from the exercise of the derivative loan commitments. With a “mandatory delivery” contract, the Company commits to deliver a certain principal amount of mortgage loans to an investor at a specified price on or before a specified date. If the Company fails to deliver the amount of mortgages necessary to fulfill the commitment by the specified date, it is obligated to pay a “pair-off” fee, based on then-current market prices, to the investor to compensate the investor for the shortfall. With a "best efforts" contract, the Company commits to deliver an individual mortgage loan of a specified principal amount and quality to an investor if the loan to the underlying borrower closes. Generally, the price the investor will pay the seller for an individual loan is specified prior to the loan being funded (e.g., on the same day the lender commits to lend funds to a potential borrower). The Company expects these forward loan sale commitments will experience changes in fair value opposite to the change in fair value of derivative loan commitments. Interest Rate Risk Management - Derivative Instruments The following table presents the fair values of derivative instruments as well as their classification on the consolidated balance sheets at December 31, 2017 and 2016 . December 31, 2017 December 31, 2016 Balance Sheet Location Notional Amount Estimated Fair Value Notional Amount Estimated Fair Value (In Thousands) Derivatives not designated as hedging instruments: Interest rate swap Other Liabilities $ — $ — $ 15,000 $ (2 ) Derivative loan commitments Other Assets 3,133 27 12,607 57 Forward loan sale commitments Other Assets 2,752 16 4,049 64</t>
  </si>
  <si>
    <t>RESTRICTIONS ON DIVIDENDS, LOANS AND ADVANCES</t>
  </si>
  <si>
    <t>Restrictions on Dividends, Loans and Advances [Abstract]</t>
  </si>
  <si>
    <t>Restrictions on Dividends, Loans and Advances</t>
  </si>
  <si>
    <t>RESTRICTIONS ON DIVIDENDS, LOANS AND ADVANCES Federal and state regulations place certain restrictions on dividends paid and loans or advances made by the Bank to the Company. The total amount of dividends which may be declared in a given calendar year without regulatory approval is generally limited to the net income of the Bank for that year plus retained net income for the preceding two years. At December 31, 2017 and 2016 , the Bank’s retained earnings available for payment of dividends was $15.2 million and $15.1 million , respectively. Accordingly, $145.3 million and $140.3 million of the Company’s equity in the net assets of the Bank were restricted at December 31, 2017 and 2016 , respectively. In addition, the Company is further restricted, under its junior subordinated debt obligation, from paying dividends to its shareholders if the Company has deferred interest payments or has otherwise defaulted on its junior subordinated debt obligation. Under federal regulation, the Bank is also limited to the amount it may loan to the Company, unless such loans are collateralized by specific obligations. Loans or advances to the Company by the Bank are limited to 10% of the Bank’s capital stock and surplus on a secured basis. In addition, dividends paid by the Bank to the Company would be prohibited if the effect thereof, would cause the Bank’s capital to be reduced below applicable minimum capital requirements.</t>
  </si>
  <si>
    <t>COMMON STOCK REPURCHASE PROGRAM</t>
  </si>
  <si>
    <t>Common Stock Repurchase Program [Abstract]</t>
  </si>
  <si>
    <t>Common Stock</t>
  </si>
  <si>
    <t>COMMON STOCK REPURCHASE PROGRAM The Company repurchases stock primarily to create economic value for its shareholders and to provide additional liquidity to the stock. Shares are purchased as part of a board approved plan or withheld on behalf of plan participants to satisfy tax withholding obligations related to the vesting of restricted shares. Shares repurchased are retired and reflected as a reduction in shareholders’ equity. No repurchase plans were approved or executed in 2017 and 2016 .</t>
  </si>
  <si>
    <t>CONDENSED FINANCIAL STATEMENTS OF PARENT COMPANY</t>
  </si>
  <si>
    <t>Condensed Financial Information of Parent Company Only Disclosure [Abstract]</t>
  </si>
  <si>
    <t>Condensed Financial Information of Parent Company Only Disclosure</t>
  </si>
  <si>
    <t>CONDENSED FINANCIAL STATEMENTS OF PARENT COMPANY Condensed financial information pertaining only to the parent company, SI Financial Group, Inc., is as follows: December 31, Condensed Balance Sheets 2017 2016 Assets: (In Thousands) Cash and cash equivalents $ 3,139 $ 10,751 Available for sale securities 7,954 5,021 Investment in Savings Institute Bank and Trust Company 160,495 155,470 ESOP note receivable 3,120 3,659 Other assets 2,405 784 Total assets $ 177,113 $ 175,685 Liabilities and Shareholders' Equity: Liabilities $ 8,632 $ 10,958 Shareholders' equity 168,481 164,727 Total liabilities and shareholders' equity $ 177,113 $ 175,685 Condensed Statements of Income Years Ended December 31, 2017 2016 2015 (In Thousands) Dividend from subsidiary $ 825 $ 680 $ 475 Interest and dividends on investments 117 70 60 Net gain on sale of investment in affiliate — 5,263 — Dividend from investment in affiliate — 2,000 — Other income 301 194 230 Total income 1,243 8,207 765 Operating expenses 859 1,372 795 Income (loss) before income taxes and equity in undistributed net income 384 6,835 (30 ) Income tax provision (benefit) (88 ) 1,739 (117 ) Income before equity in undistributed net income of subsidiary 472 5,096 87 Equity in undistributed net income of subsidiary 4,770 6,214 4,261 Net income $ 5,242 $ 11,310 $ 4,348 Condensed Statements of Cash Flows Years Ended December 31, 2017 2016 2015 Cash flows from operating activities: (In Thousands) Net income $ 5,242 $ 11,310 $ 4,348 Adjustments to reconcile net income to net cash provided by operating activities: Equity in undistributed income of subsidiary (4,770 ) (6,214 ) (4,261 ) Excess tax benefit from share-based payment arrangements — (28 ) (15 ) Deferred income taxes 592 (680 ) 295 Net gain on sale of investment in affiliate — (5,263 ) — Other, net (4,518 ) 3,035 132 Cash provided by (used in) operating activities (3,454 ) 2,160 499 Cash flows from investing activities: Purchase of available for sale securities (3,999 ) — (3,014 ) Proceeds from maturities of available for sale securities 1,000 — 1,000 Proceeds from sale of investment in affiliate — 5,581 — Payments received on ESOP note receivable 539 516 495 Investment in subsidiary 381 920 550 Cash provided by (used in) investing activities (2,079 ) 7,017 (969 ) Cash flows from financing activities: Stock options exercised 664 67 715 Common shares repurchased (371 ) (178 ) (7,730 ) Cash dividends on common stock (2,372 ) (1,889 ) (1,914 ) Excess tax benefit from share-based payment arrangements — 28 15 Cash used in financing activities (2,079 ) (1,972 ) (8,914 ) Net change in cash and cash equivalents (7,612 ) 7,205 (9,384 ) Cash and cash equivalents at beginning of year 10,751 3,546 12,930 Cash and cash equivalents at end of year $ 3,139 $ 10,751 $ 3,546</t>
  </si>
  <si>
    <t>QUARTERLY DATA (UNAUDITED)</t>
  </si>
  <si>
    <t>Quarterly Financial Information Disclosure [Abstract]</t>
  </si>
  <si>
    <t>Quarterly Financial Information</t>
  </si>
  <si>
    <t>QUARTERLY DATA (UNAUDITED) Quarterly results of operations for the years ended December 31, 2017 and 2016 are as follows: Year Ended December 31, 2017 Year Ended December 31, 2016 Fourth Quarter Third Quarter Second Quarter First Quarter Fourth Quarter Third Quarter Second Quarter First Quarter (In Thousands, Except Share Amounts) Interest and dividend income $ 13,638 $ 13,649 $ 13,498 $ 13,202 $ 14,891 $ 12,703 $ 12,675 $ 12,642 Interest expense 2,776 2,784 2,817 2,704 2,555 2,541 2,519 2,468 Net interest and dividend income 10,862 10,865 10,681 10,498 12,336 10,162 10,156 10,174 Provision for loan losses 160 171 170 160 417 880 582 311 Net interest and dividend income after provision for loan losses 10,702 10,694 10,511 10,338 11,919 9,282 9,574 9,863 Noninterest income 2,498 2,515 3,639 2,509 7,653 2,653 2,586 2,702 Noninterest expenses 9,772 9,658 10,023 10,342 10,540 9,612 9,580 10,266 Income before income taxes 3,428 3,551 4,127 2,505 9,032 2,323 2,580 2,299 Income tax provision 4,991 1,307 1,285 786 2,547 767 852 758 Net income (loss) $ (1,563 ) $ 2,244 $ 2,842 $ 1,719 $ 6,485 $ 1,556 $ 1,728 $ 1,541 Earnings per share: Basic $ (0.13 ) $ 0.19 $ 0.24 $ 0.15 $ 0.55 $ 0.13 $ 0.15 $ 0.13 Diluted $ (0.13 ) $ 0.19 $ 0.24 $ 0.14 $ 0.55 $ 0.13 $ 0.15 $ 0.13 Quarterly per share data may not add to annual data due to rounding.</t>
  </si>
  <si>
    <t>NATURE OF BUSINESS AND SUMMARY OF SIGNIFICANT ACCOUNTING POLICIES (Policies)</t>
  </si>
  <si>
    <t>Consolidation, Policy [Policy Text Block]</t>
  </si>
  <si>
    <t>Principles of Consolidation The accompanying consolidated financial statements include the accounts of the Company, its wholly-owned subsidiary, the Bank, and the Bank’s wholly-owned subsidiaries, SI Mortgage Company and SI Realty Company, Inc. All significant intercompany accounts and transactions have been eliminated.</t>
  </si>
  <si>
    <t>Basis of Accounting, Policy [Policy Text Block]</t>
  </si>
  <si>
    <t>Basis of Financial Statement Presentation The consolidated financial statements have been prepared in accordance with accounting principles generally accepted in the United States of America (“GAAP”) and general practices within the banking industry. In preparing the consolidated financial statements, management is required to make estimates and assumptions that affect the reported amounts of assets and liabilities, and disclosures of contingent assets and liabilities, as of the date of the balance sheets and reported amounts of revenues and expenses for the years presented. Actual results could differ from those estimates. Material estimates that are particularly susceptible to significant change in the near term relate to the determination of the allowance for loan losses, deferred income taxes and the impairment of long-lived assets.</t>
  </si>
  <si>
    <t>Reclassification, Policy [Policy Text Block]</t>
  </si>
  <si>
    <t>Reclassifications Certain amounts in the Company’s prior year consolidated financial statements were reclassified to conform to the current year presentation. Such reclassifications had no effect on net income.</t>
  </si>
  <si>
    <t>Significant Group Concentrations of Credit Risk, Policy [Policy Text Block]</t>
  </si>
  <si>
    <t>Significant Group Concentrations of Credit Risk A majority of the Company’s activities are with customers located within eastern Connecticut and Rhode Island. The Company does not have any significant concentrations in any one industry or customer. See Notes 3 and 4 for details relating to the Company’s investment and lending activities.</t>
  </si>
  <si>
    <t>Cash and Cash Equivalents, Policy [Policy Text Block]</t>
  </si>
  <si>
    <t>Cash and Cash Equivalents and Statements of Cash Flows Cash and due from banks, federal funds sold and short-term investments with maturities at the date of purchase of less than 90 days are recognized as cash equivalents in the statements of cash flows. Federal funds sold generally mature in one day. For purposes of reporting cash flows, the Company considers all highly liquid debt instruments purchased with a maturity of three months or less to be cash equivalents. Cash flows from loans and deposits are reported on a net basis. The Company maintains amounts due from banks and federal funds sold that, at times, may exceed federally insured limits. The Company has not experienced any losses from such concentrations.</t>
  </si>
  <si>
    <t>Fair Value Hierarchy, Policy [Policy Text Block]</t>
  </si>
  <si>
    <t xml:space="preserve">Fair Value Hierarchy The Company groups its assets and liabilities in three levels, based on the markets in which the assets and liabilities are traded and the reliability of the assumptions used to determine fair value. Level 1 – Valuation is based on quoted prices in active markets for identical assets or liabilities. Level 1 assets and liabilities generally include debt and equity securities that are traded in an active exchange market. Valuations are obtained from readily available pricing sources for market transactions involving identical assets or liabilities. 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Valuation is based on unobservable inputs that are supported by little or no market activity and that are significant to the fair value of the assets or liabilities. Level 3 assets and liabilities include assets or liabilities whose value is determined using unobservable inputs to pricing models, discounted cash flow methodologies, or similar techniques, as well as assets or liabilities for which the determination of fair value requires significant management judgment or estimation. Transfers between levels are recognized at the end of a reporting period, if applicable. </t>
  </si>
  <si>
    <t>Securities, Policy [Policy Text Block]</t>
  </si>
  <si>
    <t>Securities Management determines the appropriate classification of securities at the date individual securities are acquired, and the appropriateness of such classification is reassessed at each reporting date. Debt securities that management has the positive intent and ability to hold to maturity are classified as “held to maturity” and recorded at amortized cost. Securities that are held principally for trading in the near term are classified as “trading securities.” Trading securities are carried at fair value, with unrealized gains and losses recognized in earnings. Interest and dividends are included in net interest income. Securities not classified as held to maturity or trading, including equity securities with readily determinable fair values, are classified as “available for sale” and recorded at fair value, with unrealized gains and losses excluded from earnings and reported in other comprehensive loss, net of taxes. Purchase premiums and discounts are recognized in interest income using the interest method over the terms of the securities. Gains and losses on the sale of securities are recorded on the trade date and are determined using the specific identification method. At each reporting period, the Company evaluates securities with a decline in fair value below the amortized cost of the investment to determine whether or not the impairment is deemed to be other than temporary. The evaluation is based upon factors such as the creditworthiness of the issuers/guarantors, the underlying collateral, if applicable, and the continuing performance of the securities. Management also evaluates other facts and circumstances that may be indicative of an other-than-temporary impairment ("OTTI") condition, such as the type of security, length of time and extent to which the fair value has been less than cost and near-term prospects of the issuers. OTTI is required to be recognized if (1) the Company intends to sell the security; (2) it is more likely than not that the Company will be required to sell the security before recovery of its amortized cost basis; or (3) for debt securities, the present value of expected cash flows is not sufficient to recover the entire amortized cost basis. For impaired debt securities that the Company intends to sell, or more likely than not will be required to sell, the full amount of the depreciation is recognized as OTTI through earnings. For all other impaired debt securities, credit-related OTTI is recognized through earnings and noncredit-related OTTI is recognized in other comprehensive loss, net of applicable taxes. See Notes 3 and 15 for more details.</t>
  </si>
  <si>
    <t>Federal Home Loan Bank Stock, Policy [Policy Text Block]</t>
  </si>
  <si>
    <t>Federal Home Loan Bank Stock The Bank, as a member of the Federal Home Loan Bank of Boston (“FHLB”), is required to maintain an investment in the capital stock of the FHLB. The stock has no quoted market value and is carried at cost. At its discretion, the FHLB may declare dividends on its stock. The stock is redeemable at par by the FHLB and the Company’s ability to redeem the shares owned is dependent on the redemption practices of the FHLB. The Company reviews its investment in FHLB stock for impairment based on the ultimate recoverability of the cost basis in the FHLB stock. No impairment charges were recognized for the years ended December 31, 2017 , 2016 or 2015 .</t>
  </si>
  <si>
    <t>Federal Reserve Bank stock [Policy Text Block]</t>
  </si>
  <si>
    <t>Federal Reserve Bank Stock The Bank became a member of the Federal Reserve Bank ("FRB") system in 2015 and is required to maintain an investment in capital stock of the FRB. The stock has no quoted market value and is carried at cost. The Company reviews its investment in FRB stock for impairment based on the ultimate recoverability of the cost basis in FRB stock. No impairment charges were recognized for the years ended December 31, 2017 , 2016 or 2015 .</t>
  </si>
  <si>
    <t>Loans Held-for-sale, Policy [Policy Text Block]</t>
  </si>
  <si>
    <t>Loans Held for Sale Loans originated and intended for sale in the secondary market are carried at the lower of amortized cost or fair value, as determined by aggregate outstanding commitments from investors or current investor yield requirements. Net unrealized losses, if any, are recognized through a valuation allowance by charges to noninterest income. Gains or losses on sales of mortgage loans are recognized based on the difference between the selling price and the carrying value of the related mortgage loans sold on the trade date and reported within mortgage banking activities on the accompanying consolidated statements of income.</t>
  </si>
  <si>
    <t>Loans Receivable, Policy [Policy Text Block]</t>
  </si>
  <si>
    <t>Loans Receivable Loans receivable are stated at current unpaid principal balances, net of the allowance for loan losses and deferred loan origination fees and costs. Management has the ability and intent to hold its loans receivable for the foreseeable future or until maturity or pay-off. A loan is impaired when, based on current information and events, it is probable the Company will be unable to collect all contractual principal and interest payments due in accordance with the terms of the loan agreement. Factors considered by management in determining impairment include payment status, collateral value and the probability of collecting scheduled principal and interest payments when due. Impairment is measured on a loan by loan basis for residential and commercial mortgage loans and commercial business loans by either the present value of expected future cash flows discounted at the loan's effective interest rate or, as a practical expedient, at the loan's observable market price or the fair value of the collateral if the loan is collateral dependent. Large groups of smaller balance homogeneous loans are collectively evaluated for impairment. Accordingly, the Company does not typically identify individual consumer loans for impairment disclosures, unless such loans are subject to a troubled debt restructuring (“TDR”) agreement. Management considers all nonaccrual loans, with the exception of certain consumer loans, to be impaired. The Company periodically may agree to modify the contractual terms of loans. When a loan is modified and concessions have been made to the original contractual terms due to the borrower's financial condition that would not otherwise be considered for a borrower with similar risk characteristics, such as reductions of interest rates, deferral of interest or principal payments or maturity extensions, the modification is considered a TDR. All TDRs are initially classified as impaired. In most cases, loan payments less than 90 days past due are considered minor collection delays and the related loans are generally not considered impaired.</t>
  </si>
  <si>
    <t>Allowance for Loan Losses, Policy [Policy Text Block]</t>
  </si>
  <si>
    <t>Allowance for Loan Losses The allowance for loan losses, a material estimate which could change significantly in the near-term, is established through a provision for loan losses charged to earnings to account for losses that are inherent in the loan portfolio and estimated to occur, and is maintained at a level management considers adequate to absorb losses in the loan portfolio. Loan losses are charged against the allowance for loan losses when management believes the uncollectibility of the principal loan balance is confirmed. Subsequent recoveries, if any, are credited to the allowance for loan losses when received. Management's judgment in determining the adequacy of the allowance is inherently subjective as it requires estimates that are susceptible to significant revision as more information becomes available. The allowance for loan losses is evaluated on a monthly basis by management and is based on the evaluation of the known and inherent risk characteristics and size and composition of the loan portfolio, the assessment of current economic and real estate market conditions, adverse situations that may affect a borrower’s ability to repay, estimated value of any underlying collateral, historical loan loss experience, the amount and trends of nonperforming loans, delinquencies, classified assets and loan charge-offs and evaluations of loans and other relevant factors. The allowance for loan losses consists of the following key elements: ◦ Specific allowance for identified impaired loans . For loans identified as impaired, an allowance is established when the present value of expected cash flows (or observable market price of the loan or fair value of the collateral if the loan is collateral dependent) of the impaired loan is lower than the carrying value of that loan. In the determination of the specific allowance for loan losses, management may obtain independent appraisals for significant properties, when necessary. ◦ General valuation allowance. The general component represents a valuation allowance on the remainder of the loan portfolio, after excluding impaired loans. For this portion of the allowance, loans are segregated by category and assigned an allowance percentage based on historical loan loss experience adjusted for qualitative factors stratified by the following loan segments: residential one- to four-family, multi-family and commercial real estate, construction, commercial business and consumer. Management uses a rolling average of historical losses based on the time frame appropriate to capture relevant loss data for each loan segment. This historical loss factor is adjusted for the following qualitative factors: changes in lending policies and procedures, including changes in underwriting standards and collections, charge-off and recovery practices; changes in national, regional and local economic and business conditions and developments that affect the collectibility of the portfolio, including the condition of various market segments; changes in the size and composition of the loan portfolio and in the terms of the loans; changes in the experience, ability and depth of lending and underwriting management and other relevant staff; changes in the volume and severity of past due loans, the volume of nonaccrual loans and the volume and severity of adversely classified or graded loans; changes in the quality of the loan review system; changes in the underlying collateral for collateral-dependent loans; the existence and effect of any concentrations of credit and changes in the level of such concentrations; the effect of other external factors such as competition and legal and regulatory requirements on the level of estimated credit losses in the portfolio. The qualitative factors are determined based on the following various risk characteristics for each loan segment. Risk characteristics relevant to each portfolio segment are as follows: Residential – One- to Four-Family – The Bank primarily originates conventional loans with loan-to-value ratios less than 95% and generally originates loans with loan-to-value ratios in excess of 80% only when secured by first liens on owner-occupied one- to four-family residences. Loans with loan-to-value ratios in excess of 80% generally require private mortgage insurance or additional collateral. All loans in this segment are collateralized by owner-occupied residential real estate and repayment is dependent on the credit quality of the individual borrower. The overall health of the economy, including unemployment rates and housing prices, will have an effect on the credit quality of this segment. Multi-family and Commercial – Loans in this segment are originated to acquire, develop, improve or refinance multi-family and commercial real estate where the property is the primary collateral securing the loan, and the income generated from the property is the primary repayment source. The underlying cash flows generated by the properties can be impacted by the economy as evidenced by increased vacancy rates. Payments on loans secured by income-producing properties often depend on the successful operation and management of the properties. Management continually monitors the cash flows of these loans. Construction – This segment includes loans to individuals, and to a lesser extent builders, to finance the construction of residential dwellings. The Bank also originates construction loans for commercial development projects. Upon the completion of construction, the loan generally converts to a permanent mortgage loan. Credit risk is affected by cost overruns, whether estimates of the sale price of the property are correct, the time it takes to sell at an adequate price and market conditions. Commercial Business – Loans in this segment are made to businesses and are generally secured by assets of the business. Repayment is expected from the cash flows of the business. A weakened economy and reduced viability of the industry in which the customer operates will have a negative impact on the credit quality in this segment. The Bank provides loans to investors in the time share industry, which are secured by consumer receivables, and provides loans for capital improvements to condominium associations, which are secured by the assigned rights to levy special assessments to condominium owners. Additionally, the Bank purchases loans primarily out of our market area from a company specializing in medical loan originations, which are secured by medical equipment. Consumer – Loans in this segment primarily include home equity lines of credit (representing both first and second liens), indirect automobile loans and, to a lesser extent, loans secured by marketable securities, passbook or certificate accounts, motorcycles, automobiles and recreational vehicles, as well as unsecured loans. Consumer loan collections depend on the borrower’s continuing financial stability, and therefore, are more likely to be adversely affected by job loss, divorce, illness or personal bankruptcy. In computing the allowance for loan losses, we do not assign a general valuation allowance to the Small Business Administration ("SBA") and United States Department of Agriculture ("USDA") loans that we purchase as such loans are fully guaranteed. These loans are included in commercial business loans. The majority of the Company's loans are collateralized by real estate located in eastern Connecticut and Rhode Island. To a lesser extent, certain commercial real estate loans are secured by collateral located outside of our primary market area, with concentrations in Massachusetts and New Hampshire. Accordingly, the collateral value of a substantial portion of the Company's loan portfolio and real estate acquired through foreclosure is susceptible to changes in local market conditions. Although management believes it uses the best information available to establish the allowance for loan losses, future adjustments to the allowance for loan losses may be necessary and the Company’s results of operations could be adversely affected if circumstances differ substantially from the assumptions used in making the determinations. Furthermore, while management believes it has established the allowance for loan losses in conformity with GAAP, our regulators, in reviewing the loan portfolio, may request us to increase our allowance for loan losses based on judgments different from ours. In addition, because future events affecting borrowers and collateral cannot be predicted with certainty, the existing allowance for loan losses may not be adequate or increases may be necessary should the quality of any loans deteriorate as a result of the factors discussed above. Any material increase in the allowance for loan losses would adversely affect the Company’s financial condition and results of operations.</t>
  </si>
  <si>
    <t>Deteriorated Loans Transferred in, Policy [Policy Text Block]</t>
  </si>
  <si>
    <t>Loans Acquired with Deteriorating Credit Quality Loans acquired in a transfer, including business combinations, where there is evidence of credit deterioration since origination and it is probable at the date of acquisition the Company will not collect all contractually required principal and interest payments, are accounted for under accounting guidance for purchased credit-impaired loans. Applicable guidance provides that the excess of the cash flows initially expected to be collected over the fair value of the loans at the acquisition date (i.e., the accretable yield) is accreted into interest income over the estimated remaining life of the loans, provided that the timing and amount of future cash flows is reasonably estimable. Such loans are considered to be accruing because their interest income relates to the accretable yield and not to contractual interest payments. The difference between the contractually required payments and the cash flows expected to be collected at acquisition is referred to as the nonaccretable difference. Subsequent to acquisition, probable decreases in expected cash flows are recognized through a provision for loan losses, resulting in an increase to the allowance for loan losses. If the Company has probable and significant increases in cash flows expected to be collected, the Company will first reverse any previously established allowance for loan losses and then increase interest income as a prospective yield adjustment.</t>
  </si>
  <si>
    <t>Interest and Fees on Loans, Policy [Policy Text Block]</t>
  </si>
  <si>
    <t>Interest and Fees on Loans Interest on loans is accrued and included in net interest income based on contractual rates applied to principal amounts outstanding. Accrual of interest is discontinued when loan payments are 90 days or more past due, based on contractual terms, or when, in the judgment of management, collectibility of the loan or loan interest becomes uncertain. Subsequent recognition of income occurs only to the extent payment is received subject to management's assessment of the collectibility of the remaining interest and principal. A nonaccrual loan is restored to accrual status when it is no longer delinquent and collectibility of interest and principal is no longer in doubt and the borrower has made regular payments in accordance with the terms of the loan over a period of at least six months. Interest collected on nonaccrual loans is recognized only to the extent cash payments are received, and may be recorded as a reduction to principal if the collectibility of the principal balance of the loan is unlikely. Loan origination fees, direct loan origination costs and loan purchase premiums are deferred, and the net amount is recognized as an adjustment of the related loan's yield utilizing the interest method over the contractual life of the loan.</t>
  </si>
  <si>
    <t>Derivative Financial Instruments, Policy [Policy Text Block]</t>
  </si>
  <si>
    <t xml:space="preserve">Derivative Financial Instruments Derivative financial instruments are recognized as assets and liabilities on the consolidated balance sheets and measured at fair value. Interest Rate Swap Agreements - The Company utilized interest rate swap agreements as part of its interest rate risk management strategy. Interest rate swaps are contracts in which a series of interest rate flows are exchanged over a prescribed period. The notional amount on which the interest payments are based is not exchanged. The Company’s swap agreements are derivative instruments and convert a portion of the Company’s variable-rate debt to a fixed-rate. Interest rate derivative financial instruments receive hedge accounting treatment only if they are designated as a hedge and are expected to be, and are, effective in substantially reducing interest rate risk arising from the assets and liabilities identified as exposing the Company to risk. If periodic assessment indicates derivatives no longer provide an effective hedge, the derivative contracts would be closed out and settled, or classified as a trading activity. For cash flow hedges, the net settlement (upon close-out or termination) that offsets changes in the value of the hedged debt is deferred and amortized into net interest income over the life of the hedged debt. The portion, if any, of the net settlement amount that did not offset changes in the value of the hedged asset or liability is recognized immediately in noninterest income. The Company had characterized one of its interest rate swaps as a cash flow hedge. Cash flow hedges are used to minimize the variability in cash flows of assets or liabilities, or forecasted transactions caused by interest rate fluctuations, and are recorded at fair value in other assets or liabilities within the Company’s balance sheets. Changes in the fair value of these cash flow hedges are initially recorded as a component of other comprehensive loss and subsequently reclassified into earnings when the hedged transaction affects earnings. The ineffective portion of the gain or loss on derivative instruments, if any, is recognized in earnings. Cash flows resulting from the derivative financial instruments that are accounted for as hedges of assets and liabilities are classified in the cash flow statement in the same category as the cash flows of the items being hedged. Certain derivative instruments do not meet the requirements to be accounted for as hedging instruments. These undesignated derivative instruments are recognized on the consolidated balance sheets at fair value, with changes in fair value recorded in other noninterest income. One of the Company's interest rate swap agreements was not designated as a hedge. Derivative Loan Commitments - Mortgage loan commitments are referred to as derivative loan commitments if the loan that will result from exercise of the commitment will be held for sale upon funding. Loan commitments that are derivatives are recognized at fair value on the consolidated balance sheets in other assets and other liabilities with changes in their fair values recorded in mortgage banking within noninterest income. Forward Loan Sale Commitments - To protect against the price risk inherent in derivative loan commitments, the Company utilizes “mandatory delivery” and "best efforts" forward loan sale commitments to mitigate the risk of potential decreases in the values of loans that would result from the exercise of the derivative loan commitments. Mandatory delivery contracts are accounted for as derivative instruments. Mandatory delivery forward loan sale commitments are recognized at fair value on the consolidated balance sheets in other assets and other liabilities with changes in their fair values recorded in mortgage banking within noninterest income. </t>
  </si>
  <si>
    <t>Transfer of Financial Assets, Policy [Policy Text Block]</t>
  </si>
  <si>
    <t>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to pledge or exchange the transferred assets and no condition both constrains the transferee from taking advantage of that right and provides more than a trivial benefit for the transferor and (3) the transferor does not maintain effective control over the transferred assets through either (a) an agreement that both entitles and obligates the transferor to repurchase or redeem the assets before maturity or (b) the ability to unilaterally cause the holder to return specific assets. During the normal course of business, the Company may transfer a portion of a financial asset, for example, a participation loan or the government guaranteed portion of a loan. In order to be eligible for sales treatment, the transfer of the portion of the loan must meet the criteria of a participating interest. If it does not meet the criteria of a participating interest, the transfer must be accounted for as a secured borrowing. In order to meet the criteria for a participating interest, all cash flows from the loan must be divided proportionately, the rights of each loan holder must have the same priority, the loan holders must have no recourse to the transferor other than standard representations and warranties and no loan holder has the right to pledge or exchange the entire loan.</t>
  </si>
  <si>
    <t>Other Real Estate Owned, Policy [Policy Text Block]</t>
  </si>
  <si>
    <t xml:space="preserve">Other Real Estate Owned Other real estate owned consists of properties acquired through, or in lieu of, loan foreclosure or other proceedings and is initially recorded at fair value at the date of foreclosure, establishing a new cost basis. Subsequent to foreclosure, the properties are held for sale and are carried at the lower of carrying amount or fair value less estimated costs of disposal. Any write-down to fair value at the time of acquisition is charged to the allowance for loan losses. Properties are evaluated regularly to ensure the recorded amounts are supported by current fair values, and a charge to operations is recorded as necessary to reduce the carrying amount to fair value less estimated costs to dispose. Revenue and expense from the operation of other real estate owned and the provision to establish and adjust valuation allowances are included in noninterest expenses. Costs relating to the development and improvement of the property are capitalized, subject to the limit of fair value of the collateral. Gains or losses are included in noninterest expenses upon disposal. </t>
  </si>
  <si>
    <t>Property, Plant and Equipment, Policy [Policy Text Block]</t>
  </si>
  <si>
    <t>Premises and Equipment Land is carried at cost. Premises and equipment are stated at cost, net of accumulated depreciation and amortization. Depreciation is charged to operations using the straight-line method over the estimated useful lives of the related assets. Leasehold improvements are amortized over the shorter of the estimated economic lives of the improvements or the expected lease terms. Expected terms include lease option periods to the extent that the exercise of such options is reasonably assured. The estimated useful lives of the assets are as follows: Classification Estimated Useful Lives Buildings 5 to 40 years Furniture and equipment 3 to 10 years Leasehold improvements 5 to 20 years Gains and losses on dispositions are recognized upon realization. Maintenance and repairs are expensed as incurred and improvements are capitalized.</t>
  </si>
  <si>
    <t>Bank-owned Life Insurance, Policy [Policy Text Block]</t>
  </si>
  <si>
    <t>Bank-owned Life Insurance Bank-owned life insurance policies are presented on the consolidated balance sheets at cash surrender value. Changes in cash surrender value, as well as gains on the surrender of policies, are reflected in noninterest income in the consolidated statements of income and are not subject to income taxes. See Note 11 for additional discussion.</t>
  </si>
  <si>
    <t>Mortgage Servicing Assets, Policy [Policy Text Block]</t>
  </si>
  <si>
    <t xml:space="preserve">Servicing The Company services mortgage loans for others. Mortgage servicing assets are recognized as separate assets at fair value when rights are acquired through purchase or retained through the sale of loans. Fair value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Capitalized servicing rights are reported in other assets and are amortized into mortgage banking income in proportion to, and over the period of, the estimated future net servicing income of the underlying financial assets. Servicing assets are evaluated for impairment based upon the fair value of the rights as compared to the amortized cost. Impairment is determined by stratifying rights by predominant risk characteristics, such as interest rate, loan type and investor type. Impairment is recognized through a valuation allowance for an individual stratum, to the extent that the fair value is less than the capitalized amount for the stratum. Changes in the valuation allowance are reported in loan servicing fee income. Servicing fee income is recorded for fees earned for servicing loans, which is included in mortgage banking income. The fees are based on a contractual percentage of the outstanding principal or a fixed amount per loan and are recorded as income when earned. </t>
  </si>
  <si>
    <t>Impairment or Disposal of Long-Lived Assets, Including Intangible Assets, Policy [Policy Text Block]</t>
  </si>
  <si>
    <t>Impairment of Long-lived Assets Long-lived assets, including premises and equipment and certain identifiable intangible assets that are held and used by the Company, are reviewed for impairment whenever events or changes in circumstances indicate that the carrying amount of an asset may not be recoverable. If impairment is indicated by that review, the asset is written down to its estimated fair value through a charge to earnings. Goodwill is measured as the excess of the cost of a business combination over the sum of the amounts assigned to identifiable intangible and other assets acquired less liabilities assumed. Goodwill is not amortized but rather assessed for impairment annually or more frequently if circumstances warrant. Management has the option of first assessing qualitative factors, such as events and circumstances, to determine whether it is more likely than not, meaning a likelihood of more than 50%, that the fair value of a reporting unit is less than its carrying amount. If, after considering all relevant events and circumstances, management determines it is not more likely than not that the fair value of a reporting unit is less than its carrying amount, then performing a quantitative impairment test is unnecessary. For the year ended December 31, 2017 , management determined that it was not more likely than not the fair value of the reporting unit (the consolidated Company) was less than its carrying amount. If management had determined otherwise, the two-step process would have been completed to determine the impairment and necessary write-down of goodwill.</t>
  </si>
  <si>
    <t>Cost Method Investments, Policy [Policy Text Block]</t>
  </si>
  <si>
    <t>Other Investments The Company is a limited partner in three Small Business Investment Companies ("SBICs") which are licensed by the Small Business Administration. They provide mezzanine financing and private equity investments to small companies which may not otherwise qualify for standard bank financing. The Company records its investment in these SBICs at cost and evaluates its investment for impairment on a quarterly basis. Impairment that is considered by management to be other-than-temporary results in a write-down of the investment which is recognized as a charge to earnings. See Note 12 regarding the Bank's investment in and outstanding capital commitments to the limited partnerships.</t>
  </si>
  <si>
    <t>Trust Assets, Policy [Policy Text Block]</t>
  </si>
  <si>
    <t>Related Party Transactions, Policy [Policy Text Block]</t>
  </si>
  <si>
    <t xml:space="preserve">Related Party Transactions Directors, officers and affiliates of the Company and the Bank have been customers of and have had transactions with the Bank, and it is expected that such persons will continue to have such transactions in the future. See Note 13 for details regarding related party transactions. </t>
  </si>
  <si>
    <t>Employee Stock Ownership Plan (ESOP), Policy [Policy Text Block]</t>
  </si>
  <si>
    <t>Employee Stock Ownership Plan The two loans to the Employee Stock Ownership Plan ("ESOP") are repaid from the Bank’s contributions to the ESOP and dividends payable on common stock held by the ESOP over 15 years for the first loan and 20 years for the second loan. Unearned compensation applicable to the ESOP is reflected as a reduction of shareholders’ equity on the consolidated balance sheets. Compensation expense is recognized as ESOP shares are committed to be released and is based on the average fair market value of the shares during the period. The difference between the average fair value and the cost of the shares allocated by the ESOP is recorded as an adjustment to additional paid-in capital. Unallocated ESOP shares are not considered outstanding for calculating earnings per share. Dividends paid on allocated ESOP shares are charged to retained earnings and dividends paid on unallocated ESOP shares are used to satisfy debt service. See Note 11 for additional discussion.</t>
  </si>
  <si>
    <t>Share-based Compensation, Option and Incentive Plans Policy [Policy Text Block]</t>
  </si>
  <si>
    <t>Equity Incentive Plan The Company measures and recognizes compensation cost relating to share-based compensation based on the grant date fair value of the equity instruments issued. Share-based compensation is recognized on a straight-line basis over the period of service or performance for the award. Reductions in compensation expense associated with forfeited options are estimated at the date of grant, and this estimated forfeiture rate is adjusted based on actual forfeiture experience. The fair value of each restricted stock allocation, equal to the market price at the date of grant, is recorded as unearned restricted shares. The fair value of each stock option award is determined on the date of grant using the Black-Scholes option pricing model, which includes several assumptions such as expected volatility, dividends, term and risk-free rate for each stock option award. See Note 11 for additional discussion.</t>
  </si>
  <si>
    <t>Income Tax, Policy [Policy Text Block]</t>
  </si>
  <si>
    <t xml:space="preserve">Income Taxes Deferred income tax assets and liabilities are determined using the asset and liability (or balance sheet)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Act, which was enacted on December 22, 2017, reduced the corporate income tax rate from 35% to 21%. Accordingly, the Company revalued its net deferred tax asset resulting in a reduction in the value of its net deferred tax asset, which has been recognized in the consolidated financial statements as additional income tax expense for the year ended December 31, 2017. The Company has developed a reasonable estimate of the other provisions of the Act in determining its current year income tax provision. See Note 10 for details regarding income taxes. The Company exercises significant judgment in evaluating the amount and timing of recognition of the resulting tax assets and liabilities. These judgments require the Company to make projections of future taxable income. These judgments and estimates, which are inherently subjective, are reviewed periodically as regulatory and business factors change. Deferred tax assets are reduced by a valuation allowance when, in the opinion of management, it is more likely than not that all or some portion of the deferred tax assets will not be realized. The Company does not have any uncertain tax positions which require accrual or disclosure at December 31, 2017 or 2016 . In accordance with the provisions of applicable accounting guidance, in future periods, the Company may record a liability for unrecognized tax benefits related to the recognition, derecognition or change in measurement of a tax position as a result of new tax positions, changes in management’s judgment about the level of uncertainty of existing tax positions, expiration of open income tax returns due to the statutes of limitation, status of examinations and litigation and legislative activity. The Company has elected to report future interest and penalties related to unrecognized tax benefits, if any, as income tax expense in the Company’s consolidated statements of income. An immaterial amount of interest or penalties were recorded for the years ended December 31, 2017 , 2016 or 2015 . The Company records excess tax benefits or deficiencies in income tax expense or benefit in the income statement as part of the provision for income taxes beginning in 2017. Previously, such amounts were recorded to additional paid in capital. For interim reporting purposes the excess tax benefits or deficiencies are recorded as discrete items in the period in which they occur. The presentation of the excess tax benefits is presented as an operating activity in the statement of cash flows. In addition, when calculating incremental shares for earnings per share, the Company excludes from assumed proceeds excess tax benefits that previously would have been recorded in additional paid-in capital. </t>
  </si>
  <si>
    <t>Comprehensive Income, Policy [Policy Text Block]</t>
  </si>
  <si>
    <t>Comprehensive Income Accounting principles generally require that recognized revenue, expenses, gains and losses be included in net income. Although certain changes in assets and liabilities, such as unrealized gains and losses on available for sale securities and certain cash flow hedges, are reported as a separate component of shareholders’ equity, such items, along with net income, are components of comprehensive income. See Note 15 for components of other comprehensive loss and the related tax effects.</t>
  </si>
  <si>
    <t>Stockholders' Equity, Policy [Policy Text Block]</t>
  </si>
  <si>
    <t>Common Share Repurchases The Company is chartered in Maryland. Maryland law does not provide for treasury shares, rather shares repurchased by the Company constitute authorized but unissued shares. GAAP states that accounting for treasury stock shall conform to state law. Therefore, the cost of shares repurchased by the Company is allocated to common stock, additional paid-in capital and retained earnings balances.</t>
  </si>
  <si>
    <t>Earnings Per Share, Policy [Policy Text Block]</t>
  </si>
  <si>
    <t>Earnings Per Share Basic earnings per share is calculated by dividing the net income available to common shareholders by the weighted average number of common shares outstanding during the period. Unvested restricted shares are considered outstanding in the computation of basic earnings per share since the shares participate in dividends and the rights to the dividends are non-forfeitable. Diluted earnings per share is computed in a manner similar to basic earnings per share except the weighted average number of common shares outstanding is increased to include the incremental common shares (as computed using the treasury stock method) that would have been outstanding if all potentially dilutive common stock equivalents were issued during the period. The Company’s common stock equivalents relate solely to stock options. Repurchased common shares and unallocated common shares held by the ESOP are not deemed outstanding for earnings per share calculations. Anti-dilutive shares are common stock equivalents with weighted average exercise prices in excess of the weighted average market value for the periods presented, and are not considered in diluted earnings per share calculations. Options for 151,492 , 147,543 and 300,151 common shares for the years ended December 31, 2017 , 2016 and 2015 , respectively, were not included in the computation of diluted earnings per share because to do so would have been anti-dilutive. The computation of earnings per share is as follows: Years Ended December 31, 2017 2016 2015 (Dollars In Thousands, Except Per Share Amounts) Net income $ 5,242 $ 11,310 $ 4,348 Weighted average common shares outstanding: Basic 11,859,401 11,806,927 11,976,291 Effect of dilutive stock options 67,118 61,195 29,696 Diluted 11,926,519 11,868,122 12,005,987 Earnings per share: Basic $ 0.44 $ 0.96 $ 0.36 Diluted $ 0.44 $ 0.95 $ 0.36</t>
  </si>
  <si>
    <t>Business Combinations Policy [Policy Text Block]</t>
  </si>
  <si>
    <t>Segment Reporting, Policy [Policy Text Block]</t>
  </si>
  <si>
    <t>Business Segment Reporting Public companies are required to report (i) certain financial and descriptive information about “reportable operating segments,” as defined, and (ii) certain enterprise-wide financial information about products and services, geographic areas and major customers. An operating segment is a component of a business for which separate financial information is available and evaluated regularly by the chief operating decision-maker in deciding how to allocate resources and evaluate performance. The Company’s operations are limited to financial services provided within the framework of a community bank, and decisions are generally based on specific market areas and or product offerings. Accordingly, based on the financial information presently evaluated by the Company’s chief operating decision-maker, the Company’s operations are aggregated in one reportable operating segment.</t>
  </si>
  <si>
    <t>Advertising Cost, Policy, Expensed Advertising Cost [Policy Text Block]</t>
  </si>
  <si>
    <t>Advertising Costs Advertising costs are expensed as incurred.</t>
  </si>
  <si>
    <t>New Accounting Pronouncements, Policy [Policy Text Block]</t>
  </si>
  <si>
    <t>Recent Accounting Pronouncements Revenue from Contracts with Customers (Topic 606) - In May 2014, the Financial Accounting Standards Board ("FASB") issued guidance that improves the revenue recognition requirements for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e core principle, a company should apply a five step approach to revenue recognition. The guidance in this update affects any entity that either enters into contracts with customers to transfer goods or services or entered into contracts for the transfer of nonfinancial assets unless those contracts are within the scope of other standards. Accordingly, the guidance does not apply to, among other things, the following: receivables (i.e. loans), debt and equity investments, equity method investments, joint ventures, derivatives and hedging, financial instruments and transfers and servicing. As significantly all of the Company's revenues are excluded from the scope of this guidance; therefore, adoption is not expected to have a material impact on the Company's consolidated financial statements. In August 2015, the FASB delayed the effective date for this guidance for one year to fiscal years beginning after December 15, 2017. Financial Instruments (Subtopic 825-10) - In January 2016, the FASB issued guidance addressing certain aspects of recognition, measurement, presentation and disclosure of financial instruments. Targeted improvements to generally accepted accounting principles include the requirement for equity investments (except those accounted for under the equity method of accounting or those that result in consolidation of the investee) to be measured at fair value with changes in fair value recognized in net income and the elimination of the requirement for public business entities to disclose the methods and significant assumptions used to estimate the fair value for financial instruments measured at amortized cost. The amendments in this update are effective for fiscal years beginning after December 15, 2017, including interim periods within those fiscal years. The Company does not expect the adoption of this guidance to have a material impact on its consolidated financial statements. Leases (Topic 842) - In February 2016, the FASB issued amended guidance to increase transparency and comparability among organizations by recognizing lease assets and lease liabilities on the balance sheet and disclosing key information about leasing arrangements. Disclosures are required by lessees and lessors to meet the objective of enabling users of financial statements to assess the amount, timing and uncertainty of cash flows arising from leases. In transition, lessees and lessors are required to recognize and measure leases at the beginning of the earliest period presented using a modified retrospective approach. The modified retrospective approach includes a number of optional practical expedients that entities may elect to apply. An entity that elects to apply the practical expedients will, in effect, continue to account for leases that commence before the effective date in accordance with previo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GAAP. The amendments in this update are effective for fiscal years beginning after December 15, 2018, including interim periods within those fiscal years. It is expected that assets and liabilities will increase based on the present value of remaining lease payments for leases in place at the adoption date; however, based on the current level of long-term leases in place, this is not expected to be material to the Company's consolidated financial statements. Financial Instruments - Credit Losses (Topic 326) - In June 2016, the FASB issued guidance that significantly changes how entities will measure credit losses for most financial assets and certain other instruments that aren't measured at fair value through net income. The update will replace today's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 for sale ("AFS") debt securities. For AFS debt securities with unrealized losses, entities will measure credit losses in a manner similar to current accounting guidance, except that losses will be recognized as allowances rather than reductions in the amortized cost of the securities. The update also simplifies the accounting model for purchased credit-impaired debt securities and loans. Disclosure requirements under the update have been expanded to include the entity's assumptions, models and methods for estimating the allowance for loan and lease losses. In addition, entities will need to disclose the amortized cost balance for each class of financial asset by credit quality indicator, disaggregated by year of origination. The update is effective for interim and annual reporting periods beginning after December 15, 2019; early adoption is permitted for interim and annual periods beginning after December 15, 2018. The update requires a modified retrospective transition under which a cumulative effect to equity will be recognized in the period of adoption. Management has developed a focus team that is reviewing and monitoring additional developments and accounting guidance to determine the impact to the Company's consolidated financial statements. Management is evaluating the models and related requirements and is developing an implementation plan. Statement of Cash Flows - Classification of Certain Cash Receipts and Cash Payments (Topic 230) - In August 2016, the FASB issued guidance to reduce the existing diversity in practice in how certain cash receipts and cash payments are presented and classified in the statement of cash flows. This update provides guidance on eight specific cash flow issues. The update is effective for fiscal years beginning after December 15, 2017, and for interim periods within those fiscal years. Early adoption is permitted, including adoption in an interim period. The amendments in this update should be applied using a retrospective transition method to each period presented. The Company does not expect the adoption of this guidance to have a material impact on its consolidated financial statements. Business Combinations - Clarifying the Definition of a Business (Topic 805) - In January 2017, the FASB issued guidance to clarify the definition of a business. The amendments in this update provide a screen to determine when an integrated set of assets and activities (collectively referred to as a "set") is not a business. The screen requires that when substantially all of the fair value of the gross assets acquired (or disposed of) is concentrated in a single identifiable asset or group of similar identifiable assets, the set is not a business. This screen reduces the number of transactions that need to be further evaluated. The amendments in this update are effective for annual periods beginning after December 15, 2017, including interim periods within those periods. The amendments in this update should be applied prospectively on or after the effective date. The Company does not expect the adoption of this guidance to have a material impact on its consolidated financial statements. Intangibles - Goodwill and Other - Simplifying the Test for Goodwill Impairment (Topic 350) - In January, 2017, the FASB issued guidance aimed at simplifying the subsequent measurement of goodwill. Under these amendments, an entity should perform its annual or interim goodwill impairment test by comparing the fair value of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tax deductible goodwill on the carrying amount of a reporting unit when measuring the goodwill impairment loss, if applicable. The Board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An entity still has the option to perform the qualitative assessment for a reporting unit to determine if the quantitative impairment test is necessary. The amendments in this update should be applied on a prospective basis and are effective for annual and goodwill impairment tests in fiscal years beginning after December 15, 2019. The Company does not expect the adoption of this guidance to have a material impact on its consolidated financial statements. Receivables - Nonrefundable Fees and Other Costs (Subtopic 310-20) - In March 2017, the FASB issued guidance shortening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e amendments in this update are effective for fiscal years, and interim periods within those fiscal years, beginning after December 15, 2018. Early adoption is permitted, including adoption in an interim period. The amendments in this update should be applied on a modified retrospective basis through a cumulative-effect adjustment directly to retained earnings as of the beginning of the period of adoption. Additionally, in the period of adoption, an entity should provide disclosures about a change in accounting principle. The Company does not expect the adoption of this guidance to have a material impact on its consolidated financial statements due to limited holdings with callable features. Compensation - Stock Compensation (Topic 718) - In May 2017, the FASB issued guidance about which changes to the terms or conditions of a share-based payment award require an entity to apply modification accounting in Topic 718. An entity should account for the effects of a modification unless all of the following are met: 1) the fair value of the modified award is the same as the fair value of the original award immediately before the original award is modified;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award is modified. The amendments in this update are effective for annual periods, and interim periods within those annual periods, beginning after December 15, 2017. Early adoption is permitted. The amendments in this update should be applied prospectively to an award modified on or after the adoption date. The Company does not expect the adoption of this guidance to have a material impact on its consolidated financial statements. Income Statement - Reporting Comprehensive Income (Topic 220) - In February 2018, the FASB amended Topic 220 to allow reclassification from accumulated other comprehensive income to retained earnings for the stranded tax effects resulting from the newly enacted Tax Cuts and Jobs Act. The amount of the reclassification consists of the difference between the historical corporate income tax rate and the newly enacted 21 percent corporate income tax rate. The amendment is effective for all entities for the interim and annual reporting periods beginning after December 15, 2018 and early adoption is permitted, including interim periods in those years. The Company adopted the amendment as of December 31, 2017, which resulted in a reclassification of the deferred tax asset related to the unrealized holding losses on available for sale securities of $236,000.</t>
  </si>
  <si>
    <t>NATURE OF BUSINESS AND SUMMARY OF SIGNIFICANT ACCOUNTING POLICIES (Tables)</t>
  </si>
  <si>
    <t>Property, Plant and Equipment</t>
  </si>
  <si>
    <t>Classification Estimated Useful Lives Buildings 5 to 40 years Furniture and equipment 3 to 10 years Leasehold improvements 5 to 20 years Premises and equipment at December 31, 2017 and 2016 are summarized as follows: December 31, 2017 2016 (In Thousands) Land $ 4,746 $ 4,746 Buildings 13,675 13,623 Leasehold improvements 11,746 10,731 Furniture and equipment 12,561 12,405 Construction in process 7 580 42,735 42,085 Accumulated depreciation and amortization (23,326 ) (22,201 ) Premises and equipment, net $ 19,409 $ 19,884</t>
  </si>
  <si>
    <t>Schedule of Earnings Per Share, Basic and Diluted</t>
  </si>
  <si>
    <t>The computation of earnings per share is as follows: Years Ended December 31, 2017 2016 2015 (Dollars In Thousands, Except Per Share Amounts) Net income $ 5,242 $ 11,310 $ 4,348 Weighted average common shares outstanding: Basic 11,859,401 11,806,927 11,976,291 Effect of dilutive stock options 67,118 61,195 29,696 Diluted 11,926,519 11,868,122 12,005,987 Earnings per share: Basic $ 0.44 $ 0.96 $ 0.36 Diluted $ 0.44 $ 0.95 $ 0.36</t>
  </si>
  <si>
    <t>SECURITIES (Tables)</t>
  </si>
  <si>
    <t>Schedule of Available-for-sale Securities Reconciliation</t>
  </si>
  <si>
    <t>The amortized cost, gross unrealized gains and losses and fair values of available for sale securities at December 31, 2017 and 2016 are as follows: December 31, 2017 Amortized Cost Gross Unrealized Gains Gross Unrealized Losses Fair Value (In Thousands) Debt securities: U.S. Government and agency obligations $ 62,749 $ 17 $ (998 ) $ 61,768 Government-sponsored enterprises 9,212 16 (11 ) 9,217 Mortgage-backed securities: (1) Agency - residential 79,134 231 (1,135 ) 78,230 Non-agency - residential 70 — (5 ) 65 Collateralized debt obligations 1,090 34 — 1,124 Obligations of state and political subdivisions 500 — — 500 Tax-exempt securities 3,114 37 (2 ) 3,149 Total available for sale securities $ 155,869 $ 335 $ (2,151 ) $ 154,053 (1) Agency securities refer to debt obligations issued or guaranteed by government corporations or government-sponsored enterprises ("GSEs"). Non-agency securities, or private-label securities, are the sole obligation of their issuer and are not guaranteed by one of the GSEs or the U.S. Government. December 31, 2016 Amortized Cost Gross Unrealized Gains Gross Unrealized Losses Fair Value (In Thousands) Debt securities: U.S. Government and agency obligations $ 64,894 $ 132 $ (730 ) $ 64,296 Government-sponsored enterprises 11,267 97 — 11,364 Mortgage-backed securities: (1) Agency - residential 78,843 475 (1,016 ) 78,302 Non-agency - residential 93 — (6 ) 87 Collateralized debt obligations 1,157 — — 1,157 Obligations of state and political subdivisions 1,000 — — 1,000 Tax-exempt securities 3,145 22 (6 ) 3,161 Total available for sale securities $ 160,399 $ 726 $ (1,758 ) $ 159,367 (1) Agency securities refer to debt obligations issued or guaranteed by government corporations or GSEs. Non-agency securities, or private-label securities, are the sole obligation of their issuer and are not guaranteed by one of the GSEs or the U.S. Government.</t>
  </si>
  <si>
    <t>Investments Classified by Contractual Maturity Date</t>
  </si>
  <si>
    <t>The amortized cost and fair value of debt securities by contractual maturities at December 31, 2017 are presented below. Maturities are based on the final contractual payment dates, and do not reflect the impact of potential prepayments or early redemptions. Because mortgage-backed securities ("MBS") are not due at a single maturity date, they are not included in the maturity categories in the following maturity summary. Amortized Cost Fair Value (In Thousands) Within 1 year $ 16,565 $ 16,546 After 1 but within 5 years 19,578 19,357 After 5 but within 10 years 169 177 After 10 years 40,353 39,678 76,665 75,758 Mortgage-backed securities 79,204 78,295 Total debt securities $ 155,869 $ 154,053</t>
  </si>
  <si>
    <t>Realized Gain (Loss) on Investments</t>
  </si>
  <si>
    <t>The following is a summary of realized gains and losses on the sale of securities for the years ended December 31, 2017 , 2016 and 2015 : Years Ended December 31, 2017 2016 2015 (In Thousands) Gross gains on sales $ — $ 55 $ 169 Gross losses on sales — — (23 ) Net gain on sale of securities $ — $ 55 $ 146</t>
  </si>
  <si>
    <t>Available-for-sale Securities, Continuous Unrealized Loss Position, Fair Value</t>
  </si>
  <si>
    <t>The following tables present information pertaining to securities with gross unrealized losses at December 31, 2017 and 2016 , aggregated by investment category and length of time the individual securities have been in a continuous unrealized loss position. Less Than 12 Months 12 Months or More Total December 31, 2017: Fair Value Unrealized Losses Fair Value Unrealized Losses Fair Value Unrealized Losses (In Thousands) U.S. Government and agency obligations $ 28,871 $ 156 $ 26,461 $ 842 $ 55,332 $ 998 Government-sponsored enterprises 5,992 7 259 4 6,251 11 Mortgage-backed securities: Agency - residential 34,562 239 32,572 896 67,134 1,135 Non-agency - residential — — 65 5 65 5 Tax-exempt securities 1,116 2 — — 1,116 2 Total $ 70,541 $ 404 $ 59,357 $ 1,747 $ 129,898 $ 2,151 Less Than 12 Months 12 Months Or More Total December 31, 2016: Fair Value Unrealized Losses Fair Value Unrealized Losses Fair Value Unrealized Losses (In Thousands) U.S. Government and agency obligations $ 21,531 $ 227 $ 19,272 $ 503 $ 40,803 $ 730 Mortgage-backed securities: Agency - residential 49,961 756 9,585 260 59,546 1,016 Non-agency - residential — — 87 6 87 6 Tax-exempt securities 1,121 6 — — 1,121 6 Total $ 72,613 $ 989 $ 28,944 $ 769 $ 101,557 $ 1,758</t>
  </si>
  <si>
    <t>Other than Temporary Impairment, Credit Losses Recognized in Earnings</t>
  </si>
  <si>
    <t>LOANS RECEIVABLE AND ALLOWANCE FOR LOAN LOSSES (Tables)</t>
  </si>
  <si>
    <t>Composition of the Company's loan portfolio</t>
  </si>
  <si>
    <t>The composition of the Company's loan portfolio at December 31, 2017 and 2016 is as follows: December 31, 2017 2016 (In Thousands) Real estate loans: Residential - 1 to 4 family $ 397,277 $ 417,064 Multi-family and commercial 481,998 421,668 Construction 28,765 36,026 Total real estate loans 908,040 874,758 Commercial business loans: SBA and USDA guaranteed 89,514 116,383 Time share 50,526 51,083 Condominium association 27,096 23,531 Medical loans 27,803 27,180 Other 88,566 79,524 Total commercial business loans 283,505 297,701 Consumer loans: Home equity 53,480 55,228 Indirect automobile 57 501 Other 1,835 1,687 Total consumer loans 55,372 57,416 Total loans 1,246,917 1,229,875 Deferred loan origination costs, net of fees 2,591 2,268 Allowance for loan losses (12,334 ) (11,820 ) Loans receivable, net $ 1,237,174 $ 1,220,323</t>
  </si>
  <si>
    <t>Allowance for Credit Losses on Financing Receivables</t>
  </si>
  <si>
    <t>Changes in the allowance for loan losses for the years ended December 31, 2017 , 2016 and 2015 are as follows: Residential - 1 to 4 Family Multi-family and Commercial Construction Commercial Business Consumer Total (In Thousands) Balance at December 31, 2014 $ 955 $ 3,607 $ 254 $ 2,382 $ 599 $ 7,797 Provision for loan losses 109 1,691 262 393 54 2,509 Loans charged-off (102 ) (289 ) — (165 ) (1 ) (557 ) Recoveries of loans previously charged-off 74 24 — 15 1 114 Balance at December 31, 2015 1,036 5,033 516 2,625 653 9,863 Provision for loan losses 293 631 436 632 198 2,190 Loans charged-off (208 ) (50 ) — (68 ) (124 ) (450 ) Recoveries of loans previously charged-off 28 110 — 77 2 217 Balance at December 31, 2016 1,149 5,724 952 3,266 729 11,820 Provision (benefit) for loan losses 43 903 (319 ) 40 (6 ) 661 Loans charged-off (102 ) — — (79 ) (58 ) (239 ) Recoveries of loans previously charged-off 3 — — 81 8 92 Balance at December 31, 2017 $ 1,093 $ 6,627 $ 633 $ 3,308 $ 673 $ 12,334</t>
  </si>
  <si>
    <t>Additional Information on Allowance for Credit Losses on Financing Receivables</t>
  </si>
  <si>
    <t>Further information pertaining to the allowance for loan losses at December 31, 2017 and 2016 is as follows: December 31, 2017 Residential - 1 to 4 Family Multi-family and Commercial Construction Commercial Business Consumer Total (In Thousands) Allowance for loans individually evaluated and deemed to be impaired $ 231 $ 251 $ — $ — $ — $ 482 Allowance for loans individually or collectively evaluated and not deemed to be impaired 862 6,376 633 3,308 673 11,852 Allowance for loans acquired with deteriorated credit quality — — — — — — Total loan loss allowance $ 1,093 $ 6,627 $ 633 $ 3,308 $ 673 $ 12,334 Loans individually evaluated and deemed to be impaired $ 5,113 $ 9,646 $ — $ 334 $ 292 $ 15,385 Loans individually or collectively evaluated and not deemed to be impaired 392,164 470,433 28,765 283,171 55,080 1,229,613 Amount of loans acquired with deteriorated credit quality — 1,919 — — — 1,919 Total loans $ 397,277 $ 481,998 $ 28,765 $ 283,505 $ 55,372 $ 1,246,917 December 31, 2016 Residential - 1 to 4 Family Multi-family and Commercial Construction Commercial Business Consumer Total (In Thousands) Allowance for loans individually evaluated and deemed to be impaired $ 306 $ 240 $ — $ 95 $ 52 $ 693 Allowance for loans individually or collectively evaluated and not deemed to be impaired 843 5,484 952 3,171 677 11,127 Allowance for loans acquired with deteriorated credit quality — — — — — — Total loan loss allowance $ 1,149 $ 5,724 $ 952 $ 3,266 $ 729 $ 11,820 Loans individually evaluated and deemed to be impaired $ 6,450 $ 7,257 $ — $ 607 $ 453 $ 14,767 Loans individually or collectively evaluated and not deemed to be impaired 410,221 411,637 36,026 297,094 56,963 1,211,941 Amount of loans acquired with deteriorated credit quality 393 2,774 — — — 3,167 Total loans $ 417,064 $ 421,668 $ 36,026 $ 297,701 $ 57,416 $ 1,229,875</t>
  </si>
  <si>
    <t>Past Due Loans Receivables</t>
  </si>
  <si>
    <t>The following represents an aging of loans at December 31, 2017 and 2016 : December 31, 2017 30-59 Days Past Due 60-89 Days Past Due 90 Days or More Past Due Total 30 Days or More Past Due Current Total Loans (In Thousands) Real Estate: Residential - 1 to 4 family $ 6,243 $ 1,582 $ 1,280 $ 9,105 $ 388,172 $ 397,277 Multi-family and commercial 3,633 — 27 3,660 478,338 481,998 Construction — — — — 28,765 28,765 Commercial Business: SBA and USDA guaranteed 483 — — 483 89,031 89,514 Time share — — — — 50,526 50,526 Condominium association — — — — 27,096 27,096 Medical loans 139 99 — 238 27,565 27,803 Other 77 183 26 286 88,280 88,566 Consumer: Home equity 475 — — 475 53,005 53,480 Indirect automobile 2 3 — 5 52 57 Other 8 — — 8 1,827 1,835 Total $ 11,060 $ 1,867 $ 1,333 $ 14,260 $ 1,232,657 $ 1,246,917 December 31, 2016 30-59 Days Past Due 60-89 Days Past Due 90 Days or More Past Due Total 30 Days or More Past Due Current Total Loans (In Thousands) Real Estate: Residential - 1 to 4 family $ 4,781 $ 1,128 $ 1,547 $ 7,456 $ 409,608 $ 417,064 Multi-family and commercial 2,752 250 351 3,353 418,315 421,668 Construction — — — — 36,026 36,026 Commercial Business: SBA and USDA guaranteed 1,628 — — 1,628 114,755 116,383 Time share — — — — 51,083 51,083 Condominium association — — — — 23,531 23,531 Medical loans — — — — 27,180 27,180 Other 431 — 593 1,024 78,500 79,524 Consumer: Home equity 182 — 179 361 54,867 55,228 Indirect automobile 9 — — 9 492 501 Other 4 2 5 11 1,676 1,687 Total $ 9,787 $ 1,380 $ 2,675 $ 13,842 $ 1,216,033 $ 1,229,875</t>
  </si>
  <si>
    <t>Impaired Financing Receivables</t>
  </si>
  <si>
    <t>The following is a summary of impaired and nonaccrual loans at December 31, 2017 and 2016 : Impaired Loans (1) December 31, 2017 Recorded Investment Unpaid Principal Balance Related Allowance Nonaccrual Loans (In Thousands) Impaired loans without valuation allowance: Real Estate: Residential - 1 to 4 family $ 3,097 $ 3,156 $ — $ 2,024 Multi-family and commercial 7,120 7,317 — 3,169 Commercial business - Other 308 308 — 298 Consumer - Home equity 292 292 — 192 Consumer - Indirect automobile — — — 1 Total impaired loans without valuation allowance 10,817 11,073 — 5,684 Impaired loans with valuation allowance: Real Estate: Residential - 1 to 4 family 2,016 2,027 231 381 Multi-family and commercial 4,029 4,029 251 313 Commercial business - Other 26 26 — 26 Total impaired loans with valuation allowance 6,071 6,082 482 720 Total impaired loans $ 16,888 $ 17,155 $ 482 $ 6,404 (1) Includes loans acquired with deteriorated credit quality from the Newport Federal Savings Bank ("Newport") merger and performing troubled debt restructurings. Some loans acquired with deteriorated credit quality have not been included as a result of sustained performance. Impaired Loans (1) December 31, 2016 Recorded Investment Unpaid Principal Balance Related Allowance Nonaccrual Loans (In Thousands) Impaired loans without valuation allowance: Real Estate: Residential - 1 to 4 family $ 3,960 $ 4,013 $ — $ 2,753 Multi-family and commercial 5,807 5,807 — 885 Commercial business - Other 512 512 — 498 Consumer - Home equity 174 174 — 174 Consumer - Indirect automobile — — — 6 Total impaired loans without valuation allowance 10,453 10,506 — 4,316 Impaired loans with valuation allowance: Real Estate: Residential - 1 to 4 family 2,489 2,489 306 672 Multi-family and commercial 3,789 3,789 240 171 Commercial business - Other 95 95 95 95 Consumer - Home equity 280 378 52 179 Total impaired loans with valuation allowance 6,653 6,751 693 1,117 Total impaired loans $ 17,106 $ 17,257 $ 693 $ 5,433 (1) Includes loans acquired with deteriorated credit quality from the Newport merger and performing troubled debt restructurings. Some loans acquired with deteriorated credit quality have not been included as a result of sustained performance.</t>
  </si>
  <si>
    <t>Additional Information Related to Impaired Loans</t>
  </si>
  <si>
    <t>Additional information related to impaired loans is as follows: Average Recorded Investment Interest Income Recognized Interest Income Recognized on Cash Basis (In Thousands) Year Ended December 31, 2015 Residential - 1 to 4 family $ 5,891 $ 110 $ 7 Multi-family and commercial 6,268 308 34 Commercial business - Other 953 29 20 Consumer - Home equity 85 4 4 Total $ 13,197 $ 451 $ 65 Year Ended December 31, 2016 Residential - 1 to 4 family $ 6,063 $ 128 $ 16 Multi-family and commercial 9,231 394 37 Commercial business - Other 750 18 14 Consumer - Home equity 395 4 1 Total $ 16,439 $ 544 $ 68 Year Ended December 31, 2017 Residential - 1 to 4 family $ 5,543 $ 133 $ 11 Multi-family and commercial 8,580 423 11 Commercial business BHG 12 — — Commercial business - Other 1,317 62 29 Consumer - Home equity 314 5 2 Consumer - Other 4 — — Total $ 15,770 $ 623 $ 53</t>
  </si>
  <si>
    <t>Financing Receivable Credit Quality Indicators</t>
  </si>
  <si>
    <t>The following tables present the Company’s loans by risk rating at December 31, 2017 and 2016 : December 31, 2017 Not Rated Pass Special Mention Substandard Doubtful Loss Total (In Thousands) Real estate loans: Residential - 1 to 4 family $ — $ 389,276 $ 1,592 $ 6,409 $ — $ — $ 397,277 Multi-family and commercial — 457,395 13,362 11,241 — — 481,998 Construction — 28,765 — — — — 28,765 Total real estate loans — 875,436 14,954 17,650 — — 908,040 Commercial business loans: SBA and USDA guaranteed 89,514 — — — — — 89,514 Time share — 50,526 — — — — 50,526 Condominium association — 27,096 — — — — 27,096 Medical loans — 27,803 — — — — 27,803 Other — 83,742 3,559 1,265 — — 88,566 Total commercial business loans 89,514 189,167 3,559 1,265 — — 283,505 Consumer loans: Home equity — 53,086 137 257 — — 53,480 Indirect automobile — 57 — — — — 57 Other — 1,834 — 1 — — 1,835 Total consumer loans — 54,977 137 258 — — 55,372 Total loans $ 89,514 $ 1,119,580 $ 18,650 $ 19,173 $ — $ — $ 1,246,917 December 31, 2016 Not Rated Pass Special Mention Substandard Doubtful Loss Total (In Thousands) Real estate loans: Residential - 1 to 4 family $ — $ 408,237 $ 1,174 $ 7,653 $ — $ — $ 417,064 Multi-family and commercial — 393,225 14,018 14,425 — — 421,668 Construction — 36,026 — — — — 36,026 Total real estate loans — 837,488 15,192 22,078 — — 874,758 Commercial business loans: SBA and USDA guaranteed 116,383 — — — — — 116,383 Time share — 51,083 — — — — 51,083 Condominium association — 23,531 — — — — 23,531 Medical loans — 27,180 — — — — 27,180 Other — 73,474 3,741 2,309 — — 79,524 Total commercial business loans 116,383 175,268 3,741 2,309 — — 297,701 Consumer loans: Home equity — 54,683 46 499 — — 55,228 Indirect automobile — 501 — — — — 501 Other — 1,681 — 6 — — 1,687 Total consumer loans — 56,865 46 505 — — 57,416 Total loans $ 116,383 $ 1,069,621 $ 18,979 $ 24,892 $ — $ — $ 1,229,875</t>
  </si>
  <si>
    <t>Loans Modified as Troubled Debt Restructurings</t>
  </si>
  <si>
    <t>The following table provides information on loans modified as TDRs during the years ended December 31, 2017 , 2016 and 2015 . Allowance for Number Recorded Loan Losses of Loans Investment (End of Period) (Dollars in Thousands) Year Ended December 31, 2015 Residential - 1 to 4 family 3 $ 496 $ 32 Multi-family and commercial 5 1,370 — Commercial business - other 1 17 — Consumer - home equity 1 98 $ — Total 10 $ 1,981 $ 32 Year Ended December 31, 2016 Residential - 1 to 4 family 4 $ 757 $ 15 Multi-family and commercial 6 4,768 222 Total 10 $ 5,525 $ 237 Year Ended December 31, 2017 Residential - 1 to 4 family 2 $ 504 $ 4 Multi-family and commercial 6 3,184 67 Commercial business - other 1 169 — Total 9 $ 3,857 $ 71</t>
  </si>
  <si>
    <t>Troubled Debt Restructurings on Financing Receivables</t>
  </si>
  <si>
    <t>The following table provides the recorded investment, by type of modification, for modified loans identified as TDRs during the years ended December 31, 2017 , 2016 and 2015 . Years Ended December 31, 2017 2016 2015 (In Thousands) Interest rate adjustments $ — $ 270 $ 539 Principal deferrals 2,220 189 213 Combination of rate and payment (1) 214 — 146 Combination of rate and maturity (2) 620 3,192 — Maturity only 803 1,874 1,083 Total $ 3,857 $ 5,525 $ 1,981 (1) Terms include combination of interest rate adjustments and interest-only payments with deferral of principal. (2) Terms include combination of interest rate adjustments and extensions of maturity.</t>
  </si>
  <si>
    <t>Schedule of Loans Acquired with Evidence of Deteriorated Credit Quality [Table Text Block]</t>
  </si>
  <si>
    <t>The following is a summary of loans acquired with evidence of credit deterioration from Newport as of December 31, 2017 : Contractual Required Payments Receivable Cash Expected To Be Collected Non-Accretable Discount Accretable Yield Loans Receivable (In Thousands) Balance at December 31, 2014 $ 5,799 $ 4,962 $ 837 $ — $ 4,962 2015 Additions — 186 (186 ) 186 — 2015 Collections (143 ) (135 ) (8 ) (65 ) (70 ) 2015 Dispositions (580 ) (520 ) (60 ) — (520 ) Balance at December 31, 2015 5,076 4,493 583 121 4,372 2016 Additions — 66 (66 ) 66 — 2016 Collections (819 ) (806 ) (13 ) (33 ) (773 ) 2016 Dispositions (735 ) (586 ) (149 ) — (586 ) Balance at December 31, 2016 3,522 3,167 355 154 3,013 2017 Additions — 77 (77 ) 77 — 2017 Collections (126 ) (126 ) — (88 ) (38 ) 2017 Dispositions (1,255 ) (1,199 ) (56 ) — (1,199 ) Balance at December 31, 2017 $ 2,141 $ 1,919 $ 222 $ 143 $ 1,776</t>
  </si>
  <si>
    <t>Schedule of Servicing Assets at Amortized Value</t>
  </si>
  <si>
    <t>The following summarizes activity in capitalized mortgage servicing rights: Years Ended December 31, 2017 2016 2015 (In Thousands) Balance at beginning of year $ 907 $ 953 $ 1,117 Additions 432 289 197 Amortization (314 ) (335 ) (361 ) Balance at end of year $ 1,025 $ 907 $ 953 Fair value of mortgage servicing assets $ 2,075 $ 1,852 $ 1,909</t>
  </si>
  <si>
    <t>OTHER REAL ESTATE OWNED Other Real Estate Owned (Tables)</t>
  </si>
  <si>
    <t>Other Real Estate Owned [Table Text Block]</t>
  </si>
  <si>
    <t>A summary of expenses applicable to other real estate operations for the years ended December 31, 2017 , 2016 and 2015 , is as follows: Years Ended December 31, 2017 2016 2015 (In Thousands) Net loss from sales or write-downs of other real estate owned $ 269 $ 66 $ 267 Other real estate expense, net of rental income 474 284 271 Expense from other real estate operations, net $ 743 $ 350 $ 538</t>
  </si>
  <si>
    <t>PREMISES AND EQUIPMENT (Tables)</t>
  </si>
  <si>
    <t>GOODWILL AND OTHER INTANGIBLES GOODWILL AND OTHER INTANGIBLES (Tables)</t>
  </si>
  <si>
    <t>Schedule of Finite-Lived Intangible Assets</t>
  </si>
  <si>
    <t>The Company's core deposit intangible is summarized as follows: Years Ended December 31, 2017 2016 2015 (In Thousands) Balance at beginning of year $ 5,783 $ 6,385 $ 6,986 Amortization (601 ) (602 ) (601 ) Balance at end of year $ 5,182 $ 5,783 $ 6,385</t>
  </si>
  <si>
    <t>DEPOSITS DEPOSITS (Tables)</t>
  </si>
  <si>
    <t>Schedule Of Deposits</t>
  </si>
  <si>
    <t xml:space="preserve">A summary of deposit balances, by type, at December 31, 2017 and 2016 is as follows: December 31, 2017 2016 (In Thousands) Noninterest-bearing demand deposits $ 220,877 $ 201,598 Interest-bearing accounts: Business checking 737 1,021 NOW and money market accounts 506,901 457,708 Savings accounts 32,062 34,590 Certificates of deposit 447,470 435,768 Total interest-bearing accounts 987,170 929,087 Total deposits $ 1,208,047 $ 1,130,685 </t>
  </si>
  <si>
    <t>Schedule Of Time Deposits Maturities</t>
  </si>
  <si>
    <t>Contractual maturities of certificates of deposit as of December 31, 2017 are summarized below (in thousands) . 2018 $ 276,202 2019 136,702 2020 29,734 2021 2,687 2022 1,936 Thereafter 209 Total certificates of deposit $ 447,470</t>
  </si>
  <si>
    <t>Schedule of Deposit Interest Expense</t>
  </si>
  <si>
    <t>A summary of interest expense, by account type, for the years ended December 31, 2017 , 2016 and 2015 is as follows: Years Ended December 31, 2017 2016 2015 (In Thousands) NOW and money market accounts $ 865 $ 507 $ 523 Savings accounts (1) (2) 126 98 70 Certificates of deposit (2) 6,506 5,975 5,010 Total $ 7,497 $ 6,580 $ 5,603 (1) Includes interest expense on mortgagors' and investors' escrow accounts. (2) Includes interest expense on brokered deposits.</t>
  </si>
  <si>
    <t>BORROWINGS (Tables)</t>
  </si>
  <si>
    <t>Contratual Maturities of Borrowings</t>
  </si>
  <si>
    <t>The contractual maturities of borrowings, by year, at December 31, 2017 are as follows: FHLB Advances Subordinated Debt Total (Dollars in Thousands) 2018 $ 36,500 $ — $ 36,500 2019 39,000 — 39,000 2020 (1) 43,000 — 43,000 2021 18,500 — 18,500 2022 (2) 19,094 — 19,094 Thereafter (3) 14,000 8,248 22,248 Total $ 170,094 $ 8,248 $ 178,342 Weighted average rate 1.86 % 3.29 % 1.92 % (1) Includes FHLB advances of $3.0 million that are callable during 2018. (2) Includes an FHLB advance of $4.0 million that is callable during 2019. (3) Includes FHLB advances of $6.0 million that are callable during 2020.</t>
  </si>
  <si>
    <t>INCOME TAXES (Tables)</t>
  </si>
  <si>
    <t>Schedule of Components of Income Tax Expense (Benefit)</t>
  </si>
  <si>
    <t>The components of the income tax provision for the years ended December 31, 2017 , 2016 and 2015 are as follows: Years Ended December 31, 2017 2016 2015 (In Thousands) Current income tax provision: Federal $ 4,641 $ 5,215 $ 2,865 State 215 153 5 Total current income tax provision 4,856 5,368 2,870 Deferred income tax provision (benefit): Federal 3,513 (444 ) (766 ) Total deferred income tax provision (benefit) 3,513 (444 ) (766 ) Total income tax provision $ 8,369 $ 4,924 $ 2,104</t>
  </si>
  <si>
    <t>Schedule of Effective Income Tax Rate Reconciliation</t>
  </si>
  <si>
    <t>A reconciliation of the anticipated income tax provision, based on the statutory tax rate of 34.0% , to the income tax provision as reported in the consolidated statements of income is as follows: Years Ended December 31, 2017 2016 2015 (Dollars in Thousands) Income tax provision at statutory tax rate $ 4,628 $ 5,519 $ 2,194 Increase (decrease) resulting from: Bank-owned life insurance (209 ) (194 ) (210 ) Tax-exempt income (326 ) (195 ) (52 ) Compensation and employee benefit plans 175 164 183 Nondeductible expenses 10 9 9 Expired capital loss carryforward — — 278 Tax credit (56 ) (56 ) (56 ) Change in valuation allowance — — (300 ) State taxes, net of federal tax benefit 142 101 3 Effect of income tax rate change 3,969 — — Other 36 (424 ) 55 Total income tax provision $ 8,369 $ 4,924 $ 2,104 Effective tax rate 61.5 % 30.3 % 32.6 %</t>
  </si>
  <si>
    <t>Schedule of Deferred Tax Assets and Liabilities</t>
  </si>
  <si>
    <t>The tax effects of temporary differences that give rise to significant components of the deferred tax assets and deferred tax liabilities are presented below: December 31, 2017 2016 (In Thousands) Deferred tax assets: Allowance for loan losses $ 2,694 $ 4,213 Unrealized losses on available for sale securities 452 598 Depreciation of premises and equipment 1,912 2,850 Deferred compensation 3,265 5,156 Employee benefit plans 305 466 Capital loss carry-forward — 8 Interest receivable on nonaccrual loans 18 89 Deferred other real estate owned write-downs 59 32 Acquisition fair value adjustments 191 484 Other 250 306 Total deferred tax assets 9,146 14,202 Deferred tax liabilities: Unrealized gains on available for sale securities 70 247 Goodwill and other intangibles 1,551 2,632 Deferred loan costs 896 1,350 Mortgage servicing asset 215 309 Merger expenses and purchase adjustments 2 6 Total deferred tax liabilities 2,734 4,544 Deferred tax asset, net $ 6,412 $ 9,658</t>
  </si>
  <si>
    <t>BENEFIT PLANS (Tables)</t>
  </si>
  <si>
    <t>Schedule of Maturities of ESOP Debt [Table Text Block]</t>
  </si>
  <si>
    <t>At December 31, 2017 , the remaining principal balance on the ESOP debt is payable as follows (in thousands) : 2018 $ 563 2019 587 2020 152 2021 157 2022 162 Thereafter 1,499 Total $ 3,120</t>
  </si>
  <si>
    <t>Schedule of Share-based Compensation, Employee Stock Purchase Plan, Activity [Table Text Block]</t>
  </si>
  <si>
    <t>Shares held by the ESOP include the following at December 31, 2017 and 2016 : December 31, 2017 2016 (Dollars In Thousands) Allocated 330,621 303,074 Committed to be allocated 48,638 48,638 Unallocated 313,249 361,887 Total shares 692,508 713,599 Fair value of unallocated shares $ 4,605 $ 5,573</t>
  </si>
  <si>
    <t>Schedule of Share-based Payment Award, Stock Options, Valuation Assumptions [Table Text Block]</t>
  </si>
  <si>
    <t>The fair value of each option was determined at the grant date using the Black-Scholes option pricing model with the following weighted average assumptions: 2016 2015 Expected term (years) 10.00 10.00 Expected dividend yield 1.44 % 1.70 % Expected volatility 57.13 56.31 Risk-free interest rate 1.75 2.16 Fair value of options granted $ 7.75 $ 6.37</t>
  </si>
  <si>
    <t>Share-based Compensation, Stock Options, Activity [Table Text Block]</t>
  </si>
  <si>
    <t>The following is a summary of activity for the Company’s stock options for the year ended December 31, 2017 : Shares Weighted Average Exercise Price Weighted Average Remaining Contractual Term (in years) Options outstanding at beginning of year 489,909 $ 11.08 Options exercised (54,362 ) 12.23 Options forfeited (5,300 ) 11.06 Options expired (1,347 ) 13.93 Options outstanding at end of year 428,900 10.93 5.37 Options exercisable at end of year 351,103 10.63 4.84</t>
  </si>
  <si>
    <t>Schedule of Share-based Compensation, Restricted Stock and Restricted Stock Units Activity [Table Text Block]</t>
  </si>
  <si>
    <t xml:space="preserve">The following table presents the summary of activity for the Company’s unvested restricted shares for the year ended December 31, 2017 . Shares Weighted Average Grant Date Fair Value Unvested restricted shares at beginning of year 42,358 $ 11.30 Restricted shares vested (40,758 ) 11.29 Restricted shares forfeited (1,000 ) 11.77 Unvested restricted shares at end of year 600 11.77 </t>
  </si>
  <si>
    <t>OTHER COMMITMENTS AND CONTINGENCIES (Tables)</t>
  </si>
  <si>
    <t>Outstanding Financial Instruments Contract Amounts Represent Credit Risk</t>
  </si>
  <si>
    <t>Financial instruments whose contract amounts represent credit risk at December 31, 2017 and 2016 were as follows: December 31, 2017 2016 (In Thousands) Commitments to extend credit: Commitments to originate loans $ 60,360 $ 31,702 Undisbursed construction loans 9,027 8,426 Undisbursed home equity lines of credit 56,044 52,131 Undisbursed commercial lines of credit 50,054 54,023 Overdraft protection lines 1,306 1,306 Standby letters of credit 134 133 Total commitments $ 176,925 $ 147,721</t>
  </si>
  <si>
    <t>Schedule of Future Minimum Rental Payments for Operating Leases</t>
  </si>
  <si>
    <t>At December 31, 2017 , future minimum rental commitments pursuant to the terms of noncancelable lease agreements, by year and in the aggregate, are as follows (in thousands ): 2018 $ 1,391 2019 1,338 2020 1,234 2021 1,073 2022 843 Thereafter 5,460 Total $ 11,339</t>
  </si>
  <si>
    <t>Schedule of Future Minimum Rental Payments Receivable [Table Text Block]</t>
  </si>
  <si>
    <t>At December 31, 2017 , future minimum lease payments receivable for the noncancelable lease agreement is as follows (in thousands) : 2018 $ 90 2019 19 2020 19 2021 19 2022 19 Thereafter 29 Total $ 195</t>
  </si>
  <si>
    <t>RELATED PARTY TRANSACTIONS (Tables)</t>
  </si>
  <si>
    <t>Schedule of Related Party Transactions</t>
  </si>
  <si>
    <t>Changes in loans outstanding to such related parties during the years ended December 31, 2017 and 2016 are as follows: Years Ended December 31, 2017 2016 (In Thousands) Balance at beginning of year $ 1,543 $ 1,471 Additions 178 932 Repayments (386 ) (860 ) Balance at end of year $ 1,335 $ 1,543</t>
  </si>
  <si>
    <t>REGULATORY CAPITAL (Tables)</t>
  </si>
  <si>
    <t>Schedule of Compliance with Regulatory Capital Requirements under Banking Regulations</t>
  </si>
  <si>
    <t>The Company and Bank's regulatory capital amounts and ratios at December 31, 2017 and 2016 , compared to the FDIC's requirements for classification as a well-capitalized institution and for minimum capital adequacy, were as follows: December 31, 2017 Actual Minimum Capital Requirement Minimum To Be Well Capitalized Under Prompt Corrective Action Provisions Amount Ratio Amount Ratio Amount Ratio (Dollars in Thousands) Common Equity Tier 1 Capital: Company $ 154,532 14.54 % $ 47,842 4.50 % $ 69,106 6.50 % Bank 146,509 13.81 47,740 4.50 68,958 6.50 Tier 1 Capital to Risk Weighted Assets: Company 162,532 15.29 63,790 6.00 85,053 8.00 Bank 146,509 13.81 63,653 6.00 84,871 8.00 Total Capital to Risk Weighted Assets: Company 175,326 16.49 85,053 8.00 106,316 10.00 Bank 159,303 15.02 84,871 8.00 106,089 10.00 Tier 1 Capital to Average Assets: Company 162,532 10.36 62,757 4.00 78,446 5.00 Bank 146,509 9.40 62,348 4.00 77,934 5.00 December 31, 2016 Actual Minimum Capital Requirement Minimum To Be Well Capitalized Under Prompt Corrective Action Provisions Amount Ratio Amount Ratio Amount Ratio (Dollars in Thousands) Common Equity Tier 1 Capital: Company $ 150,915 15.08 % $ 45,028 4.50 % $ 65,041 6.50 % Bank 141,673 14.17 44,978 4.50 64,968 6.50 Tier 1 Capital to Risk Weighted Assets: Company 158,915 15.88 60,037 6.00 80,050 8.00 Bank 141,673 14.17 59,970 6.00 79,960 8.00 Total Capital to Risk Weighted Assets: Company 171,187 17.11 80,050 8.00 100,062 10.00 Bank 153,945 15.40 79,960 8.00 99,950 10.00 Tier 1 Capital to Average Assets: Company 158,915 10.50 60,562 4.00 75,702 5.00 Bank 141,673 9.41 60,248 4.00 75,310 5.00</t>
  </si>
  <si>
    <t>Reconciliation of US GAAP and Bank Equity</t>
  </si>
  <si>
    <t>Reconciliations of the Company’s and Bank’s total capital to regulatory capital are as follows: December 31, 2017 2016 Company Bank Company Bank (In Thousands) Total capital per financial statements $ 168,481 $ 160,495 $ 164,727 $ 155,470 Adjustments to tier 1 capital: Subordinated debt 8,000 — 8,000 — Accumulated losses on available for sale securities 1,434 1,397 681 696 Intangible assets (15,383 ) (15,383 ) (14,493 ) (14,493 ) Total tier 1 capital 162,532 146,509 158,915 141,673 Adjustments to total capital: Allowance for loan and credit losses 12,794 12,794 12,272 12,272 Total capital per regulatory reporting $ 175,326 $ 159,303 $ 171,187 $ 153,945</t>
  </si>
  <si>
    <t>OTHER COMPREHENSIVE INCOME (LOSS) (Tables)</t>
  </si>
  <si>
    <t>Schedule of Comprehensive Income (Loss)</t>
  </si>
  <si>
    <t>Components of other comprehensive loss and related tax effects are as follows: Year Ended December 31, 2017 Before Tax Amount Tax Effects Net of Tax Amount (In Thousands) Securities: Unrealized holding losses on available for sale securities $ (784 ) $ 267 $ (517 ) Unrealized holding losses on available for sale securities, net of taxes (784 ) 267 (517 ) Other comprehensive loss $ (784 ) $ 267 $ (517 ) Year Ended December 31, 2016 Before Tax Amount Tax Effects Net of Tax Amount (In Thousands) Securities: Unrealized holding losses on available for sale securities $ (689 ) $ 234 $ (455 ) Reclassification adjustment for gains realized in net income (55 ) 19 (36 ) Unrealized holding losses on available for sale securities, net of taxes (744 ) 253 (491 ) Other comprehensive loss $ (744 ) $ 253 $ (491 ) Year Ended December 31, 2015 Before Tax Amount Tax Effects Net of Tax Amount (In Thousands) Securities: Unrealized holding losses on available for sale securities $ (443 ) $ 150 $ (293 ) Reclassification adjustment for gains realized in net income (146 ) 50 (96 ) Unrealized holding losses on available for sale securities, net of taxes (589 ) 200 (389 ) Derivative instrument: Change in fair value of effective cash flow hedging derivative 157 (53 ) 104 Other comprehensive loss $ (432 ) $ 147 $ (285 )</t>
  </si>
  <si>
    <t>Schedule of Accumulated Other Comprehensive Income (Loss)</t>
  </si>
  <si>
    <t>The components of accumulated other comprehensive loss included in shareholders’ equity are as follows: December 31, 2017 Before Tax Amount Tax Effects Net of Tax Amount (In Thousands) Net unrealized losses on available for sale securities $ (1,816 ) $ 618 $ (1,198 ) Reclassification of stranded tax effect from change in tax law (1) — (236 ) (236 ) Accumulated other comprehensive loss $ (1,816 ) $ 382 $ (1,434 ) (1) Reclassification was due to the one-time revaluation of the net deferred tax assets as a result of the Tax Cuts and Jobs Act. For additional information relating to this reclassification, see Note 1. December 31, 2016 Before Tax Amount Tax Effects Net of Tax Amount (In Thousands) Net unrealized losses on available for sale securities $ (1,032 ) $ 351 $ (681 ) Accumulated other comprehensive loss $ (1,032 ) $ 351 $ (681 )</t>
  </si>
  <si>
    <t>FAIR VALUE OF ASSETS AND LIABILITIES (Tables)</t>
  </si>
  <si>
    <t>Schedule of Fair Value, Assets and Liabilities Measured on Recurring Basis</t>
  </si>
  <si>
    <t>The following tables present assets and liabilities measured at fair value on a recurring basis as of December 31, 2017 and 2016 . The Company had no significant transfers into or out of Levels 1, 2 or 3 during the years ended December 31, 2017 and 2016 . December 31, 2017 Level 1 Level 2 Level 3 Total (In Thousands) Assets: U.S. Government and agency obligations $ 19,435 $ 42,333 $ — $ 61,768 Government-sponsored enterprises — 9,217 — 9,217 Mortgage-backed securities — 78,295 — 78,295 Collateralized debt obligations — — 1,124 1,124 Obligations of state and political subdivisions — 500 — 500 Tax-exempt securities — 3,149 — 3,149 Forward loan sale commitments and derivative loan commitments — — 43 43 Total assets $ 19,435 $ 133,494 $ 1,167 $ 154,096 December 31, 2016 Level 1 Level 2 Level 3 Total (In Thousands) Assets: U.S. Government and agency obligations $ 21,087 $ 43,209 $ — $ 64,296 Government-sponsored enterprises — 11,364 — 11,364 Mortgage-backed securities — 78,389 — 78,389 Collateralized debt obligations — — 1,157 1,157 Obligations of state and political subdivisions — 1,000 — 1,000 Tax-exempt securities — 3,161 — 3,161 Forward loan sale commitments and derivative loan commitments — — 136 136 Total assets $ 21,087 $ 137,123 $ 1,293 $ 159,503 Liabilities: Forward loan sale commitments and derivative loan commitments $ — $ — $ 15 $ 15 Interest rate swap agreement — 2 — 2 Total liabilities $ — $ 2 $ 15 $ 17</t>
  </si>
  <si>
    <t>Fair Value, Assets and Liabilities Measured on Recurring Basis, Unobservable Input Reconciliation</t>
  </si>
  <si>
    <t>The following table shows a reconciliation of the beginning and ending balances for Level 3 assets: Collateralized Debt Obligations Derivatives and Forward Loan Sale Commitments, Net (In Thousands) Balance at December 31, 2015 $ 1,146 $ 70 Total realized gains included in net income — 51 Total unrealized gains included in other comprehensive loss 11 — Balance at December 31, 2016 1,157 121 Total realized losses included in net income — (78 ) Total unrealized losses included in other comprehensive loss (33 ) — Balance at December 31, 2017 $ 1,124 $ 43</t>
  </si>
  <si>
    <t>Fair Value Measurements, Nonrecurring</t>
  </si>
  <si>
    <t>The following table summarizes the fair value hierarchy used to determine each adjustment and the carrying value of the related individual assets at December 31, 2017 and 2016 . There were no liabilities measured at fair value on a nonrecurring basis at December 31, 2017 and 2016 . At December 31, 2017 At December 31, 2016 Level 1 Level 2 Level 3 Level 1 Level 2 Level 3 (In Thousands) Impaired loans $ — $ — $ 337 $ — $ — $ 696 Other real estate owned — — 1,226 — — 1,466 Total assets $ — $ — $ 1,563 $ — $ — $ 2,162</t>
  </si>
  <si>
    <t>Fair Value, Nonrecurring Gain Loss Adjustments</t>
  </si>
  <si>
    <t>The following table summarizes losses resulting from fair value adjustments for assets measured at fair value on a nonrecurring basis. Years Ended December 31, 2017 2016 2015 (In Thousands) Impaired loans $ 103 $ 354 $ 200 Other real estate owned 181 52 52 Total losses $ 284 $ 406 $ 252</t>
  </si>
  <si>
    <t>Fair Value, by Balance Sheet Grouping</t>
  </si>
  <si>
    <t>As of December 31, 2017 and 2016 , the recorded carrying amounts and estimated fair values of the Company's financial instruments are as follows: December 31, 2017 Carrying Amount Level 1 Level 2 Level 3 Total Financial Assets: (In Thousands) Cash and cash equivalents $ 83,486 $ 83,486 $ — $ — $ 83,486 Available for sale securities 154,053 19,435 133,494 1,124 154,053 Loans held for sale 835 — — 847 847 Loans receivable, net 1,237,174 — — 1,229,696 1,229,696 Federal Home Loan Bank stock 9,856 — — 9,856 9,856 Federal Reserve Bank stock 3,636 — — 3,636 3,636 Accrued interest receivable 4,784 — — 4,784 4,784 Financial Liabilities: Deposits 1,208,047 — — 1,209,458 1,209,458 Mortgagors' and investors' escrow accounts 4,418 — — 4,418 4,418 Federal Home Loan Bank advances 170,094 — 163,568 — 163,568 Junior subordinated debt owed to unconsolidated trust 8,248 — 6,231 — 6,231 On-balance Sheet Derivative Financial Instruments: Assets: Derivative loan commitments 27 — — 27 27 Forward loan sale commitments 16 — — 16 16 December 31, 2016 Carrying Amount Level 1 Level 2 Level 3 Total Financial Assets: (In Thousands) Cash and cash equivalents $ 73,186 $ 73,186 $ — $ — $ 73,186 Available for sale securities 159,367 21,087 137,123 1,157 159,367 Loans held for sale 1,393 — — 1,584 1,584 Loans receivable, net 1,220,323 — — 1,218,918 1,218,918 Federal Home Loan Bank stock 12,162 — — 12,162 12,162 Federal Reserve Bank stock 3,624 — — 3,624 3,624 Accrued interest receivable 4,435 — — 4,435 4,435 Financial Liabilities: Deposits 1,130,685 — — 1,134,378 1,134,378 Mortgagors' and investors' escrow accounts 4,388 — — 4,388 4,388 Federal Home Loan Bank advances 217,759 — 217,120 — 217,120 Junior subordinated debt owed to unconsolidated trust 8,248 — 6,043 — 6,043 On-balance Sheet Derivative Financial Instruments: Assets: Derivative loan commitments 72 — — 72 72 Forward loan sale commitments 64 — — 64 64 Liabilities: Interest rate swap agreement 2 — 2 — 2 Derivative loan commitments 15 — — 15 15</t>
  </si>
  <si>
    <t>DERIVATIVE INSTRUMENTS AND HEDGING ACTIVITIES (Tables)</t>
  </si>
  <si>
    <t>Schedule of Derivative Instruments</t>
  </si>
  <si>
    <t>At December 31, 2016, information pertaining to the Company's interest rate swap agreement not designated as a hedge was as follows: December 31, 2016 (Dollars in Thousands) Notional amount $ 15,000 Weighted average fixed pay rate 1.26 % Weighted average variable receive rate 0.88 % Weighted average maturity in years 0.0 Unrealized loss relating to interest rate swap $ 2</t>
  </si>
  <si>
    <t>Schedule of Derivative Instruments in Statement of Financial Position, Fair Value</t>
  </si>
  <si>
    <t>The following table presents the fair values of derivative instruments as well as their classification on the consolidated balance sheets at December 31, 2017 and 2016 . December 31, 2017 December 31, 2016 Balance Sheet Location Notional Amount Estimated Fair Value Notional Amount Estimated Fair Value (In Thousands) Derivatives not designated as hedging instruments: Interest rate swap Other Liabilities $ — $ — $ 15,000 $ (2 ) Derivative loan commitments Other Assets 3,133 27 12,607 57 Forward loan sale commitments Other Assets 2,752 16 4,049 64</t>
  </si>
  <si>
    <t>CONDENSED FINANCIAL STATEMENTS OF PARENT COMPANY (Tables)</t>
  </si>
  <si>
    <t>Schedule of Parent Company Information Balance Sheet</t>
  </si>
  <si>
    <t>Condensed financial information pertaining only to the parent company, SI Financial Group, Inc., is as follows: December 31, Condensed Balance Sheets 2017 2016 Assets: (In Thousands) Cash and cash equivalents $ 3,139 $ 10,751 Available for sale securities 7,954 5,021 Investment in Savings Institute Bank and Trust Company 160,495 155,470 ESOP note receivable 3,120 3,659 Other assets 2,405 784 Total assets $ 177,113 $ 175,685 Liabilities and Shareholders' Equity: Liabilities $ 8,632 $ 10,958 Shareholders' equity 168,481 164,727 Total liabilities and shareholders' equity $ 177,113 $ 175,685</t>
  </si>
  <si>
    <t>Schedule of Parent Company Information Income Statement</t>
  </si>
  <si>
    <t>Condensed Statements of Income Years Ended December 31, 2017 2016 2015 (In Thousands) Dividend from subsidiary $ 825 $ 680 $ 475 Interest and dividends on investments 117 70 60 Net gain on sale of investment in affiliate — 5,263 — Dividend from investment in affiliate — 2,000 — Other income 301 194 230 Total income 1,243 8,207 765 Operating expenses 859 1,372 795 Income (loss) before income taxes and equity in undistributed net income 384 6,835 (30 ) Income tax provision (benefit) (88 ) 1,739 (117 ) Income before equity in undistributed net income of subsidiary 472 5,096 87 Equity in undistributed net income of subsidiary 4,770 6,214 4,261 Net income $ 5,242 $ 11,310 $ 4,348</t>
  </si>
  <si>
    <t>Schedule of Parent Company Information Cash Flow</t>
  </si>
  <si>
    <t>Condensed Statements of Cash Flows Years Ended December 31, 2017 2016 2015 Cash flows from operating activities: (In Thousands) Net income $ 5,242 $ 11,310 $ 4,348 Adjustments to reconcile net income to net cash provided by operating activities: Equity in undistributed income of subsidiary (4,770 ) (6,214 ) (4,261 ) Excess tax benefit from share-based payment arrangements — (28 ) (15 ) Deferred income taxes 592 (680 ) 295 Net gain on sale of investment in affiliate — (5,263 ) — Other, net (4,518 ) 3,035 132 Cash provided by (used in) operating activities (3,454 ) 2,160 499 Cash flows from investing activities: Purchase of available for sale securities (3,999 ) — (3,014 ) Proceeds from maturities of available for sale securities 1,000 — 1,000 Proceeds from sale of investment in affiliate — 5,581 — Payments received on ESOP note receivable 539 516 495 Investment in subsidiary 381 920 550 Cash provided by (used in) investing activities (2,079 ) 7,017 (969 ) Cash flows from financing activities: Stock options exercised 664 67 715 Common shares repurchased (371 ) (178 ) (7,730 ) Cash dividends on common stock (2,372 ) (1,889 ) (1,914 ) Excess tax benefit from share-based payment arrangements — 28 15 Cash used in financing activities (2,079 ) (1,972 ) (8,914 ) Net change in cash and cash equivalents (7,612 ) 7,205 (9,384 ) Cash and cash equivalents at beginning of year 10,751 3,546 12,930 Cash and cash equivalents at end of year $ 3,139 $ 10,751 $ 3,546</t>
  </si>
  <si>
    <t>QUARTERLY DATA (UNAUDITED) (Tables)</t>
  </si>
  <si>
    <t>Schedule of Quarterly Financial Information</t>
  </si>
  <si>
    <t xml:space="preserve">Quarterly results of operations for the years ended December 31, 2017 and 2016 are as follows: Year Ended December 31, 2017 Year Ended December 31, 2016 Fourth Quarter Third Quarter Second Quarter First Quarter Fourth Quarter Third Quarter Second Quarter First Quarter (In Thousands, Except Share Amounts) Interest and dividend income $ 13,638 $ 13,649 $ 13,498 $ 13,202 $ 14,891 $ 12,703 $ 12,675 $ 12,642 Interest expense 2,776 2,784 2,817 2,704 2,555 2,541 2,519 2,468 Net interest and dividend income 10,862 10,865 10,681 10,498 12,336 10,162 10,156 10,174 Provision for loan losses 160 171 170 160 417 880 582 311 Net interest and dividend income after provision for loan losses 10,702 10,694 10,511 10,338 11,919 9,282 9,574 9,863 Noninterest income 2,498 2,515 3,639 2,509 7,653 2,653 2,586 2,702 Noninterest expenses 9,772 9,658 10,023 10,342 10,540 9,612 9,580 10,266 Income before income taxes 3,428 3,551 4,127 2,505 9,032 2,323 2,580 2,299 Income tax provision 4,991 1,307 1,285 786 2,547 767 852 758 Net income (loss) $ (1,563 ) $ 2,244 $ 2,842 $ 1,719 $ 6,485 $ 1,556 $ 1,728 $ 1,541 Earnings per share: Basic $ (0.13 ) $ 0.19 $ 0.24 $ 0.15 $ 0.55 $ 0.13 $ 0.15 $ 0.13 Diluted $ (0.13 ) $ 0.19 $ 0.24 $ 0.14 $ 0.55 $ 0.13 $ 0.15 $ 0.13 </t>
  </si>
  <si>
    <t>NATURE OF BUSINESS AND SUMMARY OF SIGNIFICANT ACCOUNTING POLICIES (Narrative) (Details)</t>
  </si>
  <si>
    <t>Year Founded</t>
  </si>
  <si>
    <t>Number of Branch Offices</t>
  </si>
  <si>
    <t>NATURE OF BUSINESS AND SUMMARY OF SIGNIFICANT ACCOUNTING POLICIES Premises and Equipment (Details)</t>
  </si>
  <si>
    <t>Building and Building Improvements [Member] | Minimum [Member]</t>
  </si>
  <si>
    <t>Property, Plant and Equipment [Line Items]</t>
  </si>
  <si>
    <t>Property, Plant and Equipment, Estimated Useful Lives</t>
  </si>
  <si>
    <t>Building and Building Improvements [Member] | Maximum [Member]</t>
  </si>
  <si>
    <t>Furniture and Fixtures [Member] | Minimum [Member]</t>
  </si>
  <si>
    <t>Furniture and Fixtures [Member] | Maximum [Member]</t>
  </si>
  <si>
    <t>Leasehold Improvements [Member] | Minimum [Member]</t>
  </si>
  <si>
    <t>Leasehold Improvements [Member] | Maximum [Member]</t>
  </si>
  <si>
    <t>Earnings per Share (Details) - USD ($) $ / shares in Units, $ in Thousands</t>
  </si>
  <si>
    <t>3 Months Ended</t>
  </si>
  <si>
    <t>Sep. 30, 2017</t>
  </si>
  <si>
    <t>Jun. 30, 2017</t>
  </si>
  <si>
    <t>Mar. 31, 2017</t>
  </si>
  <si>
    <t>Sep. 30, 2016</t>
  </si>
  <si>
    <t>Jun. 30, 2016</t>
  </si>
  <si>
    <t>Mar. 31, 2016</t>
  </si>
  <si>
    <t>Earnings Per Share, Basic and Diluted [Line Items]</t>
  </si>
  <si>
    <t>Antidilutive Securities Excluded from Computation of Earnings Per Share, Amount</t>
  </si>
  <si>
    <t>Weighted average common shares outstanding:</t>
  </si>
  <si>
    <t>Effect of dilutive stock options</t>
  </si>
  <si>
    <t>RESTRICTIONS ON CASH AND AMOUNTS DUE FROM BANKS (Details) - USD ($) $ in Thousands</t>
  </si>
  <si>
    <t>Restricted Cash and Cash Equivalents Items [Line Items]</t>
  </si>
  <si>
    <t>Restricted Cash and Cash Equivalents</t>
  </si>
  <si>
    <t>Summary of Available for Sale Securities (Details) - USD ($) $ in Thousands</t>
  </si>
  <si>
    <t>Schedule of Available-for-sale Securities [Line Items]</t>
  </si>
  <si>
    <t>Amortized Cost</t>
  </si>
  <si>
    <t>Gross Unrealized Gains</t>
  </si>
  <si>
    <t>Gross Unrealized Losses</t>
  </si>
  <si>
    <t>Fair Value</t>
  </si>
  <si>
    <t>US Government Agencies Debt Securities [Member]</t>
  </si>
  <si>
    <t>US Government-sponsored Enterprises Debt Securities [Member]</t>
  </si>
  <si>
    <t>Mortgage-backed Securities, Issued by US Government Sponsored Enterprises [Member]</t>
  </si>
  <si>
    <t>Mortgage-backed Securities, Issued by Private Enterprises [Member]</t>
  </si>
  <si>
    <t>Collateralized Debt Obligations [Member]</t>
  </si>
  <si>
    <t>US States and Political Subdivisions Debt Securities [Member]</t>
  </si>
  <si>
    <t>Tax-exempt Debt Securities [Member]</t>
  </si>
  <si>
    <t>(1) Agency securities refer to debt obligations issued or guaranteed by government corporations or government-sponsored enterprises ("GSEs"). Non-agency securities, or private-label securities, are the sole obligation of their issuer and are not guaranteed by one of the GSEs or the U.S. Government.</t>
  </si>
  <si>
    <t>Securities (Narrative) (Details) - US Government and Agency Obligations and Government-sponsored Enterprises [Member] - USD ($) $ in Millions</t>
  </si>
  <si>
    <t>Pledged Assets Not Separately Reported Securities Pledged for Public Deposits, Amortized Cost</t>
  </si>
  <si>
    <t>Pledged Assets Not Separately Reported Securities Pledged for Public Deposits, Fair Value</t>
  </si>
  <si>
    <t>Debt Securities by Contractual Maturities (Details) $ in Thousands</t>
  </si>
  <si>
    <t>Dec. 31, 2017USD ($)</t>
  </si>
  <si>
    <t>Available-for-sale Securities, Debt Maturities [Abstract]</t>
  </si>
  <si>
    <t>Within 1 year, Amortized Cost</t>
  </si>
  <si>
    <t>Within 1 year, Fair Value</t>
  </si>
  <si>
    <t>After 1 but within 5 years, Amortized Cost</t>
  </si>
  <si>
    <t>After 1 but within 5 years, Fair Value</t>
  </si>
  <si>
    <t>After 5 but within 10 years, Amortized Cost</t>
  </si>
  <si>
    <t>After 5 but within 10 years, Fair Value</t>
  </si>
  <si>
    <t>After 10 years, Amortized Cost</t>
  </si>
  <si>
    <t>After 10 years, Fair Value</t>
  </si>
  <si>
    <t>Available-for-Sale Securities, Debt Maturities, excluding Mortgage-Backed Securities, Amortized Cost</t>
  </si>
  <si>
    <t>Available-for-Sale Securities, Debt Maturities, excluding Mortgage-Backed Securities, Fair Value</t>
  </si>
  <si>
    <t>Mortgage-backed securities, Amortized Cost</t>
  </si>
  <si>
    <t>Mortgage-backed securities, Fair Value</t>
  </si>
  <si>
    <t>Available-for-sale Securities, Debt Maturities, Amortized Cost Basis</t>
  </si>
  <si>
    <t>Available-for-sale Securities, Debt Maturities, Fair Value</t>
  </si>
  <si>
    <t>Summary of Realized Gains/Losses (Details) - USD ($) $ in Thousands</t>
  </si>
  <si>
    <t>Gross gains on sales</t>
  </si>
  <si>
    <t>Gross losses on sales</t>
  </si>
  <si>
    <t>Tax provision (benefit) applicable to net gains (losses) on sale of securities</t>
  </si>
  <si>
    <t>Securities in Continuous Loss Position (Details) $ in Thousands</t>
  </si>
  <si>
    <t>Dec. 31, 2016USD ($)</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Accumulated Loss</t>
  </si>
  <si>
    <t>Available-for-sale, Securities in Unrealized Loss Positions, Qualitative Disclosure, Number of Positions</t>
  </si>
  <si>
    <t>Available-for-sale, Securities in Unrealized Loss Positions, Qualitative Disclosure, Other</t>
  </si>
  <si>
    <t>U.S. Government and agency obligations [Member]</t>
  </si>
  <si>
    <t>Government-sponsored enterprises [Member]</t>
  </si>
  <si>
    <t>Mortgage-backed Securities, Agency - residential [Member]</t>
  </si>
  <si>
    <t>Mortgage-backed Securities, Non-agency - residential [Member]</t>
  </si>
  <si>
    <t>Tax-exempt securities [Member]</t>
  </si>
  <si>
    <t>Loan Portfolio (Details) - USD ($) $ in Thousands</t>
  </si>
  <si>
    <t>Dec. 31, 2014</t>
  </si>
  <si>
    <t>Accounts, Notes, Loans and Financing Receivable [Line Items]</t>
  </si>
  <si>
    <t>Total Loans</t>
  </si>
  <si>
    <t>Allowance for loan losses</t>
  </si>
  <si>
    <t>Loans receivable, net</t>
  </si>
  <si>
    <t>Payments to Acquire Loans Held-for-investment</t>
  </si>
  <si>
    <t>Total real estate loans [Member]</t>
  </si>
  <si>
    <t>Real estate: Residential - 1 to 4 family [Member]</t>
  </si>
  <si>
    <t>Aggregate of loans serviced for others</t>
  </si>
  <si>
    <t>Real estate: Multi-family and commercial [Member]</t>
  </si>
  <si>
    <t>Real estate: Construction [Member]</t>
  </si>
  <si>
    <t>Total commercial business loans [Member]</t>
  </si>
  <si>
    <t>Commercial business: SBA and USDA guaranteed [Member]</t>
  </si>
  <si>
    <t>Commercial Business: Time Share Loans [Member]</t>
  </si>
  <si>
    <t>Commercial Business: Condominium Loans [Member]</t>
  </si>
  <si>
    <t>Commercial Business: Medical loans [Member]</t>
  </si>
  <si>
    <t>Commercial business: Other [Member]</t>
  </si>
  <si>
    <t>Total consumer loans [Member]</t>
  </si>
  <si>
    <t>Consumer: Home equity [Member]</t>
  </si>
  <si>
    <t>Consumer: Indirect automobile [Member]</t>
  </si>
  <si>
    <t>Consumer: Other [Member]</t>
  </si>
  <si>
    <t>Deferred loan origination costs, net of fees [Member]</t>
  </si>
  <si>
    <t>Deferred loan origination costs, net of fees</t>
  </si>
  <si>
    <t>Allowance for loan losses [Member]</t>
  </si>
  <si>
    <t>Allowance for Loan Losses (Details) - USD ($) $ in Thousands</t>
  </si>
  <si>
    <t>Allowance for Loan and Lease Losses [Roll Forward]</t>
  </si>
  <si>
    <t>Balance at beginning of period</t>
  </si>
  <si>
    <t>Balance at end of period</t>
  </si>
  <si>
    <t>Loans charged-off</t>
  </si>
  <si>
    <t>Recoveries of loans previously charged-off</t>
  </si>
  <si>
    <t>Commercial Business [Member]</t>
  </si>
  <si>
    <t>Consumer [Member]</t>
  </si>
  <si>
    <t>Allowance for Loan Losses, Futher Information (Details) - USD ($) $ in Thousands</t>
  </si>
  <si>
    <t>Financing Receivable, Impaired [Line Items]</t>
  </si>
  <si>
    <t>Allowance for loans individually evaluated and deemed to be impaired</t>
  </si>
  <si>
    <t>Allowance for loans individually or collectively evaluated and not deemed to be impaired</t>
  </si>
  <si>
    <t>Allowance for loans acquired with deteriorated credit quality</t>
  </si>
  <si>
    <t>Total loan loss allowance</t>
  </si>
  <si>
    <t>Loans individually evaluated and deemed to be impaired</t>
  </si>
  <si>
    <t>Loans individually or collectively evaluated and not deemed to be impaired</t>
  </si>
  <si>
    <t>Amount of loans acquired with deteriorated credit quality</t>
  </si>
  <si>
    <t>Past Due Loans Receivable (Details) - USD ($) $ in Thousands</t>
  </si>
  <si>
    <t>Financing Receivable, Recorded Investment, Past Due [Line Items]</t>
  </si>
  <si>
    <t>Total 30 Days or More Past Due</t>
  </si>
  <si>
    <t>Current and Not Past Due</t>
  </si>
  <si>
    <t>Financing Receivables, 30 to 59 Days Past Due [Member]</t>
  </si>
  <si>
    <t>Financing Receivables, 60 to 89 Days Past Due [Member]</t>
  </si>
  <si>
    <t>Financing Receivables, Equal to Greater than 90 Days Past Due [Member]</t>
  </si>
  <si>
    <t>Real estate: Residential - 1 to 4 family [Member] | Financing Receivables, 30 to 59 Days Past Due [Member]</t>
  </si>
  <si>
    <t>Real estate: Residential - 1 to 4 family [Member] | Financing Receivables, 60 to 89 Days Past Due [Member]</t>
  </si>
  <si>
    <t>Real estate: Residential - 1 to 4 family [Member] | Financing Receivables, Equal to Greater than 90 Days Past Due [Member]</t>
  </si>
  <si>
    <t>Real estate: Multi-family and commercial [Member] | Financing Receivables, 30 to 59 Days Past Due [Member]</t>
  </si>
  <si>
    <t>Real estate: Multi-family and commercial [Member] | Financing Receivables, 60 to 89 Days Past Due [Member]</t>
  </si>
  <si>
    <t>Real estate: Multi-family and commercial [Member] | Financing Receivables, Equal to Greater than 90 Days Past Due [Member]</t>
  </si>
  <si>
    <t>Real estate: Construction [Member] | Financing Receivables, 30 to 59 Days Past Due [Member]</t>
  </si>
  <si>
    <t>Real estate: Construction [Member] | Financing Receivables, 60 to 89 Days Past Due [Member]</t>
  </si>
  <si>
    <t>Real estate: Construction [Member] | Financing Receivables, Equal to Greater than 90 Days Past Due [Member]</t>
  </si>
  <si>
    <t>Commercial business: SBA and USDA guaranteed [Member] | Financing Receivables, 30 to 59 Days Past Due [Member]</t>
  </si>
  <si>
    <t>Commercial business: SBA and USDA guaranteed [Member] | Financing Receivables, 60 to 89 Days Past Due [Member]</t>
  </si>
  <si>
    <t>Commercial business: SBA and USDA guaranteed [Member] | Financing Receivables, Equal to Greater than 90 Days Past Due [Member]</t>
  </si>
  <si>
    <t>Commercial Business: Time Share Loans [Member] | Financing Receivables, 30 to 59 Days Past Due [Member]</t>
  </si>
  <si>
    <t>Commercial Business: Time Share Loans [Member] | Financing Receivables, 60 to 89 Days Past Due [Member]</t>
  </si>
  <si>
    <t>Commercial Business: Time Share Loans [Member] | Financing Receivables, Equal to Greater than 90 Days Past Due [Member]</t>
  </si>
  <si>
    <t>Commercial Business: Condominium Loans [Member] | Financing Receivables, 30 to 59 Days Past Due [Member]</t>
  </si>
  <si>
    <t>Commercial Business: Condominium Loans [Member] | Financing Receivables, 60 to 89 Days Past Due [Member]</t>
  </si>
  <si>
    <t>Commercial Business: Condominium Loans [Member] | Financing Receivables, Equal to Greater than 90 Days Past Due [Member]</t>
  </si>
  <si>
    <t>Commercial Business: Medical loans [Member] | Financing Receivables, 30 to 59 Days Past Due [Member]</t>
  </si>
  <si>
    <t>Commercial Business: Medical loans [Member] | Financing Receivables, 60 to 89 Days Past Due [Member]</t>
  </si>
  <si>
    <t>Commercial Business: Medical loans [Member] | Financing Receivables, Equal to Greater than 90 Days Past Due [Member]</t>
  </si>
  <si>
    <t>Commercial business: Other [Member] | Financing Receivables, 30 to 59 Days Past Due [Member]</t>
  </si>
  <si>
    <t>Commercial business: Other [Member] | Financing Receivables, 60 to 89 Days Past Due [Member]</t>
  </si>
  <si>
    <t>Commercial business: Other [Member] | Financing Receivables, Equal to Greater than 90 Days Past Due [Member]</t>
  </si>
  <si>
    <t>Consumer: Home equity [Member] | Financing Receivables, 30 to 59 Days Past Due [Member]</t>
  </si>
  <si>
    <t>Consumer: Home equity [Member] | Financing Receivables, 60 to 89 Days Past Due [Member]</t>
  </si>
  <si>
    <t>Consumer: Home equity [Member] | Financing Receivables, Equal to Greater than 90 Days Past Due [Member]</t>
  </si>
  <si>
    <t>Consumer: Indirect automobile [Member] | Financing Receivables, 30 to 59 Days Past Due [Member]</t>
  </si>
  <si>
    <t>Consumer: Indirect automobile [Member] | Financing Receivables, 60 to 89 Days Past Due [Member]</t>
  </si>
  <si>
    <t>Consumer: Indirect automobile [Member] | Financing Receivables, Equal to Greater than 90 Days Past Due [Member]</t>
  </si>
  <si>
    <t>Consumer: Other [Member] | Financing Receivables, 30 to 59 Days Past Due [Member]</t>
  </si>
  <si>
    <t>Consumer: Other [Member] | Financing Receivables, 60 to 89 Days Past Due [Member]</t>
  </si>
  <si>
    <t>Consumer: Other [Member] | Financing Receivables, Equal to Greater than 90 Days Past Due [Member]</t>
  </si>
  <si>
    <t>Impaired Loans and Non Accrual Loans by Class (Details) - USD ($) $ in Thousands</t>
  </si>
  <si>
    <t>Total impaired loans, Recorded Investment</t>
  </si>
  <si>
    <t>[2]</t>
  </si>
  <si>
    <t>Total impaired loans, Unpaid Principal Balance</t>
  </si>
  <si>
    <t>Impaired loans, Related Allowance</t>
  </si>
  <si>
    <t>Total impaired loans, Nonaccrual Loans</t>
  </si>
  <si>
    <t>Impaired loans with valuation allowance, Recorded Investment</t>
  </si>
  <si>
    <t>Impaired loans with valuation allowance, Unpaid Principal Balance</t>
  </si>
  <si>
    <t>Impaired loans with valuation allowance, Nonaccrual Loans</t>
  </si>
  <si>
    <t>Total impaired loans with valuation allowance [Member]</t>
  </si>
  <si>
    <t>Impaired loans without valuation allowance, Recorded Investment</t>
  </si>
  <si>
    <t>Impaired loans without valuation allowance, Unpaid Principal Balance</t>
  </si>
  <si>
    <t>Impaired loans without valuation allowance, Nonaccrual Loans</t>
  </si>
  <si>
    <t>Total impaired loans without valuation allowance [Member]</t>
  </si>
  <si>
    <t>(1) Includes loans acquired with deteriorated credit quality from the Newport Federal Savings Bank ("Newport") merger and performing troubled debt restructurings. Some loans acquired with deteriorated credit quality have not been included as a result of sustained performance.</t>
  </si>
  <si>
    <t>(1) Includes loans acquired with deteriorated credit quality from the Newport merger and performing troubled debt restructurings. Some loans acquired with deteriorated credit quality have not been included as a result of sustained performance.</t>
  </si>
  <si>
    <t>Additional Info Related to Impaired Loans (Details) - USD ($) $ in Thousands</t>
  </si>
  <si>
    <t>Average Recorded Investment</t>
  </si>
  <si>
    <t>Interest Income Recognized</t>
  </si>
  <si>
    <t>Interest Income Recognized on Cash Basis</t>
  </si>
  <si>
    <t>Credit Quality Information (Details) - USD ($) $ in Thousands</t>
  </si>
  <si>
    <t>Financing Receivable, Recorded Investment [Line Items]</t>
  </si>
  <si>
    <t>Loans and Leases Receivable, Gross</t>
  </si>
  <si>
    <t>Not Rated</t>
  </si>
  <si>
    <t>Not Rated | Total real estate loans [Member]</t>
  </si>
  <si>
    <t>Not Rated | Real estate: Residential - 1 to 4 family [Member]</t>
  </si>
  <si>
    <t>Not Rated | Real estate: Multi-family and commercial [Member]</t>
  </si>
  <si>
    <t>Not Rated | Real estate: Construction [Member]</t>
  </si>
  <si>
    <t>Not Rated | Total commercial business loans [Member]</t>
  </si>
  <si>
    <t>Not Rated | Commercial business: SBA and USDA guaranteed [Member]</t>
  </si>
  <si>
    <t>Not Rated | Commercial Business: Time Share Loans [Member]</t>
  </si>
  <si>
    <t>Not Rated | Commercial Business: Condominium Loans [Member]</t>
  </si>
  <si>
    <t>Not Rated | Commercial Business: Medical loans [Member]</t>
  </si>
  <si>
    <t>Not Rated | Commercial business: Other [Member]</t>
  </si>
  <si>
    <t>Not Rated | Total consumer loans [Member]</t>
  </si>
  <si>
    <t>Not Rated | Consumer: Home equity [Member]</t>
  </si>
  <si>
    <t>Not Rated | Consumer: Indirect automobile [Member]</t>
  </si>
  <si>
    <t>Not Rated | Consumer: Other [Member]</t>
  </si>
  <si>
    <t>Pass</t>
  </si>
  <si>
    <t>Pass | Total real estate loans [Member]</t>
  </si>
  <si>
    <t>Pass | Real estate: Residential - 1 to 4 family [Member]</t>
  </si>
  <si>
    <t>Pass | Real estate: Multi-family and commercial [Member]</t>
  </si>
  <si>
    <t>Pass | Real estate: Construction [Member]</t>
  </si>
  <si>
    <t>Pass | Total commercial business loans [Member]</t>
  </si>
  <si>
    <t>Pass | Commercial business: SBA and USDA guaranteed [Member]</t>
  </si>
  <si>
    <t>Pass | Commercial Business: Time Share Loans [Member]</t>
  </si>
  <si>
    <t>Pass | Commercial Business: Condominium Loans [Member]</t>
  </si>
  <si>
    <t>Pass | Commercial Business: Medical loans [Member]</t>
  </si>
  <si>
    <t>Pass | Commercial business: Other [Member]</t>
  </si>
  <si>
    <t>Pass | Total consumer loans [Member]</t>
  </si>
  <si>
    <t>Pass | Consumer: Home equity [Member]</t>
  </si>
  <si>
    <t>Pass | Consumer: Indirect automobile [Member]</t>
  </si>
  <si>
    <t>Pass | Consumer: Other [Member]</t>
  </si>
  <si>
    <t>Special Mention</t>
  </si>
  <si>
    <t>Special Mention | Total real estate loans [Member]</t>
  </si>
  <si>
    <t>Special Mention | Real estate: Residential - 1 to 4 family [Member]</t>
  </si>
  <si>
    <t>Special Mention | Real estate: Multi-family and commercial [Member]</t>
  </si>
  <si>
    <t>Special Mention | Real estate: Construction [Member]</t>
  </si>
  <si>
    <t>Special Mention | Total commercial business loans [Member]</t>
  </si>
  <si>
    <t>Special Mention | Commercial business: SBA and USDA guaranteed [Member]</t>
  </si>
  <si>
    <t>Special Mention | Commercial Business: Time Share Loans [Member]</t>
  </si>
  <si>
    <t>Special Mention | Commercial Business: Condominium Loans [Member]</t>
  </si>
  <si>
    <t>Special Mention | Commercial Business: Medical loans [Member]</t>
  </si>
  <si>
    <t>Special Mention | Commercial business: Other [Member]</t>
  </si>
  <si>
    <t>Special Mention | Total consumer loans [Member]</t>
  </si>
  <si>
    <t>Special Mention | Consumer: Home equity [Member]</t>
  </si>
  <si>
    <t>Special Mention | Consumer: Indirect automobile [Member]</t>
  </si>
  <si>
    <t>Special Mention | Consumer: Other [Member]</t>
  </si>
  <si>
    <t>Substandard</t>
  </si>
  <si>
    <t>Substandard | Total real estate loans [Member]</t>
  </si>
  <si>
    <t>Substandard | Real estate: Residential - 1 to 4 family [Member]</t>
  </si>
  <si>
    <t>Substandard | Real estate: Multi-family and commercial [Member]</t>
  </si>
  <si>
    <t>Substandard | Real estate: Construction [Member]</t>
  </si>
  <si>
    <t>Substandard | Total commercial business loans [Member]</t>
  </si>
  <si>
    <t>Substandard | Commercial business: SBA and USDA guaranteed [Member]</t>
  </si>
  <si>
    <t>Substandard | Commercial Business: Time Share Loans [Member]</t>
  </si>
  <si>
    <t>Substandard | Commercial Business: Condominium Loans [Member]</t>
  </si>
  <si>
    <t>Substandard | Commercial Business: Medical loans [Member]</t>
  </si>
  <si>
    <t>Substandard | Commercial business: Other [Member]</t>
  </si>
  <si>
    <t>Substandard | Total consumer loans [Member]</t>
  </si>
  <si>
    <t>Substandard | Consumer: Home equity [Member]</t>
  </si>
  <si>
    <t>Substandard | Consumer: Indirect automobile [Member]</t>
  </si>
  <si>
    <t>Substandard | Consumer: Other [Member]</t>
  </si>
  <si>
    <t>Doubtful</t>
  </si>
  <si>
    <t>Doubtful | Total real estate loans [Member]</t>
  </si>
  <si>
    <t>Doubtful | Real estate: Residential - 1 to 4 family [Member]</t>
  </si>
  <si>
    <t>Doubtful | Real estate: Multi-family and commercial [Member]</t>
  </si>
  <si>
    <t>Doubtful | Real estate: Construction [Member]</t>
  </si>
  <si>
    <t>Doubtful | Total commercial business loans [Member]</t>
  </si>
  <si>
    <t>Doubtful | Commercial business: SBA and USDA guaranteed [Member]</t>
  </si>
  <si>
    <t>Doubtful | Commercial Business: Time Share Loans [Member]</t>
  </si>
  <si>
    <t>Doubtful | Commercial Business: Condominium Loans [Member]</t>
  </si>
  <si>
    <t>Doubtful | Commercial Business: Medical loans [Member]</t>
  </si>
  <si>
    <t>Doubtful | Commercial business: Other [Member]</t>
  </si>
  <si>
    <t>Doubtful | Total consumer loans [Member]</t>
  </si>
  <si>
    <t>Doubtful | Consumer: Home equity [Member]</t>
  </si>
  <si>
    <t>Doubtful | Consumer: Indirect automobile [Member]</t>
  </si>
  <si>
    <t>Doubtful | Consumer: Other [Member]</t>
  </si>
  <si>
    <t>Loss</t>
  </si>
  <si>
    <t>Loss | Total real estate loans [Member]</t>
  </si>
  <si>
    <t>Loss | Real estate: Residential - 1 to 4 family [Member]</t>
  </si>
  <si>
    <t>Loss | Real estate: Multi-family and commercial [Member]</t>
  </si>
  <si>
    <t>Loss | Real estate: Construction [Member]</t>
  </si>
  <si>
    <t>Loss | Total commercial business loans [Member]</t>
  </si>
  <si>
    <t>Loss | Commercial business: SBA and USDA guaranteed [Member]</t>
  </si>
  <si>
    <t>Loss | Commercial Business: Time Share Loans [Member]</t>
  </si>
  <si>
    <t>Loss | Commercial Business: Condominium Loans [Member]</t>
  </si>
  <si>
    <t>Loss | Commercial Business: Medical loans [Member]</t>
  </si>
  <si>
    <t>Loss | Commercial business: Other [Member]</t>
  </si>
  <si>
    <t>Loss | Total consumer loans [Member]</t>
  </si>
  <si>
    <t>Loss | Consumer: Home equity [Member]</t>
  </si>
  <si>
    <t>Loss | Consumer: Indirect automobile [Member]</t>
  </si>
  <si>
    <t>Loss | Consumer: Other [Member]</t>
  </si>
  <si>
    <t>Loans Modified as TDRs (Details) $ in Thousands</t>
  </si>
  <si>
    <t>Dec. 31, 2015USD ($)</t>
  </si>
  <si>
    <t>Financing Receivable, Modifications [Line Items]</t>
  </si>
  <si>
    <t>Number of Loans</t>
  </si>
  <si>
    <t>Recorded Investment</t>
  </si>
  <si>
    <t>Allowance for Loan Losses</t>
  </si>
  <si>
    <t>Home Equity Loan [Member]</t>
  </si>
  <si>
    <t>TDR - By Type of Modification (Details) - USD ($) $ in Thousands</t>
  </si>
  <si>
    <t>Loans Modified As Troubled Debt Restructurings During Period</t>
  </si>
  <si>
    <t>Adjusted Interest Rate [Member]</t>
  </si>
  <si>
    <t>Principal Deferrals [Member]</t>
  </si>
  <si>
    <t>Combination of Rate and Payment [Member]</t>
  </si>
  <si>
    <t>Combination Of Rate And Maturity [Member]</t>
  </si>
  <si>
    <t>Extension of Maturity Date [Member]</t>
  </si>
  <si>
    <t>(1) Terms include combination of interest rate adjustments and interest-only payments with deferral of principal.</t>
  </si>
  <si>
    <t>(2) Terms include combination of interest rate adjustments and extensions of maturity.</t>
  </si>
  <si>
    <t>TDR - Narrative (Details)</t>
  </si>
  <si>
    <t>Financing Receivable, Modifications, Subsequent Default, Number of Contracts</t>
  </si>
  <si>
    <t>Financing Receivable, Modifications, Subsequent Default, Recorded Investment</t>
  </si>
  <si>
    <t>Financing Receivable, Modifications, Subsequent Default, Allowance for Loan Losses</t>
  </si>
  <si>
    <t>Mortgage Loans in Process of Foreclosure, Amount</t>
  </si>
  <si>
    <t>Loans Acquired with Evidence of Credit Deterioration (Details) - USD ($) $ in Thousands</t>
  </si>
  <si>
    <t>Contractual Required Payments Receivable [Member]</t>
  </si>
  <si>
    <t>Certain Loans Acquired in Transfer Not Accounted for as Debt Securities Acquired During Period [Line Items] [Roll Forward]</t>
  </si>
  <si>
    <t>Additions</t>
  </si>
  <si>
    <t>Collections</t>
  </si>
  <si>
    <t>Dispositions</t>
  </si>
  <si>
    <t>Cash Expected to be Collected [Member]</t>
  </si>
  <si>
    <t>Non-Accretable Discount [Member]</t>
  </si>
  <si>
    <t>Accretable Yield [Member]</t>
  </si>
  <si>
    <t>Loans Receivable [Member]</t>
  </si>
  <si>
    <t>Loans Held for Sale - Narrative (Details) - USD ($) $ in Thousands</t>
  </si>
  <si>
    <t>Loans Serviced for Others (Details) - USD ($) $ in Thousands</t>
  </si>
  <si>
    <t>Servicing Assets at Amortized Value [Line Items]</t>
  </si>
  <si>
    <t>Servicing Assets at Amortized Cost, Assumptions Used to Estimate Fair Value, Discount Rate</t>
  </si>
  <si>
    <t>13.31%</t>
  </si>
  <si>
    <t>Contractually Specified Servicing Fees, Amount</t>
  </si>
  <si>
    <t>Servicing Asset at Amortized Value, Balance [Roll Forward]</t>
  </si>
  <si>
    <t>Amortization</t>
  </si>
  <si>
    <t>Fair value of mortgage servicing assets</t>
  </si>
  <si>
    <t>Minimum [Member]</t>
  </si>
  <si>
    <t>Servicing Assets at Amortized Cost, Assumptions Used to Estimate Fair Value, Prepayment Speed</t>
  </si>
  <si>
    <t>109.00%</t>
  </si>
  <si>
    <t>Maximum [Member]</t>
  </si>
  <si>
    <t>280.00%</t>
  </si>
  <si>
    <t>Other Real Estate Owned - Narrative (Details)</t>
  </si>
  <si>
    <t>Other Real Estate Owned [Line Items]</t>
  </si>
  <si>
    <t>Number of Properties, Other Real Estate Owned</t>
  </si>
  <si>
    <t>Other Real Estate Owned (Details) - USD ($) $ in Thousands</t>
  </si>
  <si>
    <t>Net (gain) loss on sales or write-downs of other real estate owned</t>
  </si>
  <si>
    <t>Other real estate expense, net of rental income</t>
  </si>
  <si>
    <t>PREMISES AND EQUIPMENT (Details) - USD ($) $ in Thousands</t>
  </si>
  <si>
    <t>Land</t>
  </si>
  <si>
    <t>Buildings</t>
  </si>
  <si>
    <t>Leasehold Improvements</t>
  </si>
  <si>
    <t>Furniture and Equipment</t>
  </si>
  <si>
    <t>Construction in Process</t>
  </si>
  <si>
    <t>Accumulated depreciation and amortization</t>
  </si>
  <si>
    <t>Premises and Equipment - Narrative (Details) - USD ($) $ in Thousands</t>
  </si>
  <si>
    <t>Goodwill (Details) - USD ($) $ in Thousands</t>
  </si>
  <si>
    <t>Goodwill</t>
  </si>
  <si>
    <t>Goodwill, Impairment Loss</t>
  </si>
  <si>
    <t>Core Deposit Intangible (Details) - USD ($) $ in Thousands</t>
  </si>
  <si>
    <t>Sep. 06, 2013</t>
  </si>
  <si>
    <t>Finite-Lived Intangible Assets [Line Item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Core Deposits [Member]</t>
  </si>
  <si>
    <t>Core deposit intangible</t>
  </si>
  <si>
    <t>Core deposit intangible, net</t>
  </si>
  <si>
    <t>NewportBancorpInc [Member]</t>
  </si>
  <si>
    <t>Assumption of Deposit Liabilities</t>
  </si>
  <si>
    <t>Finite-Lived Core Deposits, Gross</t>
  </si>
  <si>
    <t>Summary of Deposit Balances (Details) - USD ($) $ in Thousands</t>
  </si>
  <si>
    <t>Noninterest-bearing demand deposit</t>
  </si>
  <si>
    <t>Interest-bearing accounts: [Abstract]</t>
  </si>
  <si>
    <t>Business checking</t>
  </si>
  <si>
    <t>NOW and money market accounts</t>
  </si>
  <si>
    <t>Savings accounts</t>
  </si>
  <si>
    <t>Certificates of deposit</t>
  </si>
  <si>
    <t>Total interest-bearing accounts</t>
  </si>
  <si>
    <t>Brokered deposits</t>
  </si>
  <si>
    <t>Time Deposits At Or Above FDIC Insurance Limit</t>
  </si>
  <si>
    <t>Contractual Maturities of Certificates of Deposit (Details) - USD ($) $ in Thousands</t>
  </si>
  <si>
    <t>Time Deposit Maturities, Next Twelve Months</t>
  </si>
  <si>
    <t>Time Deposit Maturities, Year Two</t>
  </si>
  <si>
    <t>Time Deposit Maturities, Year Three</t>
  </si>
  <si>
    <t>Time Deposit Maturities, Year Four</t>
  </si>
  <si>
    <t>Time Deposit Maturities, Year Five</t>
  </si>
  <si>
    <t>Time Deposit Maturities, after Year Five</t>
  </si>
  <si>
    <t>Total certificates of deposit</t>
  </si>
  <si>
    <t>Summary of Interest Expense (Details) - USD ($) $ in Thousands</t>
  </si>
  <si>
    <t>[1],[2]</t>
  </si>
  <si>
    <t>(1) Includes interest expense on mortgagors' and investors' escrow accounts.</t>
  </si>
  <si>
    <t>(2) Includes interest expense on brokered deposits.</t>
  </si>
  <si>
    <t>Federal Home Loan Bank Advances - Narrative (Details) - USD ($) $ in Thousands</t>
  </si>
  <si>
    <t>Federal Home Loan Bank, Advances [Line Items]</t>
  </si>
  <si>
    <t>Secured line of credit with the FHLB</t>
  </si>
  <si>
    <t>Federal Home Loan Bank, Advances, Interest Rate</t>
  </si>
  <si>
    <t>1.19%</t>
  </si>
  <si>
    <t>0.74%</t>
  </si>
  <si>
    <t>3.75%</t>
  </si>
  <si>
    <t>3.99%</t>
  </si>
  <si>
    <t>Junior Subordinated Debt Owed to Unconsolidated Trust - Narrative (Details) - Junior Subordinated Debt [Member] $ in Millions</t>
  </si>
  <si>
    <t>Debt Instrument [Line Items]</t>
  </si>
  <si>
    <t>Debt Instrument, Face Amount</t>
  </si>
  <si>
    <t>Debt Instrument, Description of Variable Rate Basis</t>
  </si>
  <si>
    <t>three-month LIBOR</t>
  </si>
  <si>
    <t>Debt Instrument, Basis Spread on Variable Rate</t>
  </si>
  <si>
    <t>1.70%</t>
  </si>
  <si>
    <t>Contractual Maturities of Borrowings (Details) $ in Thousand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3]</t>
  </si>
  <si>
    <t>Long-term Debt</t>
  </si>
  <si>
    <t>Long-term Debt, Weighted Average Interest Rate, at Point in Time</t>
  </si>
  <si>
    <t>1.92%</t>
  </si>
  <si>
    <t>FHLB Advances Callable Advances Included in Maturities in Year Three Callable in Year One</t>
  </si>
  <si>
    <t>FHLB Advances Callable Advances Included in Maturities in Year Five Callable in Year Two</t>
  </si>
  <si>
    <t>FHLB Advances, maturity after five years, callable during 2020</t>
  </si>
  <si>
    <t>Federal Home Loan Bank Advances [Member]</t>
  </si>
  <si>
    <t>1.86%</t>
  </si>
  <si>
    <t>Junior Subordinated Debt [Member]</t>
  </si>
  <si>
    <t>3.29%</t>
  </si>
  <si>
    <t>(1) Includes FHLB advances of $3.0 million that are callable during 2018.</t>
  </si>
  <si>
    <t>(2) Includes an FHLB advance of $4.0 million that is callable during 2019.</t>
  </si>
  <si>
    <t>(3) Includes FHLB advances of $6.0 million that are callable during 2020.</t>
  </si>
  <si>
    <t>Components of Income Tax Provision (Benefit) (Details) - USD ($) $ in Thousands</t>
  </si>
  <si>
    <t>Current Income Tax Provision (Benefit) [Abstract]</t>
  </si>
  <si>
    <t>Federal</t>
  </si>
  <si>
    <t>State</t>
  </si>
  <si>
    <t>Total current income tax provision (benefit)</t>
  </si>
  <si>
    <t>Deferred Income Tax Provision (Benefit) [Abstract]</t>
  </si>
  <si>
    <t>Total deferred income tax provision (benefit)</t>
  </si>
  <si>
    <t>Total income tax provision</t>
  </si>
  <si>
    <t>Reconciliation of the Anticipated Income Tax Provision (Details) - USD ($) $ in Thousands</t>
  </si>
  <si>
    <t>Effective Income Tax Rate Reconciliation, at Federal Statutory Income Tax Rate</t>
  </si>
  <si>
    <t>34.00%</t>
  </si>
  <si>
    <t>Income tax provision at statutory tax rate</t>
  </si>
  <si>
    <t>Tax-exempt income</t>
  </si>
  <si>
    <t>Compensation and employee benefit plans</t>
  </si>
  <si>
    <t>Nondeductible expenses</t>
  </si>
  <si>
    <t>Expired Capital Loss Carryforward</t>
  </si>
  <si>
    <t>Tax credits</t>
  </si>
  <si>
    <t>Change in valuation allowance</t>
  </si>
  <si>
    <t>State taxes, net of federal tax benefit</t>
  </si>
  <si>
    <t>Effective Income Tax Rate Reconciliation, Change in Enacted Tax Rate, Amount</t>
  </si>
  <si>
    <t>Effective tax rate</t>
  </si>
  <si>
    <t>61.50%</t>
  </si>
  <si>
    <t>30.30%</t>
  </si>
  <si>
    <t>32.60%</t>
  </si>
  <si>
    <t>Schedule of Deferred Tax Assets and Liabilities (Details) - USD ($) $ in Thousands</t>
  </si>
  <si>
    <t>Deferred Tax Assets, Gross [Abstract]</t>
  </si>
  <si>
    <t>Unrealized losses on available for sale securities</t>
  </si>
  <si>
    <t>Depreciation of premises and equipment</t>
  </si>
  <si>
    <t>Deferred compensation</t>
  </si>
  <si>
    <t>Employee benefit plans</t>
  </si>
  <si>
    <t>Capital loss carry-forward</t>
  </si>
  <si>
    <t>Interest receivable on nonaccrual loans</t>
  </si>
  <si>
    <t>Deferred other real estate owned expenses</t>
  </si>
  <si>
    <t>Acquisition fair value adjustments</t>
  </si>
  <si>
    <t>Total deferred tax assets</t>
  </si>
  <si>
    <t>Deferred Tax Liabilities, Gross [Abstract]</t>
  </si>
  <si>
    <t>Unrealized gains on available for sale securities</t>
  </si>
  <si>
    <t>Deferred loan costs</t>
  </si>
  <si>
    <t>Mortgage servicing asset</t>
  </si>
  <si>
    <t>Merger expenses and purchase adjustments</t>
  </si>
  <si>
    <t>Total deferred tax liabilities</t>
  </si>
  <si>
    <t>Deferred tax assets, net</t>
  </si>
  <si>
    <t>INCOME TAXES Narrative (Details) - USD ($) $ in Millions</t>
  </si>
  <si>
    <t>Contingency Reserve for Loan Losses</t>
  </si>
  <si>
    <t>Deferred Income Taxes Related to Contingency Reserve</t>
  </si>
  <si>
    <t>BENEFIT PLANS Defined Benefit Plan - Narrative (Details) - USD ($) $ in Thousands</t>
  </si>
  <si>
    <t>Multiemployer Plans, Withdrawal Obligation</t>
  </si>
  <si>
    <t>Defined Benefit Plan, Funded Percentage</t>
  </si>
  <si>
    <t>82.24%</t>
  </si>
  <si>
    <t>Percent Limit on Company Contributions</t>
  </si>
  <si>
    <t>5.00%</t>
  </si>
  <si>
    <t>Payment for Pension and Other Postretirement Benefits</t>
  </si>
  <si>
    <t>Pension Cost (Reversal of Cost)</t>
  </si>
  <si>
    <t>BENEFIT PLANS - Narrative (Details) - USD ($) $ in Thousands</t>
  </si>
  <si>
    <t>Percentage of Employer Match for up to Six Percent of Participants Earnings</t>
  </si>
  <si>
    <t>50.00%</t>
  </si>
  <si>
    <t>Percentage of Employee Match for Employer Contribution</t>
  </si>
  <si>
    <t>6.00%</t>
  </si>
  <si>
    <t>Defined Contribution Plan, Cost</t>
  </si>
  <si>
    <t>Group Term Replacement Plan, Cost Recognized</t>
  </si>
  <si>
    <t>Executive Supplemental Retirement Agreements, Cost Recognized</t>
  </si>
  <si>
    <t>Performance-Based Incentive Plan Expense</t>
  </si>
  <si>
    <t>Supplemental Executive Retirement Plan, Cost Recognized</t>
  </si>
  <si>
    <t>Employee Stock Ownership Plan - Narrative (Details) - USD ($) $ in Thousands</t>
  </si>
  <si>
    <t>Jan. 12, 2011</t>
  </si>
  <si>
    <t>Sep. 30, 2004</t>
  </si>
  <si>
    <t>Employee Stock Ownership Plan (ESOP), Debt Structure, Direct Loan, Amount</t>
  </si>
  <si>
    <t>Employee Stock Ownership Plan (ESOP), Shares Contributed to ESOP</t>
  </si>
  <si>
    <t>ESOP Loan, Interest Rate, Stated Percentage</t>
  </si>
  <si>
    <t>3.25%</t>
  </si>
  <si>
    <t>4.75%</t>
  </si>
  <si>
    <t>ESOP Loan, Maturity in Years</t>
  </si>
  <si>
    <t>20 years</t>
  </si>
  <si>
    <t>15 years</t>
  </si>
  <si>
    <t>Schedule of ESOP Debt Payable (Details) $ in Thousands</t>
  </si>
  <si>
    <t>ESOP Loan [Line Items]</t>
  </si>
  <si>
    <t>ESOP Loan, Principal balance payable in 2018</t>
  </si>
  <si>
    <t>ESOP Loan, Principal balance payable in 2019</t>
  </si>
  <si>
    <t>ESOP Loan, Principal balance payable in 2020</t>
  </si>
  <si>
    <t>ESOP Loan, Principal balance payable in 2021</t>
  </si>
  <si>
    <t>ESOP Loan, Principal balance payable in 2022</t>
  </si>
  <si>
    <t>ESOP Loan, Principal balance payable Thereafter</t>
  </si>
  <si>
    <t>ESOP Loan</t>
  </si>
  <si>
    <t>Shares Held by ESOP (Details) - USD ($) shares in Thousands, $ in Thousands</t>
  </si>
  <si>
    <t>Allocated</t>
  </si>
  <si>
    <t>Committed to be allocated</t>
  </si>
  <si>
    <t>Unallocated</t>
  </si>
  <si>
    <t>Total shares</t>
  </si>
  <si>
    <t>Fair value of unallocated shares</t>
  </si>
  <si>
    <t>Equity Incentive Plans - Narrative (Details) - USD ($)</t>
  </si>
  <si>
    <t>Share-based Compensation Arrangement by Share-based Payment Award [Line Items]</t>
  </si>
  <si>
    <t>Allocated Share-based Compensation Expense</t>
  </si>
  <si>
    <t>Share-based Compensation Arrangement by Share-based Payment Award, Options, Grants in Period, Gross</t>
  </si>
  <si>
    <t>Options outstanding, Intrinsic Value</t>
  </si>
  <si>
    <t>Options Exercisable, Intrinsic Value</t>
  </si>
  <si>
    <t>Stock Options [Member]</t>
  </si>
  <si>
    <t>Share Based Compensation Arrangement, Maximum Contractual Term</t>
  </si>
  <si>
    <t>10 years</t>
  </si>
  <si>
    <t>Share-based Compensation Arrangement by Share-based Payment Award, Award Vesting Period</t>
  </si>
  <si>
    <t>5 years</t>
  </si>
  <si>
    <t>Share-based Compensation Arrangement by Share-based Payment Award, Number of Shares Available for Grant</t>
  </si>
  <si>
    <t>Employee Service Share-based Compensation, Nonvested Awards, Compensation Cost Not yet Recognized</t>
  </si>
  <si>
    <t>Employee Service Share-based Compensation, Nonvested Awards, Compensation Cost Not yet Recognized, Period for Recognition</t>
  </si>
  <si>
    <t>1 year 8 months</t>
  </si>
  <si>
    <t>Restricted Stock [Member]</t>
  </si>
  <si>
    <t>10 months</t>
  </si>
  <si>
    <t>The 2005 Equity Incentive Plan [Member] | Stock Options [Member]</t>
  </si>
  <si>
    <t>Share-based Compensation Arrangement by Share-based Payment Award, Number of Shares Authorized</t>
  </si>
  <si>
    <t>The 2005 Equity Incentive Plan [Member] | Restricted Stock [Member]</t>
  </si>
  <si>
    <t>The 2012 Equity Incentive Plan [Member] | Stock Options [Member]</t>
  </si>
  <si>
    <t>The 2012 Equity Incentive Plan [Member] | Restricted Stock [Member]</t>
  </si>
  <si>
    <t>Weighted Average Assumptions - Stock Options (Details) - Stock Options [Member] - $ / shares</t>
  </si>
  <si>
    <t>Expected Term</t>
  </si>
  <si>
    <t>Expected Dividend Yield</t>
  </si>
  <si>
    <t>1.44%</t>
  </si>
  <si>
    <t>Expected Volatility</t>
  </si>
  <si>
    <t>57.13%</t>
  </si>
  <si>
    <t>56.31%</t>
  </si>
  <si>
    <t>Risk Free Interest Rate</t>
  </si>
  <si>
    <t>1.75%</t>
  </si>
  <si>
    <t>2.16%</t>
  </si>
  <si>
    <t>Fair Value of Options Granted</t>
  </si>
  <si>
    <t>Summary of Stock Option Activity (Details) - USD ($)</t>
  </si>
  <si>
    <t>Share-based Compensation Arrangement by Share-based Payment Award, Options, Outstanding [Roll Forward]</t>
  </si>
  <si>
    <t>Options outstanding at beginning of year</t>
  </si>
  <si>
    <t>Options exercised</t>
  </si>
  <si>
    <t>Options forfeited</t>
  </si>
  <si>
    <t>Options Expired</t>
  </si>
  <si>
    <t>Options outstanding at end of year</t>
  </si>
  <si>
    <t>Options exercisable at end of year</t>
  </si>
  <si>
    <t>Options outstanding at beginning of year, Weighted Average Exercise Price</t>
  </si>
  <si>
    <t>Options exercised, Weighted Average Exercise Price</t>
  </si>
  <si>
    <t>Options forfeited, Weighted Average Exercise Price</t>
  </si>
  <si>
    <t>Options expired, Weighted Average Exercise Price</t>
  </si>
  <si>
    <t>Options outstanding at end of year, Weighted Average Exercise Price</t>
  </si>
  <si>
    <t>Options exercisable at end of year, Weighted Average Exercise Price</t>
  </si>
  <si>
    <t>Options outstanding at end of year, Weighted Average Remaining Contractual Term</t>
  </si>
  <si>
    <t>5 years 4 months 12 days</t>
  </si>
  <si>
    <t>Options exercisable at end of year, Weighted Average Remaining Contractual Term</t>
  </si>
  <si>
    <t>4 years 10 months 1 day</t>
  </si>
  <si>
    <t>Options, Exercised in Period, Intrinsic Value</t>
  </si>
  <si>
    <t>Summary of Activity for Unvested Restricted Shares (Details) - USD ($)</t>
  </si>
  <si>
    <t>Share-based Compensation Arrangement by Share-based Payment Award, Equity Instruments Other than Options, Nonvested, Number of Shares [Roll Forward]</t>
  </si>
  <si>
    <t>Unvested restricted shares at beginning of year</t>
  </si>
  <si>
    <t>Restricted shares vested</t>
  </si>
  <si>
    <t>Share-based Compensation Arrangement by Share-based Payment Award, Equity Instruments Other than Options, Forfeited in Period</t>
  </si>
  <si>
    <t>Unvested restricted shares at end of year</t>
  </si>
  <si>
    <t>Unvested restricted shares at beginning of year, Weighted Average Grant Date Fair Value</t>
  </si>
  <si>
    <t>Restricted shares vested, Weighted Average Grant Date Fair Value</t>
  </si>
  <si>
    <t>Restricted shares vested, Weighted Average, Forfeitures</t>
  </si>
  <si>
    <t>Unvested restricted shares at end of year, Weighted Average Grant Date Fair Value</t>
  </si>
  <si>
    <t>Share-based Compensation Arrangement by Share-based Payment Award, Equity Instruments Other than Options, Vested in Period, Total Fair Value</t>
  </si>
  <si>
    <t>Bank-Owned Life Insurance (Details) - USD ($) $ in Thousands</t>
  </si>
  <si>
    <t>Payment to Acquire Life Insurance Policy, Operating Activities</t>
  </si>
  <si>
    <t>Bank Owned Life Insurance Income</t>
  </si>
  <si>
    <t>Gain on bank-owned life insurance proceeds</t>
  </si>
  <si>
    <t>Loan Commitments and Letters of Credit (Details) - USD ($) $ in Thousands</t>
  </si>
  <si>
    <t>Commitments to extend credit: [Abstract]</t>
  </si>
  <si>
    <t>Commitments to originate loans</t>
  </si>
  <si>
    <t>Undisbursed construction loans</t>
  </si>
  <si>
    <t>Undisbursed home equity lines of credit</t>
  </si>
  <si>
    <t>Undisbursed commercial lines of credit</t>
  </si>
  <si>
    <t>Overdraft protection lines</t>
  </si>
  <si>
    <t>Standby letters of credit</t>
  </si>
  <si>
    <t>Total loan commitments and letters of credit</t>
  </si>
  <si>
    <t>Future fixed rate loan commitments</t>
  </si>
  <si>
    <t>Future fixed rate loan commitments rate, stated percentage rate range, minimum</t>
  </si>
  <si>
    <t>2.88%</t>
  </si>
  <si>
    <t>2.75%</t>
  </si>
  <si>
    <t>Future fixed rate loan commitments rate, stated percentage rate range, maximum</t>
  </si>
  <si>
    <t>8.00%</t>
  </si>
  <si>
    <t>Operating Lease Commitments (Details) - USD ($) $ in Thousands</t>
  </si>
  <si>
    <t>Operating Leases, Future Minimum Payments Due, Fiscal Year Maturity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perating Leases, Rent Expense</t>
  </si>
  <si>
    <t>Rental Income Under Subleases (Details) - USD ($) $ in Thousands</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Operating Leases, Future Minimum Payments Receivable</t>
  </si>
  <si>
    <t>Operating Leases, Income Statement, Lease Revenue</t>
  </si>
  <si>
    <t>Investment Commitments (Details) $ in Thousands</t>
  </si>
  <si>
    <t>Investment Commitments [Abstract]</t>
  </si>
  <si>
    <t>Number of Small Business Investment Companies in which the Bank is a limited partner</t>
  </si>
  <si>
    <t>Other Commitment</t>
  </si>
  <si>
    <t>Cost-method Investments, Other than Temporary Impairment</t>
  </si>
  <si>
    <t>Cost-method Investments, Aggregate Carrying Amount</t>
  </si>
  <si>
    <t>Other Commitment, Remaining Minimum Amount Committed</t>
  </si>
  <si>
    <t>Related Party Transactions (Details) - USD ($) $ in Thousands</t>
  </si>
  <si>
    <t>Related Party Transaction [Line Items]</t>
  </si>
  <si>
    <t>Balance at beginning of year, loans receivable, related parties</t>
  </si>
  <si>
    <t>Loans and Leases Receivable, Related Parties, Additions</t>
  </si>
  <si>
    <t>Loans and Leases Receivable, Related Parties, Collections</t>
  </si>
  <si>
    <t>Balance at end of year, loans receivable, related parties</t>
  </si>
  <si>
    <t>Related Party Deposit Liabilities</t>
  </si>
  <si>
    <t>REGULATORY CAPITAL (Details) - USD ($) $ in Thousands</t>
  </si>
  <si>
    <t>SI Financial Group, Inc. [Member]</t>
  </si>
  <si>
    <t>Compliance with Regulatory Capital Requirements under Banking Regulations [Line Items]</t>
  </si>
  <si>
    <t>Common Equity Tier One Capital</t>
  </si>
  <si>
    <t>Common Equity Tier One Capital Ratio</t>
  </si>
  <si>
    <t>14.54%</t>
  </si>
  <si>
    <t>15.08%</t>
  </si>
  <si>
    <t>Common Equity Tier One Required for Capital Adequacy</t>
  </si>
  <si>
    <t>Common Equity Tier One Required for Capital Adequacy Ratio</t>
  </si>
  <si>
    <t>4.50%</t>
  </si>
  <si>
    <t>Common Equity Tier One Required to be Well Capitalized</t>
  </si>
  <si>
    <t>Common Equity Tier One Required to be Well Capitalized Ratio</t>
  </si>
  <si>
    <t>6.50%</t>
  </si>
  <si>
    <t>Tier One Capital to Risk Weighted Assets</t>
  </si>
  <si>
    <t>Tier One Capital to Risk Weighted Assets Ratio</t>
  </si>
  <si>
    <t>15.29%</t>
  </si>
  <si>
    <t>15.88%</t>
  </si>
  <si>
    <t>Tier One Capital to Risk Weighted Assets Required for Capital Adequacy</t>
  </si>
  <si>
    <t>Tier One Capital to Risk Weighted Assets Required for Capital Adequacy Ratio</t>
  </si>
  <si>
    <t>Tier One Capital to Risk Weighted Assets to be Well Capitalized</t>
  </si>
  <si>
    <t>Tier One Capital Required to Risk Weighted Assets to be Well Capitalized Ratio</t>
  </si>
  <si>
    <t>Total Capital to Risk Weighted Assets</t>
  </si>
  <si>
    <t>Total Capital to Risk Weighted Assets Ratio</t>
  </si>
  <si>
    <t>16.49%</t>
  </si>
  <si>
    <t>17.11%</t>
  </si>
  <si>
    <t>Total Capital to Risk Weighted Assets Required for Capital Adequacy</t>
  </si>
  <si>
    <t>Total Capital to Risk Weighted Assets Required for Capital Adequacy Ratio</t>
  </si>
  <si>
    <t>Total Capital to Risk Weighted Assets Required to be Well Capitalized</t>
  </si>
  <si>
    <t>Total Capital to Risk Weighted Assets Required to be Well Capitalized Ratio</t>
  </si>
  <si>
    <t>10.00%</t>
  </si>
  <si>
    <t>Tier One Capital to Average Assets</t>
  </si>
  <si>
    <t>Tier One Capital to Average Assets Ratio</t>
  </si>
  <si>
    <t>10.36%</t>
  </si>
  <si>
    <t>10.50%</t>
  </si>
  <si>
    <t>Tier One Capital to Average Assets Required for Capital Adequacy</t>
  </si>
  <si>
    <t>Tier One Capital to Average Assets Required for Capital Adequacy Ratio</t>
  </si>
  <si>
    <t>4.00%</t>
  </si>
  <si>
    <t>Tier One Capital to Average Assets Required to be Well Capitalized</t>
  </si>
  <si>
    <t>Tier One Capital to Average Assets Required to be Well Capitalized Ratio</t>
  </si>
  <si>
    <t>Savings Institute Bank and Trust Company [Member]</t>
  </si>
  <si>
    <t>13.81%</t>
  </si>
  <si>
    <t>14.17%</t>
  </si>
  <si>
    <t>15.02%</t>
  </si>
  <si>
    <t>15.40%</t>
  </si>
  <si>
    <t>9.40%</t>
  </si>
  <si>
    <t>9.41%</t>
  </si>
  <si>
    <t>Reconciliation of Regulatory Capital (Details) - USD ($) $ in Thousands</t>
  </si>
  <si>
    <t>Reconciliation of Company's Total Capital to Bank's Regulatory Capital [Line Items]</t>
  </si>
  <si>
    <t>Total capital per consolidated financial statements</t>
  </si>
  <si>
    <t>Holding company equity not available for regulatory capital</t>
  </si>
  <si>
    <t>Accumulated losses (gains) on available for sale securities</t>
  </si>
  <si>
    <t>Intangible assets</t>
  </si>
  <si>
    <t>Total tier 1 capital</t>
  </si>
  <si>
    <t>Allowance for loan and credit losses reduced by excess allowance per regulatory requirements</t>
  </si>
  <si>
    <t>Total capital per regulatory reporting</t>
  </si>
  <si>
    <t>Components of Other Comprehensive Income (Details) - USD ($) $ in Thousands</t>
  </si>
  <si>
    <t>Securities: [Abstract]</t>
  </si>
  <si>
    <t>Unrealized holding (losses) gains on available for sale securities, Before Tax Amount</t>
  </si>
  <si>
    <t>Unrealized holding (losses) gains on available for sale securities, Tax Effects</t>
  </si>
  <si>
    <t>Unrealized holding (losses) gains on available for sale securities, Net of Tax Amount</t>
  </si>
  <si>
    <t>Reclassification adjustment for losses (gains) realized in net income, Before Tax Amount</t>
  </si>
  <si>
    <t>Reclassification adjustment for losses (gains) realized in net income, Tax Effects</t>
  </si>
  <si>
    <t>Reclassification adjustment for losses (gains) realized in net income, Net of Tax Amount</t>
  </si>
  <si>
    <t>Net unrealized holding (losses) gains on available for sale securities, Before Tax Amount</t>
  </si>
  <si>
    <t>Net unrealized holding (losses) gains on available for sale securities, Tax Effects</t>
  </si>
  <si>
    <t>Derivative instrument: [Abstract]</t>
  </si>
  <si>
    <t>Change in fair value of effective cash flow hedging derivative, Before Tax Amount</t>
  </si>
  <si>
    <t>Change in fair value of effective cash flow hedgeing derivative, Tax Effects</t>
  </si>
  <si>
    <t>Change in fair value of effective cash flow hedging derivative, Net of Tax Amount</t>
  </si>
  <si>
    <t>Other comprehensive income, Before Tax Amount</t>
  </si>
  <si>
    <t>Other comprehensive income, Tax Effects</t>
  </si>
  <si>
    <t>Components of Accumulated Other Comprehensive Income (Loss) (Details) - USD ($) $ in Thousands</t>
  </si>
  <si>
    <t>Net unrealized (losses) gains on available for sale securities, Before Tax Amount</t>
  </si>
  <si>
    <t>Net unrealized (losses) gains on available for sale securities, Tax Effects</t>
  </si>
  <si>
    <t>Net unrealized (losses) gains on available for sale securities, Net of Tax Amount</t>
  </si>
  <si>
    <t>Cumulative Effect of New Accounting Principle in Period of Adoption, Before Tax Amount</t>
  </si>
  <si>
    <t>Cumulative Effect of New Accounting Principle in Period of Adoption, Tax Effects</t>
  </si>
  <si>
    <t>Cumulative Effect of New Accounting Principle in Period of Adoption</t>
  </si>
  <si>
    <t>Accumulated Other Comprehensive Income (Loss), Before Tax Amount</t>
  </si>
  <si>
    <t>Accumulated Other Comprehensive Income (Loss), Tax Effects</t>
  </si>
  <si>
    <t>Accumulated other comprehensive income (loss), Net of Tax</t>
  </si>
  <si>
    <t>Fair Value Measurements - Recurring (Details) - Fair Value, Measurements, Recurring [Member] - USD ($) $ in Thousands</t>
  </si>
  <si>
    <t>Assets, Fair Value Disclosure [Abstract]</t>
  </si>
  <si>
    <t>Assets, Fair Value Disclosure, Recurring</t>
  </si>
  <si>
    <t>Liabilities, Fair Value Disclosure [Abstract]</t>
  </si>
  <si>
    <t>Liabilities, Fair Value Disclosure, Recurring</t>
  </si>
  <si>
    <t>Fair Value, Inputs, Level 1 [Member]</t>
  </si>
  <si>
    <t>Fair Value, Inputs, Level 2 [Member]</t>
  </si>
  <si>
    <t>Fair Value, Inputs, Level 3 [Member]</t>
  </si>
  <si>
    <t>Forward loan sale commitments and derivative loan commitments [Member]</t>
  </si>
  <si>
    <t>Forward loan sale commitments and derivative loan commitments [Member] | Fair Value, Inputs, Level 1 [Member]</t>
  </si>
  <si>
    <t>Forward loan sale commitments and derivative loan commitments [Member] | Fair Value, Inputs, Level 2 [Member]</t>
  </si>
  <si>
    <t>Forward loan sale commitments and derivative loan commitments [Member] | Fair Value, Inputs, Level 3 [Member]</t>
  </si>
  <si>
    <t>Interest rate swap agreement [Member]</t>
  </si>
  <si>
    <t>Interest rate swap agreement [Member] | Fair Value, Inputs, Level 1 [Member]</t>
  </si>
  <si>
    <t>Interest rate swap agreement [Member] | Fair Value, Inputs, Level 2 [Member]</t>
  </si>
  <si>
    <t>Interest rate swap agreement [Member] | Fair Value, Inputs, Level 3 [Member]</t>
  </si>
  <si>
    <t>U.S. Government and agency obligations [Member] | Fair Value, Inputs, Level 1 [Member]</t>
  </si>
  <si>
    <t>U.S. Government and agency obligations [Member] | Fair Value, Inputs, Level 2 [Member]</t>
  </si>
  <si>
    <t>U.S. Government and agency obligations [Member] | Fair Value, Inputs, Level 3 [Member]</t>
  </si>
  <si>
    <t>Government-sponsored enterprises [Member] | Fair Value, Inputs, Level 1 [Member]</t>
  </si>
  <si>
    <t>Government-sponsored enterprises [Member] | Fair Value, Inputs, Level 2 [Member]</t>
  </si>
  <si>
    <t>Government-sponsored enterprises [Member] | Fair Value, Inputs, Level 3 [Member]</t>
  </si>
  <si>
    <t>Mortgage-backed securities [Member]</t>
  </si>
  <si>
    <t>Mortgage-backed securities [Member] | Fair Value, Inputs, Level 1 [Member]</t>
  </si>
  <si>
    <t>Mortgage-backed securities [Member] | Fair Value, Inputs, Level 2 [Member]</t>
  </si>
  <si>
    <t>Mortgage-backed securities [Member] | Fair Value, Inputs, Level 3 [Member]</t>
  </si>
  <si>
    <t>Collateralized debt obligations [Member]</t>
  </si>
  <si>
    <t>Collateralized debt obligations [Member] | Fair Value, Inputs, Level 1 [Member]</t>
  </si>
  <si>
    <t>Collateralized debt obligations [Member] | Fair Value, Inputs, Level 2 [Member]</t>
  </si>
  <si>
    <t>Collateralized debt obligations [Member] | Fair Value, Inputs, Level 3 [Member]</t>
  </si>
  <si>
    <t>Obligations of state and political subdivisions [Member]</t>
  </si>
  <si>
    <t>Obligations of state and political subdivisions [Member] | Fair Value, Inputs, Level 1 [Member]</t>
  </si>
  <si>
    <t>Obligations of state and political subdivisions [Member] | Fair Value, Inputs, Level 2 [Member]</t>
  </si>
  <si>
    <t>Obligations of state and political subdivisions [Member] | Fair Value, Inputs, Level 3 [Member]</t>
  </si>
  <si>
    <t>Tax-exempt securities [Member] | Fair Value, Inputs, Level 1 [Member]</t>
  </si>
  <si>
    <t>Tax-exempt securities [Member] | Fair Value, Inputs, Level 2 [Member]</t>
  </si>
  <si>
    <t>Tax-exempt securities [Member] | Fair Value, Inputs, Level 3 [Member]</t>
  </si>
  <si>
    <t>Reconciliation of Level 3 Assets and Liabilities - Recurring (Details) - Fair Value, Measurements, Recurring [Member] - USD ($) $ in Thousands</t>
  </si>
  <si>
    <t>Fair Value, Assets and Liabilities Measured on Recurring Basis, Unobservable Input Reconciliation [Abstract]</t>
  </si>
  <si>
    <t>Beginning balance</t>
  </si>
  <si>
    <t>Fair Value, Measurement with Unobservable Inputs Reconciliation, Recurring Basis, Asset, Gain (Loss) Included in Earnings</t>
  </si>
  <si>
    <t>Total unrealized gains (losses) included in other comprehensive income</t>
  </si>
  <si>
    <t>Ending balance</t>
  </si>
  <si>
    <t>Derivative Loan and Forward Loan Sale Commitments, Net [Member]</t>
  </si>
  <si>
    <t>Fair Value - Nonrecurring Hierarchy (Details) - USD ($) $ in Thousands</t>
  </si>
  <si>
    <t>Fair Value, Assets and Liabilities Measured on Recurring and Nonrecurring Basis [Line Items]</t>
  </si>
  <si>
    <t>Fair Value, Measurements, Nonrecurring [Member] | Fair Value, Inputs, Level 1 [Member]</t>
  </si>
  <si>
    <t>Impaired Loans</t>
  </si>
  <si>
    <t>Total assets, Fair Value Disclosure, Nonrecurring</t>
  </si>
  <si>
    <t>Fair Value, Measurements, Nonrecurring [Member] | Fair Value, Inputs, Level 2 [Member]</t>
  </si>
  <si>
    <t>Fair Value, Measurements, Nonrecurring [Member] | Fair Value, Inputs, Level 3 [Member]</t>
  </si>
  <si>
    <t>Fair Value - Nonrecurring Gain/Loss Adjustments (Details) - Fair Value, Measurements, Nonrecurring [Member] - USD ($) $ in Thousands</t>
  </si>
  <si>
    <t>Impaired loans</t>
  </si>
  <si>
    <t>Other real estate owned</t>
  </si>
  <si>
    <t>Total Losses from Fair Value Adjustments, Assets Measured on a Nonrecurring Basis</t>
  </si>
  <si>
    <t>Fair Value - Financial Instruments (Details) - USD ($) $ in Thousands</t>
  </si>
  <si>
    <t>Financial Assets [Abstract]</t>
  </si>
  <si>
    <t>Cash and cash equivalents</t>
  </si>
  <si>
    <t>Loans and Leases Receivable, Net Amount</t>
  </si>
  <si>
    <t>Federal Home Loan Bank Stock</t>
  </si>
  <si>
    <t>Federal Reserve Bank Stock</t>
  </si>
  <si>
    <t>Financial Liabilities [Abstract]</t>
  </si>
  <si>
    <t>Carrying (Reported) Amount, Fair Value Disclosure [Member]</t>
  </si>
  <si>
    <t>Derivative Assets [Abstract]</t>
  </si>
  <si>
    <t>Derivative Loan Commitments</t>
  </si>
  <si>
    <t>Forward Sale Loan Commitments, Asset</t>
  </si>
  <si>
    <t>Derivative Liabilities [Abstract]</t>
  </si>
  <si>
    <t>Interest Rate Derivative Liabilities, at Fair Value</t>
  </si>
  <si>
    <t>Derivative Loan Commitments, Liability</t>
  </si>
  <si>
    <t>Estimate of Fair Value, Fair Value Disclosure [Member]</t>
  </si>
  <si>
    <t>Cash and Cash Equivalents, Fair Value Disclosure</t>
  </si>
  <si>
    <t>Available for sale securities, Fair Value Disclosure</t>
  </si>
  <si>
    <t>Loans Held-for-sale, Fair Value Disclosure</t>
  </si>
  <si>
    <t>Loans Receivable, Fair Value Disclosure</t>
  </si>
  <si>
    <t>Federal Home Loan Bank Stock, Fair Value Disclosure</t>
  </si>
  <si>
    <t>Federal Reserve Bank stock, Fair Value Disclosure</t>
  </si>
  <si>
    <t>Accrued interest receivable, Fair Value Disclosure</t>
  </si>
  <si>
    <t>Deposits, Fair Value Disclosure</t>
  </si>
  <si>
    <t>Mortgagors' and investors' escrow accounts, Fair Value Disclosure</t>
  </si>
  <si>
    <t>Federal Home Loan Bank Borrowings, Fair Value Disclosure</t>
  </si>
  <si>
    <t>Junior subordinated debt owed to unconsolidated trust, Fair Value Disclosure</t>
  </si>
  <si>
    <t>Derivative Instrument - Nonhedge (Details) - Not Designated as Hedging Instrument [Member] - USD ($) $ in Thousands</t>
  </si>
  <si>
    <t>Derivative [Line Items]</t>
  </si>
  <si>
    <t>Notional Amount</t>
  </si>
  <si>
    <t>Weighted average fixed pay rate</t>
  </si>
  <si>
    <t>1.26%</t>
  </si>
  <si>
    <t>Weighted average variable receive rate</t>
  </si>
  <si>
    <t>0.88%</t>
  </si>
  <si>
    <t>Weighted average maturity in years</t>
  </si>
  <si>
    <t>11 days</t>
  </si>
  <si>
    <t>Unrealized loss relating to interest rate swap</t>
  </si>
  <si>
    <t>Derivative Instruments Not Designated as Hedging Instruments, Gain</t>
  </si>
  <si>
    <t>Derivative Fair Value and Balance Sheet Classification (Details) - Not Designated as Hedging Instrument [Member] - USD ($) $ in Thousands</t>
  </si>
  <si>
    <t>Derivatives, Fair Value [Line Items]</t>
  </si>
  <si>
    <t>Description of Location of Interest Rate Derivative Instruments Not Designated as Hedging Instruments on Balance Sheet</t>
  </si>
  <si>
    <t>Other Liabilities</t>
  </si>
  <si>
    <t>Interest Rate Derivative Instruments Not Designated as Hedging Instruments, Liability at Fair Value</t>
  </si>
  <si>
    <t>Description of Location of Derivative Loan Commitments Not Designated as Hedging Instruments on Balance Sheet</t>
  </si>
  <si>
    <t>Other Assets</t>
  </si>
  <si>
    <t>Derivative Loan Commitments, Notional Amount, Net</t>
  </si>
  <si>
    <t>Derivative Loan Commitments, Fair Value, Net</t>
  </si>
  <si>
    <t>Description of Location of Forward Sale Loan Commitments Not Designated as Hedging Instruments on Balance Sheet</t>
  </si>
  <si>
    <t>Forward Sale Loan Commitments, Notional Amount, Net</t>
  </si>
  <si>
    <t>Forward Sale Loan Commitments, Fair Value, Net</t>
  </si>
  <si>
    <t>RESTRICTIONS ON DIVIDENDS, LOANS AND ADVANCES (Details) - USD ($) $ in Millions</t>
  </si>
  <si>
    <t>Amount Available for Dividend Distribution without Prior Approval from Regulatory Agency</t>
  </si>
  <si>
    <t>Equity Restrictions</t>
  </si>
  <si>
    <t>Parent Company Balance Sheet (Details) - USD ($) $ in Thousands</t>
  </si>
  <si>
    <t>Liabilities</t>
  </si>
  <si>
    <t>Shareholders' equity</t>
  </si>
  <si>
    <t>Parent Company [Member]</t>
  </si>
  <si>
    <t>Investment In Savings Institute Bank and Trust Company</t>
  </si>
  <si>
    <t>ESOP note receivable</t>
  </si>
  <si>
    <t>Parent Company Statements of Income (Details) - USD ($) $ in Thousands</t>
  </si>
  <si>
    <t>Condensed Financial Statements, Captions [Line Items]</t>
  </si>
  <si>
    <t>Income (loss) before taxes and equity in undistributed net income</t>
  </si>
  <si>
    <t>Income Tax Expense (Benefit)</t>
  </si>
  <si>
    <t>Dividend from subsidiary</t>
  </si>
  <si>
    <t>Interest and dividends on investments</t>
  </si>
  <si>
    <t>Dividend from investment in affiliate</t>
  </si>
  <si>
    <t>Other income</t>
  </si>
  <si>
    <t>Total income</t>
  </si>
  <si>
    <t>Operating Expenses</t>
  </si>
  <si>
    <t>Income (loss) before equity in undistributed net income of subsidiary</t>
  </si>
  <si>
    <t>Equity in undistributed net income of subsidiary</t>
  </si>
  <si>
    <t>Parent Company Statements of Cash Flows (Details) - USD ($) $ in Thousands</t>
  </si>
  <si>
    <t>Adjustments to Reconcile Net Income (Loss) to Cash Provided by (Used in) Operating Activities:</t>
  </si>
  <si>
    <t>Excess tax (benefit) expense from share-based compensation</t>
  </si>
  <si>
    <t>Excess tax benefit (expense) from share-based compensation</t>
  </si>
  <si>
    <t>Other, net</t>
  </si>
  <si>
    <t>Payments received on ESOP note receivable</t>
  </si>
  <si>
    <t>Investment in subsidiary</t>
  </si>
  <si>
    <t>QUARTERLY DATA (UNAUDITED) (Details) - USD ($) $ / shares in Units, $ in Thousands</t>
  </si>
  <si>
    <t>Interest and dividend income</t>
  </si>
  <si>
    <t>Interest expense</t>
  </si>
  <si>
    <t>Net interest and dividend income</t>
  </si>
  <si>
    <t>Net interest and dividend income after provision for loan losses</t>
  </si>
  <si>
    <t>Noninterest income</t>
  </si>
  <si>
    <t>Noninterest expenses</t>
  </si>
  <si>
    <t>Earnings (loss) per common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0000000_);(#,##0.0000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02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4" t="s">
        <v>18</v>
      </c>
    </row>
    <row r="12" spans="1:3">
      <c r="A12" s="4" t="s">
        <v>19</v>
      </c>
      <c r="B12" s="4" t="s">
        <v>20</v>
      </c>
    </row>
    <row r="13" spans="1:3">
      <c r="A13" s="4" t="s">
        <v>21</v>
      </c>
      <c r="C13" s="5" t="n">
        <v>12242434</v>
      </c>
    </row>
    <row r="14" spans="1:3">
      <c r="A14" s="4" t="s">
        <v>22</v>
      </c>
      <c r="B14" s="4" t="s">
        <v>23</v>
      </c>
    </row>
    <row r="15" spans="1:3">
      <c r="A15" s="4" t="s">
        <v>24</v>
      </c>
      <c r="B15" s="4" t="s">
        <v>23</v>
      </c>
    </row>
    <row r="16" spans="1:3">
      <c r="A16" s="4" t="s">
        <v>25</v>
      </c>
      <c r="B16" s="4" t="s">
        <v>26</v>
      </c>
    </row>
    <row r="17" spans="1:3">
      <c r="A17" s="4" t="s">
        <v>27</v>
      </c>
      <c r="B17" s="6" t="n">
        <v>2012936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82</v>
      </c>
      <c r="B1" s="2" t="s">
        <v>1</v>
      </c>
    </row>
    <row r="2" spans="1:4">
      <c r="B2" s="2" t="s">
        <v>528</v>
      </c>
      <c r="C2" s="2" t="s">
        <v>549</v>
      </c>
      <c r="D2" s="2" t="s">
        <v>758</v>
      </c>
    </row>
    <row r="3" spans="1:4">
      <c r="A3" s="3" t="s">
        <v>1083</v>
      </c>
    </row>
    <row r="4" spans="1:4">
      <c r="A4" s="4" t="s">
        <v>1084</v>
      </c>
      <c r="B4" s="5" t="n">
        <v>3</v>
      </c>
    </row>
    <row r="5" spans="1:4">
      <c r="A5" s="4" t="s">
        <v>1085</v>
      </c>
      <c r="B5" s="6" t="n">
        <v>3000</v>
      </c>
    </row>
    <row r="6" spans="1:4">
      <c r="A6" s="4" t="s">
        <v>1086</v>
      </c>
      <c r="B6" s="5" t="n">
        <v>0</v>
      </c>
      <c r="C6" s="6" t="n">
        <v>0</v>
      </c>
      <c r="D6" s="6" t="n">
        <v>0</v>
      </c>
    </row>
    <row r="7" spans="1:4">
      <c r="A7" s="4" t="s">
        <v>1087</v>
      </c>
      <c r="B7" s="5" t="n">
        <v>1809</v>
      </c>
      <c r="C7" s="5" t="n">
        <v>2000</v>
      </c>
    </row>
    <row r="8" spans="1:4">
      <c r="A8" s="4" t="s">
        <v>1088</v>
      </c>
      <c r="B8" s="5" t="n">
        <v>787</v>
      </c>
    </row>
    <row r="9" spans="1:4">
      <c r="A9" s="4" t="s">
        <v>1072</v>
      </c>
      <c r="B9" s="6" t="n">
        <v>1500</v>
      </c>
      <c r="C9" s="6" t="n">
        <v>1500</v>
      </c>
      <c r="D9" s="6" t="n">
        <v>15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089</v>
      </c>
      <c r="B1" s="2" t="s">
        <v>1</v>
      </c>
    </row>
    <row r="2" spans="1:3">
      <c r="B2" s="2" t="s">
        <v>2</v>
      </c>
      <c r="C2" s="2" t="s">
        <v>29</v>
      </c>
    </row>
    <row r="3" spans="1:3">
      <c r="A3" s="3" t="s">
        <v>1090</v>
      </c>
    </row>
    <row r="4" spans="1:3">
      <c r="A4" s="4" t="s">
        <v>1091</v>
      </c>
      <c r="B4" s="6" t="n">
        <v>1543</v>
      </c>
      <c r="C4" s="6" t="n">
        <v>1471</v>
      </c>
    </row>
    <row r="5" spans="1:3">
      <c r="A5" s="4" t="s">
        <v>1092</v>
      </c>
      <c r="B5" s="5" t="n">
        <v>178</v>
      </c>
      <c r="C5" s="5" t="n">
        <v>932</v>
      </c>
    </row>
    <row r="6" spans="1:3">
      <c r="A6" s="4" t="s">
        <v>1093</v>
      </c>
      <c r="B6" s="5" t="n">
        <v>-386</v>
      </c>
      <c r="C6" s="5" t="n">
        <v>-860</v>
      </c>
    </row>
    <row r="7" spans="1:3">
      <c r="A7" s="4" t="s">
        <v>1094</v>
      </c>
      <c r="B7" s="5" t="n">
        <v>1335</v>
      </c>
      <c r="C7" s="5" t="n">
        <v>1543</v>
      </c>
    </row>
    <row r="8" spans="1:3">
      <c r="A8" s="4" t="s">
        <v>1095</v>
      </c>
      <c r="B8" s="6" t="n">
        <v>1200</v>
      </c>
      <c r="C8" s="6" t="n">
        <v>120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6</v>
      </c>
      <c r="B1" s="2" t="s">
        <v>2</v>
      </c>
      <c r="C1" s="2" t="s">
        <v>29</v>
      </c>
    </row>
    <row r="2" spans="1:3">
      <c r="A2" s="4" t="s">
        <v>1097</v>
      </c>
    </row>
    <row r="3" spans="1:3">
      <c r="A3" s="3" t="s">
        <v>1098</v>
      </c>
    </row>
    <row r="4" spans="1:3">
      <c r="A4" s="4" t="s">
        <v>1099</v>
      </c>
      <c r="B4" s="6" t="n">
        <v>154532</v>
      </c>
      <c r="C4" s="6" t="n">
        <v>150915</v>
      </c>
    </row>
    <row r="5" spans="1:3">
      <c r="A5" s="4" t="s">
        <v>1100</v>
      </c>
      <c r="B5" s="4" t="s">
        <v>1101</v>
      </c>
      <c r="C5" s="4" t="s">
        <v>1102</v>
      </c>
    </row>
    <row r="6" spans="1:3">
      <c r="A6" s="4" t="s">
        <v>1103</v>
      </c>
      <c r="B6" s="6" t="n">
        <v>47842</v>
      </c>
      <c r="C6" s="6" t="n">
        <v>45028</v>
      </c>
    </row>
    <row r="7" spans="1:3">
      <c r="A7" s="4" t="s">
        <v>1104</v>
      </c>
      <c r="B7" s="4" t="s">
        <v>1105</v>
      </c>
      <c r="C7" s="4" t="s">
        <v>1105</v>
      </c>
    </row>
    <row r="8" spans="1:3">
      <c r="A8" s="4" t="s">
        <v>1106</v>
      </c>
      <c r="B8" s="6" t="n">
        <v>69106</v>
      </c>
      <c r="C8" s="6" t="n">
        <v>65041</v>
      </c>
    </row>
    <row r="9" spans="1:3">
      <c r="A9" s="4" t="s">
        <v>1107</v>
      </c>
      <c r="B9" s="4" t="s">
        <v>1108</v>
      </c>
      <c r="C9" s="4" t="s">
        <v>1108</v>
      </c>
    </row>
    <row r="10" spans="1:3">
      <c r="A10" s="4" t="s">
        <v>1109</v>
      </c>
      <c r="B10" s="6" t="n">
        <v>162532</v>
      </c>
      <c r="C10" s="6" t="n">
        <v>158915</v>
      </c>
    </row>
    <row r="11" spans="1:3">
      <c r="A11" s="4" t="s">
        <v>1110</v>
      </c>
      <c r="B11" s="4" t="s">
        <v>1111</v>
      </c>
      <c r="C11" s="4" t="s">
        <v>1112</v>
      </c>
    </row>
    <row r="12" spans="1:3">
      <c r="A12" s="4" t="s">
        <v>1113</v>
      </c>
      <c r="B12" s="6" t="n">
        <v>63790</v>
      </c>
      <c r="C12" s="6" t="n">
        <v>60037</v>
      </c>
    </row>
    <row r="13" spans="1:3">
      <c r="A13" s="4" t="s">
        <v>1114</v>
      </c>
      <c r="B13" s="4" t="s">
        <v>949</v>
      </c>
      <c r="C13" s="4" t="s">
        <v>949</v>
      </c>
    </row>
    <row r="14" spans="1:3">
      <c r="A14" s="4" t="s">
        <v>1115</v>
      </c>
      <c r="B14" s="6" t="n">
        <v>85053</v>
      </c>
      <c r="C14" s="6" t="n">
        <v>80050</v>
      </c>
    </row>
    <row r="15" spans="1:3">
      <c r="A15" s="4" t="s">
        <v>1116</v>
      </c>
      <c r="B15" s="4" t="s">
        <v>1062</v>
      </c>
      <c r="C15" s="4" t="s">
        <v>1062</v>
      </c>
    </row>
    <row r="16" spans="1:3">
      <c r="A16" s="4" t="s">
        <v>1117</v>
      </c>
      <c r="B16" s="6" t="n">
        <v>175326</v>
      </c>
      <c r="C16" s="6" t="n">
        <v>171187</v>
      </c>
    </row>
    <row r="17" spans="1:3">
      <c r="A17" s="4" t="s">
        <v>1118</v>
      </c>
      <c r="B17" s="4" t="s">
        <v>1119</v>
      </c>
      <c r="C17" s="4" t="s">
        <v>1120</v>
      </c>
    </row>
    <row r="18" spans="1:3">
      <c r="A18" s="4" t="s">
        <v>1121</v>
      </c>
      <c r="B18" s="6" t="n">
        <v>85053</v>
      </c>
      <c r="C18" s="6" t="n">
        <v>80050</v>
      </c>
    </row>
    <row r="19" spans="1:3">
      <c r="A19" s="4" t="s">
        <v>1122</v>
      </c>
      <c r="B19" s="4" t="s">
        <v>1062</v>
      </c>
      <c r="C19" s="4" t="s">
        <v>1062</v>
      </c>
    </row>
    <row r="20" spans="1:3">
      <c r="A20" s="4" t="s">
        <v>1123</v>
      </c>
      <c r="B20" s="6" t="n">
        <v>106316</v>
      </c>
      <c r="C20" s="6" t="n">
        <v>100062</v>
      </c>
    </row>
    <row r="21" spans="1:3">
      <c r="A21" s="4" t="s">
        <v>1124</v>
      </c>
      <c r="B21" s="4" t="s">
        <v>1125</v>
      </c>
      <c r="C21" s="4" t="s">
        <v>1125</v>
      </c>
    </row>
    <row r="22" spans="1:3">
      <c r="A22" s="4" t="s">
        <v>1126</v>
      </c>
      <c r="B22" s="6" t="n">
        <v>162532</v>
      </c>
      <c r="C22" s="6" t="n">
        <v>158915</v>
      </c>
    </row>
    <row r="23" spans="1:3">
      <c r="A23" s="4" t="s">
        <v>1127</v>
      </c>
      <c r="B23" s="4" t="s">
        <v>1128</v>
      </c>
      <c r="C23" s="4" t="s">
        <v>1129</v>
      </c>
    </row>
    <row r="24" spans="1:3">
      <c r="A24" s="4" t="s">
        <v>1130</v>
      </c>
      <c r="B24" s="6" t="n">
        <v>62757</v>
      </c>
      <c r="C24" s="6" t="n">
        <v>60562</v>
      </c>
    </row>
    <row r="25" spans="1:3">
      <c r="A25" s="4" t="s">
        <v>1131</v>
      </c>
      <c r="B25" s="4" t="s">
        <v>1132</v>
      </c>
      <c r="C25" s="4" t="s">
        <v>1132</v>
      </c>
    </row>
    <row r="26" spans="1:3">
      <c r="A26" s="4" t="s">
        <v>1133</v>
      </c>
      <c r="B26" s="6" t="n">
        <v>78446</v>
      </c>
      <c r="C26" s="6" t="n">
        <v>75702</v>
      </c>
    </row>
    <row r="27" spans="1:3">
      <c r="A27" s="4" t="s">
        <v>1134</v>
      </c>
      <c r="B27" s="4" t="s">
        <v>942</v>
      </c>
      <c r="C27" s="4" t="s">
        <v>942</v>
      </c>
    </row>
    <row r="28" spans="1:3">
      <c r="A28" s="4" t="s">
        <v>1135</v>
      </c>
    </row>
    <row r="29" spans="1:3">
      <c r="A29" s="3" t="s">
        <v>1098</v>
      </c>
    </row>
    <row r="30" spans="1:3">
      <c r="A30" s="4" t="s">
        <v>1099</v>
      </c>
      <c r="B30" s="6" t="n">
        <v>146509</v>
      </c>
      <c r="C30" s="6" t="n">
        <v>141673</v>
      </c>
    </row>
    <row r="31" spans="1:3">
      <c r="A31" s="4" t="s">
        <v>1100</v>
      </c>
      <c r="B31" s="4" t="s">
        <v>1136</v>
      </c>
      <c r="C31" s="4" t="s">
        <v>1137</v>
      </c>
    </row>
    <row r="32" spans="1:3">
      <c r="A32" s="4" t="s">
        <v>1103</v>
      </c>
      <c r="B32" s="6" t="n">
        <v>47740</v>
      </c>
      <c r="C32" s="6" t="n">
        <v>44978</v>
      </c>
    </row>
    <row r="33" spans="1:3">
      <c r="A33" s="4" t="s">
        <v>1104</v>
      </c>
      <c r="B33" s="4" t="s">
        <v>1105</v>
      </c>
      <c r="C33" s="4" t="s">
        <v>1105</v>
      </c>
    </row>
    <row r="34" spans="1:3">
      <c r="A34" s="4" t="s">
        <v>1106</v>
      </c>
      <c r="B34" s="6" t="n">
        <v>68958</v>
      </c>
      <c r="C34" s="6" t="n">
        <v>64968</v>
      </c>
    </row>
    <row r="35" spans="1:3">
      <c r="A35" s="4" t="s">
        <v>1107</v>
      </c>
      <c r="B35" s="4" t="s">
        <v>1108</v>
      </c>
      <c r="C35" s="4" t="s">
        <v>1108</v>
      </c>
    </row>
    <row r="36" spans="1:3">
      <c r="A36" s="4" t="s">
        <v>1109</v>
      </c>
      <c r="B36" s="6" t="n">
        <v>146509</v>
      </c>
      <c r="C36" s="6" t="n">
        <v>141673</v>
      </c>
    </row>
    <row r="37" spans="1:3">
      <c r="A37" s="4" t="s">
        <v>1110</v>
      </c>
      <c r="B37" s="4" t="s">
        <v>1136</v>
      </c>
      <c r="C37" s="4" t="s">
        <v>1137</v>
      </c>
    </row>
    <row r="38" spans="1:3">
      <c r="A38" s="4" t="s">
        <v>1113</v>
      </c>
      <c r="B38" s="6" t="n">
        <v>63653</v>
      </c>
      <c r="C38" s="6" t="n">
        <v>59970</v>
      </c>
    </row>
    <row r="39" spans="1:3">
      <c r="A39" s="4" t="s">
        <v>1114</v>
      </c>
      <c r="B39" s="4" t="s">
        <v>949</v>
      </c>
      <c r="C39" s="4" t="s">
        <v>949</v>
      </c>
    </row>
    <row r="40" spans="1:3">
      <c r="A40" s="4" t="s">
        <v>1115</v>
      </c>
      <c r="B40" s="6" t="n">
        <v>84871</v>
      </c>
      <c r="C40" s="6" t="n">
        <v>79960</v>
      </c>
    </row>
    <row r="41" spans="1:3">
      <c r="A41" s="4" t="s">
        <v>1116</v>
      </c>
      <c r="B41" s="4" t="s">
        <v>1062</v>
      </c>
      <c r="C41" s="4" t="s">
        <v>1062</v>
      </c>
    </row>
    <row r="42" spans="1:3">
      <c r="A42" s="4" t="s">
        <v>1117</v>
      </c>
      <c r="B42" s="6" t="n">
        <v>159303</v>
      </c>
      <c r="C42" s="6" t="n">
        <v>153945</v>
      </c>
    </row>
    <row r="43" spans="1:3">
      <c r="A43" s="4" t="s">
        <v>1118</v>
      </c>
      <c r="B43" s="4" t="s">
        <v>1138</v>
      </c>
      <c r="C43" s="4" t="s">
        <v>1139</v>
      </c>
    </row>
    <row r="44" spans="1:3">
      <c r="A44" s="4" t="s">
        <v>1121</v>
      </c>
      <c r="B44" s="6" t="n">
        <v>84871</v>
      </c>
      <c r="C44" s="6" t="n">
        <v>79960</v>
      </c>
    </row>
    <row r="45" spans="1:3">
      <c r="A45" s="4" t="s">
        <v>1122</v>
      </c>
      <c r="B45" s="4" t="s">
        <v>1062</v>
      </c>
      <c r="C45" s="4" t="s">
        <v>1062</v>
      </c>
    </row>
    <row r="46" spans="1:3">
      <c r="A46" s="4" t="s">
        <v>1123</v>
      </c>
      <c r="B46" s="6" t="n">
        <v>106089</v>
      </c>
      <c r="C46" s="6" t="n">
        <v>99950</v>
      </c>
    </row>
    <row r="47" spans="1:3">
      <c r="A47" s="4" t="s">
        <v>1124</v>
      </c>
      <c r="B47" s="4" t="s">
        <v>1125</v>
      </c>
      <c r="C47" s="4" t="s">
        <v>1125</v>
      </c>
    </row>
    <row r="48" spans="1:3">
      <c r="A48" s="4" t="s">
        <v>1126</v>
      </c>
      <c r="B48" s="6" t="n">
        <v>146509</v>
      </c>
      <c r="C48" s="6" t="n">
        <v>141673</v>
      </c>
    </row>
    <row r="49" spans="1:3">
      <c r="A49" s="4" t="s">
        <v>1127</v>
      </c>
      <c r="B49" s="4" t="s">
        <v>1140</v>
      </c>
      <c r="C49" s="4" t="s">
        <v>1141</v>
      </c>
    </row>
    <row r="50" spans="1:3">
      <c r="A50" s="4" t="s">
        <v>1130</v>
      </c>
      <c r="B50" s="6" t="n">
        <v>62348</v>
      </c>
      <c r="C50" s="6" t="n">
        <v>60248</v>
      </c>
    </row>
    <row r="51" spans="1:3">
      <c r="A51" s="4" t="s">
        <v>1131</v>
      </c>
      <c r="B51" s="4" t="s">
        <v>1132</v>
      </c>
      <c r="C51" s="4" t="s">
        <v>1132</v>
      </c>
    </row>
    <row r="52" spans="1:3">
      <c r="A52" s="4" t="s">
        <v>1133</v>
      </c>
      <c r="B52" s="6" t="n">
        <v>77934</v>
      </c>
      <c r="C52" s="6" t="n">
        <v>75310</v>
      </c>
    </row>
    <row r="53" spans="1:3">
      <c r="A53" s="4" t="s">
        <v>1134</v>
      </c>
      <c r="B53" s="4" t="s">
        <v>942</v>
      </c>
      <c r="C53" s="4" t="s">
        <v>94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42</v>
      </c>
      <c r="B1" s="2" t="s">
        <v>2</v>
      </c>
      <c r="C1" s="2" t="s">
        <v>29</v>
      </c>
      <c r="D1" s="2" t="s">
        <v>78</v>
      </c>
      <c r="E1" s="2" t="s">
        <v>563</v>
      </c>
    </row>
    <row r="2" spans="1:5">
      <c r="A2" s="3" t="s">
        <v>1143</v>
      </c>
    </row>
    <row r="3" spans="1:5">
      <c r="A3" s="4" t="s">
        <v>1144</v>
      </c>
      <c r="B3" s="6" t="n">
        <v>168481</v>
      </c>
      <c r="C3" s="6" t="n">
        <v>164727</v>
      </c>
      <c r="D3" s="6" t="n">
        <v>154330</v>
      </c>
      <c r="E3" s="6" t="n">
        <v>157739</v>
      </c>
    </row>
    <row r="4" spans="1:5">
      <c r="A4" s="4" t="s">
        <v>1097</v>
      </c>
    </row>
    <row r="5" spans="1:5">
      <c r="A5" s="3" t="s">
        <v>1143</v>
      </c>
    </row>
    <row r="6" spans="1:5">
      <c r="A6" s="4" t="s">
        <v>1144</v>
      </c>
      <c r="B6" s="5" t="n">
        <v>168481</v>
      </c>
      <c r="C6" s="5" t="n">
        <v>164727</v>
      </c>
    </row>
    <row r="7" spans="1:5">
      <c r="A7" s="4" t="s">
        <v>1145</v>
      </c>
      <c r="B7" s="5" t="n">
        <v>8000</v>
      </c>
      <c r="C7" s="5" t="n">
        <v>8000</v>
      </c>
    </row>
    <row r="8" spans="1:5">
      <c r="A8" s="4" t="s">
        <v>1146</v>
      </c>
      <c r="B8" s="5" t="n">
        <v>1434</v>
      </c>
      <c r="C8" s="5" t="n">
        <v>681</v>
      </c>
    </row>
    <row r="9" spans="1:5">
      <c r="A9" s="4" t="s">
        <v>1147</v>
      </c>
      <c r="B9" s="5" t="n">
        <v>-15383</v>
      </c>
      <c r="C9" s="5" t="n">
        <v>-14493</v>
      </c>
    </row>
    <row r="10" spans="1:5">
      <c r="A10" s="4" t="s">
        <v>1148</v>
      </c>
      <c r="B10" s="5" t="n">
        <v>162532</v>
      </c>
      <c r="C10" s="5" t="n">
        <v>158915</v>
      </c>
    </row>
    <row r="11" spans="1:5">
      <c r="A11" s="4" t="s">
        <v>1149</v>
      </c>
      <c r="B11" s="5" t="n">
        <v>12794</v>
      </c>
      <c r="C11" s="5" t="n">
        <v>12272</v>
      </c>
    </row>
    <row r="12" spans="1:5">
      <c r="A12" s="4" t="s">
        <v>1150</v>
      </c>
      <c r="B12" s="5" t="n">
        <v>175326</v>
      </c>
      <c r="C12" s="5" t="n">
        <v>171187</v>
      </c>
    </row>
    <row r="13" spans="1:5">
      <c r="A13" s="4" t="s">
        <v>1135</v>
      </c>
    </row>
    <row r="14" spans="1:5">
      <c r="A14" s="3" t="s">
        <v>1143</v>
      </c>
    </row>
    <row r="15" spans="1:5">
      <c r="A15" s="4" t="s">
        <v>1144</v>
      </c>
      <c r="B15" s="5" t="n">
        <v>160495</v>
      </c>
      <c r="C15" s="5" t="n">
        <v>155470</v>
      </c>
    </row>
    <row r="16" spans="1:5">
      <c r="A16" s="4" t="s">
        <v>1145</v>
      </c>
      <c r="B16" s="5" t="n">
        <v>0</v>
      </c>
      <c r="C16" s="5" t="n">
        <v>0</v>
      </c>
    </row>
    <row r="17" spans="1:5">
      <c r="A17" s="4" t="s">
        <v>1146</v>
      </c>
      <c r="B17" s="5" t="n">
        <v>1397</v>
      </c>
      <c r="C17" s="5" t="n">
        <v>696</v>
      </c>
    </row>
    <row r="18" spans="1:5">
      <c r="A18" s="4" t="s">
        <v>1147</v>
      </c>
      <c r="B18" s="5" t="n">
        <v>-15383</v>
      </c>
      <c r="C18" s="5" t="n">
        <v>-14493</v>
      </c>
    </row>
    <row r="19" spans="1:5">
      <c r="A19" s="4" t="s">
        <v>1148</v>
      </c>
      <c r="B19" s="5" t="n">
        <v>146509</v>
      </c>
      <c r="C19" s="5" t="n">
        <v>141673</v>
      </c>
    </row>
    <row r="20" spans="1:5">
      <c r="A20" s="4" t="s">
        <v>1149</v>
      </c>
      <c r="B20" s="5" t="n">
        <v>12794</v>
      </c>
      <c r="C20" s="5" t="n">
        <v>12272</v>
      </c>
    </row>
    <row r="21" spans="1:5">
      <c r="A21" s="4" t="s">
        <v>1150</v>
      </c>
      <c r="B21" s="6" t="n">
        <v>159303</v>
      </c>
      <c r="C21" s="6" t="n">
        <v>15394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51</v>
      </c>
      <c r="C1" s="2" t="s">
        <v>1</v>
      </c>
    </row>
    <row r="2" spans="1:5">
      <c r="C2" s="2" t="s">
        <v>2</v>
      </c>
      <c r="D2" s="2" t="s">
        <v>29</v>
      </c>
      <c r="E2" s="2" t="s">
        <v>78</v>
      </c>
    </row>
    <row r="3" spans="1:5">
      <c r="A3" s="3" t="s">
        <v>1152</v>
      </c>
    </row>
    <row r="4" spans="1:5">
      <c r="A4" s="4" t="s">
        <v>1153</v>
      </c>
      <c r="C4" s="6" t="n">
        <v>-784</v>
      </c>
      <c r="D4" s="6" t="n">
        <v>-689</v>
      </c>
      <c r="E4" s="6" t="n">
        <v>-443</v>
      </c>
    </row>
    <row r="5" spans="1:5">
      <c r="A5" s="4" t="s">
        <v>1154</v>
      </c>
      <c r="C5" s="5" t="n">
        <v>267</v>
      </c>
      <c r="D5" s="5" t="n">
        <v>234</v>
      </c>
      <c r="E5" s="5" t="n">
        <v>150</v>
      </c>
    </row>
    <row r="6" spans="1:5">
      <c r="A6" s="4" t="s">
        <v>1155</v>
      </c>
      <c r="C6" s="5" t="n">
        <v>-517</v>
      </c>
      <c r="D6" s="5" t="n">
        <v>-455</v>
      </c>
      <c r="E6" s="5" t="n">
        <v>-293</v>
      </c>
    </row>
    <row r="7" spans="1:5">
      <c r="A7" s="4" t="s">
        <v>1156</v>
      </c>
      <c r="D7" s="5" t="n">
        <v>-55</v>
      </c>
      <c r="E7" s="5" t="n">
        <v>-146</v>
      </c>
    </row>
    <row r="8" spans="1:5">
      <c r="A8" s="4" t="s">
        <v>1157</v>
      </c>
      <c r="C8" s="5" t="n">
        <v>0</v>
      </c>
      <c r="D8" s="5" t="n">
        <v>19</v>
      </c>
      <c r="E8" s="5" t="n">
        <v>50</v>
      </c>
    </row>
    <row r="9" spans="1:5">
      <c r="A9" s="4" t="s">
        <v>1158</v>
      </c>
      <c r="B9" s="4" t="s">
        <v>126</v>
      </c>
      <c r="C9" s="5" t="n">
        <v>0</v>
      </c>
      <c r="D9" s="5" t="n">
        <v>-36</v>
      </c>
      <c r="E9" s="5" t="n">
        <v>-96</v>
      </c>
    </row>
    <row r="10" spans="1:5">
      <c r="A10" s="4" t="s">
        <v>1159</v>
      </c>
      <c r="C10" s="5" t="n">
        <v>-784</v>
      </c>
      <c r="D10" s="5" t="n">
        <v>-744</v>
      </c>
      <c r="E10" s="5" t="n">
        <v>-589</v>
      </c>
    </row>
    <row r="11" spans="1:5">
      <c r="A11" s="4" t="s">
        <v>1160</v>
      </c>
      <c r="C11" s="5" t="n">
        <v>267</v>
      </c>
      <c r="D11" s="5" t="n">
        <v>253</v>
      </c>
      <c r="E11" s="5" t="n">
        <v>200</v>
      </c>
    </row>
    <row r="12" spans="1:5">
      <c r="A12" s="4" t="s">
        <v>127</v>
      </c>
      <c r="C12" s="5" t="n">
        <v>-517</v>
      </c>
      <c r="D12" s="5" t="n">
        <v>-491</v>
      </c>
      <c r="E12" s="5" t="n">
        <v>-389</v>
      </c>
    </row>
    <row r="13" spans="1:5">
      <c r="A13" s="3" t="s">
        <v>1161</v>
      </c>
    </row>
    <row r="14" spans="1:5">
      <c r="A14" s="4" t="s">
        <v>1162</v>
      </c>
      <c r="E14" s="5" t="n">
        <v>157</v>
      </c>
    </row>
    <row r="15" spans="1:5">
      <c r="A15" s="4" t="s">
        <v>1163</v>
      </c>
      <c r="E15" s="5" t="n">
        <v>-53</v>
      </c>
    </row>
    <row r="16" spans="1:5">
      <c r="A16" s="4" t="s">
        <v>1164</v>
      </c>
      <c r="E16" s="5" t="n">
        <v>104</v>
      </c>
    </row>
    <row r="17" spans="1:5">
      <c r="A17" s="4" t="s">
        <v>1165</v>
      </c>
      <c r="C17" s="5" t="n">
        <v>-784</v>
      </c>
      <c r="D17" s="5" t="n">
        <v>-744</v>
      </c>
      <c r="E17" s="5" t="n">
        <v>-432</v>
      </c>
    </row>
    <row r="18" spans="1:5">
      <c r="A18" s="4" t="s">
        <v>1166</v>
      </c>
      <c r="C18" s="5" t="n">
        <v>267</v>
      </c>
      <c r="D18" s="5" t="n">
        <v>253</v>
      </c>
      <c r="E18" s="5" t="n">
        <v>147</v>
      </c>
    </row>
    <row r="19" spans="1:5">
      <c r="A19" s="4" t="s">
        <v>129</v>
      </c>
      <c r="C19" s="6" t="n">
        <v>-517</v>
      </c>
      <c r="D19" s="6" t="n">
        <v>-491</v>
      </c>
      <c r="E19" s="6" t="n">
        <v>-285</v>
      </c>
    </row>
    <row r="20" spans="1:5"/>
    <row r="21" spans="1:5">
      <c r="A21" s="4" t="s">
        <v>126</v>
      </c>
      <c r="B21" s="4" t="s">
        <v>132</v>
      </c>
    </row>
  </sheetData>
  <mergeCells count="4">
    <mergeCell ref="A1:B2"/>
    <mergeCell ref="C1:E1"/>
    <mergeCell ref="A20:D20"/>
    <mergeCell ref="B21:D2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7</v>
      </c>
      <c r="B1" s="2" t="s">
        <v>1</v>
      </c>
    </row>
    <row r="2" spans="1:3">
      <c r="B2" s="2" t="s">
        <v>2</v>
      </c>
      <c r="C2" s="2" t="s">
        <v>29</v>
      </c>
    </row>
    <row r="3" spans="1:3">
      <c r="A3" s="3" t="s">
        <v>270</v>
      </c>
    </row>
    <row r="4" spans="1:3">
      <c r="A4" s="4" t="s">
        <v>1168</v>
      </c>
      <c r="B4" s="6" t="n">
        <v>-1816</v>
      </c>
      <c r="C4" s="6" t="n">
        <v>-1032</v>
      </c>
    </row>
    <row r="5" spans="1:3">
      <c r="A5" s="4" t="s">
        <v>1169</v>
      </c>
      <c r="B5" s="5" t="n">
        <v>618</v>
      </c>
      <c r="C5" s="5" t="n">
        <v>351</v>
      </c>
    </row>
    <row r="6" spans="1:3">
      <c r="A6" s="4" t="s">
        <v>1170</v>
      </c>
      <c r="B6" s="5" t="n">
        <v>-1198</v>
      </c>
      <c r="C6" s="5" t="n">
        <v>-681</v>
      </c>
    </row>
    <row r="7" spans="1:3">
      <c r="A7" s="4" t="s">
        <v>1171</v>
      </c>
      <c r="B7" s="5" t="n">
        <v>0</v>
      </c>
    </row>
    <row r="8" spans="1:3">
      <c r="A8" s="4" t="s">
        <v>1172</v>
      </c>
      <c r="B8" s="5" t="n">
        <v>-236</v>
      </c>
    </row>
    <row r="9" spans="1:3">
      <c r="A9" s="4" t="s">
        <v>1173</v>
      </c>
      <c r="B9" s="5" t="n">
        <v>-236</v>
      </c>
    </row>
    <row r="10" spans="1:3">
      <c r="A10" s="4" t="s">
        <v>1174</v>
      </c>
      <c r="B10" s="5" t="n">
        <v>-1816</v>
      </c>
      <c r="C10" s="5" t="n">
        <v>-1032</v>
      </c>
    </row>
    <row r="11" spans="1:3">
      <c r="A11" s="4" t="s">
        <v>1175</v>
      </c>
      <c r="B11" s="5" t="n">
        <v>382</v>
      </c>
      <c r="C11" s="5" t="n">
        <v>351</v>
      </c>
    </row>
    <row r="12" spans="1:3">
      <c r="A12" s="4" t="s">
        <v>1176</v>
      </c>
      <c r="B12" s="5" t="n">
        <v>-1434</v>
      </c>
      <c r="C12" s="6" t="n">
        <v>-681</v>
      </c>
    </row>
    <row r="13" spans="1:3">
      <c r="A13" s="4" t="s">
        <v>158</v>
      </c>
      <c r="B13" s="6" t="n">
        <v>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7</v>
      </c>
      <c r="B1" s="2" t="s">
        <v>2</v>
      </c>
      <c r="C1" s="2" t="s">
        <v>29</v>
      </c>
    </row>
    <row r="2" spans="1:3">
      <c r="A2" s="3" t="s">
        <v>1178</v>
      </c>
    </row>
    <row r="3" spans="1:3">
      <c r="A3" s="4" t="s">
        <v>1179</v>
      </c>
      <c r="B3" s="6" t="n">
        <v>154096</v>
      </c>
      <c r="C3" s="6" t="n">
        <v>159503</v>
      </c>
    </row>
    <row r="4" spans="1:3">
      <c r="A4" s="3" t="s">
        <v>1180</v>
      </c>
    </row>
    <row r="5" spans="1:3">
      <c r="A5" s="4" t="s">
        <v>1181</v>
      </c>
      <c r="C5" s="5" t="n">
        <v>17</v>
      </c>
    </row>
    <row r="6" spans="1:3">
      <c r="A6" s="4" t="s">
        <v>1182</v>
      </c>
    </row>
    <row r="7" spans="1:3">
      <c r="A7" s="3" t="s">
        <v>1178</v>
      </c>
    </row>
    <row r="8" spans="1:3">
      <c r="A8" s="4" t="s">
        <v>1179</v>
      </c>
      <c r="B8" s="5" t="n">
        <v>19435</v>
      </c>
      <c r="C8" s="5" t="n">
        <v>21087</v>
      </c>
    </row>
    <row r="9" spans="1:3">
      <c r="A9" s="3" t="s">
        <v>1180</v>
      </c>
    </row>
    <row r="10" spans="1:3">
      <c r="A10" s="4" t="s">
        <v>1181</v>
      </c>
      <c r="C10" s="5" t="n">
        <v>0</v>
      </c>
    </row>
    <row r="11" spans="1:3">
      <c r="A11" s="4" t="s">
        <v>1183</v>
      </c>
    </row>
    <row r="12" spans="1:3">
      <c r="A12" s="3" t="s">
        <v>1178</v>
      </c>
    </row>
    <row r="13" spans="1:3">
      <c r="A13" s="4" t="s">
        <v>1179</v>
      </c>
      <c r="B13" s="5" t="n">
        <v>133494</v>
      </c>
      <c r="C13" s="5" t="n">
        <v>137123</v>
      </c>
    </row>
    <row r="14" spans="1:3">
      <c r="A14" s="3" t="s">
        <v>1180</v>
      </c>
    </row>
    <row r="15" spans="1:3">
      <c r="A15" s="4" t="s">
        <v>1181</v>
      </c>
      <c r="C15" s="5" t="n">
        <v>2</v>
      </c>
    </row>
    <row r="16" spans="1:3">
      <c r="A16" s="4" t="s">
        <v>1184</v>
      </c>
    </row>
    <row r="17" spans="1:3">
      <c r="A17" s="3" t="s">
        <v>1178</v>
      </c>
    </row>
    <row r="18" spans="1:3">
      <c r="A18" s="4" t="s">
        <v>1179</v>
      </c>
      <c r="B18" s="5" t="n">
        <v>1167</v>
      </c>
      <c r="C18" s="5" t="n">
        <v>1293</v>
      </c>
    </row>
    <row r="19" spans="1:3">
      <c r="A19" s="3" t="s">
        <v>1180</v>
      </c>
    </row>
    <row r="20" spans="1:3">
      <c r="A20" s="4" t="s">
        <v>1181</v>
      </c>
      <c r="C20" s="5" t="n">
        <v>15</v>
      </c>
    </row>
    <row r="21" spans="1:3">
      <c r="A21" s="4" t="s">
        <v>1185</v>
      </c>
    </row>
    <row r="22" spans="1:3">
      <c r="A22" s="3" t="s">
        <v>1178</v>
      </c>
    </row>
    <row r="23" spans="1:3">
      <c r="A23" s="4" t="s">
        <v>1179</v>
      </c>
      <c r="B23" s="5" t="n">
        <v>43</v>
      </c>
      <c r="C23" s="5" t="n">
        <v>136</v>
      </c>
    </row>
    <row r="24" spans="1:3">
      <c r="A24" s="3" t="s">
        <v>1180</v>
      </c>
    </row>
    <row r="25" spans="1:3">
      <c r="A25" s="4" t="s">
        <v>1181</v>
      </c>
      <c r="C25" s="5" t="n">
        <v>15</v>
      </c>
    </row>
    <row r="26" spans="1:3">
      <c r="A26" s="4" t="s">
        <v>1186</v>
      </c>
    </row>
    <row r="27" spans="1:3">
      <c r="A27" s="3" t="s">
        <v>1178</v>
      </c>
    </row>
    <row r="28" spans="1:3">
      <c r="A28" s="4" t="s">
        <v>1179</v>
      </c>
      <c r="B28" s="5" t="n">
        <v>0</v>
      </c>
      <c r="C28" s="5" t="n">
        <v>0</v>
      </c>
    </row>
    <row r="29" spans="1:3">
      <c r="A29" s="3" t="s">
        <v>1180</v>
      </c>
    </row>
    <row r="30" spans="1:3">
      <c r="A30" s="4" t="s">
        <v>1181</v>
      </c>
      <c r="C30" s="5" t="n">
        <v>0</v>
      </c>
    </row>
    <row r="31" spans="1:3">
      <c r="A31" s="4" t="s">
        <v>1187</v>
      </c>
    </row>
    <row r="32" spans="1:3">
      <c r="A32" s="3" t="s">
        <v>1178</v>
      </c>
    </row>
    <row r="33" spans="1:3">
      <c r="A33" s="4" t="s">
        <v>1179</v>
      </c>
      <c r="B33" s="5" t="n">
        <v>0</v>
      </c>
      <c r="C33" s="5" t="n">
        <v>0</v>
      </c>
    </row>
    <row r="34" spans="1:3">
      <c r="A34" s="3" t="s">
        <v>1180</v>
      </c>
    </row>
    <row r="35" spans="1:3">
      <c r="A35" s="4" t="s">
        <v>1181</v>
      </c>
      <c r="C35" s="5" t="n">
        <v>0</v>
      </c>
    </row>
    <row r="36" spans="1:3">
      <c r="A36" s="4" t="s">
        <v>1188</v>
      </c>
    </row>
    <row r="37" spans="1:3">
      <c r="A37" s="3" t="s">
        <v>1178</v>
      </c>
    </row>
    <row r="38" spans="1:3">
      <c r="A38" s="4" t="s">
        <v>1179</v>
      </c>
      <c r="B38" s="5" t="n">
        <v>43</v>
      </c>
      <c r="C38" s="5" t="n">
        <v>136</v>
      </c>
    </row>
    <row r="39" spans="1:3">
      <c r="A39" s="3" t="s">
        <v>1180</v>
      </c>
    </row>
    <row r="40" spans="1:3">
      <c r="A40" s="4" t="s">
        <v>1181</v>
      </c>
      <c r="C40" s="5" t="n">
        <v>15</v>
      </c>
    </row>
    <row r="41" spans="1:3">
      <c r="A41" s="4" t="s">
        <v>1189</v>
      </c>
    </row>
    <row r="42" spans="1:3">
      <c r="A42" s="3" t="s">
        <v>1180</v>
      </c>
    </row>
    <row r="43" spans="1:3">
      <c r="A43" s="4" t="s">
        <v>1181</v>
      </c>
      <c r="C43" s="5" t="n">
        <v>2</v>
      </c>
    </row>
    <row r="44" spans="1:3">
      <c r="A44" s="4" t="s">
        <v>1190</v>
      </c>
    </row>
    <row r="45" spans="1:3">
      <c r="A45" s="3" t="s">
        <v>1180</v>
      </c>
    </row>
    <row r="46" spans="1:3">
      <c r="A46" s="4" t="s">
        <v>1181</v>
      </c>
      <c r="C46" s="5" t="n">
        <v>0</v>
      </c>
    </row>
    <row r="47" spans="1:3">
      <c r="A47" s="4" t="s">
        <v>1191</v>
      </c>
    </row>
    <row r="48" spans="1:3">
      <c r="A48" s="3" t="s">
        <v>1180</v>
      </c>
    </row>
    <row r="49" spans="1:3">
      <c r="A49" s="4" t="s">
        <v>1181</v>
      </c>
      <c r="C49" s="5" t="n">
        <v>2</v>
      </c>
    </row>
    <row r="50" spans="1:3">
      <c r="A50" s="4" t="s">
        <v>1192</v>
      </c>
    </row>
    <row r="51" spans="1:3">
      <c r="A51" s="3" t="s">
        <v>1180</v>
      </c>
    </row>
    <row r="52" spans="1:3">
      <c r="A52" s="4" t="s">
        <v>1181</v>
      </c>
      <c r="C52" s="5" t="n">
        <v>0</v>
      </c>
    </row>
    <row r="53" spans="1:3">
      <c r="A53" s="4" t="s">
        <v>557</v>
      </c>
    </row>
    <row r="54" spans="1:3">
      <c r="A54" s="3" t="s">
        <v>1178</v>
      </c>
    </row>
    <row r="55" spans="1:3">
      <c r="A55" s="4" t="s">
        <v>1179</v>
      </c>
      <c r="B55" s="5" t="n">
        <v>61768</v>
      </c>
      <c r="C55" s="5" t="n">
        <v>64296</v>
      </c>
    </row>
    <row r="56" spans="1:3">
      <c r="A56" s="4" t="s">
        <v>1193</v>
      </c>
    </row>
    <row r="57" spans="1:3">
      <c r="A57" s="3" t="s">
        <v>1178</v>
      </c>
    </row>
    <row r="58" spans="1:3">
      <c r="A58" s="4" t="s">
        <v>1179</v>
      </c>
      <c r="B58" s="5" t="n">
        <v>19435</v>
      </c>
      <c r="C58" s="5" t="n">
        <v>21087</v>
      </c>
    </row>
    <row r="59" spans="1:3">
      <c r="A59" s="4" t="s">
        <v>1194</v>
      </c>
    </row>
    <row r="60" spans="1:3">
      <c r="A60" s="3" t="s">
        <v>1178</v>
      </c>
    </row>
    <row r="61" spans="1:3">
      <c r="A61" s="4" t="s">
        <v>1179</v>
      </c>
      <c r="B61" s="5" t="n">
        <v>42333</v>
      </c>
      <c r="C61" s="5" t="n">
        <v>43209</v>
      </c>
    </row>
    <row r="62" spans="1:3">
      <c r="A62" s="4" t="s">
        <v>1195</v>
      </c>
    </row>
    <row r="63" spans="1:3">
      <c r="A63" s="3" t="s">
        <v>1178</v>
      </c>
    </row>
    <row r="64" spans="1:3">
      <c r="A64" s="4" t="s">
        <v>1179</v>
      </c>
      <c r="B64" s="5" t="n">
        <v>0</v>
      </c>
      <c r="C64" s="5" t="n">
        <v>0</v>
      </c>
    </row>
    <row r="65" spans="1:3">
      <c r="A65" s="4" t="s">
        <v>558</v>
      </c>
    </row>
    <row r="66" spans="1:3">
      <c r="A66" s="3" t="s">
        <v>1178</v>
      </c>
    </row>
    <row r="67" spans="1:3">
      <c r="A67" s="4" t="s">
        <v>1179</v>
      </c>
      <c r="B67" s="5" t="n">
        <v>9217</v>
      </c>
      <c r="C67" s="5" t="n">
        <v>11364</v>
      </c>
    </row>
    <row r="68" spans="1:3">
      <c r="A68" s="4" t="s">
        <v>1196</v>
      </c>
    </row>
    <row r="69" spans="1:3">
      <c r="A69" s="3" t="s">
        <v>1178</v>
      </c>
    </row>
    <row r="70" spans="1:3">
      <c r="A70" s="4" t="s">
        <v>1179</v>
      </c>
      <c r="B70" s="5" t="n">
        <v>0</v>
      </c>
      <c r="C70" s="5" t="n">
        <v>0</v>
      </c>
    </row>
    <row r="71" spans="1:3">
      <c r="A71" s="4" t="s">
        <v>1197</v>
      </c>
    </row>
    <row r="72" spans="1:3">
      <c r="A72" s="3" t="s">
        <v>1178</v>
      </c>
    </row>
    <row r="73" spans="1:3">
      <c r="A73" s="4" t="s">
        <v>1179</v>
      </c>
      <c r="B73" s="5" t="n">
        <v>9217</v>
      </c>
      <c r="C73" s="5" t="n">
        <v>11364</v>
      </c>
    </row>
    <row r="74" spans="1:3">
      <c r="A74" s="4" t="s">
        <v>1198</v>
      </c>
    </row>
    <row r="75" spans="1:3">
      <c r="A75" s="3" t="s">
        <v>1178</v>
      </c>
    </row>
    <row r="76" spans="1:3">
      <c r="A76" s="4" t="s">
        <v>1179</v>
      </c>
      <c r="B76" s="5" t="n">
        <v>0</v>
      </c>
      <c r="C76" s="5" t="n">
        <v>0</v>
      </c>
    </row>
    <row r="77" spans="1:3">
      <c r="A77" s="4" t="s">
        <v>1199</v>
      </c>
    </row>
    <row r="78" spans="1:3">
      <c r="A78" s="3" t="s">
        <v>1178</v>
      </c>
    </row>
    <row r="79" spans="1:3">
      <c r="A79" s="4" t="s">
        <v>1179</v>
      </c>
      <c r="B79" s="5" t="n">
        <v>78295</v>
      </c>
      <c r="C79" s="5" t="n">
        <v>78389</v>
      </c>
    </row>
    <row r="80" spans="1:3">
      <c r="A80" s="4" t="s">
        <v>1200</v>
      </c>
    </row>
    <row r="81" spans="1:3">
      <c r="A81" s="3" t="s">
        <v>1178</v>
      </c>
    </row>
    <row r="82" spans="1:3">
      <c r="A82" s="4" t="s">
        <v>1179</v>
      </c>
      <c r="B82" s="5" t="n">
        <v>0</v>
      </c>
      <c r="C82" s="5" t="n">
        <v>0</v>
      </c>
    </row>
    <row r="83" spans="1:3">
      <c r="A83" s="4" t="s">
        <v>1201</v>
      </c>
    </row>
    <row r="84" spans="1:3">
      <c r="A84" s="3" t="s">
        <v>1178</v>
      </c>
    </row>
    <row r="85" spans="1:3">
      <c r="A85" s="4" t="s">
        <v>1179</v>
      </c>
      <c r="B85" s="5" t="n">
        <v>78295</v>
      </c>
      <c r="C85" s="5" t="n">
        <v>78389</v>
      </c>
    </row>
    <row r="86" spans="1:3">
      <c r="A86" s="4" t="s">
        <v>1202</v>
      </c>
    </row>
    <row r="87" spans="1:3">
      <c r="A87" s="3" t="s">
        <v>1178</v>
      </c>
    </row>
    <row r="88" spans="1:3">
      <c r="A88" s="4" t="s">
        <v>1179</v>
      </c>
      <c r="B88" s="5" t="n">
        <v>0</v>
      </c>
      <c r="C88" s="5" t="n">
        <v>0</v>
      </c>
    </row>
    <row r="89" spans="1:3">
      <c r="A89" s="4" t="s">
        <v>1203</v>
      </c>
    </row>
    <row r="90" spans="1:3">
      <c r="A90" s="3" t="s">
        <v>1178</v>
      </c>
    </row>
    <row r="91" spans="1:3">
      <c r="A91" s="4" t="s">
        <v>1179</v>
      </c>
      <c r="B91" s="5" t="n">
        <v>1124</v>
      </c>
      <c r="C91" s="5" t="n">
        <v>1157</v>
      </c>
    </row>
    <row r="92" spans="1:3">
      <c r="A92" s="4" t="s">
        <v>1204</v>
      </c>
    </row>
    <row r="93" spans="1:3">
      <c r="A93" s="3" t="s">
        <v>1178</v>
      </c>
    </row>
    <row r="94" spans="1:3">
      <c r="A94" s="4" t="s">
        <v>1179</v>
      </c>
      <c r="B94" s="5" t="n">
        <v>0</v>
      </c>
      <c r="C94" s="5" t="n">
        <v>0</v>
      </c>
    </row>
    <row r="95" spans="1:3">
      <c r="A95" s="4" t="s">
        <v>1205</v>
      </c>
    </row>
    <row r="96" spans="1:3">
      <c r="A96" s="3" t="s">
        <v>1178</v>
      </c>
    </row>
    <row r="97" spans="1:3">
      <c r="A97" s="4" t="s">
        <v>1179</v>
      </c>
      <c r="B97" s="5" t="n">
        <v>0</v>
      </c>
      <c r="C97" s="5" t="n">
        <v>0</v>
      </c>
    </row>
    <row r="98" spans="1:3">
      <c r="A98" s="4" t="s">
        <v>1206</v>
      </c>
    </row>
    <row r="99" spans="1:3">
      <c r="A99" s="3" t="s">
        <v>1178</v>
      </c>
    </row>
    <row r="100" spans="1:3">
      <c r="A100" s="4" t="s">
        <v>1179</v>
      </c>
      <c r="B100" s="5" t="n">
        <v>1124</v>
      </c>
      <c r="C100" s="5" t="n">
        <v>1157</v>
      </c>
    </row>
    <row r="101" spans="1:3">
      <c r="A101" s="4" t="s">
        <v>1207</v>
      </c>
    </row>
    <row r="102" spans="1:3">
      <c r="A102" s="3" t="s">
        <v>1178</v>
      </c>
    </row>
    <row r="103" spans="1:3">
      <c r="A103" s="4" t="s">
        <v>1179</v>
      </c>
      <c r="B103" s="5" t="n">
        <v>500</v>
      </c>
      <c r="C103" s="5" t="n">
        <v>1000</v>
      </c>
    </row>
    <row r="104" spans="1:3">
      <c r="A104" s="4" t="s">
        <v>1208</v>
      </c>
    </row>
    <row r="105" spans="1:3">
      <c r="A105" s="3" t="s">
        <v>1178</v>
      </c>
    </row>
    <row r="106" spans="1:3">
      <c r="A106" s="4" t="s">
        <v>1179</v>
      </c>
      <c r="B106" s="5" t="n">
        <v>0</v>
      </c>
      <c r="C106" s="5" t="n">
        <v>0</v>
      </c>
    </row>
    <row r="107" spans="1:3">
      <c r="A107" s="4" t="s">
        <v>1209</v>
      </c>
    </row>
    <row r="108" spans="1:3">
      <c r="A108" s="3" t="s">
        <v>1178</v>
      </c>
    </row>
    <row r="109" spans="1:3">
      <c r="A109" s="4" t="s">
        <v>1179</v>
      </c>
      <c r="B109" s="5" t="n">
        <v>500</v>
      </c>
      <c r="C109" s="5" t="n">
        <v>1000</v>
      </c>
    </row>
    <row r="110" spans="1:3">
      <c r="A110" s="4" t="s">
        <v>1210</v>
      </c>
    </row>
    <row r="111" spans="1:3">
      <c r="A111" s="3" t="s">
        <v>1178</v>
      </c>
    </row>
    <row r="112" spans="1:3">
      <c r="A112" s="4" t="s">
        <v>1179</v>
      </c>
      <c r="B112" s="5" t="n">
        <v>0</v>
      </c>
      <c r="C112" s="5" t="n">
        <v>0</v>
      </c>
    </row>
    <row r="113" spans="1:3">
      <c r="A113" s="4" t="s">
        <v>561</v>
      </c>
    </row>
    <row r="114" spans="1:3">
      <c r="A114" s="3" t="s">
        <v>1178</v>
      </c>
    </row>
    <row r="115" spans="1:3">
      <c r="A115" s="4" t="s">
        <v>1179</v>
      </c>
      <c r="B115" s="5" t="n">
        <v>3149</v>
      </c>
      <c r="C115" s="5" t="n">
        <v>3161</v>
      </c>
    </row>
    <row r="116" spans="1:3">
      <c r="A116" s="4" t="s">
        <v>1211</v>
      </c>
    </row>
    <row r="117" spans="1:3">
      <c r="A117" s="3" t="s">
        <v>1178</v>
      </c>
    </row>
    <row r="118" spans="1:3">
      <c r="A118" s="4" t="s">
        <v>1179</v>
      </c>
      <c r="B118" s="5" t="n">
        <v>0</v>
      </c>
      <c r="C118" s="5" t="n">
        <v>0</v>
      </c>
    </row>
    <row r="119" spans="1:3">
      <c r="A119" s="4" t="s">
        <v>1212</v>
      </c>
    </row>
    <row r="120" spans="1:3">
      <c r="A120" s="3" t="s">
        <v>1178</v>
      </c>
    </row>
    <row r="121" spans="1:3">
      <c r="A121" s="4" t="s">
        <v>1179</v>
      </c>
      <c r="B121" s="5" t="n">
        <v>3149</v>
      </c>
      <c r="C121" s="5" t="n">
        <v>3161</v>
      </c>
    </row>
    <row r="122" spans="1:3">
      <c r="A122" s="4" t="s">
        <v>1213</v>
      </c>
    </row>
    <row r="123" spans="1:3">
      <c r="A123" s="3" t="s">
        <v>1178</v>
      </c>
    </row>
    <row r="124" spans="1:3">
      <c r="A124" s="4" t="s">
        <v>1179</v>
      </c>
      <c r="B124" s="6" t="n">
        <v>0</v>
      </c>
      <c r="C124" s="6" t="n">
        <v>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4</v>
      </c>
      <c r="B1" s="2" t="s">
        <v>1</v>
      </c>
    </row>
    <row r="2" spans="1:3">
      <c r="B2" s="2" t="s">
        <v>2</v>
      </c>
      <c r="C2" s="2" t="s">
        <v>29</v>
      </c>
    </row>
    <row r="3" spans="1:3">
      <c r="A3" s="4" t="s">
        <v>520</v>
      </c>
    </row>
    <row r="4" spans="1:3">
      <c r="A4" s="3" t="s">
        <v>1215</v>
      </c>
    </row>
    <row r="5" spans="1:3">
      <c r="A5" s="4" t="s">
        <v>1216</v>
      </c>
      <c r="B5" s="6" t="n">
        <v>1157</v>
      </c>
      <c r="C5" s="6" t="n">
        <v>1146</v>
      </c>
    </row>
    <row r="6" spans="1:3">
      <c r="A6" s="4" t="s">
        <v>1217</v>
      </c>
      <c r="B6" s="5" t="n">
        <v>0</v>
      </c>
      <c r="C6" s="5" t="n">
        <v>0</v>
      </c>
    </row>
    <row r="7" spans="1:3">
      <c r="A7" s="4" t="s">
        <v>1218</v>
      </c>
      <c r="B7" s="5" t="n">
        <v>-33</v>
      </c>
      <c r="C7" s="5" t="n">
        <v>11</v>
      </c>
    </row>
    <row r="8" spans="1:3">
      <c r="A8" s="4" t="s">
        <v>1219</v>
      </c>
      <c r="B8" s="5" t="n">
        <v>1124</v>
      </c>
      <c r="C8" s="5" t="n">
        <v>1157</v>
      </c>
    </row>
    <row r="9" spans="1:3">
      <c r="A9" s="4" t="s">
        <v>1220</v>
      </c>
    </row>
    <row r="10" spans="1:3">
      <c r="A10" s="3" t="s">
        <v>1215</v>
      </c>
    </row>
    <row r="11" spans="1:3">
      <c r="A11" s="4" t="s">
        <v>1216</v>
      </c>
      <c r="B11" s="5" t="n">
        <v>121</v>
      </c>
      <c r="C11" s="5" t="n">
        <v>70</v>
      </c>
    </row>
    <row r="12" spans="1:3">
      <c r="A12" s="4" t="s">
        <v>1217</v>
      </c>
      <c r="B12" s="5" t="n">
        <v>-78</v>
      </c>
      <c r="C12" s="5" t="n">
        <v>51</v>
      </c>
    </row>
    <row r="13" spans="1:3">
      <c r="A13" s="4" t="s">
        <v>1218</v>
      </c>
      <c r="B13" s="5" t="n">
        <v>0</v>
      </c>
      <c r="C13" s="5" t="n">
        <v>0</v>
      </c>
    </row>
    <row r="14" spans="1:3">
      <c r="A14" s="4" t="s">
        <v>1219</v>
      </c>
      <c r="B14" s="6" t="n">
        <v>43</v>
      </c>
      <c r="C14" s="6" t="n">
        <v>121</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1</v>
      </c>
      <c r="B1" s="2" t="s">
        <v>2</v>
      </c>
      <c r="C1" s="2" t="s">
        <v>29</v>
      </c>
    </row>
    <row r="2" spans="1:3">
      <c r="A2" s="3" t="s">
        <v>1222</v>
      </c>
    </row>
    <row r="3" spans="1:3">
      <c r="A3" s="4" t="s">
        <v>44</v>
      </c>
      <c r="B3" s="6" t="n">
        <v>1226</v>
      </c>
      <c r="C3" s="6" t="n">
        <v>1466</v>
      </c>
    </row>
    <row r="4" spans="1:3">
      <c r="A4" s="4" t="s">
        <v>1223</v>
      </c>
    </row>
    <row r="5" spans="1:3">
      <c r="A5" s="3" t="s">
        <v>1222</v>
      </c>
    </row>
    <row r="6" spans="1:3">
      <c r="A6" s="4" t="s">
        <v>1224</v>
      </c>
      <c r="B6" s="5" t="n">
        <v>0</v>
      </c>
      <c r="C6" s="5" t="n">
        <v>0</v>
      </c>
    </row>
    <row r="7" spans="1:3">
      <c r="A7" s="4" t="s">
        <v>44</v>
      </c>
      <c r="B7" s="5" t="n">
        <v>0</v>
      </c>
      <c r="C7" s="5" t="n">
        <v>0</v>
      </c>
    </row>
    <row r="8" spans="1:3">
      <c r="A8" s="4" t="s">
        <v>1225</v>
      </c>
      <c r="B8" s="5" t="n">
        <v>0</v>
      </c>
      <c r="C8" s="5" t="n">
        <v>0</v>
      </c>
    </row>
    <row r="9" spans="1:3">
      <c r="A9" s="4" t="s">
        <v>1226</v>
      </c>
    </row>
    <row r="10" spans="1:3">
      <c r="A10" s="3" t="s">
        <v>1222</v>
      </c>
    </row>
    <row r="11" spans="1:3">
      <c r="A11" s="4" t="s">
        <v>1224</v>
      </c>
      <c r="B11" s="5" t="n">
        <v>0</v>
      </c>
      <c r="C11" s="5" t="n">
        <v>0</v>
      </c>
    </row>
    <row r="12" spans="1:3">
      <c r="A12" s="4" t="s">
        <v>44</v>
      </c>
      <c r="B12" s="5" t="n">
        <v>0</v>
      </c>
      <c r="C12" s="5" t="n">
        <v>0</v>
      </c>
    </row>
    <row r="13" spans="1:3">
      <c r="A13" s="4" t="s">
        <v>1225</v>
      </c>
      <c r="B13" s="5" t="n">
        <v>0</v>
      </c>
      <c r="C13" s="5" t="n">
        <v>0</v>
      </c>
    </row>
    <row r="14" spans="1:3">
      <c r="A14" s="4" t="s">
        <v>1227</v>
      </c>
    </row>
    <row r="15" spans="1:3">
      <c r="A15" s="3" t="s">
        <v>1222</v>
      </c>
    </row>
    <row r="16" spans="1:3">
      <c r="A16" s="4" t="s">
        <v>1224</v>
      </c>
      <c r="B16" s="5" t="n">
        <v>337</v>
      </c>
      <c r="C16" s="5" t="n">
        <v>696</v>
      </c>
    </row>
    <row r="17" spans="1:3">
      <c r="A17" s="4" t="s">
        <v>44</v>
      </c>
      <c r="B17" s="5" t="n">
        <v>1226</v>
      </c>
      <c r="C17" s="5" t="n">
        <v>1466</v>
      </c>
    </row>
    <row r="18" spans="1:3">
      <c r="A18" s="4" t="s">
        <v>1225</v>
      </c>
      <c r="B18" s="6" t="n">
        <v>1563</v>
      </c>
      <c r="C18" s="6" t="n">
        <v>216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8</v>
      </c>
      <c r="B1" s="2" t="s">
        <v>1</v>
      </c>
    </row>
    <row r="2" spans="1:4">
      <c r="B2" s="2" t="s">
        <v>2</v>
      </c>
      <c r="C2" s="2" t="s">
        <v>29</v>
      </c>
      <c r="D2" s="2" t="s">
        <v>78</v>
      </c>
    </row>
    <row r="3" spans="1:4">
      <c r="A3" s="3" t="s">
        <v>1222</v>
      </c>
    </row>
    <row r="4" spans="1:4">
      <c r="A4" s="4" t="s">
        <v>1229</v>
      </c>
      <c r="B4" s="6" t="n">
        <v>103</v>
      </c>
      <c r="C4" s="6" t="n">
        <v>354</v>
      </c>
      <c r="D4" s="6" t="n">
        <v>200</v>
      </c>
    </row>
    <row r="5" spans="1:4">
      <c r="A5" s="4" t="s">
        <v>1230</v>
      </c>
      <c r="B5" s="5" t="n">
        <v>181</v>
      </c>
      <c r="C5" s="5" t="n">
        <v>52</v>
      </c>
      <c r="D5" s="5" t="n">
        <v>52</v>
      </c>
    </row>
    <row r="6" spans="1:4">
      <c r="A6" s="4" t="s">
        <v>1231</v>
      </c>
      <c r="B6" s="6" t="n">
        <v>284</v>
      </c>
      <c r="C6" s="6" t="n">
        <v>406</v>
      </c>
      <c r="D6" s="6" t="n">
        <v>25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1232</v>
      </c>
      <c r="B1" s="2" t="s">
        <v>2</v>
      </c>
      <c r="C1" s="2" t="s">
        <v>29</v>
      </c>
      <c r="D1" s="2" t="s">
        <v>78</v>
      </c>
      <c r="E1" s="2" t="s">
        <v>563</v>
      </c>
    </row>
    <row r="2" spans="1:5">
      <c r="A2" s="3" t="s">
        <v>1233</v>
      </c>
    </row>
    <row r="3" spans="1:5">
      <c r="A3" s="4" t="s">
        <v>1234</v>
      </c>
      <c r="B3" s="6" t="n">
        <v>83486</v>
      </c>
      <c r="C3" s="6" t="n">
        <v>73186</v>
      </c>
      <c r="D3" s="6" t="n">
        <v>40778</v>
      </c>
      <c r="E3" s="6" t="n">
        <v>39251</v>
      </c>
    </row>
    <row r="4" spans="1:5">
      <c r="A4" s="4" t="s">
        <v>34</v>
      </c>
      <c r="B4" s="5" t="n">
        <v>154053</v>
      </c>
      <c r="C4" s="5" t="n">
        <v>159367</v>
      </c>
    </row>
    <row r="5" spans="1:5">
      <c r="A5" s="4" t="s">
        <v>35</v>
      </c>
      <c r="B5" s="5" t="n">
        <v>835</v>
      </c>
      <c r="C5" s="5" t="n">
        <v>1393</v>
      </c>
    </row>
    <row r="6" spans="1:5">
      <c r="A6" s="4" t="s">
        <v>1235</v>
      </c>
      <c r="B6" s="5" t="n">
        <v>1237174</v>
      </c>
      <c r="C6" s="5" t="n">
        <v>1220323</v>
      </c>
    </row>
    <row r="7" spans="1:5">
      <c r="A7" s="4" t="s">
        <v>1236</v>
      </c>
      <c r="B7" s="5" t="n">
        <v>9856</v>
      </c>
      <c r="C7" s="5" t="n">
        <v>12162</v>
      </c>
    </row>
    <row r="8" spans="1:5">
      <c r="A8" s="4" t="s">
        <v>1237</v>
      </c>
      <c r="B8" s="5" t="n">
        <v>3636</v>
      </c>
      <c r="C8" s="5" t="n">
        <v>3624</v>
      </c>
    </row>
    <row r="9" spans="1:5">
      <c r="A9" s="4" t="s">
        <v>42</v>
      </c>
      <c r="B9" s="5" t="n">
        <v>4784</v>
      </c>
      <c r="C9" s="5" t="n">
        <v>4435</v>
      </c>
    </row>
    <row r="10" spans="1:5">
      <c r="A10" s="3" t="s">
        <v>1238</v>
      </c>
    </row>
    <row r="11" spans="1:5">
      <c r="A11" s="4" t="s">
        <v>88</v>
      </c>
      <c r="B11" s="5" t="n">
        <v>1208047</v>
      </c>
      <c r="C11" s="5" t="n">
        <v>1130685</v>
      </c>
    </row>
    <row r="12" spans="1:5">
      <c r="A12" s="4" t="s">
        <v>49</v>
      </c>
      <c r="B12" s="5" t="n">
        <v>4418</v>
      </c>
      <c r="C12" s="5" t="n">
        <v>4388</v>
      </c>
    </row>
    <row r="13" spans="1:5">
      <c r="A13" s="4" t="s">
        <v>50</v>
      </c>
      <c r="B13" s="5" t="n">
        <v>170094</v>
      </c>
      <c r="C13" s="5" t="n">
        <v>217759</v>
      </c>
    </row>
    <row r="14" spans="1:5">
      <c r="A14" s="4" t="s">
        <v>51</v>
      </c>
      <c r="B14" s="5" t="n">
        <v>8248</v>
      </c>
      <c r="C14" s="5" t="n">
        <v>8248</v>
      </c>
    </row>
    <row r="15" spans="1:5">
      <c r="A15" s="4" t="s">
        <v>1239</v>
      </c>
    </row>
    <row r="16" spans="1:5">
      <c r="A16" s="3" t="s">
        <v>1233</v>
      </c>
    </row>
    <row r="17" spans="1:5">
      <c r="A17" s="4" t="s">
        <v>1234</v>
      </c>
      <c r="B17" s="5" t="n">
        <v>83486</v>
      </c>
      <c r="C17" s="5" t="n">
        <v>73186</v>
      </c>
    </row>
    <row r="18" spans="1:5">
      <c r="A18" s="4" t="s">
        <v>34</v>
      </c>
      <c r="B18" s="5" t="n">
        <v>154053</v>
      </c>
      <c r="C18" s="5" t="n">
        <v>159367</v>
      </c>
    </row>
    <row r="19" spans="1:5">
      <c r="A19" s="4" t="s">
        <v>35</v>
      </c>
      <c r="B19" s="5" t="n">
        <v>835</v>
      </c>
      <c r="C19" s="5" t="n">
        <v>1393</v>
      </c>
    </row>
    <row r="20" spans="1:5">
      <c r="A20" s="4" t="s">
        <v>1235</v>
      </c>
      <c r="B20" s="5" t="n">
        <v>1237174</v>
      </c>
      <c r="C20" s="5" t="n">
        <v>1220323</v>
      </c>
    </row>
    <row r="21" spans="1:5">
      <c r="A21" s="4" t="s">
        <v>1236</v>
      </c>
      <c r="B21" s="5" t="n">
        <v>9856</v>
      </c>
      <c r="C21" s="5" t="n">
        <v>12162</v>
      </c>
    </row>
    <row r="22" spans="1:5">
      <c r="A22" s="4" t="s">
        <v>1237</v>
      </c>
      <c r="B22" s="5" t="n">
        <v>3636</v>
      </c>
      <c r="C22" s="5" t="n">
        <v>3624</v>
      </c>
    </row>
    <row r="23" spans="1:5">
      <c r="A23" s="4" t="s">
        <v>42</v>
      </c>
      <c r="B23" s="5" t="n">
        <v>4784</v>
      </c>
      <c r="C23" s="5" t="n">
        <v>4435</v>
      </c>
    </row>
    <row r="24" spans="1:5">
      <c r="A24" s="3" t="s">
        <v>1238</v>
      </c>
    </row>
    <row r="25" spans="1:5">
      <c r="A25" s="4" t="s">
        <v>88</v>
      </c>
      <c r="B25" s="5" t="n">
        <v>1208047</v>
      </c>
      <c r="C25" s="5" t="n">
        <v>1130685</v>
      </c>
    </row>
    <row r="26" spans="1:5">
      <c r="A26" s="4" t="s">
        <v>49</v>
      </c>
      <c r="B26" s="5" t="n">
        <v>4418</v>
      </c>
      <c r="C26" s="5" t="n">
        <v>4388</v>
      </c>
    </row>
    <row r="27" spans="1:5">
      <c r="A27" s="4" t="s">
        <v>50</v>
      </c>
      <c r="B27" s="5" t="n">
        <v>170094</v>
      </c>
      <c r="C27" s="5" t="n">
        <v>217759</v>
      </c>
    </row>
    <row r="28" spans="1:5">
      <c r="A28" s="4" t="s">
        <v>51</v>
      </c>
      <c r="B28" s="5" t="n">
        <v>8248</v>
      </c>
      <c r="C28" s="5" t="n">
        <v>8248</v>
      </c>
    </row>
    <row r="29" spans="1:5">
      <c r="A29" s="3" t="s">
        <v>1240</v>
      </c>
    </row>
    <row r="30" spans="1:5">
      <c r="A30" s="4" t="s">
        <v>1241</v>
      </c>
      <c r="B30" s="5" t="n">
        <v>27</v>
      </c>
      <c r="C30" s="5" t="n">
        <v>72</v>
      </c>
    </row>
    <row r="31" spans="1:5">
      <c r="A31" s="4" t="s">
        <v>1242</v>
      </c>
      <c r="B31" s="5" t="n">
        <v>16</v>
      </c>
      <c r="C31" s="5" t="n">
        <v>64</v>
      </c>
    </row>
    <row r="32" spans="1:5">
      <c r="A32" s="3" t="s">
        <v>1243</v>
      </c>
    </row>
    <row r="33" spans="1:5">
      <c r="A33" s="4" t="s">
        <v>1244</v>
      </c>
      <c r="C33" s="5" t="n">
        <v>2</v>
      </c>
    </row>
    <row r="34" spans="1:5">
      <c r="A34" s="4" t="s">
        <v>1245</v>
      </c>
      <c r="C34" s="5" t="n">
        <v>15</v>
      </c>
    </row>
    <row r="35" spans="1:5">
      <c r="A35" s="4" t="s">
        <v>1246</v>
      </c>
    </row>
    <row r="36" spans="1:5">
      <c r="A36" s="3" t="s">
        <v>1233</v>
      </c>
    </row>
    <row r="37" spans="1:5">
      <c r="A37" s="4" t="s">
        <v>1247</v>
      </c>
      <c r="B37" s="5" t="n">
        <v>83486</v>
      </c>
      <c r="C37" s="5" t="n">
        <v>73186</v>
      </c>
    </row>
    <row r="38" spans="1:5">
      <c r="A38" s="4" t="s">
        <v>1248</v>
      </c>
      <c r="B38" s="5" t="n">
        <v>154053</v>
      </c>
      <c r="C38" s="5" t="n">
        <v>159367</v>
      </c>
    </row>
    <row r="39" spans="1:5">
      <c r="A39" s="4" t="s">
        <v>1249</v>
      </c>
      <c r="B39" s="5" t="n">
        <v>847</v>
      </c>
      <c r="C39" s="5" t="n">
        <v>1584</v>
      </c>
    </row>
    <row r="40" spans="1:5">
      <c r="A40" s="4" t="s">
        <v>1250</v>
      </c>
      <c r="B40" s="5" t="n">
        <v>1229696</v>
      </c>
      <c r="C40" s="5" t="n">
        <v>1218918</v>
      </c>
    </row>
    <row r="41" spans="1:5">
      <c r="A41" s="4" t="s">
        <v>1251</v>
      </c>
      <c r="B41" s="5" t="n">
        <v>9856</v>
      </c>
      <c r="C41" s="5" t="n">
        <v>12162</v>
      </c>
    </row>
    <row r="42" spans="1:5">
      <c r="A42" s="4" t="s">
        <v>1252</v>
      </c>
      <c r="B42" s="5" t="n">
        <v>3636</v>
      </c>
      <c r="C42" s="5" t="n">
        <v>3624</v>
      </c>
    </row>
    <row r="43" spans="1:5">
      <c r="A43" s="4" t="s">
        <v>1253</v>
      </c>
      <c r="B43" s="5" t="n">
        <v>4784</v>
      </c>
      <c r="C43" s="5" t="n">
        <v>4435</v>
      </c>
    </row>
    <row r="44" spans="1:5">
      <c r="A44" s="3" t="s">
        <v>1238</v>
      </c>
    </row>
    <row r="45" spans="1:5">
      <c r="A45" s="4" t="s">
        <v>1254</v>
      </c>
      <c r="B45" s="5" t="n">
        <v>1209458</v>
      </c>
      <c r="C45" s="5" t="n">
        <v>1134378</v>
      </c>
    </row>
    <row r="46" spans="1:5">
      <c r="A46" s="4" t="s">
        <v>1255</v>
      </c>
      <c r="B46" s="5" t="n">
        <v>4418</v>
      </c>
      <c r="C46" s="5" t="n">
        <v>4388</v>
      </c>
    </row>
    <row r="47" spans="1:5">
      <c r="A47" s="4" t="s">
        <v>1256</v>
      </c>
      <c r="B47" s="5" t="n">
        <v>163568</v>
      </c>
      <c r="C47" s="5" t="n">
        <v>217120</v>
      </c>
    </row>
    <row r="48" spans="1:5">
      <c r="A48" s="4" t="s">
        <v>1257</v>
      </c>
      <c r="B48" s="5" t="n">
        <v>6231</v>
      </c>
      <c r="C48" s="5" t="n">
        <v>6043</v>
      </c>
    </row>
    <row r="49" spans="1:5">
      <c r="A49" s="3" t="s">
        <v>1240</v>
      </c>
    </row>
    <row r="50" spans="1:5">
      <c r="A50" s="4" t="s">
        <v>1241</v>
      </c>
      <c r="B50" s="5" t="n">
        <v>27</v>
      </c>
      <c r="C50" s="5" t="n">
        <v>72</v>
      </c>
    </row>
    <row r="51" spans="1:5">
      <c r="A51" s="4" t="s">
        <v>1242</v>
      </c>
      <c r="B51" s="5" t="n">
        <v>16</v>
      </c>
      <c r="C51" s="5" t="n">
        <v>64</v>
      </c>
    </row>
    <row r="52" spans="1:5">
      <c r="A52" s="3" t="s">
        <v>1243</v>
      </c>
    </row>
    <row r="53" spans="1:5">
      <c r="A53" s="4" t="s">
        <v>1244</v>
      </c>
      <c r="C53" s="5" t="n">
        <v>2</v>
      </c>
    </row>
    <row r="54" spans="1:5">
      <c r="A54" s="4" t="s">
        <v>1245</v>
      </c>
      <c r="C54" s="5" t="n">
        <v>15</v>
      </c>
    </row>
    <row r="55" spans="1:5">
      <c r="A55" s="4" t="s">
        <v>1182</v>
      </c>
    </row>
    <row r="56" spans="1:5">
      <c r="A56" s="3" t="s">
        <v>1233</v>
      </c>
    </row>
    <row r="57" spans="1:5">
      <c r="A57" s="4" t="s">
        <v>1247</v>
      </c>
      <c r="B57" s="5" t="n">
        <v>83486</v>
      </c>
      <c r="C57" s="5" t="n">
        <v>73186</v>
      </c>
    </row>
    <row r="58" spans="1:5">
      <c r="A58" s="4" t="s">
        <v>1248</v>
      </c>
      <c r="B58" s="5" t="n">
        <v>19435</v>
      </c>
      <c r="C58" s="5" t="n">
        <v>21087</v>
      </c>
    </row>
    <row r="59" spans="1:5">
      <c r="A59" s="4" t="s">
        <v>1249</v>
      </c>
      <c r="B59" s="5" t="n">
        <v>0</v>
      </c>
      <c r="C59" s="5" t="n">
        <v>0</v>
      </c>
    </row>
    <row r="60" spans="1:5">
      <c r="A60" s="4" t="s">
        <v>1250</v>
      </c>
      <c r="B60" s="5" t="n">
        <v>0</v>
      </c>
      <c r="C60" s="5" t="n">
        <v>0</v>
      </c>
    </row>
    <row r="61" spans="1:5">
      <c r="A61" s="4" t="s">
        <v>1251</v>
      </c>
      <c r="B61" s="5" t="n">
        <v>0</v>
      </c>
      <c r="C61" s="5" t="n">
        <v>0</v>
      </c>
    </row>
    <row r="62" spans="1:5">
      <c r="A62" s="4" t="s">
        <v>1252</v>
      </c>
      <c r="B62" s="5" t="n">
        <v>0</v>
      </c>
      <c r="C62" s="5" t="n">
        <v>0</v>
      </c>
    </row>
    <row r="63" spans="1:5">
      <c r="A63" s="4" t="s">
        <v>1253</v>
      </c>
      <c r="B63" s="5" t="n">
        <v>0</v>
      </c>
      <c r="C63" s="5" t="n">
        <v>0</v>
      </c>
    </row>
    <row r="64" spans="1:5">
      <c r="A64" s="3" t="s">
        <v>1238</v>
      </c>
    </row>
    <row r="65" spans="1:5">
      <c r="A65" s="4" t="s">
        <v>1254</v>
      </c>
      <c r="B65" s="5" t="n">
        <v>0</v>
      </c>
      <c r="C65" s="5" t="n">
        <v>0</v>
      </c>
    </row>
    <row r="66" spans="1:5">
      <c r="A66" s="4" t="s">
        <v>1255</v>
      </c>
      <c r="B66" s="5" t="n">
        <v>0</v>
      </c>
      <c r="C66" s="5" t="n">
        <v>0</v>
      </c>
    </row>
    <row r="67" spans="1:5">
      <c r="A67" s="4" t="s">
        <v>1256</v>
      </c>
      <c r="B67" s="5" t="n">
        <v>0</v>
      </c>
      <c r="C67" s="5" t="n">
        <v>0</v>
      </c>
    </row>
    <row r="68" spans="1:5">
      <c r="A68" s="4" t="s">
        <v>1257</v>
      </c>
      <c r="B68" s="5" t="n">
        <v>0</v>
      </c>
      <c r="C68" s="5" t="n">
        <v>0</v>
      </c>
    </row>
    <row r="69" spans="1:5">
      <c r="A69" s="3" t="s">
        <v>1240</v>
      </c>
    </row>
    <row r="70" spans="1:5">
      <c r="A70" s="4" t="s">
        <v>1241</v>
      </c>
      <c r="B70" s="5" t="n">
        <v>0</v>
      </c>
      <c r="C70" s="5" t="n">
        <v>0</v>
      </c>
    </row>
    <row r="71" spans="1:5">
      <c r="A71" s="4" t="s">
        <v>1242</v>
      </c>
      <c r="B71" s="5" t="n">
        <v>0</v>
      </c>
      <c r="C71" s="5" t="n">
        <v>0</v>
      </c>
    </row>
    <row r="72" spans="1:5">
      <c r="A72" s="3" t="s">
        <v>1243</v>
      </c>
    </row>
    <row r="73" spans="1:5">
      <c r="A73" s="4" t="s">
        <v>1244</v>
      </c>
      <c r="C73" s="5" t="n">
        <v>0</v>
      </c>
    </row>
    <row r="74" spans="1:5">
      <c r="A74" s="4" t="s">
        <v>1245</v>
      </c>
      <c r="C74" s="5" t="n">
        <v>0</v>
      </c>
    </row>
    <row r="75" spans="1:5">
      <c r="A75" s="4" t="s">
        <v>1183</v>
      </c>
    </row>
    <row r="76" spans="1:5">
      <c r="A76" s="3" t="s">
        <v>1233</v>
      </c>
    </row>
    <row r="77" spans="1:5">
      <c r="A77" s="4" t="s">
        <v>1247</v>
      </c>
      <c r="B77" s="5" t="n">
        <v>0</v>
      </c>
      <c r="C77" s="5" t="n">
        <v>0</v>
      </c>
    </row>
    <row r="78" spans="1:5">
      <c r="A78" s="4" t="s">
        <v>1248</v>
      </c>
      <c r="B78" s="5" t="n">
        <v>133494</v>
      </c>
      <c r="C78" s="5" t="n">
        <v>137123</v>
      </c>
    </row>
    <row r="79" spans="1:5">
      <c r="A79" s="4" t="s">
        <v>1249</v>
      </c>
      <c r="B79" s="5" t="n">
        <v>0</v>
      </c>
      <c r="C79" s="5" t="n">
        <v>0</v>
      </c>
    </row>
    <row r="80" spans="1:5">
      <c r="A80" s="4" t="s">
        <v>1250</v>
      </c>
      <c r="B80" s="5" t="n">
        <v>0</v>
      </c>
      <c r="C80" s="5" t="n">
        <v>0</v>
      </c>
    </row>
    <row r="81" spans="1:5">
      <c r="A81" s="4" t="s">
        <v>1251</v>
      </c>
      <c r="B81" s="5" t="n">
        <v>0</v>
      </c>
      <c r="C81" s="5" t="n">
        <v>0</v>
      </c>
    </row>
    <row r="82" spans="1:5">
      <c r="A82" s="4" t="s">
        <v>1252</v>
      </c>
      <c r="B82" s="5" t="n">
        <v>0</v>
      </c>
      <c r="C82" s="5" t="n">
        <v>0</v>
      </c>
    </row>
    <row r="83" spans="1:5">
      <c r="A83" s="4" t="s">
        <v>1253</v>
      </c>
      <c r="B83" s="5" t="n">
        <v>0</v>
      </c>
      <c r="C83" s="5" t="n">
        <v>0</v>
      </c>
    </row>
    <row r="84" spans="1:5">
      <c r="A84" s="3" t="s">
        <v>1238</v>
      </c>
    </row>
    <row r="85" spans="1:5">
      <c r="A85" s="4" t="s">
        <v>1254</v>
      </c>
      <c r="B85" s="5" t="n">
        <v>0</v>
      </c>
      <c r="C85" s="5" t="n">
        <v>0</v>
      </c>
    </row>
    <row r="86" spans="1:5">
      <c r="A86" s="4" t="s">
        <v>1255</v>
      </c>
      <c r="B86" s="5" t="n">
        <v>0</v>
      </c>
      <c r="C86" s="5" t="n">
        <v>0</v>
      </c>
    </row>
    <row r="87" spans="1:5">
      <c r="A87" s="4" t="s">
        <v>1256</v>
      </c>
      <c r="B87" s="5" t="n">
        <v>163568</v>
      </c>
      <c r="C87" s="5" t="n">
        <v>217120</v>
      </c>
    </row>
    <row r="88" spans="1:5">
      <c r="A88" s="4" t="s">
        <v>1257</v>
      </c>
      <c r="B88" s="5" t="n">
        <v>6231</v>
      </c>
      <c r="C88" s="5" t="n">
        <v>6043</v>
      </c>
    </row>
    <row r="89" spans="1:5">
      <c r="A89" s="3" t="s">
        <v>1240</v>
      </c>
    </row>
    <row r="90" spans="1:5">
      <c r="A90" s="4" t="s">
        <v>1241</v>
      </c>
      <c r="B90" s="5" t="n">
        <v>0</v>
      </c>
      <c r="C90" s="5" t="n">
        <v>0</v>
      </c>
    </row>
    <row r="91" spans="1:5">
      <c r="A91" s="4" t="s">
        <v>1242</v>
      </c>
      <c r="B91" s="5" t="n">
        <v>0</v>
      </c>
      <c r="C91" s="5" t="n">
        <v>0</v>
      </c>
    </row>
    <row r="92" spans="1:5">
      <c r="A92" s="3" t="s">
        <v>1243</v>
      </c>
    </row>
    <row r="93" spans="1:5">
      <c r="A93" s="4" t="s">
        <v>1244</v>
      </c>
      <c r="C93" s="5" t="n">
        <v>2</v>
      </c>
    </row>
    <row r="94" spans="1:5">
      <c r="A94" s="4" t="s">
        <v>1245</v>
      </c>
      <c r="C94" s="5" t="n">
        <v>0</v>
      </c>
    </row>
    <row r="95" spans="1:5">
      <c r="A95" s="4" t="s">
        <v>1184</v>
      </c>
    </row>
    <row r="96" spans="1:5">
      <c r="A96" s="3" t="s">
        <v>1233</v>
      </c>
    </row>
    <row r="97" spans="1:5">
      <c r="A97" s="4" t="s">
        <v>1247</v>
      </c>
      <c r="B97" s="5" t="n">
        <v>0</v>
      </c>
      <c r="C97" s="5" t="n">
        <v>0</v>
      </c>
    </row>
    <row r="98" spans="1:5">
      <c r="A98" s="4" t="s">
        <v>1248</v>
      </c>
      <c r="B98" s="5" t="n">
        <v>1124</v>
      </c>
      <c r="C98" s="5" t="n">
        <v>1157</v>
      </c>
    </row>
    <row r="99" spans="1:5">
      <c r="A99" s="4" t="s">
        <v>1249</v>
      </c>
      <c r="B99" s="5" t="n">
        <v>847</v>
      </c>
      <c r="C99" s="5" t="n">
        <v>1584</v>
      </c>
    </row>
    <row r="100" spans="1:5">
      <c r="A100" s="4" t="s">
        <v>1250</v>
      </c>
      <c r="B100" s="5" t="n">
        <v>1229696</v>
      </c>
      <c r="C100" s="5" t="n">
        <v>1218918</v>
      </c>
    </row>
    <row r="101" spans="1:5">
      <c r="A101" s="4" t="s">
        <v>1251</v>
      </c>
      <c r="B101" s="5" t="n">
        <v>9856</v>
      </c>
      <c r="C101" s="5" t="n">
        <v>12162</v>
      </c>
    </row>
    <row r="102" spans="1:5">
      <c r="A102" s="4" t="s">
        <v>1252</v>
      </c>
      <c r="B102" s="5" t="n">
        <v>3636</v>
      </c>
      <c r="C102" s="5" t="n">
        <v>3624</v>
      </c>
    </row>
    <row r="103" spans="1:5">
      <c r="A103" s="4" t="s">
        <v>1253</v>
      </c>
      <c r="B103" s="5" t="n">
        <v>4784</v>
      </c>
      <c r="C103" s="5" t="n">
        <v>4435</v>
      </c>
    </row>
    <row r="104" spans="1:5">
      <c r="A104" s="3" t="s">
        <v>1238</v>
      </c>
    </row>
    <row r="105" spans="1:5">
      <c r="A105" s="4" t="s">
        <v>1254</v>
      </c>
      <c r="B105" s="5" t="n">
        <v>1209458</v>
      </c>
      <c r="C105" s="5" t="n">
        <v>1134378</v>
      </c>
    </row>
    <row r="106" spans="1:5">
      <c r="A106" s="4" t="s">
        <v>1255</v>
      </c>
      <c r="B106" s="5" t="n">
        <v>4418</v>
      </c>
      <c r="C106" s="5" t="n">
        <v>4388</v>
      </c>
    </row>
    <row r="107" spans="1:5">
      <c r="A107" s="4" t="s">
        <v>1256</v>
      </c>
      <c r="B107" s="5" t="n">
        <v>0</v>
      </c>
      <c r="C107" s="5" t="n">
        <v>0</v>
      </c>
    </row>
    <row r="108" spans="1:5">
      <c r="A108" s="4" t="s">
        <v>1257</v>
      </c>
      <c r="B108" s="5" t="n">
        <v>0</v>
      </c>
      <c r="C108" s="5" t="n">
        <v>0</v>
      </c>
    </row>
    <row r="109" spans="1:5">
      <c r="A109" s="3" t="s">
        <v>1240</v>
      </c>
    </row>
    <row r="110" spans="1:5">
      <c r="A110" s="4" t="s">
        <v>1241</v>
      </c>
      <c r="B110" s="5" t="n">
        <v>27</v>
      </c>
      <c r="C110" s="5" t="n">
        <v>72</v>
      </c>
    </row>
    <row r="111" spans="1:5">
      <c r="A111" s="4" t="s">
        <v>1242</v>
      </c>
      <c r="B111" s="6" t="n">
        <v>16</v>
      </c>
      <c r="C111" s="5" t="n">
        <v>64</v>
      </c>
    </row>
    <row r="112" spans="1:5">
      <c r="A112" s="3" t="s">
        <v>1243</v>
      </c>
    </row>
    <row r="113" spans="1:5">
      <c r="A113" s="4" t="s">
        <v>1244</v>
      </c>
      <c r="C113" s="5" t="n">
        <v>0</v>
      </c>
    </row>
    <row r="114" spans="1:5">
      <c r="A114" s="4" t="s">
        <v>1245</v>
      </c>
      <c r="C114" s="6" t="n">
        <v>15</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8</v>
      </c>
      <c r="B1" s="2" t="s">
        <v>1</v>
      </c>
    </row>
    <row r="2" spans="1:3">
      <c r="B2" s="2" t="s">
        <v>29</v>
      </c>
      <c r="C2" s="2" t="s">
        <v>2</v>
      </c>
    </row>
    <row r="3" spans="1:3">
      <c r="A3" s="3" t="s">
        <v>1259</v>
      </c>
    </row>
    <row r="4" spans="1:3">
      <c r="A4" s="4" t="s">
        <v>1260</v>
      </c>
      <c r="B4" s="6" t="n">
        <v>15000</v>
      </c>
      <c r="C4" s="6" t="n">
        <v>0</v>
      </c>
    </row>
    <row r="5" spans="1:3">
      <c r="A5" s="4" t="s">
        <v>1261</v>
      </c>
      <c r="B5" s="4" t="s">
        <v>1262</v>
      </c>
    </row>
    <row r="6" spans="1:3">
      <c r="A6" s="4" t="s">
        <v>1263</v>
      </c>
      <c r="B6" s="4" t="s">
        <v>1264</v>
      </c>
    </row>
    <row r="7" spans="1:3">
      <c r="A7" s="4" t="s">
        <v>1265</v>
      </c>
      <c r="B7" s="4" t="s">
        <v>1266</v>
      </c>
    </row>
    <row r="8" spans="1:3">
      <c r="A8" s="4" t="s">
        <v>1267</v>
      </c>
      <c r="B8" s="6" t="n">
        <v>2</v>
      </c>
      <c r="C8" s="6" t="n">
        <v>0</v>
      </c>
    </row>
    <row r="9" spans="1:3">
      <c r="A9" s="4" t="s">
        <v>1268</v>
      </c>
      <c r="B9" s="6" t="n">
        <v>62</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1269</v>
      </c>
      <c r="B1" s="2" t="s">
        <v>1</v>
      </c>
    </row>
    <row r="2" spans="1:3">
      <c r="B2" s="2" t="s">
        <v>2</v>
      </c>
      <c r="C2" s="2" t="s">
        <v>29</v>
      </c>
    </row>
    <row r="3" spans="1:3">
      <c r="A3" s="3" t="s">
        <v>1270</v>
      </c>
    </row>
    <row r="4" spans="1:3">
      <c r="A4" s="4" t="s">
        <v>1271</v>
      </c>
      <c r="B4" s="4" t="s">
        <v>1272</v>
      </c>
    </row>
    <row r="5" spans="1:3">
      <c r="A5" s="4" t="s">
        <v>1260</v>
      </c>
      <c r="B5" s="6" t="n">
        <v>0</v>
      </c>
      <c r="C5" s="6" t="n">
        <v>15000</v>
      </c>
    </row>
    <row r="6" spans="1:3">
      <c r="A6" s="4" t="s">
        <v>1273</v>
      </c>
      <c r="B6" s="6" t="n">
        <v>0</v>
      </c>
      <c r="C6" s="5" t="n">
        <v>-2</v>
      </c>
    </row>
    <row r="7" spans="1:3">
      <c r="A7" s="4" t="s">
        <v>1274</v>
      </c>
      <c r="B7" s="4" t="s">
        <v>1275</v>
      </c>
    </row>
    <row r="8" spans="1:3">
      <c r="A8" s="4" t="s">
        <v>1276</v>
      </c>
      <c r="B8" s="6" t="n">
        <v>3133</v>
      </c>
      <c r="C8" s="5" t="n">
        <v>12607</v>
      </c>
    </row>
    <row r="9" spans="1:3">
      <c r="A9" s="4" t="s">
        <v>1277</v>
      </c>
      <c r="B9" s="6" t="n">
        <v>27</v>
      </c>
      <c r="C9" s="5" t="n">
        <v>57</v>
      </c>
    </row>
    <row r="10" spans="1:3">
      <c r="A10" s="4" t="s">
        <v>1278</v>
      </c>
      <c r="B10" s="4" t="s">
        <v>1275</v>
      </c>
    </row>
    <row r="11" spans="1:3">
      <c r="A11" s="4" t="s">
        <v>1279</v>
      </c>
      <c r="B11" s="6" t="n">
        <v>2752</v>
      </c>
      <c r="C11" s="5" t="n">
        <v>4049</v>
      </c>
    </row>
    <row r="12" spans="1:3">
      <c r="A12" s="4" t="s">
        <v>1280</v>
      </c>
      <c r="B12" s="6" t="n">
        <v>16</v>
      </c>
      <c r="C12" s="6" t="n">
        <v>64</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1</v>
      </c>
      <c r="B1" s="2" t="s">
        <v>2</v>
      </c>
      <c r="C1" s="2" t="s">
        <v>29</v>
      </c>
    </row>
    <row r="2" spans="1:3">
      <c r="A2" s="3" t="s">
        <v>282</v>
      </c>
    </row>
    <row r="3" spans="1:3">
      <c r="A3" s="4" t="s">
        <v>1282</v>
      </c>
      <c r="B3" s="8" t="n">
        <v>15.2</v>
      </c>
      <c r="C3" s="8" t="n">
        <v>15.1</v>
      </c>
    </row>
    <row r="4" spans="1:3">
      <c r="A4" s="4" t="s">
        <v>1283</v>
      </c>
      <c r="B4" s="8" t="n">
        <v>145.3</v>
      </c>
      <c r="C4" s="8" t="n">
        <v>140.3</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1284</v>
      </c>
      <c r="B1" s="2" t="s">
        <v>2</v>
      </c>
      <c r="C1" s="2" t="s">
        <v>29</v>
      </c>
      <c r="D1" s="2" t="s">
        <v>78</v>
      </c>
      <c r="E1" s="2" t="s">
        <v>563</v>
      </c>
    </row>
    <row r="2" spans="1:5">
      <c r="A2" s="3" t="s">
        <v>67</v>
      </c>
    </row>
    <row r="3" spans="1:5">
      <c r="A3" s="4" t="s">
        <v>1234</v>
      </c>
      <c r="B3" s="6" t="n">
        <v>83486</v>
      </c>
      <c r="C3" s="6" t="n">
        <v>73186</v>
      </c>
      <c r="D3" s="6" t="n">
        <v>40778</v>
      </c>
      <c r="E3" s="6" t="n">
        <v>39251</v>
      </c>
    </row>
    <row r="4" spans="1:5">
      <c r="A4" s="4" t="s">
        <v>34</v>
      </c>
      <c r="B4" s="5" t="n">
        <v>154053</v>
      </c>
      <c r="C4" s="5" t="n">
        <v>159367</v>
      </c>
    </row>
    <row r="5" spans="1:5">
      <c r="A5" s="4" t="s">
        <v>45</v>
      </c>
      <c r="B5" s="5" t="n">
        <v>9466</v>
      </c>
      <c r="C5" s="5" t="n">
        <v>6605</v>
      </c>
    </row>
    <row r="6" spans="1:5">
      <c r="A6" s="4" t="s">
        <v>46</v>
      </c>
      <c r="B6" s="5" t="n">
        <v>1580956</v>
      </c>
      <c r="C6" s="5" t="n">
        <v>1550890</v>
      </c>
    </row>
    <row r="7" spans="1:5">
      <c r="A7" s="3" t="s">
        <v>69</v>
      </c>
    </row>
    <row r="8" spans="1:5">
      <c r="A8" s="4" t="s">
        <v>1285</v>
      </c>
      <c r="B8" s="5" t="n">
        <v>1412475</v>
      </c>
      <c r="C8" s="5" t="n">
        <v>1386163</v>
      </c>
    </row>
    <row r="9" spans="1:5">
      <c r="A9" s="4" t="s">
        <v>1286</v>
      </c>
      <c r="B9" s="5" t="n">
        <v>168481</v>
      </c>
      <c r="C9" s="5" t="n">
        <v>164727</v>
      </c>
      <c r="D9" s="5" t="n">
        <v>154330</v>
      </c>
      <c r="E9" s="5" t="n">
        <v>157739</v>
      </c>
    </row>
    <row r="10" spans="1:5">
      <c r="A10" s="4" t="s">
        <v>65</v>
      </c>
      <c r="B10" s="5" t="n">
        <v>1580956</v>
      </c>
      <c r="C10" s="5" t="n">
        <v>1550890</v>
      </c>
    </row>
    <row r="11" spans="1:5">
      <c r="A11" s="4" t="s">
        <v>1287</v>
      </c>
    </row>
    <row r="12" spans="1:5">
      <c r="A12" s="3" t="s">
        <v>67</v>
      </c>
    </row>
    <row r="13" spans="1:5">
      <c r="A13" s="4" t="s">
        <v>1234</v>
      </c>
      <c r="B13" s="5" t="n">
        <v>3139</v>
      </c>
      <c r="C13" s="5" t="n">
        <v>10751</v>
      </c>
      <c r="D13" s="6" t="n">
        <v>3546</v>
      </c>
      <c r="E13" s="6" t="n">
        <v>12930</v>
      </c>
    </row>
    <row r="14" spans="1:5">
      <c r="A14" s="4" t="s">
        <v>34</v>
      </c>
      <c r="B14" s="5" t="n">
        <v>7954</v>
      </c>
      <c r="C14" s="5" t="n">
        <v>5021</v>
      </c>
    </row>
    <row r="15" spans="1:5">
      <c r="A15" s="4" t="s">
        <v>1288</v>
      </c>
      <c r="B15" s="5" t="n">
        <v>160495</v>
      </c>
      <c r="C15" s="5" t="n">
        <v>155470</v>
      </c>
    </row>
    <row r="16" spans="1:5">
      <c r="A16" s="4" t="s">
        <v>1289</v>
      </c>
      <c r="B16" s="5" t="n">
        <v>3120</v>
      </c>
      <c r="C16" s="5" t="n">
        <v>3659</v>
      </c>
    </row>
    <row r="17" spans="1:5">
      <c r="A17" s="4" t="s">
        <v>45</v>
      </c>
      <c r="B17" s="5" t="n">
        <v>2405</v>
      </c>
      <c r="C17" s="5" t="n">
        <v>784</v>
      </c>
    </row>
    <row r="18" spans="1:5">
      <c r="A18" s="4" t="s">
        <v>46</v>
      </c>
      <c r="B18" s="5" t="n">
        <v>177113</v>
      </c>
      <c r="C18" s="5" t="n">
        <v>175685</v>
      </c>
    </row>
    <row r="19" spans="1:5">
      <c r="A19" s="3" t="s">
        <v>69</v>
      </c>
    </row>
    <row r="20" spans="1:5">
      <c r="A20" s="4" t="s">
        <v>1285</v>
      </c>
      <c r="B20" s="5" t="n">
        <v>8632</v>
      </c>
      <c r="C20" s="5" t="n">
        <v>10958</v>
      </c>
    </row>
    <row r="21" spans="1:5">
      <c r="A21" s="4" t="s">
        <v>1286</v>
      </c>
      <c r="B21" s="5" t="n">
        <v>168481</v>
      </c>
      <c r="C21" s="5" t="n">
        <v>164727</v>
      </c>
    </row>
    <row r="22" spans="1:5">
      <c r="A22" s="4" t="s">
        <v>65</v>
      </c>
      <c r="B22" s="6" t="n">
        <v>177113</v>
      </c>
      <c r="C22" s="6" t="n">
        <v>17568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0</v>
      </c>
      <c r="B1" s="2" t="s">
        <v>496</v>
      </c>
      <c r="J1" s="2" t="s">
        <v>1</v>
      </c>
    </row>
    <row r="2" spans="1:12">
      <c r="B2" s="2" t="s">
        <v>2</v>
      </c>
      <c r="C2" s="2" t="s">
        <v>497</v>
      </c>
      <c r="D2" s="2" t="s">
        <v>498</v>
      </c>
      <c r="E2" s="2" t="s">
        <v>499</v>
      </c>
      <c r="F2" s="2" t="s">
        <v>29</v>
      </c>
      <c r="G2" s="2" t="s">
        <v>500</v>
      </c>
      <c r="H2" s="2" t="s">
        <v>501</v>
      </c>
      <c r="I2" s="2" t="s">
        <v>502</v>
      </c>
      <c r="J2" s="2" t="s">
        <v>2</v>
      </c>
      <c r="K2" s="2" t="s">
        <v>29</v>
      </c>
      <c r="L2" s="2" t="s">
        <v>78</v>
      </c>
    </row>
    <row r="3" spans="1:12">
      <c r="A3" s="3" t="s">
        <v>1291</v>
      </c>
    </row>
    <row r="4" spans="1:12">
      <c r="A4" s="4" t="s">
        <v>101</v>
      </c>
      <c r="J4" s="6" t="n">
        <v>0</v>
      </c>
      <c r="K4" s="6" t="n">
        <v>5263</v>
      </c>
      <c r="L4" s="6" t="n">
        <v>0</v>
      </c>
    </row>
    <row r="5" spans="1:12">
      <c r="A5" s="4" t="s">
        <v>1292</v>
      </c>
      <c r="B5" s="6" t="n">
        <v>3428</v>
      </c>
      <c r="C5" s="6" t="n">
        <v>3551</v>
      </c>
      <c r="D5" s="6" t="n">
        <v>4127</v>
      </c>
      <c r="E5" s="6" t="n">
        <v>2505</v>
      </c>
      <c r="F5" s="6" t="n">
        <v>9032</v>
      </c>
      <c r="G5" s="6" t="n">
        <v>2323</v>
      </c>
      <c r="H5" s="6" t="n">
        <v>2580</v>
      </c>
      <c r="I5" s="6" t="n">
        <v>2299</v>
      </c>
      <c r="J5" s="5" t="n">
        <v>13611</v>
      </c>
      <c r="K5" s="5" t="n">
        <v>16234</v>
      </c>
      <c r="L5" s="5" t="n">
        <v>6452</v>
      </c>
    </row>
    <row r="6" spans="1:12">
      <c r="A6" s="4" t="s">
        <v>1293</v>
      </c>
      <c r="B6" s="5" t="n">
        <v>4991</v>
      </c>
      <c r="C6" s="5" t="n">
        <v>1307</v>
      </c>
      <c r="D6" s="5" t="n">
        <v>1285</v>
      </c>
      <c r="E6" s="5" t="n">
        <v>786</v>
      </c>
      <c r="F6" s="5" t="n">
        <v>2547</v>
      </c>
      <c r="G6" s="5" t="n">
        <v>767</v>
      </c>
      <c r="H6" s="5" t="n">
        <v>852</v>
      </c>
      <c r="I6" s="5" t="n">
        <v>758</v>
      </c>
      <c r="J6" s="5" t="n">
        <v>8369</v>
      </c>
      <c r="K6" s="5" t="n">
        <v>4924</v>
      </c>
      <c r="L6" s="5" t="n">
        <v>2104</v>
      </c>
    </row>
    <row r="7" spans="1:12">
      <c r="A7" s="4" t="s">
        <v>118</v>
      </c>
      <c r="B7" s="6" t="n">
        <v>-1563</v>
      </c>
      <c r="C7" s="6" t="n">
        <v>2244</v>
      </c>
      <c r="D7" s="6" t="n">
        <v>2842</v>
      </c>
      <c r="E7" s="6" t="n">
        <v>1719</v>
      </c>
      <c r="F7" s="6" t="n">
        <v>6485</v>
      </c>
      <c r="G7" s="6" t="n">
        <v>1556</v>
      </c>
      <c r="H7" s="6" t="n">
        <v>1728</v>
      </c>
      <c r="I7" s="6" t="n">
        <v>1541</v>
      </c>
      <c r="J7" s="5" t="n">
        <v>5242</v>
      </c>
      <c r="K7" s="5" t="n">
        <v>11310</v>
      </c>
      <c r="L7" s="5" t="n">
        <v>4348</v>
      </c>
    </row>
    <row r="8" spans="1:12">
      <c r="A8" s="4" t="s">
        <v>1287</v>
      </c>
    </row>
    <row r="9" spans="1:12">
      <c r="A9" s="3" t="s">
        <v>1291</v>
      </c>
    </row>
    <row r="10" spans="1:12">
      <c r="A10" s="4" t="s">
        <v>1294</v>
      </c>
      <c r="J10" s="5" t="n">
        <v>825</v>
      </c>
      <c r="K10" s="5" t="n">
        <v>680</v>
      </c>
      <c r="L10" s="5" t="n">
        <v>475</v>
      </c>
    </row>
    <row r="11" spans="1:12">
      <c r="A11" s="4" t="s">
        <v>1295</v>
      </c>
      <c r="J11" s="5" t="n">
        <v>117</v>
      </c>
      <c r="K11" s="5" t="n">
        <v>70</v>
      </c>
      <c r="L11" s="5" t="n">
        <v>60</v>
      </c>
    </row>
    <row r="12" spans="1:12">
      <c r="A12" s="4" t="s">
        <v>101</v>
      </c>
      <c r="J12" s="5" t="n">
        <v>0</v>
      </c>
      <c r="K12" s="5" t="n">
        <v>5263</v>
      </c>
      <c r="L12" s="5" t="n">
        <v>0</v>
      </c>
    </row>
    <row r="13" spans="1:12">
      <c r="A13" s="4" t="s">
        <v>1296</v>
      </c>
      <c r="J13" s="5" t="n">
        <v>0</v>
      </c>
      <c r="K13" s="5" t="n">
        <v>2000</v>
      </c>
      <c r="L13" s="5" t="n">
        <v>0</v>
      </c>
    </row>
    <row r="14" spans="1:12">
      <c r="A14" s="4" t="s">
        <v>1297</v>
      </c>
      <c r="J14" s="5" t="n">
        <v>301</v>
      </c>
      <c r="K14" s="5" t="n">
        <v>194</v>
      </c>
      <c r="L14" s="5" t="n">
        <v>230</v>
      </c>
    </row>
    <row r="15" spans="1:12">
      <c r="A15" s="4" t="s">
        <v>1298</v>
      </c>
      <c r="J15" s="5" t="n">
        <v>1243</v>
      </c>
      <c r="K15" s="5" t="n">
        <v>8207</v>
      </c>
      <c r="L15" s="5" t="n">
        <v>765</v>
      </c>
    </row>
    <row r="16" spans="1:12">
      <c r="A16" s="4" t="s">
        <v>1299</v>
      </c>
      <c r="J16" s="5" t="n">
        <v>859</v>
      </c>
      <c r="K16" s="5" t="n">
        <v>1372</v>
      </c>
      <c r="L16" s="5" t="n">
        <v>795</v>
      </c>
    </row>
    <row r="17" spans="1:12">
      <c r="A17" s="4" t="s">
        <v>1292</v>
      </c>
      <c r="J17" s="5" t="n">
        <v>384</v>
      </c>
      <c r="K17" s="5" t="n">
        <v>6835</v>
      </c>
      <c r="L17" s="5" t="n">
        <v>-30</v>
      </c>
    </row>
    <row r="18" spans="1:12">
      <c r="A18" s="4" t="s">
        <v>1293</v>
      </c>
      <c r="J18" s="5" t="n">
        <v>-88</v>
      </c>
      <c r="K18" s="5" t="n">
        <v>1739</v>
      </c>
      <c r="L18" s="5" t="n">
        <v>-117</v>
      </c>
    </row>
    <row r="19" spans="1:12">
      <c r="A19" s="4" t="s">
        <v>1300</v>
      </c>
      <c r="J19" s="5" t="n">
        <v>472</v>
      </c>
      <c r="K19" s="5" t="n">
        <v>5096</v>
      </c>
      <c r="L19" s="5" t="n">
        <v>87</v>
      </c>
    </row>
    <row r="20" spans="1:12">
      <c r="A20" s="4" t="s">
        <v>1301</v>
      </c>
      <c r="J20" s="5" t="n">
        <v>4770</v>
      </c>
      <c r="K20" s="5" t="n">
        <v>6214</v>
      </c>
      <c r="L20" s="5" t="n">
        <v>4261</v>
      </c>
    </row>
    <row r="21" spans="1:12">
      <c r="A21" s="4" t="s">
        <v>118</v>
      </c>
      <c r="J21" s="6" t="n">
        <v>5242</v>
      </c>
      <c r="K21" s="6" t="n">
        <v>11310</v>
      </c>
      <c r="L21" s="6" t="n">
        <v>4348</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2</v>
      </c>
      <c r="B1" s="2" t="s">
        <v>496</v>
      </c>
      <c r="J1" s="2" t="s">
        <v>1</v>
      </c>
    </row>
    <row r="2" spans="1:12">
      <c r="B2" s="2" t="s">
        <v>2</v>
      </c>
      <c r="C2" s="2" t="s">
        <v>497</v>
      </c>
      <c r="D2" s="2" t="s">
        <v>498</v>
      </c>
      <c r="E2" s="2" t="s">
        <v>499</v>
      </c>
      <c r="F2" s="2" t="s">
        <v>29</v>
      </c>
      <c r="G2" s="2" t="s">
        <v>500</v>
      </c>
      <c r="H2" s="2" t="s">
        <v>501</v>
      </c>
      <c r="I2" s="2" t="s">
        <v>502</v>
      </c>
      <c r="J2" s="2" t="s">
        <v>2</v>
      </c>
      <c r="K2" s="2" t="s">
        <v>29</v>
      </c>
      <c r="L2" s="2" t="s">
        <v>78</v>
      </c>
    </row>
    <row r="3" spans="1:12">
      <c r="A3" s="3" t="s">
        <v>164</v>
      </c>
    </row>
    <row r="4" spans="1:12">
      <c r="A4" s="4" t="s">
        <v>118</v>
      </c>
      <c r="B4" s="6" t="n">
        <v>-1563</v>
      </c>
      <c r="C4" s="6" t="n">
        <v>2244</v>
      </c>
      <c r="D4" s="6" t="n">
        <v>2842</v>
      </c>
      <c r="E4" s="6" t="n">
        <v>1719</v>
      </c>
      <c r="F4" s="6" t="n">
        <v>6485</v>
      </c>
      <c r="G4" s="6" t="n">
        <v>1556</v>
      </c>
      <c r="H4" s="6" t="n">
        <v>1728</v>
      </c>
      <c r="I4" s="6" t="n">
        <v>1541</v>
      </c>
      <c r="J4" s="6" t="n">
        <v>5242</v>
      </c>
      <c r="K4" s="6" t="n">
        <v>11310</v>
      </c>
      <c r="L4" s="6" t="n">
        <v>4348</v>
      </c>
    </row>
    <row r="5" spans="1:12">
      <c r="A5" s="3" t="s">
        <v>1303</v>
      </c>
    </row>
    <row r="6" spans="1:12">
      <c r="A6" s="4" t="s">
        <v>1304</v>
      </c>
      <c r="J6" s="5" t="n">
        <v>0</v>
      </c>
      <c r="K6" s="5" t="n">
        <v>-28</v>
      </c>
      <c r="L6" s="5" t="n">
        <v>-15</v>
      </c>
    </row>
    <row r="7" spans="1:12">
      <c r="A7" s="4" t="s">
        <v>177</v>
      </c>
      <c r="J7" s="5" t="n">
        <v>3513</v>
      </c>
      <c r="K7" s="5" t="n">
        <v>-444</v>
      </c>
      <c r="L7" s="5" t="n">
        <v>-766</v>
      </c>
    </row>
    <row r="8" spans="1:12">
      <c r="A8" s="4" t="s">
        <v>101</v>
      </c>
      <c r="J8" s="5" t="n">
        <v>0</v>
      </c>
      <c r="K8" s="5" t="n">
        <v>-5263</v>
      </c>
      <c r="L8" s="5" t="n">
        <v>0</v>
      </c>
    </row>
    <row r="9" spans="1:12">
      <c r="A9" s="4" t="s">
        <v>183</v>
      </c>
      <c r="J9" s="5" t="n">
        <v>9114</v>
      </c>
      <c r="K9" s="5" t="n">
        <v>16307</v>
      </c>
      <c r="L9" s="5" t="n">
        <v>13746</v>
      </c>
    </row>
    <row r="10" spans="1:12">
      <c r="A10" s="3" t="s">
        <v>184</v>
      </c>
    </row>
    <row r="11" spans="1:12">
      <c r="A11" s="4" t="s">
        <v>185</v>
      </c>
      <c r="J11" s="5" t="n">
        <v>-32008</v>
      </c>
      <c r="K11" s="5" t="n">
        <v>-29493</v>
      </c>
      <c r="L11" s="5" t="n">
        <v>-45360</v>
      </c>
    </row>
    <row r="12" spans="1:12">
      <c r="A12" s="4" t="s">
        <v>187</v>
      </c>
      <c r="J12" s="5" t="n">
        <v>35453</v>
      </c>
      <c r="K12" s="5" t="n">
        <v>34697</v>
      </c>
      <c r="L12" s="5" t="n">
        <v>32126</v>
      </c>
    </row>
    <row r="13" spans="1:12">
      <c r="A13" s="4" t="s">
        <v>197</v>
      </c>
      <c r="J13" s="5" t="n">
        <v>0</v>
      </c>
      <c r="K13" s="5" t="n">
        <v>5581</v>
      </c>
      <c r="L13" s="5" t="n">
        <v>0</v>
      </c>
    </row>
    <row r="14" spans="1:12">
      <c r="A14" s="4" t="s">
        <v>198</v>
      </c>
      <c r="J14" s="5" t="n">
        <v>-26462</v>
      </c>
      <c r="K14" s="5" t="n">
        <v>-38639</v>
      </c>
      <c r="L14" s="5" t="n">
        <v>-136817</v>
      </c>
    </row>
    <row r="15" spans="1:12">
      <c r="A15" s="3" t="s">
        <v>199</v>
      </c>
    </row>
    <row r="16" spans="1:12">
      <c r="A16" s="4" t="s">
        <v>151</v>
      </c>
      <c r="J16" s="5" t="n">
        <v>501</v>
      </c>
      <c r="K16" s="5" t="n">
        <v>67</v>
      </c>
      <c r="L16" s="5" t="n">
        <v>715</v>
      </c>
    </row>
    <row r="17" spans="1:12">
      <c r="A17" s="4" t="s">
        <v>153</v>
      </c>
      <c r="J17" s="5" t="n">
        <v>-208</v>
      </c>
      <c r="K17" s="5" t="n">
        <v>-178</v>
      </c>
      <c r="L17" s="5" t="n">
        <v>-7730</v>
      </c>
    </row>
    <row r="18" spans="1:12">
      <c r="A18" s="4" t="s">
        <v>204</v>
      </c>
      <c r="J18" s="5" t="n">
        <v>-2372</v>
      </c>
      <c r="K18" s="5" t="n">
        <v>-1889</v>
      </c>
      <c r="L18" s="5" t="n">
        <v>-1914</v>
      </c>
    </row>
    <row r="19" spans="1:12">
      <c r="A19" s="4" t="s">
        <v>1305</v>
      </c>
      <c r="J19" s="5" t="n">
        <v>0</v>
      </c>
      <c r="K19" s="5" t="n">
        <v>28</v>
      </c>
      <c r="L19" s="5" t="n">
        <v>15</v>
      </c>
    </row>
    <row r="20" spans="1:12">
      <c r="A20" s="4" t="s">
        <v>205</v>
      </c>
      <c r="J20" s="5" t="n">
        <v>27648</v>
      </c>
      <c r="K20" s="5" t="n">
        <v>54740</v>
      </c>
      <c r="L20" s="5" t="n">
        <v>124598</v>
      </c>
    </row>
    <row r="21" spans="1:12">
      <c r="A21" s="4" t="s">
        <v>206</v>
      </c>
      <c r="J21" s="5" t="n">
        <v>10300</v>
      </c>
      <c r="K21" s="5" t="n">
        <v>32408</v>
      </c>
      <c r="L21" s="5" t="n">
        <v>1527</v>
      </c>
    </row>
    <row r="22" spans="1:12">
      <c r="A22" s="4" t="s">
        <v>207</v>
      </c>
      <c r="E22" s="5" t="n">
        <v>73186</v>
      </c>
      <c r="I22" s="5" t="n">
        <v>40778</v>
      </c>
      <c r="J22" s="5" t="n">
        <v>73186</v>
      </c>
      <c r="K22" s="5" t="n">
        <v>40778</v>
      </c>
      <c r="L22" s="5" t="n">
        <v>39251</v>
      </c>
    </row>
    <row r="23" spans="1:12">
      <c r="A23" s="4" t="s">
        <v>208</v>
      </c>
      <c r="B23" s="5" t="n">
        <v>83486</v>
      </c>
      <c r="F23" s="5" t="n">
        <v>73186</v>
      </c>
      <c r="J23" s="5" t="n">
        <v>83486</v>
      </c>
      <c r="K23" s="5" t="n">
        <v>73186</v>
      </c>
      <c r="L23" s="5" t="n">
        <v>40778</v>
      </c>
    </row>
    <row r="24" spans="1:12">
      <c r="A24" s="4" t="s">
        <v>1287</v>
      </c>
    </row>
    <row r="25" spans="1:12">
      <c r="A25" s="3" t="s">
        <v>164</v>
      </c>
    </row>
    <row r="26" spans="1:12">
      <c r="A26" s="4" t="s">
        <v>118</v>
      </c>
      <c r="J26" s="5" t="n">
        <v>5242</v>
      </c>
      <c r="K26" s="5" t="n">
        <v>11310</v>
      </c>
      <c r="L26" s="5" t="n">
        <v>4348</v>
      </c>
    </row>
    <row r="27" spans="1:12">
      <c r="A27" s="3" t="s">
        <v>1303</v>
      </c>
    </row>
    <row r="28" spans="1:12">
      <c r="A28" s="4" t="s">
        <v>1301</v>
      </c>
      <c r="J28" s="5" t="n">
        <v>-4770</v>
      </c>
      <c r="K28" s="5" t="n">
        <v>-6214</v>
      </c>
      <c r="L28" s="5" t="n">
        <v>-4261</v>
      </c>
    </row>
    <row r="29" spans="1:12">
      <c r="A29" s="4" t="s">
        <v>1304</v>
      </c>
      <c r="J29" s="5" t="n">
        <v>0</v>
      </c>
      <c r="K29" s="5" t="n">
        <v>-28</v>
      </c>
      <c r="L29" s="5" t="n">
        <v>-15</v>
      </c>
    </row>
    <row r="30" spans="1:12">
      <c r="A30" s="4" t="s">
        <v>177</v>
      </c>
      <c r="J30" s="5" t="n">
        <v>592</v>
      </c>
      <c r="K30" s="5" t="n">
        <v>-680</v>
      </c>
      <c r="L30" s="5" t="n">
        <v>295</v>
      </c>
    </row>
    <row r="31" spans="1:12">
      <c r="A31" s="4" t="s">
        <v>101</v>
      </c>
      <c r="J31" s="5" t="n">
        <v>0</v>
      </c>
      <c r="K31" s="5" t="n">
        <v>-5263</v>
      </c>
      <c r="L31" s="5" t="n">
        <v>0</v>
      </c>
    </row>
    <row r="32" spans="1:12">
      <c r="A32" s="4" t="s">
        <v>1306</v>
      </c>
      <c r="J32" s="5" t="n">
        <v>-4518</v>
      </c>
      <c r="K32" s="5" t="n">
        <v>3035</v>
      </c>
      <c r="L32" s="5" t="n">
        <v>132</v>
      </c>
    </row>
    <row r="33" spans="1:12">
      <c r="A33" s="4" t="s">
        <v>183</v>
      </c>
      <c r="J33" s="5" t="n">
        <v>-3454</v>
      </c>
      <c r="K33" s="5" t="n">
        <v>2160</v>
      </c>
      <c r="L33" s="5" t="n">
        <v>499</v>
      </c>
    </row>
    <row r="34" spans="1:12">
      <c r="A34" s="3" t="s">
        <v>184</v>
      </c>
    </row>
    <row r="35" spans="1:12">
      <c r="A35" s="4" t="s">
        <v>185</v>
      </c>
      <c r="J35" s="5" t="n">
        <v>-3999</v>
      </c>
      <c r="K35" s="5" t="n">
        <v>0</v>
      </c>
      <c r="L35" s="5" t="n">
        <v>-3014</v>
      </c>
    </row>
    <row r="36" spans="1:12">
      <c r="A36" s="4" t="s">
        <v>187</v>
      </c>
      <c r="J36" s="5" t="n">
        <v>1000</v>
      </c>
      <c r="K36" s="5" t="n">
        <v>0</v>
      </c>
      <c r="L36" s="5" t="n">
        <v>1000</v>
      </c>
    </row>
    <row r="37" spans="1:12">
      <c r="A37" s="4" t="s">
        <v>197</v>
      </c>
      <c r="J37" s="5" t="n">
        <v>0</v>
      </c>
      <c r="K37" s="5" t="n">
        <v>5581</v>
      </c>
      <c r="L37" s="5" t="n">
        <v>0</v>
      </c>
    </row>
    <row r="38" spans="1:12">
      <c r="A38" s="4" t="s">
        <v>1307</v>
      </c>
      <c r="J38" s="5" t="n">
        <v>539</v>
      </c>
      <c r="K38" s="5" t="n">
        <v>516</v>
      </c>
      <c r="L38" s="5" t="n">
        <v>495</v>
      </c>
    </row>
    <row r="39" spans="1:12">
      <c r="A39" s="4" t="s">
        <v>1308</v>
      </c>
      <c r="J39" s="5" t="n">
        <v>381</v>
      </c>
      <c r="K39" s="5" t="n">
        <v>920</v>
      </c>
      <c r="L39" s="5" t="n">
        <v>550</v>
      </c>
    </row>
    <row r="40" spans="1:12">
      <c r="A40" s="4" t="s">
        <v>198</v>
      </c>
      <c r="J40" s="5" t="n">
        <v>-2079</v>
      </c>
      <c r="K40" s="5" t="n">
        <v>7017</v>
      </c>
      <c r="L40" s="5" t="n">
        <v>-969</v>
      </c>
    </row>
    <row r="41" spans="1:12">
      <c r="A41" s="3" t="s">
        <v>199</v>
      </c>
    </row>
    <row r="42" spans="1:12">
      <c r="A42" s="4" t="s">
        <v>151</v>
      </c>
      <c r="J42" s="5" t="n">
        <v>664</v>
      </c>
      <c r="K42" s="5" t="n">
        <v>67</v>
      </c>
      <c r="L42" s="5" t="n">
        <v>715</v>
      </c>
    </row>
    <row r="43" spans="1:12">
      <c r="A43" s="4" t="s">
        <v>153</v>
      </c>
      <c r="J43" s="5" t="n">
        <v>-371</v>
      </c>
      <c r="K43" s="5" t="n">
        <v>-178</v>
      </c>
      <c r="L43" s="5" t="n">
        <v>-7730</v>
      </c>
    </row>
    <row r="44" spans="1:12">
      <c r="A44" s="4" t="s">
        <v>204</v>
      </c>
      <c r="J44" s="5" t="n">
        <v>-2372</v>
      </c>
      <c r="K44" s="5" t="n">
        <v>-1889</v>
      </c>
      <c r="L44" s="5" t="n">
        <v>-1914</v>
      </c>
    </row>
    <row r="45" spans="1:12">
      <c r="A45" s="4" t="s">
        <v>1305</v>
      </c>
      <c r="J45" s="5" t="n">
        <v>0</v>
      </c>
      <c r="K45" s="5" t="n">
        <v>28</v>
      </c>
      <c r="L45" s="5" t="n">
        <v>15</v>
      </c>
    </row>
    <row r="46" spans="1:12">
      <c r="A46" s="4" t="s">
        <v>205</v>
      </c>
      <c r="J46" s="5" t="n">
        <v>-2079</v>
      </c>
      <c r="K46" s="5" t="n">
        <v>-1972</v>
      </c>
      <c r="L46" s="5" t="n">
        <v>-8914</v>
      </c>
    </row>
    <row r="47" spans="1:12">
      <c r="A47" s="4" t="s">
        <v>206</v>
      </c>
      <c r="J47" s="5" t="n">
        <v>-7612</v>
      </c>
      <c r="K47" s="5" t="n">
        <v>7205</v>
      </c>
      <c r="L47" s="5" t="n">
        <v>-9384</v>
      </c>
    </row>
    <row r="48" spans="1:12">
      <c r="A48" s="4" t="s">
        <v>207</v>
      </c>
      <c r="E48" s="6" t="n">
        <v>10751</v>
      </c>
      <c r="I48" s="6" t="n">
        <v>3546</v>
      </c>
      <c r="J48" s="5" t="n">
        <v>10751</v>
      </c>
      <c r="K48" s="5" t="n">
        <v>3546</v>
      </c>
      <c r="L48" s="5" t="n">
        <v>12930</v>
      </c>
    </row>
    <row r="49" spans="1:12">
      <c r="A49" s="4" t="s">
        <v>208</v>
      </c>
      <c r="B49" s="6" t="n">
        <v>3139</v>
      </c>
      <c r="F49" s="6" t="n">
        <v>10751</v>
      </c>
      <c r="J49" s="6" t="n">
        <v>3139</v>
      </c>
      <c r="K49" s="6" t="n">
        <v>10751</v>
      </c>
      <c r="L49" s="6" t="n">
        <v>3546</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9</v>
      </c>
      <c r="B1" s="2" t="s">
        <v>496</v>
      </c>
      <c r="J1" s="2" t="s">
        <v>1</v>
      </c>
    </row>
    <row r="2" spans="1:12">
      <c r="B2" s="2" t="s">
        <v>2</v>
      </c>
      <c r="C2" s="2" t="s">
        <v>497</v>
      </c>
      <c r="D2" s="2" t="s">
        <v>498</v>
      </c>
      <c r="E2" s="2" t="s">
        <v>499</v>
      </c>
      <c r="F2" s="2" t="s">
        <v>29</v>
      </c>
      <c r="G2" s="2" t="s">
        <v>500</v>
      </c>
      <c r="H2" s="2" t="s">
        <v>501</v>
      </c>
      <c r="I2" s="2" t="s">
        <v>502</v>
      </c>
      <c r="J2" s="2" t="s">
        <v>2</v>
      </c>
      <c r="K2" s="2" t="s">
        <v>29</v>
      </c>
      <c r="L2" s="2" t="s">
        <v>78</v>
      </c>
    </row>
    <row r="3" spans="1:12">
      <c r="A3" s="4" t="s">
        <v>1310</v>
      </c>
      <c r="B3" s="6" t="n">
        <v>13638</v>
      </c>
      <c r="C3" s="6" t="n">
        <v>13649</v>
      </c>
      <c r="D3" s="6" t="n">
        <v>13498</v>
      </c>
      <c r="E3" s="6" t="n">
        <v>13202</v>
      </c>
      <c r="F3" s="6" t="n">
        <v>14891</v>
      </c>
      <c r="G3" s="6" t="n">
        <v>12703</v>
      </c>
      <c r="H3" s="6" t="n">
        <v>12675</v>
      </c>
      <c r="I3" s="6" t="n">
        <v>12642</v>
      </c>
      <c r="J3" s="6" t="n">
        <v>53987</v>
      </c>
      <c r="K3" s="6" t="n">
        <v>52911</v>
      </c>
      <c r="L3" s="6" t="n">
        <v>48126</v>
      </c>
    </row>
    <row r="4" spans="1:12">
      <c r="A4" s="4" t="s">
        <v>1311</v>
      </c>
      <c r="B4" s="5" t="n">
        <v>2776</v>
      </c>
      <c r="C4" s="5" t="n">
        <v>2784</v>
      </c>
      <c r="D4" s="5" t="n">
        <v>2817</v>
      </c>
      <c r="E4" s="5" t="n">
        <v>2704</v>
      </c>
      <c r="F4" s="5" t="n">
        <v>2555</v>
      </c>
      <c r="G4" s="5" t="n">
        <v>2541</v>
      </c>
      <c r="H4" s="5" t="n">
        <v>2519</v>
      </c>
      <c r="I4" s="5" t="n">
        <v>2468</v>
      </c>
      <c r="J4" s="5" t="n">
        <v>11081</v>
      </c>
      <c r="K4" s="5" t="n">
        <v>10083</v>
      </c>
      <c r="L4" s="5" t="n">
        <v>8901</v>
      </c>
    </row>
    <row r="5" spans="1:12">
      <c r="A5" s="4" t="s">
        <v>1312</v>
      </c>
      <c r="B5" s="5" t="n">
        <v>10862</v>
      </c>
      <c r="C5" s="5" t="n">
        <v>10865</v>
      </c>
      <c r="D5" s="5" t="n">
        <v>10681</v>
      </c>
      <c r="E5" s="5" t="n">
        <v>10498</v>
      </c>
      <c r="F5" s="5" t="n">
        <v>12336</v>
      </c>
      <c r="G5" s="5" t="n">
        <v>10162</v>
      </c>
      <c r="H5" s="5" t="n">
        <v>10156</v>
      </c>
      <c r="I5" s="5" t="n">
        <v>10174</v>
      </c>
      <c r="J5" s="5" t="n">
        <v>42906</v>
      </c>
      <c r="K5" s="5" t="n">
        <v>42828</v>
      </c>
      <c r="L5" s="5" t="n">
        <v>39225</v>
      </c>
    </row>
    <row r="6" spans="1:12">
      <c r="A6" s="4" t="s">
        <v>92</v>
      </c>
      <c r="B6" s="5" t="n">
        <v>160</v>
      </c>
      <c r="C6" s="5" t="n">
        <v>171</v>
      </c>
      <c r="D6" s="5" t="n">
        <v>170</v>
      </c>
      <c r="E6" s="5" t="n">
        <v>160</v>
      </c>
      <c r="F6" s="5" t="n">
        <v>417</v>
      </c>
      <c r="G6" s="5" t="n">
        <v>880</v>
      </c>
      <c r="H6" s="5" t="n">
        <v>582</v>
      </c>
      <c r="I6" s="5" t="n">
        <v>311</v>
      </c>
      <c r="J6" s="5" t="n">
        <v>661</v>
      </c>
      <c r="K6" s="5" t="n">
        <v>2190</v>
      </c>
      <c r="L6" s="5" t="n">
        <v>2509</v>
      </c>
    </row>
    <row r="7" spans="1:12">
      <c r="A7" s="4" t="s">
        <v>1313</v>
      </c>
      <c r="B7" s="5" t="n">
        <v>10702</v>
      </c>
      <c r="C7" s="5" t="n">
        <v>10694</v>
      </c>
      <c r="D7" s="5" t="n">
        <v>10511</v>
      </c>
      <c r="E7" s="5" t="n">
        <v>10338</v>
      </c>
      <c r="F7" s="5" t="n">
        <v>11919</v>
      </c>
      <c r="G7" s="5" t="n">
        <v>9282</v>
      </c>
      <c r="H7" s="5" t="n">
        <v>9574</v>
      </c>
      <c r="I7" s="5" t="n">
        <v>9863</v>
      </c>
      <c r="J7" s="5" t="n">
        <v>42245</v>
      </c>
      <c r="K7" s="5" t="n">
        <v>40638</v>
      </c>
      <c r="L7" s="5" t="n">
        <v>36716</v>
      </c>
    </row>
    <row r="8" spans="1:12">
      <c r="A8" s="4" t="s">
        <v>1314</v>
      </c>
      <c r="B8" s="5" t="n">
        <v>2498</v>
      </c>
      <c r="C8" s="5" t="n">
        <v>2515</v>
      </c>
      <c r="D8" s="5" t="n">
        <v>3639</v>
      </c>
      <c r="E8" s="5" t="n">
        <v>2509</v>
      </c>
      <c r="F8" s="5" t="n">
        <v>7653</v>
      </c>
      <c r="G8" s="5" t="n">
        <v>2653</v>
      </c>
      <c r="H8" s="5" t="n">
        <v>2586</v>
      </c>
      <c r="I8" s="5" t="n">
        <v>2702</v>
      </c>
      <c r="J8" s="5" t="n">
        <v>11161</v>
      </c>
      <c r="K8" s="5" t="n">
        <v>15594</v>
      </c>
      <c r="L8" s="5" t="n">
        <v>10321</v>
      </c>
    </row>
    <row r="9" spans="1:12">
      <c r="A9" s="4" t="s">
        <v>1315</v>
      </c>
      <c r="B9" s="5" t="n">
        <v>9772</v>
      </c>
      <c r="C9" s="5" t="n">
        <v>9658</v>
      </c>
      <c r="D9" s="5" t="n">
        <v>10023</v>
      </c>
      <c r="E9" s="5" t="n">
        <v>10342</v>
      </c>
      <c r="F9" s="5" t="n">
        <v>10540</v>
      </c>
      <c r="G9" s="5" t="n">
        <v>9612</v>
      </c>
      <c r="H9" s="5" t="n">
        <v>9580</v>
      </c>
      <c r="I9" s="5" t="n">
        <v>10266</v>
      </c>
      <c r="J9" s="5" t="n">
        <v>39795</v>
      </c>
      <c r="K9" s="5" t="n">
        <v>39998</v>
      </c>
      <c r="L9" s="5" t="n">
        <v>40585</v>
      </c>
    </row>
    <row r="10" spans="1:12">
      <c r="A10" s="4" t="s">
        <v>116</v>
      </c>
      <c r="B10" s="5" t="n">
        <v>3428</v>
      </c>
      <c r="C10" s="5" t="n">
        <v>3551</v>
      </c>
      <c r="D10" s="5" t="n">
        <v>4127</v>
      </c>
      <c r="E10" s="5" t="n">
        <v>2505</v>
      </c>
      <c r="F10" s="5" t="n">
        <v>9032</v>
      </c>
      <c r="G10" s="5" t="n">
        <v>2323</v>
      </c>
      <c r="H10" s="5" t="n">
        <v>2580</v>
      </c>
      <c r="I10" s="5" t="n">
        <v>2299</v>
      </c>
      <c r="J10" s="5" t="n">
        <v>13611</v>
      </c>
      <c r="K10" s="5" t="n">
        <v>16234</v>
      </c>
      <c r="L10" s="5" t="n">
        <v>6452</v>
      </c>
    </row>
    <row r="11" spans="1:12">
      <c r="A11" s="4" t="s">
        <v>1293</v>
      </c>
      <c r="B11" s="5" t="n">
        <v>4991</v>
      </c>
      <c r="C11" s="5" t="n">
        <v>1307</v>
      </c>
      <c r="D11" s="5" t="n">
        <v>1285</v>
      </c>
      <c r="E11" s="5" t="n">
        <v>786</v>
      </c>
      <c r="F11" s="5" t="n">
        <v>2547</v>
      </c>
      <c r="G11" s="5" t="n">
        <v>767</v>
      </c>
      <c r="H11" s="5" t="n">
        <v>852</v>
      </c>
      <c r="I11" s="5" t="n">
        <v>758</v>
      </c>
      <c r="J11" s="5" t="n">
        <v>8369</v>
      </c>
      <c r="K11" s="5" t="n">
        <v>4924</v>
      </c>
      <c r="L11" s="5" t="n">
        <v>2104</v>
      </c>
    </row>
    <row r="12" spans="1:12">
      <c r="A12" s="4" t="s">
        <v>165</v>
      </c>
      <c r="B12" s="6" t="n">
        <v>-1563</v>
      </c>
      <c r="C12" s="6" t="n">
        <v>2244</v>
      </c>
      <c r="D12" s="6" t="n">
        <v>2842</v>
      </c>
      <c r="E12" s="6" t="n">
        <v>1719</v>
      </c>
      <c r="F12" s="6" t="n">
        <v>6485</v>
      </c>
      <c r="G12" s="6" t="n">
        <v>1556</v>
      </c>
      <c r="H12" s="6" t="n">
        <v>1728</v>
      </c>
      <c r="I12" s="6" t="n">
        <v>1541</v>
      </c>
      <c r="J12" s="6" t="n">
        <v>5242</v>
      </c>
      <c r="K12" s="6" t="n">
        <v>11310</v>
      </c>
      <c r="L12" s="6" t="n">
        <v>4348</v>
      </c>
    </row>
    <row r="13" spans="1:12">
      <c r="A13" s="3" t="s">
        <v>1316</v>
      </c>
    </row>
    <row r="14" spans="1:12">
      <c r="A14" s="4" t="s">
        <v>120</v>
      </c>
      <c r="B14" s="7" t="n">
        <v>-0.13</v>
      </c>
      <c r="C14" s="7" t="n">
        <v>0.19</v>
      </c>
      <c r="D14" s="7" t="n">
        <v>0.24</v>
      </c>
      <c r="E14" s="7" t="n">
        <v>0.15</v>
      </c>
      <c r="F14" s="7" t="n">
        <v>0.55</v>
      </c>
      <c r="G14" s="7" t="n">
        <v>0.13</v>
      </c>
      <c r="H14" s="7" t="n">
        <v>0.15</v>
      </c>
      <c r="I14" s="7" t="n">
        <v>0.13</v>
      </c>
      <c r="J14" s="7" t="n">
        <v>0.44</v>
      </c>
      <c r="K14" s="7" t="n">
        <v>0.96</v>
      </c>
      <c r="L14" s="7" t="n">
        <v>0.36</v>
      </c>
    </row>
    <row r="15" spans="1:12">
      <c r="A15" s="4" t="s">
        <v>121</v>
      </c>
      <c r="B15" s="7" t="n">
        <v>-0.13</v>
      </c>
      <c r="C15" s="7" t="n">
        <v>0.19</v>
      </c>
      <c r="D15" s="7" t="n">
        <v>0.24</v>
      </c>
      <c r="E15" s="7" t="n">
        <v>0.14</v>
      </c>
      <c r="F15" s="7" t="n">
        <v>0.55</v>
      </c>
      <c r="G15" s="7" t="n">
        <v>0.13</v>
      </c>
      <c r="H15" s="7" t="n">
        <v>0.15</v>
      </c>
      <c r="I15" s="7" t="n">
        <v>0.13</v>
      </c>
      <c r="J15" s="7" t="n">
        <v>0.44</v>
      </c>
      <c r="K15" s="7" t="n">
        <v>0.95</v>
      </c>
      <c r="L15" s="7" t="n">
        <v>0.36</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6872</v>
      </c>
      <c r="C3" s="6" t="n">
        <v>18225</v>
      </c>
    </row>
    <row r="4" spans="1:3">
      <c r="A4" s="4" t="s">
        <v>32</v>
      </c>
      <c r="B4" s="5" t="n">
        <v>66614</v>
      </c>
      <c r="C4" s="5" t="n">
        <v>54961</v>
      </c>
    </row>
    <row r="5" spans="1:3">
      <c r="A5" s="4" t="s">
        <v>33</v>
      </c>
      <c r="B5" s="5" t="n">
        <v>83486</v>
      </c>
      <c r="C5" s="5" t="n">
        <v>73186</v>
      </c>
    </row>
    <row r="6" spans="1:3">
      <c r="A6" s="4" t="s">
        <v>34</v>
      </c>
      <c r="B6" s="5" t="n">
        <v>154053</v>
      </c>
      <c r="C6" s="5" t="n">
        <v>159367</v>
      </c>
    </row>
    <row r="7" spans="1:3">
      <c r="A7" s="4" t="s">
        <v>35</v>
      </c>
      <c r="B7" s="5" t="n">
        <v>835</v>
      </c>
      <c r="C7" s="5" t="n">
        <v>1393</v>
      </c>
    </row>
    <row r="8" spans="1:3">
      <c r="A8" s="4" t="s">
        <v>36</v>
      </c>
      <c r="B8" s="5" t="n">
        <v>1237174</v>
      </c>
      <c r="C8" s="5" t="n">
        <v>1220323</v>
      </c>
    </row>
    <row r="9" spans="1:3">
      <c r="A9" s="4" t="s">
        <v>37</v>
      </c>
      <c r="B9" s="5" t="n">
        <v>9856</v>
      </c>
      <c r="C9" s="5" t="n">
        <v>12162</v>
      </c>
    </row>
    <row r="10" spans="1:3">
      <c r="A10" s="4" t="s">
        <v>38</v>
      </c>
      <c r="B10" s="5" t="n">
        <v>3636</v>
      </c>
      <c r="C10" s="5" t="n">
        <v>3624</v>
      </c>
    </row>
    <row r="11" spans="1:3">
      <c r="A11" s="4" t="s">
        <v>39</v>
      </c>
      <c r="B11" s="5" t="n">
        <v>33726</v>
      </c>
      <c r="C11" s="5" t="n">
        <v>21293</v>
      </c>
    </row>
    <row r="12" spans="1:3">
      <c r="A12" s="4" t="s">
        <v>40</v>
      </c>
      <c r="B12" s="5" t="n">
        <v>19409</v>
      </c>
      <c r="C12" s="5" t="n">
        <v>19884</v>
      </c>
    </row>
    <row r="13" spans="1:3">
      <c r="A13" s="4" t="s">
        <v>41</v>
      </c>
      <c r="B13" s="5" t="n">
        <v>16893</v>
      </c>
      <c r="C13" s="5" t="n">
        <v>17494</v>
      </c>
    </row>
    <row r="14" spans="1:3">
      <c r="A14" s="4" t="s">
        <v>42</v>
      </c>
      <c r="B14" s="5" t="n">
        <v>4784</v>
      </c>
      <c r="C14" s="5" t="n">
        <v>4435</v>
      </c>
    </row>
    <row r="15" spans="1:3">
      <c r="A15" s="4" t="s">
        <v>43</v>
      </c>
      <c r="B15" s="5" t="n">
        <v>6412</v>
      </c>
      <c r="C15" s="5" t="n">
        <v>9658</v>
      </c>
    </row>
    <row r="16" spans="1:3">
      <c r="A16" s="4" t="s">
        <v>44</v>
      </c>
      <c r="B16" s="5" t="n">
        <v>1226</v>
      </c>
      <c r="C16" s="5" t="n">
        <v>1466</v>
      </c>
    </row>
    <row r="17" spans="1:3">
      <c r="A17" s="4" t="s">
        <v>45</v>
      </c>
      <c r="B17" s="5" t="n">
        <v>9466</v>
      </c>
      <c r="C17" s="5" t="n">
        <v>6605</v>
      </c>
    </row>
    <row r="18" spans="1:3">
      <c r="A18" s="4" t="s">
        <v>46</v>
      </c>
      <c r="B18" s="5" t="n">
        <v>1580956</v>
      </c>
      <c r="C18" s="5" t="n">
        <v>1550890</v>
      </c>
    </row>
    <row r="19" spans="1:3">
      <c r="A19" s="3" t="s">
        <v>47</v>
      </c>
    </row>
    <row r="20" spans="1:3">
      <c r="A20" s="4" t="s">
        <v>31</v>
      </c>
      <c r="B20" s="5" t="n">
        <v>220877</v>
      </c>
      <c r="C20" s="5" t="n">
        <v>201598</v>
      </c>
    </row>
    <row r="21" spans="1:3">
      <c r="A21" s="4" t="s">
        <v>32</v>
      </c>
      <c r="B21" s="5" t="n">
        <v>987170</v>
      </c>
      <c r="C21" s="5" t="n">
        <v>929087</v>
      </c>
    </row>
    <row r="22" spans="1:3">
      <c r="A22" s="4" t="s">
        <v>48</v>
      </c>
      <c r="B22" s="5" t="n">
        <v>1208047</v>
      </c>
      <c r="C22" s="5" t="n">
        <v>1130685</v>
      </c>
    </row>
    <row r="23" spans="1:3">
      <c r="A23" s="4" t="s">
        <v>49</v>
      </c>
      <c r="B23" s="5" t="n">
        <v>4418</v>
      </c>
      <c r="C23" s="5" t="n">
        <v>4388</v>
      </c>
    </row>
    <row r="24" spans="1:3">
      <c r="A24" s="4" t="s">
        <v>50</v>
      </c>
      <c r="B24" s="5" t="n">
        <v>170094</v>
      </c>
      <c r="C24" s="5" t="n">
        <v>217759</v>
      </c>
    </row>
    <row r="25" spans="1:3">
      <c r="A25" s="4" t="s">
        <v>51</v>
      </c>
      <c r="B25" s="5" t="n">
        <v>8248</v>
      </c>
      <c r="C25" s="5" t="n">
        <v>8248</v>
      </c>
    </row>
    <row r="26" spans="1:3">
      <c r="A26" s="4" t="s">
        <v>52</v>
      </c>
      <c r="B26" s="5" t="n">
        <v>21668</v>
      </c>
      <c r="C26" s="5" t="n">
        <v>25083</v>
      </c>
    </row>
    <row r="27" spans="1:3">
      <c r="A27" s="4" t="s">
        <v>53</v>
      </c>
      <c r="B27" s="5" t="n">
        <v>1412475</v>
      </c>
      <c r="C27" s="5" t="n">
        <v>1386163</v>
      </c>
    </row>
    <row r="28" spans="1:3">
      <c r="A28" s="4" t="s">
        <v>54</v>
      </c>
      <c r="B28" s="4" t="s">
        <v>55</v>
      </c>
      <c r="C28" s="4" t="s">
        <v>55</v>
      </c>
    </row>
    <row r="29" spans="1:3">
      <c r="A29" s="3" t="s">
        <v>56</v>
      </c>
    </row>
    <row r="30" spans="1:3">
      <c r="A30" s="4" t="s">
        <v>57</v>
      </c>
      <c r="B30" s="5" t="n">
        <v>0</v>
      </c>
      <c r="C30" s="5" t="n">
        <v>0</v>
      </c>
    </row>
    <row r="31" spans="1:3">
      <c r="A31" s="4" t="s">
        <v>58</v>
      </c>
      <c r="B31" s="5" t="n">
        <v>122</v>
      </c>
      <c r="C31" s="5" t="n">
        <v>122</v>
      </c>
    </row>
    <row r="32" spans="1:3">
      <c r="A32" s="4" t="s">
        <v>59</v>
      </c>
      <c r="B32" s="5" t="n">
        <v>126540</v>
      </c>
      <c r="C32" s="5" t="n">
        <v>125628</v>
      </c>
    </row>
    <row r="33" spans="1:3">
      <c r="A33" s="4" t="s">
        <v>60</v>
      </c>
      <c r="B33" s="5" t="n">
        <v>-2688</v>
      </c>
      <c r="C33" s="5" t="n">
        <v>-3168</v>
      </c>
    </row>
    <row r="34" spans="1:3">
      <c r="A34" s="4" t="s">
        <v>61</v>
      </c>
      <c r="B34" s="5" t="n">
        <v>-235</v>
      </c>
      <c r="C34" s="5" t="n">
        <v>-341</v>
      </c>
    </row>
    <row r="35" spans="1:3">
      <c r="A35" s="4" t="s">
        <v>62</v>
      </c>
      <c r="B35" s="5" t="n">
        <v>46176</v>
      </c>
      <c r="C35" s="5" t="n">
        <v>43167</v>
      </c>
    </row>
    <row r="36" spans="1:3">
      <c r="A36" s="4" t="s">
        <v>63</v>
      </c>
      <c r="B36" s="5" t="n">
        <v>-1434</v>
      </c>
      <c r="C36" s="5" t="n">
        <v>-681</v>
      </c>
    </row>
    <row r="37" spans="1:3">
      <c r="A37" s="4" t="s">
        <v>64</v>
      </c>
      <c r="B37" s="5" t="n">
        <v>168481</v>
      </c>
      <c r="C37" s="5" t="n">
        <v>164727</v>
      </c>
    </row>
    <row r="38" spans="1:3">
      <c r="A38" s="4" t="s">
        <v>65</v>
      </c>
      <c r="B38" s="6" t="n">
        <v>1580956</v>
      </c>
      <c r="C38" s="6" t="n">
        <v>15508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29</v>
      </c>
    </row>
    <row r="2" spans="1:3">
      <c r="A2" s="3" t="s">
        <v>67</v>
      </c>
    </row>
    <row r="3" spans="1:3">
      <c r="A3" s="4" t="s">
        <v>68</v>
      </c>
      <c r="B3" s="6" t="n">
        <v>12334</v>
      </c>
      <c r="C3" s="6" t="n">
        <v>11820</v>
      </c>
    </row>
    <row r="4" spans="1:3">
      <c r="A4" s="3" t="s">
        <v>69</v>
      </c>
    </row>
    <row r="5" spans="1:3">
      <c r="A5" s="4" t="s">
        <v>70</v>
      </c>
      <c r="B5" s="7" t="n">
        <v>0.01</v>
      </c>
      <c r="C5" s="7" t="n">
        <v>0.01</v>
      </c>
    </row>
    <row r="6" spans="1:3">
      <c r="A6" s="4" t="s">
        <v>71</v>
      </c>
      <c r="B6" s="5" t="n">
        <v>1000000</v>
      </c>
      <c r="C6" s="5" t="n">
        <v>1000000</v>
      </c>
    </row>
    <row r="7" spans="1:3">
      <c r="A7" s="4" t="s">
        <v>72</v>
      </c>
      <c r="B7" s="5" t="n">
        <v>0</v>
      </c>
      <c r="C7" s="5" t="n">
        <v>0</v>
      </c>
    </row>
    <row r="8" spans="1:3">
      <c r="A8" s="4" t="s">
        <v>73</v>
      </c>
      <c r="B8" s="7" t="n">
        <v>0.01</v>
      </c>
      <c r="C8" s="7" t="n">
        <v>0.01</v>
      </c>
    </row>
    <row r="9" spans="1:3">
      <c r="A9" s="4" t="s">
        <v>74</v>
      </c>
      <c r="B9" s="5" t="n">
        <v>35000000</v>
      </c>
      <c r="C9" s="5" t="n">
        <v>35000000</v>
      </c>
    </row>
    <row r="10" spans="1:3">
      <c r="A10" s="4" t="s">
        <v>75</v>
      </c>
      <c r="B10" s="5" t="n">
        <v>12242434</v>
      </c>
      <c r="C10" s="5" t="n">
        <v>12212904</v>
      </c>
    </row>
    <row r="11" spans="1:3">
      <c r="A11" s="4" t="s">
        <v>76</v>
      </c>
      <c r="B11" s="5" t="n">
        <v>12242434</v>
      </c>
      <c r="C11" s="5" t="n">
        <v>122129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15</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row r="10" spans="1:2">
      <c r="A10" s="4" t="s">
        <v>310</v>
      </c>
      <c r="B10" s="4" t="s">
        <v>311</v>
      </c>
    </row>
    <row r="11" spans="1:2">
      <c r="A11" s="4" t="s">
        <v>312</v>
      </c>
      <c r="B11" s="4" t="s">
        <v>313</v>
      </c>
    </row>
    <row r="12" spans="1:2">
      <c r="A12" s="4" t="s">
        <v>314</v>
      </c>
      <c r="B12" s="4" t="s">
        <v>315</v>
      </c>
    </row>
    <row r="13" spans="1:2">
      <c r="A13" s="4" t="s">
        <v>316</v>
      </c>
      <c r="B13" s="4" t="s">
        <v>317</v>
      </c>
    </row>
    <row r="14" spans="1:2">
      <c r="A14" s="4" t="s">
        <v>318</v>
      </c>
      <c r="B14" s="4" t="s">
        <v>319</v>
      </c>
    </row>
    <row r="15" spans="1:2">
      <c r="A15" s="4" t="s">
        <v>320</v>
      </c>
      <c r="B15" s="4" t="s">
        <v>321</v>
      </c>
    </row>
    <row r="16" spans="1:2">
      <c r="A16" s="4" t="s">
        <v>322</v>
      </c>
      <c r="B16" s="4" t="s">
        <v>323</v>
      </c>
    </row>
    <row r="17" spans="1:2">
      <c r="A17" s="4" t="s">
        <v>324</v>
      </c>
      <c r="B17" s="4" t="s">
        <v>325</v>
      </c>
    </row>
    <row r="18" spans="1:2">
      <c r="A18" s="4" t="s">
        <v>326</v>
      </c>
      <c r="B18" s="4" t="s">
        <v>327</v>
      </c>
    </row>
    <row r="19" spans="1:2">
      <c r="A19" s="4" t="s">
        <v>328</v>
      </c>
      <c r="B19" s="4" t="s">
        <v>329</v>
      </c>
    </row>
    <row r="20" spans="1:2">
      <c r="A20" s="4" t="s">
        <v>330</v>
      </c>
      <c r="B20" s="4" t="s">
        <v>331</v>
      </c>
    </row>
    <row r="21" spans="1:2">
      <c r="A21" s="4" t="s">
        <v>332</v>
      </c>
      <c r="B21" s="4" t="s">
        <v>333</v>
      </c>
    </row>
    <row r="22" spans="1:2">
      <c r="A22" s="4" t="s">
        <v>334</v>
      </c>
      <c r="B22" s="4" t="s">
        <v>335</v>
      </c>
    </row>
    <row r="23" spans="1:2">
      <c r="A23" s="4" t="s">
        <v>336</v>
      </c>
      <c r="B23" s="4" t="s">
        <v>337</v>
      </c>
    </row>
    <row r="24" spans="1:2">
      <c r="A24" s="4" t="s">
        <v>338</v>
      </c>
      <c r="B24" s="4" t="s">
        <v>339</v>
      </c>
    </row>
    <row r="25" spans="1:2">
      <c r="A25" s="4" t="s">
        <v>340</v>
      </c>
      <c r="B25" s="4" t="s">
        <v>341</v>
      </c>
    </row>
    <row r="26" spans="1:2">
      <c r="A26" s="4" t="s">
        <v>342</v>
      </c>
    </row>
    <row r="27" spans="1:2">
      <c r="A27" s="4" t="s">
        <v>343</v>
      </c>
      <c r="B27" s="4" t="s">
        <v>344</v>
      </c>
    </row>
    <row r="28" spans="1:2">
      <c r="A28" s="4" t="s">
        <v>345</v>
      </c>
      <c r="B28" s="4" t="s">
        <v>346</v>
      </c>
    </row>
    <row r="29" spans="1:2">
      <c r="A29" s="4" t="s">
        <v>347</v>
      </c>
      <c r="B29" s="4" t="s">
        <v>348</v>
      </c>
    </row>
    <row r="30" spans="1:2">
      <c r="A30" s="4" t="s">
        <v>349</v>
      </c>
      <c r="B30" s="4" t="s">
        <v>350</v>
      </c>
    </row>
    <row r="31" spans="1:2">
      <c r="A31" s="4" t="s">
        <v>351</v>
      </c>
      <c r="B31" s="4" t="s">
        <v>352</v>
      </c>
    </row>
    <row r="32" spans="1:2">
      <c r="A32" s="4" t="s">
        <v>353</v>
      </c>
      <c r="B32" s="4" t="s">
        <v>354</v>
      </c>
    </row>
    <row r="33" spans="1:2">
      <c r="A33" s="4" t="s">
        <v>355</v>
      </c>
      <c r="B33" s="4" t="s">
        <v>356</v>
      </c>
    </row>
    <row r="34" spans="1:2">
      <c r="A34" s="4" t="s">
        <v>357</v>
      </c>
    </row>
    <row r="35" spans="1:2">
      <c r="A35" s="4" t="s">
        <v>358</v>
      </c>
      <c r="B35" s="4" t="s">
        <v>359</v>
      </c>
    </row>
    <row r="36" spans="1:2">
      <c r="A36" s="4" t="s">
        <v>360</v>
      </c>
      <c r="B36" s="4" t="s">
        <v>361</v>
      </c>
    </row>
    <row r="37" spans="1:2">
      <c r="A37" s="4" t="s">
        <v>362</v>
      </c>
      <c r="B37" s="4" t="s">
        <v>3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64</v>
      </c>
      <c r="B1" s="2" t="s">
        <v>1</v>
      </c>
    </row>
    <row r="2" spans="1:2">
      <c r="B2" s="2" t="s">
        <v>2</v>
      </c>
    </row>
    <row r="3" spans="1:2">
      <c r="A3" s="3" t="s">
        <v>215</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69</v>
      </c>
      <c r="B1" s="2" t="s">
        <v>1</v>
      </c>
    </row>
    <row r="2" spans="1:2">
      <c r="B2" s="2" t="s">
        <v>2</v>
      </c>
    </row>
    <row r="3" spans="1:2">
      <c r="A3" s="3" t="s">
        <v>222</v>
      </c>
    </row>
    <row r="4" spans="1:2">
      <c r="A4" s="4" t="s">
        <v>370</v>
      </c>
      <c r="B4" s="4" t="s">
        <v>371</v>
      </c>
    </row>
    <row r="5" spans="1:2">
      <c r="A5" s="4" t="s">
        <v>372</v>
      </c>
      <c r="B5" s="4" t="s">
        <v>373</v>
      </c>
    </row>
    <row r="6" spans="1:2">
      <c r="A6" s="4" t="s">
        <v>374</v>
      </c>
      <c r="B6" s="4" t="s">
        <v>375</v>
      </c>
    </row>
    <row r="7" spans="1:2">
      <c r="A7" s="4" t="s">
        <v>376</v>
      </c>
      <c r="B7" s="4" t="s">
        <v>377</v>
      </c>
    </row>
    <row r="8" spans="1:2">
      <c r="A8" s="4" t="s">
        <v>3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26</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row r="9" spans="1:2">
      <c r="A9" s="4" t="s">
        <v>390</v>
      </c>
      <c r="B9" s="4" t="s">
        <v>391</v>
      </c>
    </row>
    <row r="10" spans="1:2">
      <c r="A10" s="4" t="s">
        <v>392</v>
      </c>
      <c r="B10" s="4" t="s">
        <v>393</v>
      </c>
    </row>
    <row r="11" spans="1:2">
      <c r="A11" s="4" t="s">
        <v>394</v>
      </c>
      <c r="B11" s="4" t="s">
        <v>395</v>
      </c>
    </row>
    <row r="12" spans="1:2">
      <c r="A12" s="4" t="s">
        <v>396</v>
      </c>
      <c r="B12" s="4" t="s">
        <v>397</v>
      </c>
    </row>
    <row r="13" spans="1:2">
      <c r="A13" s="4" t="s">
        <v>398</v>
      </c>
      <c r="B13" s="4" t="s">
        <v>399</v>
      </c>
    </row>
    <row r="14" spans="1:2">
      <c r="A14" s="4" t="s">
        <v>400</v>
      </c>
      <c r="B14" s="4" t="s">
        <v>4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02</v>
      </c>
      <c r="B1" s="2" t="s">
        <v>1</v>
      </c>
    </row>
    <row r="2" spans="1:2">
      <c r="B2" s="2" t="s">
        <v>2</v>
      </c>
    </row>
    <row r="3" spans="1:2">
      <c r="A3" s="3" t="s">
        <v>230</v>
      </c>
    </row>
    <row r="4" spans="1:2">
      <c r="A4" s="4" t="s">
        <v>403</v>
      </c>
      <c r="B4" s="4" t="s">
        <v>4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5</v>
      </c>
      <c r="B1" s="2" t="s">
        <v>1</v>
      </c>
    </row>
    <row r="2" spans="1:2">
      <c r="B2" s="2" t="s">
        <v>2</v>
      </c>
    </row>
    <row r="3" spans="1:2">
      <c r="A3" s="3" t="s">
        <v>234</v>
      </c>
    </row>
    <row r="4" spans="1:2">
      <c r="A4" s="4" t="s">
        <v>365</v>
      </c>
      <c r="B4" s="4" t="s">
        <v>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06</v>
      </c>
      <c r="B1" s="2" t="s">
        <v>1</v>
      </c>
    </row>
    <row r="2" spans="1:2">
      <c r="B2" s="2" t="s">
        <v>2</v>
      </c>
    </row>
    <row r="3" spans="1:2">
      <c r="A3" s="3" t="s">
        <v>238</v>
      </c>
    </row>
    <row r="4" spans="1:2">
      <c r="A4" s="4" t="s">
        <v>407</v>
      </c>
      <c r="B4" s="4" t="s">
        <v>4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409</v>
      </c>
      <c r="B1" s="2" t="s">
        <v>1</v>
      </c>
    </row>
    <row r="2" spans="1:2">
      <c r="B2" s="2" t="s">
        <v>2</v>
      </c>
    </row>
    <row r="3" spans="1:2">
      <c r="A3" s="3" t="s">
        <v>242</v>
      </c>
    </row>
    <row r="4" spans="1:2">
      <c r="A4" s="4" t="s">
        <v>410</v>
      </c>
      <c r="B4" s="4" t="s">
        <v>411</v>
      </c>
    </row>
    <row r="5" spans="1:2">
      <c r="A5" s="4" t="s">
        <v>412</v>
      </c>
      <c r="B5" s="4" t="s">
        <v>413</v>
      </c>
    </row>
    <row r="6" spans="1:2">
      <c r="A6" s="4" t="s">
        <v>414</v>
      </c>
      <c r="B6" s="4" t="s">
        <v>4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16</v>
      </c>
      <c r="B1" s="2" t="s">
        <v>1</v>
      </c>
    </row>
    <row r="2" spans="1:2">
      <c r="B2" s="2" t="s">
        <v>2</v>
      </c>
    </row>
    <row r="3" spans="1:2">
      <c r="A3" s="3" t="s">
        <v>246</v>
      </c>
    </row>
    <row r="4" spans="1:2">
      <c r="A4" s="4" t="s">
        <v>417</v>
      </c>
      <c r="B4" s="4" t="s">
        <v>4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19</v>
      </c>
      <c r="B1" s="2" t="s">
        <v>1</v>
      </c>
    </row>
    <row r="2" spans="1:2">
      <c r="B2" s="2" t="s">
        <v>2</v>
      </c>
    </row>
    <row r="3" spans="1:2">
      <c r="A3" s="3" t="s">
        <v>250</v>
      </c>
    </row>
    <row r="4" spans="1:2">
      <c r="A4" s="4" t="s">
        <v>420</v>
      </c>
      <c r="B4" s="4" t="s">
        <v>421</v>
      </c>
    </row>
    <row r="5" spans="1:2">
      <c r="A5" s="4" t="s">
        <v>422</v>
      </c>
      <c r="B5" s="4" t="s">
        <v>423</v>
      </c>
    </row>
    <row r="6" spans="1:2">
      <c r="A6" s="4" t="s">
        <v>424</v>
      </c>
      <c r="B6" s="4" t="s">
        <v>4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7</v>
      </c>
      <c r="B1" s="2" t="s">
        <v>1</v>
      </c>
    </row>
    <row r="2" spans="1:4">
      <c r="B2" s="2" t="s">
        <v>2</v>
      </c>
      <c r="C2" s="2" t="s">
        <v>29</v>
      </c>
      <c r="D2" s="2" t="s">
        <v>78</v>
      </c>
    </row>
    <row r="3" spans="1:4">
      <c r="A3" s="3" t="s">
        <v>79</v>
      </c>
    </row>
    <row r="4" spans="1:4">
      <c r="A4" s="4" t="s">
        <v>80</v>
      </c>
      <c r="B4" s="6" t="n">
        <v>49272</v>
      </c>
      <c r="C4" s="6" t="n">
        <v>46544</v>
      </c>
      <c r="D4" s="6" t="n">
        <v>44396</v>
      </c>
    </row>
    <row r="5" spans="1:4">
      <c r="A5" s="3" t="s">
        <v>81</v>
      </c>
    </row>
    <row r="6" spans="1:4">
      <c r="A6" s="4" t="s">
        <v>82</v>
      </c>
      <c r="B6" s="5" t="n">
        <v>3183</v>
      </c>
      <c r="C6" s="5" t="n">
        <v>3376</v>
      </c>
      <c r="D6" s="5" t="n">
        <v>3130</v>
      </c>
    </row>
    <row r="7" spans="1:4">
      <c r="A7" s="4" t="s">
        <v>83</v>
      </c>
      <c r="B7" s="5" t="n">
        <v>56</v>
      </c>
      <c r="C7" s="5" t="n">
        <v>56</v>
      </c>
      <c r="D7" s="5" t="n">
        <v>77</v>
      </c>
    </row>
    <row r="8" spans="1:4">
      <c r="A8" s="4" t="s">
        <v>84</v>
      </c>
      <c r="B8" s="5" t="n">
        <v>713</v>
      </c>
      <c r="C8" s="5" t="n">
        <v>676</v>
      </c>
      <c r="D8" s="5" t="n">
        <v>435</v>
      </c>
    </row>
    <row r="9" spans="1:4">
      <c r="A9" s="4" t="s">
        <v>85</v>
      </c>
      <c r="B9" s="5" t="n">
        <v>763</v>
      </c>
      <c r="C9" s="5" t="n">
        <v>2259</v>
      </c>
      <c r="D9" s="5" t="n">
        <v>88</v>
      </c>
    </row>
    <row r="10" spans="1:4">
      <c r="A10" s="4" t="s">
        <v>86</v>
      </c>
      <c r="B10" s="5" t="n">
        <v>53987</v>
      </c>
      <c r="C10" s="5" t="n">
        <v>52911</v>
      </c>
      <c r="D10" s="5" t="n">
        <v>48126</v>
      </c>
    </row>
    <row r="11" spans="1:4">
      <c r="A11" s="3" t="s">
        <v>87</v>
      </c>
    </row>
    <row r="12" spans="1:4">
      <c r="A12" s="4" t="s">
        <v>88</v>
      </c>
      <c r="B12" s="5" t="n">
        <v>7497</v>
      </c>
      <c r="C12" s="5" t="n">
        <v>6580</v>
      </c>
      <c r="D12" s="5" t="n">
        <v>5603</v>
      </c>
    </row>
    <row r="13" spans="1:4">
      <c r="A13" s="4" t="s">
        <v>50</v>
      </c>
      <c r="B13" s="5" t="n">
        <v>3348</v>
      </c>
      <c r="C13" s="5" t="n">
        <v>3310</v>
      </c>
      <c r="D13" s="5" t="n">
        <v>2969</v>
      </c>
    </row>
    <row r="14" spans="1:4">
      <c r="A14" s="4" t="s">
        <v>89</v>
      </c>
      <c r="B14" s="5" t="n">
        <v>236</v>
      </c>
      <c r="C14" s="5" t="n">
        <v>193</v>
      </c>
      <c r="D14" s="5" t="n">
        <v>329</v>
      </c>
    </row>
    <row r="15" spans="1:4">
      <c r="A15" s="4" t="s">
        <v>90</v>
      </c>
      <c r="B15" s="5" t="n">
        <v>11081</v>
      </c>
      <c r="C15" s="5" t="n">
        <v>10083</v>
      </c>
      <c r="D15" s="5" t="n">
        <v>8901</v>
      </c>
    </row>
    <row r="16" spans="1:4">
      <c r="A16" s="4" t="s">
        <v>91</v>
      </c>
      <c r="B16" s="5" t="n">
        <v>42906</v>
      </c>
      <c r="C16" s="5" t="n">
        <v>42828</v>
      </c>
      <c r="D16" s="5" t="n">
        <v>39225</v>
      </c>
    </row>
    <row r="17" spans="1:4">
      <c r="A17" s="4" t="s">
        <v>92</v>
      </c>
      <c r="B17" s="5" t="n">
        <v>661</v>
      </c>
      <c r="C17" s="5" t="n">
        <v>2190</v>
      </c>
      <c r="D17" s="5" t="n">
        <v>2509</v>
      </c>
    </row>
    <row r="18" spans="1:4">
      <c r="A18" s="4" t="s">
        <v>93</v>
      </c>
      <c r="B18" s="5" t="n">
        <v>42245</v>
      </c>
      <c r="C18" s="5" t="n">
        <v>40638</v>
      </c>
      <c r="D18" s="5" t="n">
        <v>36716</v>
      </c>
    </row>
    <row r="19" spans="1:4">
      <c r="A19" s="3" t="s">
        <v>94</v>
      </c>
    </row>
    <row r="20" spans="1:4">
      <c r="A20" s="4" t="s">
        <v>95</v>
      </c>
      <c r="B20" s="5" t="n">
        <v>6912</v>
      </c>
      <c r="C20" s="5" t="n">
        <v>6453</v>
      </c>
      <c r="D20" s="5" t="n">
        <v>6726</v>
      </c>
    </row>
    <row r="21" spans="1:4">
      <c r="A21" s="4" t="s">
        <v>96</v>
      </c>
      <c r="B21" s="5" t="n">
        <v>548</v>
      </c>
      <c r="C21" s="5" t="n">
        <v>1209</v>
      </c>
      <c r="D21" s="5" t="n">
        <v>1204</v>
      </c>
    </row>
    <row r="22" spans="1:4">
      <c r="A22" s="4" t="s">
        <v>97</v>
      </c>
      <c r="B22" s="5" t="n">
        <v>613</v>
      </c>
      <c r="C22" s="5" t="n">
        <v>570</v>
      </c>
      <c r="D22" s="5" t="n">
        <v>618</v>
      </c>
    </row>
    <row r="23" spans="1:4">
      <c r="A23" s="4" t="s">
        <v>98</v>
      </c>
      <c r="B23" s="5" t="n">
        <v>0</v>
      </c>
      <c r="C23" s="5" t="n">
        <v>55</v>
      </c>
      <c r="D23" s="5" t="n">
        <v>146</v>
      </c>
    </row>
    <row r="24" spans="1:4">
      <c r="A24" s="4" t="s">
        <v>99</v>
      </c>
      <c r="B24" s="5" t="n">
        <v>1519</v>
      </c>
      <c r="C24" s="5" t="n">
        <v>1203</v>
      </c>
      <c r="D24" s="5" t="n">
        <v>721</v>
      </c>
    </row>
    <row r="25" spans="1:4">
      <c r="A25" s="4" t="s">
        <v>100</v>
      </c>
      <c r="B25" s="5" t="n">
        <v>0</v>
      </c>
      <c r="C25" s="5" t="n">
        <v>62</v>
      </c>
      <c r="D25" s="5" t="n">
        <v>50</v>
      </c>
    </row>
    <row r="26" spans="1:4">
      <c r="A26" s="4" t="s">
        <v>101</v>
      </c>
      <c r="B26" s="5" t="n">
        <v>0</v>
      </c>
      <c r="C26" s="5" t="n">
        <v>5263</v>
      </c>
      <c r="D26" s="5" t="n">
        <v>0</v>
      </c>
    </row>
    <row r="27" spans="1:4">
      <c r="A27" s="4" t="s">
        <v>102</v>
      </c>
      <c r="B27" s="5" t="n">
        <v>-4</v>
      </c>
      <c r="C27" s="5" t="n">
        <v>-92</v>
      </c>
      <c r="D27" s="5" t="n">
        <v>-47</v>
      </c>
    </row>
    <row r="28" spans="1:4">
      <c r="A28" s="4" t="s">
        <v>85</v>
      </c>
      <c r="B28" s="5" t="n">
        <v>1573</v>
      </c>
      <c r="C28" s="5" t="n">
        <v>871</v>
      </c>
      <c r="D28" s="5" t="n">
        <v>903</v>
      </c>
    </row>
    <row r="29" spans="1:4">
      <c r="A29" s="4" t="s">
        <v>103</v>
      </c>
      <c r="B29" s="5" t="n">
        <v>11161</v>
      </c>
      <c r="C29" s="5" t="n">
        <v>15594</v>
      </c>
      <c r="D29" s="5" t="n">
        <v>10321</v>
      </c>
    </row>
    <row r="30" spans="1:4">
      <c r="A30" s="3" t="s">
        <v>104</v>
      </c>
    </row>
    <row r="31" spans="1:4">
      <c r="A31" s="4" t="s">
        <v>105</v>
      </c>
      <c r="B31" s="5" t="n">
        <v>20730</v>
      </c>
      <c r="C31" s="5" t="n">
        <v>20363</v>
      </c>
      <c r="D31" s="5" t="n">
        <v>19903</v>
      </c>
    </row>
    <row r="32" spans="1:4">
      <c r="A32" s="4" t="s">
        <v>106</v>
      </c>
      <c r="B32" s="5" t="n">
        <v>6818</v>
      </c>
      <c r="C32" s="5" t="n">
        <v>6793</v>
      </c>
      <c r="D32" s="5" t="n">
        <v>7409</v>
      </c>
    </row>
    <row r="33" spans="1:4">
      <c r="A33" s="4" t="s">
        <v>107</v>
      </c>
      <c r="B33" s="5" t="n">
        <v>5271</v>
      </c>
      <c r="C33" s="5" t="n">
        <v>5580</v>
      </c>
      <c r="D33" s="5" t="n">
        <v>5629</v>
      </c>
    </row>
    <row r="34" spans="1:4">
      <c r="A34" s="4" t="s">
        <v>108</v>
      </c>
      <c r="B34" s="5" t="n">
        <v>1499</v>
      </c>
      <c r="C34" s="5" t="n">
        <v>1668</v>
      </c>
      <c r="D34" s="5" t="n">
        <v>1872</v>
      </c>
    </row>
    <row r="35" spans="1:4">
      <c r="A35" s="4" t="s">
        <v>109</v>
      </c>
      <c r="B35" s="5" t="n">
        <v>709</v>
      </c>
      <c r="C35" s="5" t="n">
        <v>755</v>
      </c>
      <c r="D35" s="5" t="n">
        <v>964</v>
      </c>
    </row>
    <row r="36" spans="1:4">
      <c r="A36" s="4" t="s">
        <v>110</v>
      </c>
      <c r="B36" s="5" t="n">
        <v>502</v>
      </c>
      <c r="C36" s="5" t="n">
        <v>554</v>
      </c>
      <c r="D36" s="5" t="n">
        <v>586</v>
      </c>
    </row>
    <row r="37" spans="1:4">
      <c r="A37" s="4" t="s">
        <v>111</v>
      </c>
      <c r="B37" s="5" t="n">
        <v>755</v>
      </c>
      <c r="C37" s="5" t="n">
        <v>932</v>
      </c>
      <c r="D37" s="5" t="n">
        <v>1015</v>
      </c>
    </row>
    <row r="38" spans="1:4">
      <c r="A38" s="4" t="s">
        <v>112</v>
      </c>
      <c r="B38" s="5" t="n">
        <v>0</v>
      </c>
      <c r="C38" s="5" t="n">
        <v>500</v>
      </c>
      <c r="D38" s="5" t="n">
        <v>0</v>
      </c>
    </row>
    <row r="39" spans="1:4">
      <c r="A39" s="4" t="s">
        <v>113</v>
      </c>
      <c r="B39" s="5" t="n">
        <v>601</v>
      </c>
      <c r="C39" s="5" t="n">
        <v>602</v>
      </c>
      <c r="D39" s="5" t="n">
        <v>601</v>
      </c>
    </row>
    <row r="40" spans="1:4">
      <c r="A40" s="4" t="s">
        <v>114</v>
      </c>
      <c r="B40" s="5" t="n">
        <v>743</v>
      </c>
      <c r="C40" s="5" t="n">
        <v>350</v>
      </c>
      <c r="D40" s="5" t="n">
        <v>538</v>
      </c>
    </row>
    <row r="41" spans="1:4">
      <c r="A41" s="4" t="s">
        <v>85</v>
      </c>
      <c r="B41" s="5" t="n">
        <v>2167</v>
      </c>
      <c r="C41" s="5" t="n">
        <v>1901</v>
      </c>
      <c r="D41" s="5" t="n">
        <v>2068</v>
      </c>
    </row>
    <row r="42" spans="1:4">
      <c r="A42" s="4" t="s">
        <v>115</v>
      </c>
      <c r="B42" s="5" t="n">
        <v>39795</v>
      </c>
      <c r="C42" s="5" t="n">
        <v>39998</v>
      </c>
      <c r="D42" s="5" t="n">
        <v>40585</v>
      </c>
    </row>
    <row r="43" spans="1:4">
      <c r="A43" s="4" t="s">
        <v>116</v>
      </c>
      <c r="B43" s="5" t="n">
        <v>13611</v>
      </c>
      <c r="C43" s="5" t="n">
        <v>16234</v>
      </c>
      <c r="D43" s="5" t="n">
        <v>6452</v>
      </c>
    </row>
    <row r="44" spans="1:4">
      <c r="A44" s="4" t="s">
        <v>117</v>
      </c>
      <c r="B44" s="5" t="n">
        <v>8369</v>
      </c>
      <c r="C44" s="5" t="n">
        <v>4924</v>
      </c>
      <c r="D44" s="5" t="n">
        <v>2104</v>
      </c>
    </row>
    <row r="45" spans="1:4">
      <c r="A45" s="4" t="s">
        <v>118</v>
      </c>
      <c r="B45" s="6" t="n">
        <v>5242</v>
      </c>
      <c r="C45" s="6" t="n">
        <v>11310</v>
      </c>
      <c r="D45" s="6" t="n">
        <v>4348</v>
      </c>
    </row>
    <row r="46" spans="1:4">
      <c r="A46" s="3" t="s">
        <v>119</v>
      </c>
    </row>
    <row r="47" spans="1:4">
      <c r="A47" s="4" t="s">
        <v>120</v>
      </c>
      <c r="B47" s="7" t="n">
        <v>0.44</v>
      </c>
      <c r="C47" s="7" t="n">
        <v>0.96</v>
      </c>
      <c r="D47" s="7" t="n">
        <v>0.36</v>
      </c>
    </row>
    <row r="48" spans="1:4">
      <c r="A48" s="4" t="s">
        <v>121</v>
      </c>
      <c r="B48" s="7" t="n">
        <v>0.44</v>
      </c>
      <c r="C48" s="7" t="n">
        <v>0.95</v>
      </c>
      <c r="D48" s="7" t="n">
        <v>0.3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254</v>
      </c>
    </row>
    <row r="4" spans="1:2">
      <c r="A4" s="4" t="s">
        <v>427</v>
      </c>
      <c r="B4" s="4" t="s">
        <v>428</v>
      </c>
    </row>
    <row r="5" spans="1:2">
      <c r="A5" s="4" t="s">
        <v>429</v>
      </c>
      <c r="B5" s="4" t="s">
        <v>430</v>
      </c>
    </row>
    <row r="6" spans="1:2">
      <c r="A6" s="4" t="s">
        <v>431</v>
      </c>
      <c r="B6" s="4" t="s">
        <v>432</v>
      </c>
    </row>
    <row r="7" spans="1:2">
      <c r="A7" s="4" t="s">
        <v>433</v>
      </c>
      <c r="B7" s="4" t="s">
        <v>434</v>
      </c>
    </row>
    <row r="8" spans="1:2">
      <c r="A8" s="4" t="s">
        <v>435</v>
      </c>
      <c r="B8" s="4" t="s">
        <v>4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437</v>
      </c>
      <c r="B1" s="2" t="s">
        <v>1</v>
      </c>
    </row>
    <row r="2" spans="1:2">
      <c r="B2" s="2" t="s">
        <v>2</v>
      </c>
    </row>
    <row r="3" spans="1:2">
      <c r="A3" s="3" t="s">
        <v>258</v>
      </c>
    </row>
    <row r="4" spans="1:2">
      <c r="A4" s="4" t="s">
        <v>438</v>
      </c>
      <c r="B4" s="4" t="s">
        <v>439</v>
      </c>
    </row>
    <row r="5" spans="1:2">
      <c r="A5" s="4" t="s">
        <v>440</v>
      </c>
      <c r="B5" s="4" t="s">
        <v>441</v>
      </c>
    </row>
    <row r="6" spans="1:2">
      <c r="A6" s="4" t="s">
        <v>442</v>
      </c>
      <c r="B6" s="4" t="s">
        <v>4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44</v>
      </c>
      <c r="B1" s="2" t="s">
        <v>1</v>
      </c>
    </row>
    <row r="2" spans="1:2">
      <c r="B2" s="2" t="s">
        <v>2</v>
      </c>
    </row>
    <row r="3" spans="1:2">
      <c r="A3" s="3" t="s">
        <v>262</v>
      </c>
    </row>
    <row r="4" spans="1:2">
      <c r="A4" s="4" t="s">
        <v>445</v>
      </c>
      <c r="B4" s="4" t="s">
        <v>4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v>
      </c>
    </row>
    <row r="3" spans="1:2">
      <c r="A3" s="3" t="s">
        <v>266</v>
      </c>
    </row>
    <row r="4" spans="1:2">
      <c r="A4" s="4" t="s">
        <v>448</v>
      </c>
      <c r="B4" s="4" t="s">
        <v>449</v>
      </c>
    </row>
    <row r="5" spans="1:2">
      <c r="A5" s="4" t="s">
        <v>450</v>
      </c>
      <c r="B5" s="4" t="s">
        <v>4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52</v>
      </c>
      <c r="B1" s="2" t="s">
        <v>1</v>
      </c>
    </row>
    <row r="2" spans="1:2">
      <c r="B2" s="2" t="s">
        <v>2</v>
      </c>
    </row>
    <row r="3" spans="1:2">
      <c r="A3" s="3" t="s">
        <v>270</v>
      </c>
    </row>
    <row r="4" spans="1:2">
      <c r="A4" s="4" t="s">
        <v>453</v>
      </c>
      <c r="B4" s="4" t="s">
        <v>454</v>
      </c>
    </row>
    <row r="5" spans="1:2">
      <c r="A5" s="4" t="s">
        <v>455</v>
      </c>
      <c r="B5" s="4" t="s">
        <v>4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2</v>
      </c>
    </row>
    <row r="3" spans="1:2">
      <c r="A3" s="3" t="s">
        <v>274</v>
      </c>
    </row>
    <row r="4" spans="1:2">
      <c r="A4" s="4" t="s">
        <v>458</v>
      </c>
      <c r="B4" s="4" t="s">
        <v>459</v>
      </c>
    </row>
    <row r="5" spans="1:2">
      <c r="A5" s="4" t="s">
        <v>460</v>
      </c>
      <c r="B5" s="4" t="s">
        <v>461</v>
      </c>
    </row>
    <row r="6" spans="1:2">
      <c r="A6" s="4" t="s">
        <v>462</v>
      </c>
      <c r="B6" s="4" t="s">
        <v>463</v>
      </c>
    </row>
    <row r="7" spans="1:2">
      <c r="A7" s="4" t="s">
        <v>464</v>
      </c>
      <c r="B7" s="4" t="s">
        <v>465</v>
      </c>
    </row>
    <row r="8" spans="1:2">
      <c r="A8" s="4" t="s">
        <v>466</v>
      </c>
      <c r="B8" s="4" t="s">
        <v>4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8</v>
      </c>
      <c r="B1" s="2" t="s">
        <v>1</v>
      </c>
    </row>
    <row r="2" spans="1:2">
      <c r="B2" s="2" t="s">
        <v>2</v>
      </c>
    </row>
    <row r="3" spans="1:2">
      <c r="A3" s="3" t="s">
        <v>278</v>
      </c>
    </row>
    <row r="4" spans="1:2">
      <c r="A4" s="4" t="s">
        <v>469</v>
      </c>
      <c r="B4" s="4" t="s">
        <v>470</v>
      </c>
    </row>
    <row r="5" spans="1:2">
      <c r="A5" s="4" t="s">
        <v>471</v>
      </c>
      <c r="B5" s="4" t="s">
        <v>4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73</v>
      </c>
      <c r="B1" s="2" t="s">
        <v>1</v>
      </c>
    </row>
    <row r="2" spans="1:2">
      <c r="B2" s="2" t="s">
        <v>2</v>
      </c>
    </row>
    <row r="3" spans="1:2">
      <c r="A3" s="3" t="s">
        <v>290</v>
      </c>
    </row>
    <row r="4" spans="1:2">
      <c r="A4" s="4" t="s">
        <v>474</v>
      </c>
      <c r="B4" s="4" t="s">
        <v>475</v>
      </c>
    </row>
    <row r="5" spans="1:2">
      <c r="A5" s="4" t="s">
        <v>476</v>
      </c>
      <c r="B5" s="4" t="s">
        <v>477</v>
      </c>
    </row>
    <row r="6" spans="1:2">
      <c r="A6" s="4" t="s">
        <v>478</v>
      </c>
      <c r="B6" s="4" t="s">
        <v>4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80</v>
      </c>
      <c r="B1" s="2" t="s">
        <v>1</v>
      </c>
    </row>
    <row r="2" spans="1:2">
      <c r="B2" s="2" t="s">
        <v>2</v>
      </c>
    </row>
    <row r="3" spans="1:2">
      <c r="A3" s="3" t="s">
        <v>294</v>
      </c>
    </row>
    <row r="4" spans="1:2">
      <c r="A4" s="4" t="s">
        <v>481</v>
      </c>
      <c r="B4" s="4" t="s">
        <v>4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83</v>
      </c>
      <c r="B1" s="2" t="s">
        <v>1</v>
      </c>
    </row>
    <row r="2" spans="1:2">
      <c r="B2" s="2" t="s">
        <v>2</v>
      </c>
    </row>
    <row r="3" spans="1:2">
      <c r="A3" s="3" t="s">
        <v>215</v>
      </c>
    </row>
    <row r="4" spans="1:2">
      <c r="A4" s="4" t="s">
        <v>484</v>
      </c>
      <c r="B4" s="5" t="n">
        <v>1842</v>
      </c>
    </row>
    <row r="5" spans="1:2">
      <c r="A5" s="4" t="s">
        <v>485</v>
      </c>
      <c r="B5" s="5" t="n">
        <v>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2</v>
      </c>
      <c r="C1" s="2" t="s">
        <v>1</v>
      </c>
    </row>
    <row r="2" spans="1:5">
      <c r="C2" s="2" t="s">
        <v>2</v>
      </c>
      <c r="D2" s="2" t="s">
        <v>29</v>
      </c>
      <c r="E2" s="2" t="s">
        <v>78</v>
      </c>
    </row>
    <row r="3" spans="1:5">
      <c r="A3" s="4" t="s">
        <v>118</v>
      </c>
      <c r="C3" s="6" t="n">
        <v>5242</v>
      </c>
      <c r="D3" s="6" t="n">
        <v>11310</v>
      </c>
      <c r="E3" s="6" t="n">
        <v>4348</v>
      </c>
    </row>
    <row r="4" spans="1:5">
      <c r="A4" s="3" t="s">
        <v>123</v>
      </c>
    </row>
    <row r="5" spans="1:5">
      <c r="A5" s="4" t="s">
        <v>124</v>
      </c>
      <c r="C5" s="5" t="n">
        <v>-517</v>
      </c>
      <c r="D5" s="5" t="n">
        <v>-455</v>
      </c>
      <c r="E5" s="5" t="n">
        <v>-293</v>
      </c>
    </row>
    <row r="6" spans="1:5">
      <c r="A6" s="4" t="s">
        <v>125</v>
      </c>
      <c r="B6" s="4" t="s">
        <v>126</v>
      </c>
      <c r="C6" s="5" t="n">
        <v>0</v>
      </c>
      <c r="D6" s="5" t="n">
        <v>-36</v>
      </c>
      <c r="E6" s="5" t="n">
        <v>-96</v>
      </c>
    </row>
    <row r="7" spans="1:5">
      <c r="A7" s="4" t="s">
        <v>127</v>
      </c>
      <c r="C7" s="5" t="n">
        <v>-517</v>
      </c>
      <c r="D7" s="5" t="n">
        <v>-491</v>
      </c>
      <c r="E7" s="5" t="n">
        <v>-389</v>
      </c>
    </row>
    <row r="8" spans="1:5">
      <c r="A8" s="4" t="s">
        <v>128</v>
      </c>
      <c r="C8" s="5" t="n">
        <v>0</v>
      </c>
      <c r="D8" s="5" t="n">
        <v>0</v>
      </c>
      <c r="E8" s="5" t="n">
        <v>104</v>
      </c>
    </row>
    <row r="9" spans="1:5">
      <c r="A9" s="4" t="s">
        <v>129</v>
      </c>
      <c r="C9" s="5" t="n">
        <v>-517</v>
      </c>
      <c r="D9" s="5" t="n">
        <v>-491</v>
      </c>
      <c r="E9" s="5" t="n">
        <v>-285</v>
      </c>
    </row>
    <row r="10" spans="1:5">
      <c r="A10" s="4" t="s">
        <v>130</v>
      </c>
      <c r="C10" s="5" t="n">
        <v>4725</v>
      </c>
      <c r="D10" s="5" t="n">
        <v>10819</v>
      </c>
      <c r="E10" s="5" t="n">
        <v>4063</v>
      </c>
    </row>
    <row r="11" spans="1:5">
      <c r="A11" s="4" t="s">
        <v>131</v>
      </c>
      <c r="C11" s="6" t="n">
        <v>0</v>
      </c>
      <c r="D11" s="6" t="n">
        <v>19</v>
      </c>
      <c r="E11" s="6" t="n">
        <v>50</v>
      </c>
    </row>
    <row r="12" spans="1:5"/>
    <row r="13" spans="1:5">
      <c r="A13" s="4" t="s">
        <v>126</v>
      </c>
      <c r="B13" s="4" t="s">
        <v>132</v>
      </c>
    </row>
  </sheetData>
  <mergeCells count="4">
    <mergeCell ref="A1:B2"/>
    <mergeCell ref="C1:E1"/>
    <mergeCell ref="A12:D12"/>
    <mergeCell ref="B13:D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86</v>
      </c>
      <c r="B1" s="2" t="s">
        <v>1</v>
      </c>
    </row>
    <row r="2" spans="1:2">
      <c r="B2" s="2" t="s">
        <v>2</v>
      </c>
    </row>
    <row r="3" spans="1:2">
      <c r="A3" s="4" t="s">
        <v>487</v>
      </c>
    </row>
    <row r="4" spans="1:2">
      <c r="A4" s="3" t="s">
        <v>488</v>
      </c>
    </row>
    <row r="5" spans="1:2">
      <c r="A5" s="4" t="s">
        <v>489</v>
      </c>
      <c r="B5" s="5" t="n">
        <v>5</v>
      </c>
    </row>
    <row r="6" spans="1:2">
      <c r="A6" s="4" t="s">
        <v>490</v>
      </c>
    </row>
    <row r="7" spans="1:2">
      <c r="A7" s="3" t="s">
        <v>488</v>
      </c>
    </row>
    <row r="8" spans="1:2">
      <c r="A8" s="4" t="s">
        <v>489</v>
      </c>
      <c r="B8" s="5" t="n">
        <v>40</v>
      </c>
    </row>
    <row r="9" spans="1:2">
      <c r="A9" s="4" t="s">
        <v>491</v>
      </c>
    </row>
    <row r="10" spans="1:2">
      <c r="A10" s="3" t="s">
        <v>488</v>
      </c>
    </row>
    <row r="11" spans="1:2">
      <c r="A11" s="4" t="s">
        <v>489</v>
      </c>
      <c r="B11" s="5" t="n">
        <v>3</v>
      </c>
    </row>
    <row r="12" spans="1:2">
      <c r="A12" s="4" t="s">
        <v>492</v>
      </c>
    </row>
    <row r="13" spans="1:2">
      <c r="A13" s="3" t="s">
        <v>488</v>
      </c>
    </row>
    <row r="14" spans="1:2">
      <c r="A14" s="4" t="s">
        <v>489</v>
      </c>
      <c r="B14" s="5" t="n">
        <v>10</v>
      </c>
    </row>
    <row r="15" spans="1:2">
      <c r="A15" s="4" t="s">
        <v>493</v>
      </c>
    </row>
    <row r="16" spans="1:2">
      <c r="A16" s="3" t="s">
        <v>488</v>
      </c>
    </row>
    <row r="17" spans="1:2">
      <c r="A17" s="4" t="s">
        <v>489</v>
      </c>
      <c r="B17" s="5" t="n">
        <v>5</v>
      </c>
    </row>
    <row r="18" spans="1:2">
      <c r="A18" s="4" t="s">
        <v>494</v>
      </c>
    </row>
    <row r="19" spans="1:2">
      <c r="A19" s="3" t="s">
        <v>488</v>
      </c>
    </row>
    <row r="20" spans="1:2">
      <c r="A20" s="4" t="s">
        <v>489</v>
      </c>
      <c r="B20" s="5" t="n">
        <v>2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5</v>
      </c>
      <c r="B1" s="2" t="s">
        <v>496</v>
      </c>
      <c r="J1" s="2" t="s">
        <v>1</v>
      </c>
    </row>
    <row r="2" spans="1:12">
      <c r="B2" s="2" t="s">
        <v>2</v>
      </c>
      <c r="C2" s="2" t="s">
        <v>497</v>
      </c>
      <c r="D2" s="2" t="s">
        <v>498</v>
      </c>
      <c r="E2" s="2" t="s">
        <v>499</v>
      </c>
      <c r="F2" s="2" t="s">
        <v>29</v>
      </c>
      <c r="G2" s="2" t="s">
        <v>500</v>
      </c>
      <c r="H2" s="2" t="s">
        <v>501</v>
      </c>
      <c r="I2" s="2" t="s">
        <v>502</v>
      </c>
      <c r="J2" s="2" t="s">
        <v>2</v>
      </c>
      <c r="K2" s="2" t="s">
        <v>29</v>
      </c>
      <c r="L2" s="2" t="s">
        <v>78</v>
      </c>
    </row>
    <row r="3" spans="1:12">
      <c r="A3" s="3" t="s">
        <v>503</v>
      </c>
    </row>
    <row r="4" spans="1:12">
      <c r="A4" s="4" t="s">
        <v>504</v>
      </c>
      <c r="J4" s="5" t="n">
        <v>151492</v>
      </c>
      <c r="K4" s="5" t="n">
        <v>147543</v>
      </c>
      <c r="L4" s="5" t="n">
        <v>300151</v>
      </c>
    </row>
    <row r="5" spans="1:12">
      <c r="A5" s="4" t="s">
        <v>118</v>
      </c>
      <c r="B5" s="6" t="n">
        <v>-1563</v>
      </c>
      <c r="C5" s="6" t="n">
        <v>2244</v>
      </c>
      <c r="D5" s="6" t="n">
        <v>2842</v>
      </c>
      <c r="E5" s="6" t="n">
        <v>1719</v>
      </c>
      <c r="F5" s="6" t="n">
        <v>6485</v>
      </c>
      <c r="G5" s="6" t="n">
        <v>1556</v>
      </c>
      <c r="H5" s="6" t="n">
        <v>1728</v>
      </c>
      <c r="I5" s="6" t="n">
        <v>1541</v>
      </c>
      <c r="J5" s="6" t="n">
        <v>5242</v>
      </c>
      <c r="K5" s="6" t="n">
        <v>11310</v>
      </c>
      <c r="L5" s="6" t="n">
        <v>4348</v>
      </c>
    </row>
    <row r="6" spans="1:12">
      <c r="A6" s="3" t="s">
        <v>505</v>
      </c>
    </row>
    <row r="7" spans="1:12">
      <c r="A7" s="4" t="s">
        <v>120</v>
      </c>
      <c r="J7" s="5" t="n">
        <v>11859401</v>
      </c>
      <c r="K7" s="5" t="n">
        <v>11806927</v>
      </c>
      <c r="L7" s="5" t="n">
        <v>11976291</v>
      </c>
    </row>
    <row r="8" spans="1:12">
      <c r="A8" s="4" t="s">
        <v>506</v>
      </c>
      <c r="J8" s="5" t="n">
        <v>67118</v>
      </c>
      <c r="K8" s="5" t="n">
        <v>61195</v>
      </c>
      <c r="L8" s="5" t="n">
        <v>29696</v>
      </c>
    </row>
    <row r="9" spans="1:12">
      <c r="A9" s="4" t="s">
        <v>121</v>
      </c>
      <c r="J9" s="5" t="n">
        <v>11926519</v>
      </c>
      <c r="K9" s="5" t="n">
        <v>11868122</v>
      </c>
      <c r="L9" s="5" t="n">
        <v>12005987</v>
      </c>
    </row>
    <row r="10" spans="1:12">
      <c r="A10" s="3" t="s">
        <v>119</v>
      </c>
    </row>
    <row r="11" spans="1:12">
      <c r="A11" s="4" t="s">
        <v>120</v>
      </c>
      <c r="B11" s="7" t="n">
        <v>-0.13</v>
      </c>
      <c r="C11" s="7" t="n">
        <v>0.19</v>
      </c>
      <c r="D11" s="7" t="n">
        <v>0.24</v>
      </c>
      <c r="E11" s="7" t="n">
        <v>0.15</v>
      </c>
      <c r="F11" s="7" t="n">
        <v>0.55</v>
      </c>
      <c r="G11" s="7" t="n">
        <v>0.13</v>
      </c>
      <c r="H11" s="7" t="n">
        <v>0.15</v>
      </c>
      <c r="I11" s="7" t="n">
        <v>0.13</v>
      </c>
      <c r="J11" s="7" t="n">
        <v>0.44</v>
      </c>
      <c r="K11" s="7" t="n">
        <v>0.96</v>
      </c>
      <c r="L11" s="7" t="n">
        <v>0.36</v>
      </c>
    </row>
    <row r="12" spans="1:12">
      <c r="A12" s="4" t="s">
        <v>121</v>
      </c>
      <c r="B12" s="7" t="n">
        <v>-0.13</v>
      </c>
      <c r="C12" s="7" t="n">
        <v>0.19</v>
      </c>
      <c r="D12" s="7" t="n">
        <v>0.24</v>
      </c>
      <c r="E12" s="7" t="n">
        <v>0.14</v>
      </c>
      <c r="F12" s="7" t="n">
        <v>0.55</v>
      </c>
      <c r="G12" s="7" t="n">
        <v>0.13</v>
      </c>
      <c r="H12" s="7" t="n">
        <v>0.15</v>
      </c>
      <c r="I12" s="7" t="n">
        <v>0.13</v>
      </c>
      <c r="J12" s="7" t="n">
        <v>0.44</v>
      </c>
      <c r="K12" s="7" t="n">
        <v>0.95</v>
      </c>
      <c r="L12" s="7" t="n">
        <v>0.36</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29</v>
      </c>
    </row>
    <row r="2" spans="1:3">
      <c r="A2" s="3" t="s">
        <v>508</v>
      </c>
    </row>
    <row r="3" spans="1:3">
      <c r="A3" s="4" t="s">
        <v>509</v>
      </c>
      <c r="B3" s="6" t="n">
        <v>1580</v>
      </c>
      <c r="C3" s="6" t="n">
        <v>154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0</v>
      </c>
      <c r="C1" s="2" t="s">
        <v>2</v>
      </c>
      <c r="D1" s="2" t="s">
        <v>29</v>
      </c>
    </row>
    <row r="2" spans="1:4">
      <c r="A2" s="3" t="s">
        <v>511</v>
      </c>
    </row>
    <row r="3" spans="1:4">
      <c r="A3" s="4" t="s">
        <v>512</v>
      </c>
      <c r="C3" s="6" t="n">
        <v>155869</v>
      </c>
      <c r="D3" s="6" t="n">
        <v>160399</v>
      </c>
    </row>
    <row r="4" spans="1:4">
      <c r="A4" s="4" t="s">
        <v>513</v>
      </c>
      <c r="C4" s="5" t="n">
        <v>335</v>
      </c>
      <c r="D4" s="5" t="n">
        <v>726</v>
      </c>
    </row>
    <row r="5" spans="1:4">
      <c r="A5" s="4" t="s">
        <v>514</v>
      </c>
      <c r="C5" s="5" t="n">
        <v>-2151</v>
      </c>
      <c r="D5" s="5" t="n">
        <v>-1758</v>
      </c>
    </row>
    <row r="6" spans="1:4">
      <c r="A6" s="4" t="s">
        <v>515</v>
      </c>
      <c r="C6" s="5" t="n">
        <v>154053</v>
      </c>
      <c r="D6" s="5" t="n">
        <v>159367</v>
      </c>
    </row>
    <row r="7" spans="1:4">
      <c r="A7" s="4" t="s">
        <v>516</v>
      </c>
    </row>
    <row r="8" spans="1:4">
      <c r="A8" s="3" t="s">
        <v>511</v>
      </c>
    </row>
    <row r="9" spans="1:4">
      <c r="A9" s="4" t="s">
        <v>512</v>
      </c>
      <c r="C9" s="5" t="n">
        <v>62749</v>
      </c>
      <c r="D9" s="5" t="n">
        <v>64894</v>
      </c>
    </row>
    <row r="10" spans="1:4">
      <c r="A10" s="4" t="s">
        <v>513</v>
      </c>
      <c r="C10" s="5" t="n">
        <v>17</v>
      </c>
      <c r="D10" s="5" t="n">
        <v>132</v>
      </c>
    </row>
    <row r="11" spans="1:4">
      <c r="A11" s="4" t="s">
        <v>514</v>
      </c>
      <c r="C11" s="5" t="n">
        <v>-998</v>
      </c>
      <c r="D11" s="5" t="n">
        <v>-730</v>
      </c>
    </row>
    <row r="12" spans="1:4">
      <c r="A12" s="4" t="s">
        <v>515</v>
      </c>
      <c r="C12" s="5" t="n">
        <v>61768</v>
      </c>
      <c r="D12" s="5" t="n">
        <v>64296</v>
      </c>
    </row>
    <row r="13" spans="1:4">
      <c r="A13" s="4" t="s">
        <v>517</v>
      </c>
    </row>
    <row r="14" spans="1:4">
      <c r="A14" s="3" t="s">
        <v>511</v>
      </c>
    </row>
    <row r="15" spans="1:4">
      <c r="A15" s="4" t="s">
        <v>512</v>
      </c>
      <c r="C15" s="5" t="n">
        <v>9212</v>
      </c>
      <c r="D15" s="5" t="n">
        <v>11267</v>
      </c>
    </row>
    <row r="16" spans="1:4">
      <c r="A16" s="4" t="s">
        <v>513</v>
      </c>
      <c r="C16" s="5" t="n">
        <v>16</v>
      </c>
      <c r="D16" s="5" t="n">
        <v>97</v>
      </c>
    </row>
    <row r="17" spans="1:4">
      <c r="A17" s="4" t="s">
        <v>514</v>
      </c>
      <c r="C17" s="5" t="n">
        <v>-11</v>
      </c>
      <c r="D17" s="5" t="n">
        <v>0</v>
      </c>
    </row>
    <row r="18" spans="1:4">
      <c r="A18" s="4" t="s">
        <v>515</v>
      </c>
      <c r="C18" s="5" t="n">
        <v>9217</v>
      </c>
      <c r="D18" s="5" t="n">
        <v>11364</v>
      </c>
    </row>
    <row r="19" spans="1:4">
      <c r="A19" s="4" t="s">
        <v>518</v>
      </c>
    </row>
    <row r="20" spans="1:4">
      <c r="A20" s="3" t="s">
        <v>511</v>
      </c>
    </row>
    <row r="21" spans="1:4">
      <c r="A21" s="4" t="s">
        <v>512</v>
      </c>
      <c r="B21" s="4" t="s">
        <v>126</v>
      </c>
      <c r="C21" s="5" t="n">
        <v>79134</v>
      </c>
      <c r="D21" s="5" t="n">
        <v>78843</v>
      </c>
    </row>
    <row r="22" spans="1:4">
      <c r="A22" s="4" t="s">
        <v>513</v>
      </c>
      <c r="B22" s="4" t="s">
        <v>126</v>
      </c>
      <c r="C22" s="5" t="n">
        <v>231</v>
      </c>
      <c r="D22" s="5" t="n">
        <v>475</v>
      </c>
    </row>
    <row r="23" spans="1:4">
      <c r="A23" s="4" t="s">
        <v>514</v>
      </c>
      <c r="B23" s="4" t="s">
        <v>126</v>
      </c>
      <c r="C23" s="5" t="n">
        <v>-1135</v>
      </c>
      <c r="D23" s="5" t="n">
        <v>-1016</v>
      </c>
    </row>
    <row r="24" spans="1:4">
      <c r="A24" s="4" t="s">
        <v>515</v>
      </c>
      <c r="B24" s="4" t="s">
        <v>126</v>
      </c>
      <c r="C24" s="5" t="n">
        <v>78230</v>
      </c>
      <c r="D24" s="5" t="n">
        <v>78302</v>
      </c>
    </row>
    <row r="25" spans="1:4">
      <c r="A25" s="4" t="s">
        <v>519</v>
      </c>
    </row>
    <row r="26" spans="1:4">
      <c r="A26" s="3" t="s">
        <v>511</v>
      </c>
    </row>
    <row r="27" spans="1:4">
      <c r="A27" s="4" t="s">
        <v>512</v>
      </c>
      <c r="B27" s="4" t="s">
        <v>126</v>
      </c>
      <c r="C27" s="5" t="n">
        <v>70</v>
      </c>
      <c r="D27" s="5" t="n">
        <v>93</v>
      </c>
    </row>
    <row r="28" spans="1:4">
      <c r="A28" s="4" t="s">
        <v>513</v>
      </c>
      <c r="B28" s="4" t="s">
        <v>126</v>
      </c>
      <c r="C28" s="5" t="n">
        <v>0</v>
      </c>
      <c r="D28" s="5" t="n">
        <v>0</v>
      </c>
    </row>
    <row r="29" spans="1:4">
      <c r="A29" s="4" t="s">
        <v>514</v>
      </c>
      <c r="B29" s="4" t="s">
        <v>126</v>
      </c>
      <c r="C29" s="5" t="n">
        <v>-5</v>
      </c>
      <c r="D29" s="5" t="n">
        <v>-6</v>
      </c>
    </row>
    <row r="30" spans="1:4">
      <c r="A30" s="4" t="s">
        <v>515</v>
      </c>
      <c r="B30" s="4" t="s">
        <v>126</v>
      </c>
      <c r="C30" s="5" t="n">
        <v>65</v>
      </c>
      <c r="D30" s="5" t="n">
        <v>87</v>
      </c>
    </row>
    <row r="31" spans="1:4">
      <c r="A31" s="4" t="s">
        <v>520</v>
      </c>
    </row>
    <row r="32" spans="1:4">
      <c r="A32" s="3" t="s">
        <v>511</v>
      </c>
    </row>
    <row r="33" spans="1:4">
      <c r="A33" s="4" t="s">
        <v>512</v>
      </c>
      <c r="C33" s="5" t="n">
        <v>1090</v>
      </c>
      <c r="D33" s="5" t="n">
        <v>1157</v>
      </c>
    </row>
    <row r="34" spans="1:4">
      <c r="A34" s="4" t="s">
        <v>513</v>
      </c>
      <c r="C34" s="5" t="n">
        <v>34</v>
      </c>
      <c r="D34" s="5" t="n">
        <v>0</v>
      </c>
    </row>
    <row r="35" spans="1:4">
      <c r="A35" s="4" t="s">
        <v>514</v>
      </c>
      <c r="C35" s="5" t="n">
        <v>0</v>
      </c>
      <c r="D35" s="5" t="n">
        <v>0</v>
      </c>
    </row>
    <row r="36" spans="1:4">
      <c r="A36" s="4" t="s">
        <v>515</v>
      </c>
      <c r="C36" s="5" t="n">
        <v>1124</v>
      </c>
      <c r="D36" s="5" t="n">
        <v>1157</v>
      </c>
    </row>
    <row r="37" spans="1:4">
      <c r="A37" s="4" t="s">
        <v>521</v>
      </c>
    </row>
    <row r="38" spans="1:4">
      <c r="A38" s="3" t="s">
        <v>511</v>
      </c>
    </row>
    <row r="39" spans="1:4">
      <c r="A39" s="4" t="s">
        <v>512</v>
      </c>
      <c r="C39" s="5" t="n">
        <v>500</v>
      </c>
      <c r="D39" s="5" t="n">
        <v>1000</v>
      </c>
    </row>
    <row r="40" spans="1:4">
      <c r="A40" s="4" t="s">
        <v>513</v>
      </c>
      <c r="C40" s="5" t="n">
        <v>0</v>
      </c>
      <c r="D40" s="5" t="n">
        <v>0</v>
      </c>
    </row>
    <row r="41" spans="1:4">
      <c r="A41" s="4" t="s">
        <v>514</v>
      </c>
      <c r="C41" s="5" t="n">
        <v>0</v>
      </c>
      <c r="D41" s="5" t="n">
        <v>0</v>
      </c>
    </row>
    <row r="42" spans="1:4">
      <c r="A42" s="4" t="s">
        <v>515</v>
      </c>
      <c r="C42" s="5" t="n">
        <v>500</v>
      </c>
      <c r="D42" s="5" t="n">
        <v>1000</v>
      </c>
    </row>
    <row r="43" spans="1:4">
      <c r="A43" s="4" t="s">
        <v>522</v>
      </c>
    </row>
    <row r="44" spans="1:4">
      <c r="A44" s="3" t="s">
        <v>511</v>
      </c>
    </row>
    <row r="45" spans="1:4">
      <c r="A45" s="4" t="s">
        <v>512</v>
      </c>
      <c r="C45" s="5" t="n">
        <v>3114</v>
      </c>
      <c r="D45" s="5" t="n">
        <v>3145</v>
      </c>
    </row>
    <row r="46" spans="1:4">
      <c r="A46" s="4" t="s">
        <v>513</v>
      </c>
      <c r="C46" s="5" t="n">
        <v>37</v>
      </c>
      <c r="D46" s="5" t="n">
        <v>22</v>
      </c>
    </row>
    <row r="47" spans="1:4">
      <c r="A47" s="4" t="s">
        <v>514</v>
      </c>
      <c r="C47" s="5" t="n">
        <v>-2</v>
      </c>
      <c r="D47" s="5" t="n">
        <v>-6</v>
      </c>
    </row>
    <row r="48" spans="1:4">
      <c r="A48" s="4" t="s">
        <v>515</v>
      </c>
      <c r="C48" s="6" t="n">
        <v>3149</v>
      </c>
      <c r="D48" s="6" t="n">
        <v>3161</v>
      </c>
    </row>
    <row r="49" spans="1:4"/>
    <row r="50" spans="1:4">
      <c r="A50" s="4" t="s">
        <v>126</v>
      </c>
      <c r="B50" s="4" t="s">
        <v>523</v>
      </c>
    </row>
  </sheetData>
  <mergeCells count="3">
    <mergeCell ref="A1:B1"/>
    <mergeCell ref="A49:C49"/>
    <mergeCell ref="B50:C5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29</v>
      </c>
    </row>
    <row r="2" spans="1:3">
      <c r="A2" s="3" t="s">
        <v>511</v>
      </c>
    </row>
    <row r="3" spans="1:3">
      <c r="A3" s="4" t="s">
        <v>525</v>
      </c>
      <c r="B3" s="8" t="n">
        <v>35.1</v>
      </c>
      <c r="C3" s="6" t="n">
        <v>10</v>
      </c>
    </row>
    <row r="4" spans="1:3">
      <c r="A4" s="4" t="s">
        <v>526</v>
      </c>
      <c r="B4" s="8" t="n">
        <v>35.1</v>
      </c>
      <c r="C4" s="6" t="n">
        <v>1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27</v>
      </c>
      <c r="B1" s="2" t="s">
        <v>528</v>
      </c>
    </row>
    <row r="2" spans="1:2">
      <c r="A2" s="3" t="s">
        <v>529</v>
      </c>
    </row>
    <row r="3" spans="1:2">
      <c r="A3" s="4" t="s">
        <v>530</v>
      </c>
      <c r="B3" s="6" t="n">
        <v>16565</v>
      </c>
    </row>
    <row r="4" spans="1:2">
      <c r="A4" s="4" t="s">
        <v>531</v>
      </c>
      <c r="B4" s="5" t="n">
        <v>16546</v>
      </c>
    </row>
    <row r="5" spans="1:2">
      <c r="A5" s="4" t="s">
        <v>532</v>
      </c>
      <c r="B5" s="5" t="n">
        <v>19578</v>
      </c>
    </row>
    <row r="6" spans="1:2">
      <c r="A6" s="4" t="s">
        <v>533</v>
      </c>
      <c r="B6" s="5" t="n">
        <v>19357</v>
      </c>
    </row>
    <row r="7" spans="1:2">
      <c r="A7" s="4" t="s">
        <v>534</v>
      </c>
      <c r="B7" s="5" t="n">
        <v>169</v>
      </c>
    </row>
    <row r="8" spans="1:2">
      <c r="A8" s="4" t="s">
        <v>535</v>
      </c>
      <c r="B8" s="5" t="n">
        <v>177</v>
      </c>
    </row>
    <row r="9" spans="1:2">
      <c r="A9" s="4" t="s">
        <v>536</v>
      </c>
      <c r="B9" s="5" t="n">
        <v>40353</v>
      </c>
    </row>
    <row r="10" spans="1:2">
      <c r="A10" s="4" t="s">
        <v>537</v>
      </c>
      <c r="B10" s="5" t="n">
        <v>39678</v>
      </c>
    </row>
    <row r="11" spans="1:2">
      <c r="A11" s="4" t="s">
        <v>538</v>
      </c>
      <c r="B11" s="5" t="n">
        <v>76665</v>
      </c>
    </row>
    <row r="12" spans="1:2">
      <c r="A12" s="4" t="s">
        <v>539</v>
      </c>
      <c r="B12" s="5" t="n">
        <v>75758</v>
      </c>
    </row>
    <row r="13" spans="1:2">
      <c r="A13" s="4" t="s">
        <v>540</v>
      </c>
      <c r="B13" s="5" t="n">
        <v>79204</v>
      </c>
    </row>
    <row r="14" spans="1:2">
      <c r="A14" s="4" t="s">
        <v>541</v>
      </c>
      <c r="B14" s="5" t="n">
        <v>78295</v>
      </c>
    </row>
    <row r="15" spans="1:2">
      <c r="A15" s="4" t="s">
        <v>542</v>
      </c>
      <c r="B15" s="5" t="n">
        <v>155869</v>
      </c>
    </row>
    <row r="16" spans="1:2">
      <c r="A16" s="4" t="s">
        <v>543</v>
      </c>
      <c r="B16" s="6" t="n">
        <v>15405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44</v>
      </c>
      <c r="B1" s="2" t="s">
        <v>1</v>
      </c>
    </row>
    <row r="2" spans="1:4">
      <c r="B2" s="2" t="s">
        <v>2</v>
      </c>
      <c r="C2" s="2" t="s">
        <v>29</v>
      </c>
      <c r="D2" s="2" t="s">
        <v>78</v>
      </c>
    </row>
    <row r="3" spans="1:4">
      <c r="A3" s="3" t="s">
        <v>222</v>
      </c>
    </row>
    <row r="4" spans="1:4">
      <c r="A4" s="4" t="s">
        <v>545</v>
      </c>
      <c r="B4" s="6" t="n">
        <v>0</v>
      </c>
      <c r="C4" s="6" t="n">
        <v>55</v>
      </c>
      <c r="D4" s="6" t="n">
        <v>169</v>
      </c>
    </row>
    <row r="5" spans="1:4">
      <c r="A5" s="4" t="s">
        <v>546</v>
      </c>
      <c r="B5" s="5" t="n">
        <v>0</v>
      </c>
      <c r="C5" s="5" t="n">
        <v>0</v>
      </c>
      <c r="D5" s="5" t="n">
        <v>-23</v>
      </c>
    </row>
    <row r="6" spans="1:4">
      <c r="A6" s="4" t="s">
        <v>98</v>
      </c>
      <c r="B6" s="5" t="n">
        <v>0</v>
      </c>
      <c r="C6" s="5" t="n">
        <v>55</v>
      </c>
      <c r="D6" s="5" t="n">
        <v>146</v>
      </c>
    </row>
    <row r="7" spans="1:4">
      <c r="A7" s="4" t="s">
        <v>547</v>
      </c>
      <c r="B7" s="5" t="n">
        <v>0</v>
      </c>
      <c r="C7" s="5" t="n">
        <v>19</v>
      </c>
      <c r="D7" s="5" t="n">
        <v>50</v>
      </c>
    </row>
    <row r="8" spans="1:4">
      <c r="A8" s="4" t="s">
        <v>186</v>
      </c>
      <c r="B8" s="6" t="n">
        <v>0</v>
      </c>
      <c r="C8" s="6" t="n">
        <v>9014</v>
      </c>
      <c r="D8" s="6" t="n">
        <v>970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48</v>
      </c>
      <c r="B1" s="2" t="s">
        <v>1</v>
      </c>
    </row>
    <row r="2" spans="1:3">
      <c r="B2" s="2" t="s">
        <v>528</v>
      </c>
      <c r="C2" s="2" t="s">
        <v>549</v>
      </c>
    </row>
    <row r="3" spans="1:3">
      <c r="A3" s="3" t="s">
        <v>511</v>
      </c>
    </row>
    <row r="4" spans="1:3">
      <c r="A4" s="4" t="s">
        <v>550</v>
      </c>
      <c r="B4" s="6" t="n">
        <v>70541</v>
      </c>
      <c r="C4" s="6" t="n">
        <v>72613</v>
      </c>
    </row>
    <row r="5" spans="1:3">
      <c r="A5" s="4" t="s">
        <v>551</v>
      </c>
      <c r="B5" s="5" t="n">
        <v>404</v>
      </c>
      <c r="C5" s="5" t="n">
        <v>989</v>
      </c>
    </row>
    <row r="6" spans="1:3">
      <c r="A6" s="4" t="s">
        <v>552</v>
      </c>
      <c r="B6" s="5" t="n">
        <v>59357</v>
      </c>
      <c r="C6" s="5" t="n">
        <v>28944</v>
      </c>
    </row>
    <row r="7" spans="1:3">
      <c r="A7" s="4" t="s">
        <v>553</v>
      </c>
      <c r="B7" s="5" t="n">
        <v>1747</v>
      </c>
      <c r="C7" s="5" t="n">
        <v>769</v>
      </c>
    </row>
    <row r="8" spans="1:3">
      <c r="A8" s="4" t="s">
        <v>376</v>
      </c>
      <c r="B8" s="5" t="n">
        <v>129898</v>
      </c>
      <c r="C8" s="5" t="n">
        <v>101557</v>
      </c>
    </row>
    <row r="9" spans="1:3">
      <c r="A9" s="4" t="s">
        <v>554</v>
      </c>
      <c r="B9" s="6" t="n">
        <v>2151</v>
      </c>
      <c r="C9" s="5" t="n">
        <v>1758</v>
      </c>
    </row>
    <row r="10" spans="1:3">
      <c r="A10" s="4" t="s">
        <v>555</v>
      </c>
      <c r="B10" s="5" t="n">
        <v>76</v>
      </c>
    </row>
    <row r="11" spans="1:3">
      <c r="A11" s="4" t="s">
        <v>556</v>
      </c>
      <c r="B11" s="9" t="n">
        <v>0.01629685725</v>
      </c>
    </row>
    <row r="12" spans="1:3">
      <c r="A12" s="4" t="s">
        <v>557</v>
      </c>
    </row>
    <row r="13" spans="1:3">
      <c r="A13" s="3" t="s">
        <v>511</v>
      </c>
    </row>
    <row r="14" spans="1:3">
      <c r="A14" s="4" t="s">
        <v>550</v>
      </c>
      <c r="B14" s="6" t="n">
        <v>28871</v>
      </c>
      <c r="C14" s="5" t="n">
        <v>21531</v>
      </c>
    </row>
    <row r="15" spans="1:3">
      <c r="A15" s="4" t="s">
        <v>551</v>
      </c>
      <c r="B15" s="5" t="n">
        <v>156</v>
      </c>
      <c r="C15" s="5" t="n">
        <v>227</v>
      </c>
    </row>
    <row r="16" spans="1:3">
      <c r="A16" s="4" t="s">
        <v>552</v>
      </c>
      <c r="B16" s="5" t="n">
        <v>26461</v>
      </c>
      <c r="C16" s="5" t="n">
        <v>19272</v>
      </c>
    </row>
    <row r="17" spans="1:3">
      <c r="A17" s="4" t="s">
        <v>553</v>
      </c>
      <c r="B17" s="5" t="n">
        <v>842</v>
      </c>
      <c r="C17" s="5" t="n">
        <v>503</v>
      </c>
    </row>
    <row r="18" spans="1:3">
      <c r="A18" s="4" t="s">
        <v>376</v>
      </c>
      <c r="B18" s="5" t="n">
        <v>55332</v>
      </c>
      <c r="C18" s="5" t="n">
        <v>40803</v>
      </c>
    </row>
    <row r="19" spans="1:3">
      <c r="A19" s="4" t="s">
        <v>554</v>
      </c>
      <c r="B19" s="5" t="n">
        <v>998</v>
      </c>
      <c r="C19" s="5" t="n">
        <v>730</v>
      </c>
    </row>
    <row r="20" spans="1:3">
      <c r="A20" s="4" t="s">
        <v>558</v>
      </c>
    </row>
    <row r="21" spans="1:3">
      <c r="A21" s="3" t="s">
        <v>511</v>
      </c>
    </row>
    <row r="22" spans="1:3">
      <c r="A22" s="4" t="s">
        <v>550</v>
      </c>
      <c r="B22" s="5" t="n">
        <v>5992</v>
      </c>
    </row>
    <row r="23" spans="1:3">
      <c r="A23" s="4" t="s">
        <v>551</v>
      </c>
      <c r="B23" s="5" t="n">
        <v>7</v>
      </c>
    </row>
    <row r="24" spans="1:3">
      <c r="A24" s="4" t="s">
        <v>552</v>
      </c>
      <c r="B24" s="5" t="n">
        <v>259</v>
      </c>
    </row>
    <row r="25" spans="1:3">
      <c r="A25" s="4" t="s">
        <v>553</v>
      </c>
      <c r="B25" s="5" t="n">
        <v>4</v>
      </c>
    </row>
    <row r="26" spans="1:3">
      <c r="A26" s="4" t="s">
        <v>376</v>
      </c>
      <c r="B26" s="5" t="n">
        <v>6251</v>
      </c>
    </row>
    <row r="27" spans="1:3">
      <c r="A27" s="4" t="s">
        <v>554</v>
      </c>
      <c r="B27" s="5" t="n">
        <v>11</v>
      </c>
    </row>
    <row r="28" spans="1:3">
      <c r="A28" s="4" t="s">
        <v>559</v>
      </c>
    </row>
    <row r="29" spans="1:3">
      <c r="A29" s="3" t="s">
        <v>511</v>
      </c>
    </row>
    <row r="30" spans="1:3">
      <c r="A30" s="4" t="s">
        <v>550</v>
      </c>
      <c r="B30" s="5" t="n">
        <v>34562</v>
      </c>
      <c r="C30" s="5" t="n">
        <v>49961</v>
      </c>
    </row>
    <row r="31" spans="1:3">
      <c r="A31" s="4" t="s">
        <v>551</v>
      </c>
      <c r="B31" s="5" t="n">
        <v>239</v>
      </c>
      <c r="C31" s="5" t="n">
        <v>756</v>
      </c>
    </row>
    <row r="32" spans="1:3">
      <c r="A32" s="4" t="s">
        <v>552</v>
      </c>
      <c r="B32" s="5" t="n">
        <v>32572</v>
      </c>
      <c r="C32" s="5" t="n">
        <v>9585</v>
      </c>
    </row>
    <row r="33" spans="1:3">
      <c r="A33" s="4" t="s">
        <v>553</v>
      </c>
      <c r="B33" s="5" t="n">
        <v>896</v>
      </c>
      <c r="C33" s="5" t="n">
        <v>260</v>
      </c>
    </row>
    <row r="34" spans="1:3">
      <c r="A34" s="4" t="s">
        <v>376</v>
      </c>
      <c r="B34" s="5" t="n">
        <v>67134</v>
      </c>
      <c r="C34" s="5" t="n">
        <v>59546</v>
      </c>
    </row>
    <row r="35" spans="1:3">
      <c r="A35" s="4" t="s">
        <v>554</v>
      </c>
      <c r="B35" s="5" t="n">
        <v>1135</v>
      </c>
      <c r="C35" s="5" t="n">
        <v>1016</v>
      </c>
    </row>
    <row r="36" spans="1:3">
      <c r="A36" s="4" t="s">
        <v>560</v>
      </c>
    </row>
    <row r="37" spans="1:3">
      <c r="A37" s="3" t="s">
        <v>511</v>
      </c>
    </row>
    <row r="38" spans="1:3">
      <c r="A38" s="4" t="s">
        <v>550</v>
      </c>
      <c r="B38" s="5" t="n">
        <v>0</v>
      </c>
      <c r="C38" s="5" t="n">
        <v>0</v>
      </c>
    </row>
    <row r="39" spans="1:3">
      <c r="A39" s="4" t="s">
        <v>551</v>
      </c>
      <c r="B39" s="5" t="n">
        <v>0</v>
      </c>
      <c r="C39" s="5" t="n">
        <v>0</v>
      </c>
    </row>
    <row r="40" spans="1:3">
      <c r="A40" s="4" t="s">
        <v>552</v>
      </c>
      <c r="B40" s="5" t="n">
        <v>65</v>
      </c>
      <c r="C40" s="5" t="n">
        <v>87</v>
      </c>
    </row>
    <row r="41" spans="1:3">
      <c r="A41" s="4" t="s">
        <v>553</v>
      </c>
      <c r="B41" s="5" t="n">
        <v>5</v>
      </c>
      <c r="C41" s="5" t="n">
        <v>6</v>
      </c>
    </row>
    <row r="42" spans="1:3">
      <c r="A42" s="4" t="s">
        <v>376</v>
      </c>
      <c r="B42" s="5" t="n">
        <v>65</v>
      </c>
      <c r="C42" s="5" t="n">
        <v>87</v>
      </c>
    </row>
    <row r="43" spans="1:3">
      <c r="A43" s="4" t="s">
        <v>554</v>
      </c>
      <c r="B43" s="5" t="n">
        <v>5</v>
      </c>
      <c r="C43" s="5" t="n">
        <v>6</v>
      </c>
    </row>
    <row r="44" spans="1:3">
      <c r="A44" s="4" t="s">
        <v>561</v>
      </c>
    </row>
    <row r="45" spans="1:3">
      <c r="A45" s="3" t="s">
        <v>511</v>
      </c>
    </row>
    <row r="46" spans="1:3">
      <c r="A46" s="4" t="s">
        <v>550</v>
      </c>
      <c r="B46" s="5" t="n">
        <v>1116</v>
      </c>
      <c r="C46" s="5" t="n">
        <v>1121</v>
      </c>
    </row>
    <row r="47" spans="1:3">
      <c r="A47" s="4" t="s">
        <v>551</v>
      </c>
      <c r="B47" s="5" t="n">
        <v>2</v>
      </c>
      <c r="C47" s="5" t="n">
        <v>6</v>
      </c>
    </row>
    <row r="48" spans="1:3">
      <c r="A48" s="4" t="s">
        <v>552</v>
      </c>
      <c r="B48" s="5" t="n">
        <v>0</v>
      </c>
      <c r="C48" s="5" t="n">
        <v>0</v>
      </c>
    </row>
    <row r="49" spans="1:3">
      <c r="A49" s="4" t="s">
        <v>553</v>
      </c>
      <c r="B49" s="5" t="n">
        <v>0</v>
      </c>
      <c r="C49" s="5" t="n">
        <v>0</v>
      </c>
    </row>
    <row r="50" spans="1:3">
      <c r="A50" s="4" t="s">
        <v>376</v>
      </c>
      <c r="B50" s="5" t="n">
        <v>1116</v>
      </c>
      <c r="C50" s="5" t="n">
        <v>1121</v>
      </c>
    </row>
    <row r="51" spans="1:3">
      <c r="A51" s="4" t="s">
        <v>554</v>
      </c>
      <c r="B51" s="6" t="n">
        <v>2</v>
      </c>
      <c r="C51" s="6" t="n">
        <v>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4"/>
  </cols>
  <sheetData>
    <row r="1" spans="1:5">
      <c r="A1" s="1" t="s">
        <v>562</v>
      </c>
      <c r="B1" s="2" t="s">
        <v>1</v>
      </c>
    </row>
    <row r="2" spans="1:5">
      <c r="B2" s="2" t="s">
        <v>2</v>
      </c>
      <c r="C2" s="2" t="s">
        <v>29</v>
      </c>
      <c r="D2" s="2" t="s">
        <v>78</v>
      </c>
      <c r="E2" s="2" t="s">
        <v>563</v>
      </c>
    </row>
    <row r="3" spans="1:5">
      <c r="A3" s="3" t="s">
        <v>564</v>
      </c>
    </row>
    <row r="4" spans="1:5">
      <c r="A4" s="4" t="s">
        <v>565</v>
      </c>
      <c r="B4" s="6" t="n">
        <v>1246917</v>
      </c>
      <c r="C4" s="6" t="n">
        <v>1229875</v>
      </c>
    </row>
    <row r="5" spans="1:5">
      <c r="A5" s="4" t="s">
        <v>566</v>
      </c>
      <c r="B5" s="5" t="n">
        <v>-12334</v>
      </c>
      <c r="C5" s="5" t="n">
        <v>-11820</v>
      </c>
    </row>
    <row r="6" spans="1:5">
      <c r="A6" s="4" t="s">
        <v>567</v>
      </c>
      <c r="B6" s="5" t="n">
        <v>1237174</v>
      </c>
      <c r="C6" s="5" t="n">
        <v>1220323</v>
      </c>
    </row>
    <row r="7" spans="1:5">
      <c r="A7" s="4" t="s">
        <v>568</v>
      </c>
      <c r="B7" s="5" t="n">
        <v>36123</v>
      </c>
      <c r="C7" s="5" t="n">
        <v>37702</v>
      </c>
      <c r="D7" s="6" t="n">
        <v>113192</v>
      </c>
    </row>
    <row r="8" spans="1:5">
      <c r="A8" s="4" t="s">
        <v>569</v>
      </c>
    </row>
    <row r="9" spans="1:5">
      <c r="A9" s="3" t="s">
        <v>564</v>
      </c>
    </row>
    <row r="10" spans="1:5">
      <c r="A10" s="4" t="s">
        <v>565</v>
      </c>
      <c r="B10" s="5" t="n">
        <v>908040</v>
      </c>
      <c r="C10" s="5" t="n">
        <v>874758</v>
      </c>
    </row>
    <row r="11" spans="1:5">
      <c r="A11" s="4" t="s">
        <v>570</v>
      </c>
    </row>
    <row r="12" spans="1:5">
      <c r="A12" s="3" t="s">
        <v>564</v>
      </c>
    </row>
    <row r="13" spans="1:5">
      <c r="A13" s="4" t="s">
        <v>565</v>
      </c>
      <c r="B13" s="5" t="n">
        <v>397277</v>
      </c>
      <c r="C13" s="5" t="n">
        <v>417064</v>
      </c>
    </row>
    <row r="14" spans="1:5">
      <c r="A14" s="4" t="s">
        <v>566</v>
      </c>
      <c r="B14" s="5" t="n">
        <v>-1093</v>
      </c>
      <c r="C14" s="5" t="n">
        <v>-1149</v>
      </c>
      <c r="D14" s="5" t="n">
        <v>-1036</v>
      </c>
      <c r="E14" s="6" t="n">
        <v>-955</v>
      </c>
    </row>
    <row r="15" spans="1:5">
      <c r="A15" s="4" t="s">
        <v>571</v>
      </c>
      <c r="B15" s="5" t="n">
        <v>235828</v>
      </c>
      <c r="C15" s="5" t="n">
        <v>212900</v>
      </c>
      <c r="D15" s="5" t="n">
        <v>209756</v>
      </c>
    </row>
    <row r="16" spans="1:5">
      <c r="A16" s="4" t="s">
        <v>572</v>
      </c>
    </row>
    <row r="17" spans="1:5">
      <c r="A17" s="3" t="s">
        <v>564</v>
      </c>
    </row>
    <row r="18" spans="1:5">
      <c r="A18" s="4" t="s">
        <v>565</v>
      </c>
      <c r="B18" s="5" t="n">
        <v>481998</v>
      </c>
      <c r="C18" s="5" t="n">
        <v>421668</v>
      </c>
    </row>
    <row r="19" spans="1:5">
      <c r="A19" s="4" t="s">
        <v>566</v>
      </c>
      <c r="B19" s="5" t="n">
        <v>-6627</v>
      </c>
      <c r="C19" s="5" t="n">
        <v>-5724</v>
      </c>
      <c r="D19" s="5" t="n">
        <v>-5033</v>
      </c>
      <c r="E19" s="5" t="n">
        <v>-3607</v>
      </c>
    </row>
    <row r="20" spans="1:5">
      <c r="A20" s="4" t="s">
        <v>571</v>
      </c>
      <c r="B20" s="5" t="n">
        <v>12622</v>
      </c>
      <c r="C20" s="5" t="n">
        <v>5739</v>
      </c>
    </row>
    <row r="21" spans="1:5">
      <c r="A21" s="4" t="s">
        <v>573</v>
      </c>
    </row>
    <row r="22" spans="1:5">
      <c r="A22" s="3" t="s">
        <v>564</v>
      </c>
    </row>
    <row r="23" spans="1:5">
      <c r="A23" s="4" t="s">
        <v>565</v>
      </c>
      <c r="B23" s="5" t="n">
        <v>28765</v>
      </c>
      <c r="C23" s="5" t="n">
        <v>36026</v>
      </c>
    </row>
    <row r="24" spans="1:5">
      <c r="A24" s="4" t="s">
        <v>566</v>
      </c>
      <c r="B24" s="5" t="n">
        <v>-633</v>
      </c>
      <c r="C24" s="5" t="n">
        <v>-952</v>
      </c>
      <c r="D24" s="5" t="n">
        <v>-516</v>
      </c>
      <c r="E24" s="5" t="n">
        <v>-254</v>
      </c>
    </row>
    <row r="25" spans="1:5">
      <c r="A25" s="4" t="s">
        <v>574</v>
      </c>
    </row>
    <row r="26" spans="1:5">
      <c r="A26" s="3" t="s">
        <v>564</v>
      </c>
    </row>
    <row r="27" spans="1:5">
      <c r="A27" s="4" t="s">
        <v>565</v>
      </c>
      <c r="B27" s="5" t="n">
        <v>283505</v>
      </c>
      <c r="C27" s="5" t="n">
        <v>297701</v>
      </c>
    </row>
    <row r="28" spans="1:5">
      <c r="A28" s="4" t="s">
        <v>566</v>
      </c>
      <c r="B28" s="5" t="n">
        <v>-3308</v>
      </c>
      <c r="C28" s="5" t="n">
        <v>-3266</v>
      </c>
      <c r="D28" s="5" t="n">
        <v>-2625</v>
      </c>
      <c r="E28" s="5" t="n">
        <v>-2382</v>
      </c>
    </row>
    <row r="29" spans="1:5">
      <c r="A29" s="4" t="s">
        <v>575</v>
      </c>
    </row>
    <row r="30" spans="1:5">
      <c r="A30" s="3" t="s">
        <v>564</v>
      </c>
    </row>
    <row r="31" spans="1:5">
      <c r="A31" s="4" t="s">
        <v>565</v>
      </c>
      <c r="B31" s="5" t="n">
        <v>89514</v>
      </c>
      <c r="C31" s="5" t="n">
        <v>116383</v>
      </c>
    </row>
    <row r="32" spans="1:5">
      <c r="A32" s="4" t="s">
        <v>576</v>
      </c>
    </row>
    <row r="33" spans="1:5">
      <c r="A33" s="3" t="s">
        <v>564</v>
      </c>
    </row>
    <row r="34" spans="1:5">
      <c r="A34" s="4" t="s">
        <v>565</v>
      </c>
      <c r="B34" s="5" t="n">
        <v>50526</v>
      </c>
      <c r="C34" s="5" t="n">
        <v>51083</v>
      </c>
    </row>
    <row r="35" spans="1:5">
      <c r="A35" s="4" t="s">
        <v>577</v>
      </c>
    </row>
    <row r="36" spans="1:5">
      <c r="A36" s="3" t="s">
        <v>564</v>
      </c>
    </row>
    <row r="37" spans="1:5">
      <c r="A37" s="4" t="s">
        <v>565</v>
      </c>
      <c r="B37" s="5" t="n">
        <v>27096</v>
      </c>
      <c r="C37" s="5" t="n">
        <v>23531</v>
      </c>
    </row>
    <row r="38" spans="1:5">
      <c r="A38" s="4" t="s">
        <v>578</v>
      </c>
    </row>
    <row r="39" spans="1:5">
      <c r="A39" s="3" t="s">
        <v>564</v>
      </c>
    </row>
    <row r="40" spans="1:5">
      <c r="A40" s="4" t="s">
        <v>565</v>
      </c>
      <c r="B40" s="5" t="n">
        <v>27803</v>
      </c>
      <c r="C40" s="5" t="n">
        <v>27180</v>
      </c>
    </row>
    <row r="41" spans="1:5">
      <c r="A41" s="4" t="s">
        <v>579</v>
      </c>
    </row>
    <row r="42" spans="1:5">
      <c r="A42" s="3" t="s">
        <v>564</v>
      </c>
    </row>
    <row r="43" spans="1:5">
      <c r="A43" s="4" t="s">
        <v>565</v>
      </c>
      <c r="B43" s="5" t="n">
        <v>88566</v>
      </c>
      <c r="C43" s="5" t="n">
        <v>79524</v>
      </c>
    </row>
    <row r="44" spans="1:5">
      <c r="A44" s="4" t="s">
        <v>580</v>
      </c>
    </row>
    <row r="45" spans="1:5">
      <c r="A45" s="3" t="s">
        <v>564</v>
      </c>
    </row>
    <row r="46" spans="1:5">
      <c r="A46" s="4" t="s">
        <v>565</v>
      </c>
      <c r="B46" s="5" t="n">
        <v>55372</v>
      </c>
      <c r="C46" s="5" t="n">
        <v>57416</v>
      </c>
    </row>
    <row r="47" spans="1:5">
      <c r="A47" s="4" t="s">
        <v>566</v>
      </c>
      <c r="B47" s="5" t="n">
        <v>-673</v>
      </c>
      <c r="C47" s="5" t="n">
        <v>-729</v>
      </c>
      <c r="D47" s="5" t="n">
        <v>-653</v>
      </c>
      <c r="E47" s="5" t="n">
        <v>-599</v>
      </c>
    </row>
    <row r="48" spans="1:5">
      <c r="A48" s="4" t="s">
        <v>581</v>
      </c>
    </row>
    <row r="49" spans="1:5">
      <c r="A49" s="3" t="s">
        <v>564</v>
      </c>
    </row>
    <row r="50" spans="1:5">
      <c r="A50" s="4" t="s">
        <v>565</v>
      </c>
      <c r="B50" s="5" t="n">
        <v>53480</v>
      </c>
      <c r="C50" s="5" t="n">
        <v>55228</v>
      </c>
    </row>
    <row r="51" spans="1:5">
      <c r="A51" s="4" t="s">
        <v>582</v>
      </c>
    </row>
    <row r="52" spans="1:5">
      <c r="A52" s="3" t="s">
        <v>564</v>
      </c>
    </row>
    <row r="53" spans="1:5">
      <c r="A53" s="4" t="s">
        <v>565</v>
      </c>
      <c r="B53" s="5" t="n">
        <v>57</v>
      </c>
      <c r="C53" s="5" t="n">
        <v>501</v>
      </c>
    </row>
    <row r="54" spans="1:5">
      <c r="A54" s="4" t="s">
        <v>583</v>
      </c>
    </row>
    <row r="55" spans="1:5">
      <c r="A55" s="3" t="s">
        <v>564</v>
      </c>
    </row>
    <row r="56" spans="1:5">
      <c r="A56" s="4" t="s">
        <v>565</v>
      </c>
      <c r="B56" s="5" t="n">
        <v>1835</v>
      </c>
      <c r="C56" s="5" t="n">
        <v>1687</v>
      </c>
    </row>
    <row r="57" spans="1:5">
      <c r="A57" s="4" t="s">
        <v>584</v>
      </c>
    </row>
    <row r="58" spans="1:5">
      <c r="A58" s="3" t="s">
        <v>564</v>
      </c>
    </row>
    <row r="59" spans="1:5">
      <c r="A59" s="4" t="s">
        <v>585</v>
      </c>
      <c r="B59" s="5" t="n">
        <v>2591</v>
      </c>
      <c r="C59" s="5" t="n">
        <v>2268</v>
      </c>
    </row>
    <row r="60" spans="1:5">
      <c r="A60" s="4" t="s">
        <v>586</v>
      </c>
    </row>
    <row r="61" spans="1:5">
      <c r="A61" s="3" t="s">
        <v>564</v>
      </c>
    </row>
    <row r="62" spans="1:5">
      <c r="A62" s="4" t="s">
        <v>566</v>
      </c>
      <c r="B62" s="6" t="n">
        <v>-12334</v>
      </c>
      <c r="C62" s="6" t="n">
        <v>-11820</v>
      </c>
      <c r="D62" s="6" t="n">
        <v>-9863</v>
      </c>
      <c r="E62" s="6" t="n">
        <v>-779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7</v>
      </c>
      <c r="B1" s="2" t="s">
        <v>496</v>
      </c>
      <c r="J1" s="2" t="s">
        <v>1</v>
      </c>
    </row>
    <row r="2" spans="1:12">
      <c r="B2" s="2" t="s">
        <v>2</v>
      </c>
      <c r="C2" s="2" t="s">
        <v>497</v>
      </c>
      <c r="D2" s="2" t="s">
        <v>498</v>
      </c>
      <c r="E2" s="2" t="s">
        <v>499</v>
      </c>
      <c r="F2" s="2" t="s">
        <v>29</v>
      </c>
      <c r="G2" s="2" t="s">
        <v>500</v>
      </c>
      <c r="H2" s="2" t="s">
        <v>501</v>
      </c>
      <c r="I2" s="2" t="s">
        <v>502</v>
      </c>
      <c r="J2" s="2" t="s">
        <v>2</v>
      </c>
      <c r="K2" s="2" t="s">
        <v>29</v>
      </c>
      <c r="L2" s="2" t="s">
        <v>78</v>
      </c>
    </row>
    <row r="3" spans="1:12">
      <c r="A3" s="3" t="s">
        <v>588</v>
      </c>
    </row>
    <row r="4" spans="1:12">
      <c r="A4" s="4" t="s">
        <v>589</v>
      </c>
      <c r="E4" s="6" t="n">
        <v>11820</v>
      </c>
      <c r="J4" s="6" t="n">
        <v>11820</v>
      </c>
    </row>
    <row r="5" spans="1:12">
      <c r="A5" s="4" t="s">
        <v>92</v>
      </c>
      <c r="B5" s="6" t="n">
        <v>160</v>
      </c>
      <c r="C5" s="6" t="n">
        <v>171</v>
      </c>
      <c r="D5" s="6" t="n">
        <v>170</v>
      </c>
      <c r="E5" s="5" t="n">
        <v>160</v>
      </c>
      <c r="F5" s="6" t="n">
        <v>417</v>
      </c>
      <c r="G5" s="6" t="n">
        <v>880</v>
      </c>
      <c r="H5" s="6" t="n">
        <v>582</v>
      </c>
      <c r="I5" s="6" t="n">
        <v>311</v>
      </c>
      <c r="J5" s="5" t="n">
        <v>661</v>
      </c>
      <c r="K5" s="6" t="n">
        <v>2190</v>
      </c>
      <c r="L5" s="6" t="n">
        <v>2509</v>
      </c>
    </row>
    <row r="6" spans="1:12">
      <c r="A6" s="4" t="s">
        <v>590</v>
      </c>
      <c r="B6" s="5" t="n">
        <v>12334</v>
      </c>
      <c r="F6" s="5" t="n">
        <v>11820</v>
      </c>
      <c r="J6" s="5" t="n">
        <v>12334</v>
      </c>
      <c r="K6" s="5" t="n">
        <v>11820</v>
      </c>
    </row>
    <row r="7" spans="1:12">
      <c r="A7" s="4" t="s">
        <v>586</v>
      </c>
    </row>
    <row r="8" spans="1:12">
      <c r="A8" s="3" t="s">
        <v>588</v>
      </c>
    </row>
    <row r="9" spans="1:12">
      <c r="A9" s="4" t="s">
        <v>589</v>
      </c>
      <c r="E9" s="5" t="n">
        <v>11820</v>
      </c>
      <c r="I9" s="5" t="n">
        <v>9863</v>
      </c>
      <c r="J9" s="5" t="n">
        <v>11820</v>
      </c>
      <c r="K9" s="5" t="n">
        <v>9863</v>
      </c>
      <c r="L9" s="5" t="n">
        <v>7797</v>
      </c>
    </row>
    <row r="10" spans="1:12">
      <c r="A10" s="4" t="s">
        <v>92</v>
      </c>
      <c r="J10" s="5" t="n">
        <v>661</v>
      </c>
      <c r="K10" s="5" t="n">
        <v>2190</v>
      </c>
      <c r="L10" s="5" t="n">
        <v>2509</v>
      </c>
    </row>
    <row r="11" spans="1:12">
      <c r="A11" s="4" t="s">
        <v>591</v>
      </c>
      <c r="J11" s="5" t="n">
        <v>-239</v>
      </c>
      <c r="K11" s="5" t="n">
        <v>-450</v>
      </c>
      <c r="L11" s="5" t="n">
        <v>-557</v>
      </c>
    </row>
    <row r="12" spans="1:12">
      <c r="A12" s="4" t="s">
        <v>592</v>
      </c>
      <c r="J12" s="5" t="n">
        <v>92</v>
      </c>
      <c r="K12" s="5" t="n">
        <v>217</v>
      </c>
      <c r="L12" s="5" t="n">
        <v>114</v>
      </c>
    </row>
    <row r="13" spans="1:12">
      <c r="A13" s="4" t="s">
        <v>590</v>
      </c>
      <c r="B13" s="5" t="n">
        <v>12334</v>
      </c>
      <c r="F13" s="5" t="n">
        <v>11820</v>
      </c>
      <c r="J13" s="5" t="n">
        <v>12334</v>
      </c>
      <c r="K13" s="5" t="n">
        <v>11820</v>
      </c>
      <c r="L13" s="5" t="n">
        <v>9863</v>
      </c>
    </row>
    <row r="14" spans="1:12">
      <c r="A14" s="4" t="s">
        <v>570</v>
      </c>
    </row>
    <row r="15" spans="1:12">
      <c r="A15" s="3" t="s">
        <v>588</v>
      </c>
    </row>
    <row r="16" spans="1:12">
      <c r="A16" s="4" t="s">
        <v>589</v>
      </c>
      <c r="E16" s="5" t="n">
        <v>1149</v>
      </c>
      <c r="I16" s="5" t="n">
        <v>1036</v>
      </c>
      <c r="J16" s="5" t="n">
        <v>1149</v>
      </c>
      <c r="K16" s="5" t="n">
        <v>1036</v>
      </c>
      <c r="L16" s="5" t="n">
        <v>955</v>
      </c>
    </row>
    <row r="17" spans="1:12">
      <c r="A17" s="4" t="s">
        <v>92</v>
      </c>
      <c r="J17" s="5" t="n">
        <v>43</v>
      </c>
      <c r="K17" s="5" t="n">
        <v>293</v>
      </c>
      <c r="L17" s="5" t="n">
        <v>109</v>
      </c>
    </row>
    <row r="18" spans="1:12">
      <c r="A18" s="4" t="s">
        <v>591</v>
      </c>
      <c r="J18" s="5" t="n">
        <v>-102</v>
      </c>
      <c r="K18" s="5" t="n">
        <v>-208</v>
      </c>
      <c r="L18" s="5" t="n">
        <v>-102</v>
      </c>
    </row>
    <row r="19" spans="1:12">
      <c r="A19" s="4" t="s">
        <v>592</v>
      </c>
      <c r="J19" s="5" t="n">
        <v>3</v>
      </c>
      <c r="K19" s="5" t="n">
        <v>28</v>
      </c>
      <c r="L19" s="5" t="n">
        <v>74</v>
      </c>
    </row>
    <row r="20" spans="1:12">
      <c r="A20" s="4" t="s">
        <v>590</v>
      </c>
      <c r="B20" s="5" t="n">
        <v>1093</v>
      </c>
      <c r="F20" s="5" t="n">
        <v>1149</v>
      </c>
      <c r="J20" s="5" t="n">
        <v>1093</v>
      </c>
      <c r="K20" s="5" t="n">
        <v>1149</v>
      </c>
      <c r="L20" s="5" t="n">
        <v>1036</v>
      </c>
    </row>
    <row r="21" spans="1:12">
      <c r="A21" s="4" t="s">
        <v>572</v>
      </c>
    </row>
    <row r="22" spans="1:12">
      <c r="A22" s="3" t="s">
        <v>588</v>
      </c>
    </row>
    <row r="23" spans="1:12">
      <c r="A23" s="4" t="s">
        <v>589</v>
      </c>
      <c r="E23" s="5" t="n">
        <v>5724</v>
      </c>
      <c r="I23" s="5" t="n">
        <v>5033</v>
      </c>
      <c r="J23" s="5" t="n">
        <v>5724</v>
      </c>
      <c r="K23" s="5" t="n">
        <v>5033</v>
      </c>
      <c r="L23" s="5" t="n">
        <v>3607</v>
      </c>
    </row>
    <row r="24" spans="1:12">
      <c r="A24" s="4" t="s">
        <v>92</v>
      </c>
      <c r="J24" s="5" t="n">
        <v>903</v>
      </c>
      <c r="K24" s="5" t="n">
        <v>631</v>
      </c>
      <c r="L24" s="5" t="n">
        <v>1691</v>
      </c>
    </row>
    <row r="25" spans="1:12">
      <c r="A25" s="4" t="s">
        <v>591</v>
      </c>
      <c r="J25" s="5" t="n">
        <v>0</v>
      </c>
      <c r="K25" s="5" t="n">
        <v>-50</v>
      </c>
      <c r="L25" s="5" t="n">
        <v>-289</v>
      </c>
    </row>
    <row r="26" spans="1:12">
      <c r="A26" s="4" t="s">
        <v>592</v>
      </c>
      <c r="J26" s="5" t="n">
        <v>0</v>
      </c>
      <c r="K26" s="5" t="n">
        <v>110</v>
      </c>
      <c r="L26" s="5" t="n">
        <v>24</v>
      </c>
    </row>
    <row r="27" spans="1:12">
      <c r="A27" s="4" t="s">
        <v>590</v>
      </c>
      <c r="B27" s="5" t="n">
        <v>6627</v>
      </c>
      <c r="F27" s="5" t="n">
        <v>5724</v>
      </c>
      <c r="J27" s="5" t="n">
        <v>6627</v>
      </c>
      <c r="K27" s="5" t="n">
        <v>5724</v>
      </c>
      <c r="L27" s="5" t="n">
        <v>5033</v>
      </c>
    </row>
    <row r="28" spans="1:12">
      <c r="A28" s="4" t="s">
        <v>573</v>
      </c>
    </row>
    <row r="29" spans="1:12">
      <c r="A29" s="3" t="s">
        <v>588</v>
      </c>
    </row>
    <row r="30" spans="1:12">
      <c r="A30" s="4" t="s">
        <v>589</v>
      </c>
      <c r="E30" s="5" t="n">
        <v>952</v>
      </c>
      <c r="I30" s="5" t="n">
        <v>516</v>
      </c>
      <c r="J30" s="5" t="n">
        <v>952</v>
      </c>
      <c r="K30" s="5" t="n">
        <v>516</v>
      </c>
      <c r="L30" s="5" t="n">
        <v>254</v>
      </c>
    </row>
    <row r="31" spans="1:12">
      <c r="A31" s="4" t="s">
        <v>92</v>
      </c>
      <c r="J31" s="5" t="n">
        <v>-319</v>
      </c>
      <c r="K31" s="5" t="n">
        <v>436</v>
      </c>
      <c r="L31" s="5" t="n">
        <v>262</v>
      </c>
    </row>
    <row r="32" spans="1:12">
      <c r="A32" s="4" t="s">
        <v>591</v>
      </c>
      <c r="J32" s="5" t="n">
        <v>0</v>
      </c>
      <c r="K32" s="5" t="n">
        <v>0</v>
      </c>
      <c r="L32" s="5" t="n">
        <v>0</v>
      </c>
    </row>
    <row r="33" spans="1:12">
      <c r="A33" s="4" t="s">
        <v>592</v>
      </c>
      <c r="J33" s="5" t="n">
        <v>0</v>
      </c>
      <c r="K33" s="5" t="n">
        <v>0</v>
      </c>
      <c r="L33" s="5" t="n">
        <v>0</v>
      </c>
    </row>
    <row r="34" spans="1:12">
      <c r="A34" s="4" t="s">
        <v>590</v>
      </c>
      <c r="B34" s="5" t="n">
        <v>633</v>
      </c>
      <c r="F34" s="5" t="n">
        <v>952</v>
      </c>
      <c r="J34" s="5" t="n">
        <v>633</v>
      </c>
      <c r="K34" s="5" t="n">
        <v>952</v>
      </c>
      <c r="L34" s="5" t="n">
        <v>516</v>
      </c>
    </row>
    <row r="35" spans="1:12">
      <c r="A35" s="4" t="s">
        <v>593</v>
      </c>
    </row>
    <row r="36" spans="1:12">
      <c r="A36" s="3" t="s">
        <v>588</v>
      </c>
    </row>
    <row r="37" spans="1:12">
      <c r="A37" s="4" t="s">
        <v>589</v>
      </c>
      <c r="E37" s="5" t="n">
        <v>3266</v>
      </c>
      <c r="I37" s="5" t="n">
        <v>2625</v>
      </c>
      <c r="J37" s="5" t="n">
        <v>3266</v>
      </c>
      <c r="K37" s="5" t="n">
        <v>2625</v>
      </c>
      <c r="L37" s="5" t="n">
        <v>2382</v>
      </c>
    </row>
    <row r="38" spans="1:12">
      <c r="A38" s="4" t="s">
        <v>92</v>
      </c>
      <c r="J38" s="5" t="n">
        <v>40</v>
      </c>
      <c r="K38" s="5" t="n">
        <v>632</v>
      </c>
      <c r="L38" s="5" t="n">
        <v>393</v>
      </c>
    </row>
    <row r="39" spans="1:12">
      <c r="A39" s="4" t="s">
        <v>591</v>
      </c>
      <c r="J39" s="5" t="n">
        <v>-79</v>
      </c>
      <c r="K39" s="5" t="n">
        <v>-68</v>
      </c>
      <c r="L39" s="5" t="n">
        <v>-165</v>
      </c>
    </row>
    <row r="40" spans="1:12">
      <c r="A40" s="4" t="s">
        <v>592</v>
      </c>
      <c r="J40" s="5" t="n">
        <v>81</v>
      </c>
      <c r="K40" s="5" t="n">
        <v>77</v>
      </c>
      <c r="L40" s="5" t="n">
        <v>15</v>
      </c>
    </row>
    <row r="41" spans="1:12">
      <c r="A41" s="4" t="s">
        <v>590</v>
      </c>
      <c r="B41" s="5" t="n">
        <v>3308</v>
      </c>
      <c r="F41" s="5" t="n">
        <v>3266</v>
      </c>
      <c r="J41" s="5" t="n">
        <v>3308</v>
      </c>
      <c r="K41" s="5" t="n">
        <v>3266</v>
      </c>
      <c r="L41" s="5" t="n">
        <v>2625</v>
      </c>
    </row>
    <row r="42" spans="1:12">
      <c r="A42" s="4" t="s">
        <v>594</v>
      </c>
    </row>
    <row r="43" spans="1:12">
      <c r="A43" s="3" t="s">
        <v>588</v>
      </c>
    </row>
    <row r="44" spans="1:12">
      <c r="A44" s="4" t="s">
        <v>589</v>
      </c>
      <c r="E44" s="6" t="n">
        <v>729</v>
      </c>
      <c r="I44" s="6" t="n">
        <v>653</v>
      </c>
      <c r="J44" s="5" t="n">
        <v>729</v>
      </c>
      <c r="K44" s="5" t="n">
        <v>653</v>
      </c>
      <c r="L44" s="5" t="n">
        <v>599</v>
      </c>
    </row>
    <row r="45" spans="1:12">
      <c r="A45" s="4" t="s">
        <v>92</v>
      </c>
      <c r="J45" s="5" t="n">
        <v>-6</v>
      </c>
      <c r="K45" s="5" t="n">
        <v>198</v>
      </c>
      <c r="L45" s="5" t="n">
        <v>54</v>
      </c>
    </row>
    <row r="46" spans="1:12">
      <c r="A46" s="4" t="s">
        <v>591</v>
      </c>
      <c r="J46" s="5" t="n">
        <v>-58</v>
      </c>
      <c r="K46" s="5" t="n">
        <v>-124</v>
      </c>
      <c r="L46" s="5" t="n">
        <v>-1</v>
      </c>
    </row>
    <row r="47" spans="1:12">
      <c r="A47" s="4" t="s">
        <v>592</v>
      </c>
      <c r="J47" s="5" t="n">
        <v>8</v>
      </c>
      <c r="K47" s="5" t="n">
        <v>2</v>
      </c>
      <c r="L47" s="5" t="n">
        <v>1</v>
      </c>
    </row>
    <row r="48" spans="1:12">
      <c r="A48" s="4" t="s">
        <v>590</v>
      </c>
      <c r="B48" s="6" t="n">
        <v>673</v>
      </c>
      <c r="F48" s="6" t="n">
        <v>729</v>
      </c>
      <c r="J48" s="6" t="n">
        <v>673</v>
      </c>
      <c r="K48" s="6" t="n">
        <v>729</v>
      </c>
      <c r="L48" s="6" t="n">
        <v>653</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8"/>
    <col customWidth="1" max="6" min="6" width="36"/>
    <col customWidth="1" max="7" min="7" width="27"/>
    <col customWidth="1" max="8" min="8" width="55"/>
  </cols>
  <sheetData>
    <row r="1" spans="1:8">
      <c r="A1" s="1" t="s">
        <v>133</v>
      </c>
      <c r="B1" s="2" t="s">
        <v>134</v>
      </c>
      <c r="C1" s="2" t="s">
        <v>135</v>
      </c>
      <c r="D1" s="2" t="s">
        <v>136</v>
      </c>
      <c r="E1" s="2" t="s">
        <v>137</v>
      </c>
      <c r="F1" s="2" t="s">
        <v>138</v>
      </c>
      <c r="G1" s="2" t="s">
        <v>139</v>
      </c>
      <c r="H1" s="2" t="s">
        <v>140</v>
      </c>
    </row>
    <row r="2" spans="1:8">
      <c r="A2" s="4" t="s">
        <v>141</v>
      </c>
      <c r="B2" s="6" t="n">
        <v>157739</v>
      </c>
      <c r="C2" s="6" t="n">
        <v>128</v>
      </c>
      <c r="D2" s="6" t="n">
        <v>125459</v>
      </c>
      <c r="E2" s="6" t="n">
        <v>-4128</v>
      </c>
      <c r="F2" s="6" t="n">
        <v>-1312</v>
      </c>
      <c r="G2" s="6" t="n">
        <v>37497</v>
      </c>
      <c r="H2" s="6" t="n">
        <v>95</v>
      </c>
    </row>
    <row r="3" spans="1:8">
      <c r="A3" s="4" t="s">
        <v>142</v>
      </c>
      <c r="C3" s="5" t="n">
        <v>12776426</v>
      </c>
    </row>
    <row r="4" spans="1:8">
      <c r="A4" s="3" t="s">
        <v>143</v>
      </c>
    </row>
    <row r="5" spans="1:8">
      <c r="A5" s="4" t="s">
        <v>144</v>
      </c>
      <c r="B5" s="5" t="n">
        <v>4063</v>
      </c>
      <c r="G5" s="5" t="n">
        <v>4348</v>
      </c>
      <c r="H5" s="5" t="n">
        <v>-285</v>
      </c>
    </row>
    <row r="6" spans="1:8">
      <c r="A6" s="4" t="s">
        <v>145</v>
      </c>
      <c r="B6" s="5" t="n">
        <v>-1914</v>
      </c>
      <c r="G6" s="5" t="n">
        <v>-1914</v>
      </c>
    </row>
    <row r="7" spans="1:8">
      <c r="A7" s="4" t="s">
        <v>146</v>
      </c>
      <c r="B7" s="5" t="n">
        <v>0</v>
      </c>
      <c r="D7" s="5" t="n">
        <v>29</v>
      </c>
      <c r="F7" s="5" t="n">
        <v>29</v>
      </c>
      <c r="G7" s="5" t="n">
        <v>0</v>
      </c>
    </row>
    <row r="8" spans="1:8">
      <c r="A8" s="4" t="s">
        <v>147</v>
      </c>
      <c r="B8" s="5" t="n">
        <v>860</v>
      </c>
      <c r="D8" s="5" t="n">
        <v>334</v>
      </c>
      <c r="F8" s="5" t="n">
        <v>526</v>
      </c>
    </row>
    <row r="9" spans="1:8">
      <c r="A9" s="4" t="s">
        <v>148</v>
      </c>
      <c r="B9" s="5" t="n">
        <v>582</v>
      </c>
      <c r="D9" s="5" t="n">
        <v>102</v>
      </c>
      <c r="E9" s="5" t="n">
        <v>480</v>
      </c>
    </row>
    <row r="10" spans="1:8">
      <c r="A10" s="4" t="s">
        <v>149</v>
      </c>
      <c r="B10" s="6" t="n">
        <v>15</v>
      </c>
      <c r="D10" s="5" t="n">
        <v>15</v>
      </c>
    </row>
    <row r="11" spans="1:8">
      <c r="A11" s="4" t="s">
        <v>150</v>
      </c>
      <c r="B11" s="5" t="n">
        <v>298146</v>
      </c>
      <c r="C11" s="5" t="n">
        <v>298146</v>
      </c>
    </row>
    <row r="12" spans="1:8">
      <c r="A12" s="4" t="s">
        <v>151</v>
      </c>
      <c r="B12" s="6" t="n">
        <v>3278</v>
      </c>
      <c r="C12" s="6" t="n">
        <v>3</v>
      </c>
      <c r="D12" s="5" t="n">
        <v>3275</v>
      </c>
      <c r="G12" s="5" t="n">
        <v>0</v>
      </c>
    </row>
    <row r="13" spans="1:8">
      <c r="A13" s="4" t="s">
        <v>152</v>
      </c>
      <c r="C13" s="5" t="n">
        <v>-855754</v>
      </c>
    </row>
    <row r="14" spans="1:8">
      <c r="A14" s="4" t="s">
        <v>153</v>
      </c>
      <c r="B14" s="5" t="n">
        <v>-10293</v>
      </c>
      <c r="C14" s="6" t="n">
        <v>-9</v>
      </c>
      <c r="D14" s="5" t="n">
        <v>-4217</v>
      </c>
      <c r="G14" s="5" t="n">
        <v>-6067</v>
      </c>
    </row>
    <row r="15" spans="1:8">
      <c r="A15" s="4" t="s">
        <v>154</v>
      </c>
      <c r="B15" s="5" t="n">
        <v>154330</v>
      </c>
      <c r="C15" s="6" t="n">
        <v>122</v>
      </c>
      <c r="D15" s="5" t="n">
        <v>124997</v>
      </c>
      <c r="E15" s="5" t="n">
        <v>-3648</v>
      </c>
      <c r="F15" s="5" t="n">
        <v>-815</v>
      </c>
      <c r="G15" s="5" t="n">
        <v>33864</v>
      </c>
      <c r="H15" s="5" t="n">
        <v>-190</v>
      </c>
    </row>
    <row r="16" spans="1:8">
      <c r="A16" s="4" t="s">
        <v>155</v>
      </c>
      <c r="C16" s="5" t="n">
        <v>12218818</v>
      </c>
    </row>
    <row r="17" spans="1:8">
      <c r="A17" s="3" t="s">
        <v>143</v>
      </c>
    </row>
    <row r="18" spans="1:8">
      <c r="A18" s="4" t="s">
        <v>144</v>
      </c>
      <c r="B18" s="5" t="n">
        <v>10819</v>
      </c>
      <c r="G18" s="5" t="n">
        <v>11310</v>
      </c>
      <c r="H18" s="5" t="n">
        <v>-491</v>
      </c>
    </row>
    <row r="19" spans="1:8">
      <c r="A19" s="4" t="s">
        <v>145</v>
      </c>
      <c r="B19" s="5" t="n">
        <v>-1889</v>
      </c>
      <c r="G19" s="5" t="n">
        <v>-1889</v>
      </c>
    </row>
    <row r="20" spans="1:8">
      <c r="A20" s="4" t="s">
        <v>147</v>
      </c>
      <c r="B20" s="5" t="n">
        <v>882</v>
      </c>
      <c r="D20" s="5" t="n">
        <v>408</v>
      </c>
      <c r="F20" s="5" t="n">
        <v>474</v>
      </c>
    </row>
    <row r="21" spans="1:8">
      <c r="A21" s="4" t="s">
        <v>148</v>
      </c>
      <c r="B21" s="5" t="n">
        <v>668</v>
      </c>
      <c r="D21" s="5" t="n">
        <v>188</v>
      </c>
      <c r="E21" s="5" t="n">
        <v>480</v>
      </c>
    </row>
    <row r="22" spans="1:8">
      <c r="A22" s="4" t="s">
        <v>149</v>
      </c>
      <c r="B22" s="6" t="n">
        <v>28</v>
      </c>
      <c r="D22" s="5" t="n">
        <v>28</v>
      </c>
    </row>
    <row r="23" spans="1:8">
      <c r="A23" s="4" t="s">
        <v>150</v>
      </c>
      <c r="B23" s="5" t="n">
        <v>7892</v>
      </c>
      <c r="C23" s="5" t="n">
        <v>7892</v>
      </c>
    </row>
    <row r="24" spans="1:8">
      <c r="A24" s="4" t="s">
        <v>151</v>
      </c>
      <c r="B24" s="6" t="n">
        <v>67</v>
      </c>
      <c r="C24" s="6" t="n">
        <v>0</v>
      </c>
      <c r="D24" s="5" t="n">
        <v>67</v>
      </c>
      <c r="G24" s="5" t="n">
        <v>0</v>
      </c>
    </row>
    <row r="25" spans="1:8">
      <c r="A25" s="4" t="s">
        <v>152</v>
      </c>
      <c r="C25" s="5" t="n">
        <v>-13806</v>
      </c>
    </row>
    <row r="26" spans="1:8">
      <c r="A26" s="4" t="s">
        <v>153</v>
      </c>
      <c r="B26" s="5" t="n">
        <v>-178</v>
      </c>
      <c r="C26" s="6" t="n">
        <v>0</v>
      </c>
      <c r="D26" s="5" t="n">
        <v>-60</v>
      </c>
      <c r="G26" s="5" t="n">
        <v>-118</v>
      </c>
    </row>
    <row r="27" spans="1:8">
      <c r="A27" s="4" t="s">
        <v>156</v>
      </c>
      <c r="B27" s="5" t="n">
        <v>164727</v>
      </c>
      <c r="C27" s="6" t="n">
        <v>122</v>
      </c>
      <c r="D27" s="5" t="n">
        <v>125628</v>
      </c>
      <c r="E27" s="5" t="n">
        <v>-3168</v>
      </c>
      <c r="F27" s="5" t="n">
        <v>-341</v>
      </c>
      <c r="G27" s="5" t="n">
        <v>43167</v>
      </c>
      <c r="H27" s="5" t="n">
        <v>-681</v>
      </c>
    </row>
    <row r="28" spans="1:8">
      <c r="A28" s="4" t="s">
        <v>157</v>
      </c>
      <c r="C28" s="5" t="n">
        <v>12212904</v>
      </c>
    </row>
    <row r="29" spans="1:8">
      <c r="A29" s="3" t="s">
        <v>143</v>
      </c>
    </row>
    <row r="30" spans="1:8">
      <c r="A30" s="4" t="s">
        <v>144</v>
      </c>
      <c r="B30" s="5" t="n">
        <v>4725</v>
      </c>
      <c r="G30" s="5" t="n">
        <v>5242</v>
      </c>
      <c r="H30" s="5" t="n">
        <v>-517</v>
      </c>
    </row>
    <row r="31" spans="1:8">
      <c r="A31" s="4" t="s">
        <v>158</v>
      </c>
      <c r="B31" s="5" t="n">
        <v>0</v>
      </c>
      <c r="G31" s="5" t="n">
        <v>236</v>
      </c>
      <c r="H31" s="5" t="n">
        <v>-236</v>
      </c>
    </row>
    <row r="32" spans="1:8">
      <c r="A32" s="4" t="s">
        <v>145</v>
      </c>
      <c r="B32" s="5" t="n">
        <v>-2372</v>
      </c>
      <c r="G32" s="5" t="n">
        <v>-2372</v>
      </c>
    </row>
    <row r="33" spans="1:8">
      <c r="A33" s="4" t="s">
        <v>147</v>
      </c>
      <c r="B33" s="5" t="n">
        <v>381</v>
      </c>
      <c r="D33" s="5" t="n">
        <v>275</v>
      </c>
      <c r="F33" s="5" t="n">
        <v>106</v>
      </c>
    </row>
    <row r="34" spans="1:8">
      <c r="A34" s="4" t="s">
        <v>148</v>
      </c>
      <c r="B34" s="6" t="n">
        <v>727</v>
      </c>
      <c r="D34" s="5" t="n">
        <v>247</v>
      </c>
      <c r="E34" s="5" t="n">
        <v>480</v>
      </c>
    </row>
    <row r="35" spans="1:8">
      <c r="A35" s="4" t="s">
        <v>150</v>
      </c>
      <c r="B35" s="5" t="n">
        <v>54362</v>
      </c>
      <c r="C35" s="5" t="n">
        <v>54362</v>
      </c>
    </row>
    <row r="36" spans="1:8">
      <c r="A36" s="4" t="s">
        <v>151</v>
      </c>
      <c r="B36" s="6" t="n">
        <v>664</v>
      </c>
      <c r="C36" s="6" t="n">
        <v>0</v>
      </c>
      <c r="D36" s="5" t="n">
        <v>664</v>
      </c>
      <c r="G36" s="5" t="n">
        <v>0</v>
      </c>
    </row>
    <row r="37" spans="1:8">
      <c r="A37" s="4" t="s">
        <v>152</v>
      </c>
      <c r="C37" s="5" t="n">
        <v>-24832</v>
      </c>
    </row>
    <row r="38" spans="1:8">
      <c r="A38" s="4" t="s">
        <v>153</v>
      </c>
      <c r="B38" s="5" t="n">
        <v>-371</v>
      </c>
      <c r="C38" s="6" t="n">
        <v>0</v>
      </c>
      <c r="D38" s="5" t="n">
        <v>-274</v>
      </c>
      <c r="G38" s="5" t="n">
        <v>-97</v>
      </c>
    </row>
    <row r="39" spans="1:8">
      <c r="A39" s="4" t="s">
        <v>159</v>
      </c>
      <c r="B39" s="6" t="n">
        <v>168481</v>
      </c>
      <c r="C39" s="6" t="n">
        <v>122</v>
      </c>
      <c r="D39" s="6" t="n">
        <v>126540</v>
      </c>
      <c r="E39" s="6" t="n">
        <v>-2688</v>
      </c>
      <c r="F39" s="6" t="n">
        <v>-235</v>
      </c>
      <c r="G39" s="6" t="n">
        <v>46176</v>
      </c>
      <c r="H39" s="6" t="n">
        <v>-1434</v>
      </c>
    </row>
    <row r="40" spans="1:8">
      <c r="A40" s="4" t="s">
        <v>160</v>
      </c>
      <c r="C40" s="5" t="n">
        <v>1224243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5</v>
      </c>
      <c r="B1" s="2" t="s">
        <v>2</v>
      </c>
      <c r="C1" s="2" t="s">
        <v>29</v>
      </c>
      <c r="D1" s="2" t="s">
        <v>78</v>
      </c>
      <c r="E1" s="2" t="s">
        <v>563</v>
      </c>
    </row>
    <row r="2" spans="1:5">
      <c r="A2" s="3" t="s">
        <v>596</v>
      </c>
    </row>
    <row r="3" spans="1:5">
      <c r="A3" s="4" t="s">
        <v>597</v>
      </c>
      <c r="B3" s="6" t="n">
        <v>482</v>
      </c>
      <c r="C3" s="6" t="n">
        <v>693</v>
      </c>
    </row>
    <row r="4" spans="1:5">
      <c r="A4" s="4" t="s">
        <v>598</v>
      </c>
      <c r="B4" s="5" t="n">
        <v>11852</v>
      </c>
      <c r="C4" s="5" t="n">
        <v>11127</v>
      </c>
    </row>
    <row r="5" spans="1:5">
      <c r="A5" s="4" t="s">
        <v>599</v>
      </c>
      <c r="B5" s="5" t="n">
        <v>0</v>
      </c>
      <c r="C5" s="5" t="n">
        <v>0</v>
      </c>
    </row>
    <row r="6" spans="1:5">
      <c r="A6" s="4" t="s">
        <v>600</v>
      </c>
      <c r="B6" s="5" t="n">
        <v>12334</v>
      </c>
      <c r="C6" s="5" t="n">
        <v>11820</v>
      </c>
    </row>
    <row r="7" spans="1:5">
      <c r="A7" s="4" t="s">
        <v>601</v>
      </c>
      <c r="B7" s="5" t="n">
        <v>15385</v>
      </c>
      <c r="C7" s="5" t="n">
        <v>14767</v>
      </c>
    </row>
    <row r="8" spans="1:5">
      <c r="A8" s="4" t="s">
        <v>602</v>
      </c>
      <c r="B8" s="5" t="n">
        <v>1229613</v>
      </c>
      <c r="C8" s="5" t="n">
        <v>1211941</v>
      </c>
    </row>
    <row r="9" spans="1:5">
      <c r="A9" s="4" t="s">
        <v>603</v>
      </c>
      <c r="B9" s="5" t="n">
        <v>1919</v>
      </c>
      <c r="C9" s="5" t="n">
        <v>3167</v>
      </c>
    </row>
    <row r="10" spans="1:5">
      <c r="A10" s="4" t="s">
        <v>565</v>
      </c>
      <c r="B10" s="5" t="n">
        <v>1246917</v>
      </c>
      <c r="C10" s="5" t="n">
        <v>1229875</v>
      </c>
    </row>
    <row r="11" spans="1:5">
      <c r="A11" s="4" t="s">
        <v>570</v>
      </c>
    </row>
    <row r="12" spans="1:5">
      <c r="A12" s="3" t="s">
        <v>596</v>
      </c>
    </row>
    <row r="13" spans="1:5">
      <c r="A13" s="4" t="s">
        <v>597</v>
      </c>
      <c r="B13" s="5" t="n">
        <v>231</v>
      </c>
      <c r="C13" s="5" t="n">
        <v>306</v>
      </c>
    </row>
    <row r="14" spans="1:5">
      <c r="A14" s="4" t="s">
        <v>598</v>
      </c>
      <c r="B14" s="5" t="n">
        <v>862</v>
      </c>
      <c r="C14" s="5" t="n">
        <v>843</v>
      </c>
    </row>
    <row r="15" spans="1:5">
      <c r="A15" s="4" t="s">
        <v>599</v>
      </c>
      <c r="B15" s="5" t="n">
        <v>0</v>
      </c>
      <c r="C15" s="5" t="n">
        <v>0</v>
      </c>
    </row>
    <row r="16" spans="1:5">
      <c r="A16" s="4" t="s">
        <v>600</v>
      </c>
      <c r="B16" s="5" t="n">
        <v>1093</v>
      </c>
      <c r="C16" s="5" t="n">
        <v>1149</v>
      </c>
      <c r="D16" s="6" t="n">
        <v>1036</v>
      </c>
      <c r="E16" s="6" t="n">
        <v>955</v>
      </c>
    </row>
    <row r="17" spans="1:5">
      <c r="A17" s="4" t="s">
        <v>601</v>
      </c>
      <c r="B17" s="5" t="n">
        <v>5113</v>
      </c>
      <c r="C17" s="5" t="n">
        <v>6450</v>
      </c>
    </row>
    <row r="18" spans="1:5">
      <c r="A18" s="4" t="s">
        <v>602</v>
      </c>
      <c r="B18" s="5" t="n">
        <v>392164</v>
      </c>
      <c r="C18" s="5" t="n">
        <v>410221</v>
      </c>
    </row>
    <row r="19" spans="1:5">
      <c r="A19" s="4" t="s">
        <v>603</v>
      </c>
      <c r="B19" s="5" t="n">
        <v>0</v>
      </c>
      <c r="C19" s="5" t="n">
        <v>393</v>
      </c>
    </row>
    <row r="20" spans="1:5">
      <c r="A20" s="4" t="s">
        <v>565</v>
      </c>
      <c r="B20" s="5" t="n">
        <v>397277</v>
      </c>
      <c r="C20" s="5" t="n">
        <v>417064</v>
      </c>
    </row>
    <row r="21" spans="1:5">
      <c r="A21" s="4" t="s">
        <v>572</v>
      </c>
    </row>
    <row r="22" spans="1:5">
      <c r="A22" s="3" t="s">
        <v>596</v>
      </c>
    </row>
    <row r="23" spans="1:5">
      <c r="A23" s="4" t="s">
        <v>597</v>
      </c>
      <c r="B23" s="5" t="n">
        <v>251</v>
      </c>
      <c r="C23" s="5" t="n">
        <v>240</v>
      </c>
    </row>
    <row r="24" spans="1:5">
      <c r="A24" s="4" t="s">
        <v>598</v>
      </c>
      <c r="B24" s="5" t="n">
        <v>6376</v>
      </c>
      <c r="C24" s="5" t="n">
        <v>5484</v>
      </c>
    </row>
    <row r="25" spans="1:5">
      <c r="A25" s="4" t="s">
        <v>599</v>
      </c>
      <c r="B25" s="5" t="n">
        <v>0</v>
      </c>
      <c r="C25" s="5" t="n">
        <v>0</v>
      </c>
    </row>
    <row r="26" spans="1:5">
      <c r="A26" s="4" t="s">
        <v>600</v>
      </c>
      <c r="B26" s="5" t="n">
        <v>6627</v>
      </c>
      <c r="C26" s="5" t="n">
        <v>5724</v>
      </c>
      <c r="D26" s="5" t="n">
        <v>5033</v>
      </c>
      <c r="E26" s="5" t="n">
        <v>3607</v>
      </c>
    </row>
    <row r="27" spans="1:5">
      <c r="A27" s="4" t="s">
        <v>601</v>
      </c>
      <c r="B27" s="5" t="n">
        <v>9646</v>
      </c>
      <c r="C27" s="5" t="n">
        <v>7257</v>
      </c>
    </row>
    <row r="28" spans="1:5">
      <c r="A28" s="4" t="s">
        <v>602</v>
      </c>
      <c r="B28" s="5" t="n">
        <v>470433</v>
      </c>
      <c r="C28" s="5" t="n">
        <v>411637</v>
      </c>
    </row>
    <row r="29" spans="1:5">
      <c r="A29" s="4" t="s">
        <v>603</v>
      </c>
      <c r="B29" s="5" t="n">
        <v>1919</v>
      </c>
      <c r="C29" s="5" t="n">
        <v>2774</v>
      </c>
    </row>
    <row r="30" spans="1:5">
      <c r="A30" s="4" t="s">
        <v>565</v>
      </c>
      <c r="B30" s="5" t="n">
        <v>481998</v>
      </c>
      <c r="C30" s="5" t="n">
        <v>421668</v>
      </c>
    </row>
    <row r="31" spans="1:5">
      <c r="A31" s="4" t="s">
        <v>573</v>
      </c>
    </row>
    <row r="32" spans="1:5">
      <c r="A32" s="3" t="s">
        <v>596</v>
      </c>
    </row>
    <row r="33" spans="1:5">
      <c r="A33" s="4" t="s">
        <v>597</v>
      </c>
      <c r="B33" s="5" t="n">
        <v>0</v>
      </c>
      <c r="C33" s="5" t="n">
        <v>0</v>
      </c>
    </row>
    <row r="34" spans="1:5">
      <c r="A34" s="4" t="s">
        <v>598</v>
      </c>
      <c r="B34" s="5" t="n">
        <v>633</v>
      </c>
      <c r="C34" s="5" t="n">
        <v>952</v>
      </c>
    </row>
    <row r="35" spans="1:5">
      <c r="A35" s="4" t="s">
        <v>599</v>
      </c>
      <c r="B35" s="5" t="n">
        <v>0</v>
      </c>
      <c r="C35" s="5" t="n">
        <v>0</v>
      </c>
    </row>
    <row r="36" spans="1:5">
      <c r="A36" s="4" t="s">
        <v>600</v>
      </c>
      <c r="B36" s="5" t="n">
        <v>633</v>
      </c>
      <c r="C36" s="5" t="n">
        <v>952</v>
      </c>
      <c r="D36" s="5" t="n">
        <v>516</v>
      </c>
      <c r="E36" s="5" t="n">
        <v>254</v>
      </c>
    </row>
    <row r="37" spans="1:5">
      <c r="A37" s="4" t="s">
        <v>601</v>
      </c>
      <c r="B37" s="5" t="n">
        <v>0</v>
      </c>
      <c r="C37" s="5" t="n">
        <v>0</v>
      </c>
    </row>
    <row r="38" spans="1:5">
      <c r="A38" s="4" t="s">
        <v>602</v>
      </c>
      <c r="B38" s="5" t="n">
        <v>28765</v>
      </c>
      <c r="C38" s="5" t="n">
        <v>36026</v>
      </c>
    </row>
    <row r="39" spans="1:5">
      <c r="A39" s="4" t="s">
        <v>603</v>
      </c>
      <c r="B39" s="5" t="n">
        <v>0</v>
      </c>
      <c r="C39" s="5" t="n">
        <v>0</v>
      </c>
    </row>
    <row r="40" spans="1:5">
      <c r="A40" s="4" t="s">
        <v>565</v>
      </c>
      <c r="B40" s="5" t="n">
        <v>28765</v>
      </c>
      <c r="C40" s="5" t="n">
        <v>36026</v>
      </c>
    </row>
    <row r="41" spans="1:5">
      <c r="A41" s="4" t="s">
        <v>593</v>
      </c>
    </row>
    <row r="42" spans="1:5">
      <c r="A42" s="3" t="s">
        <v>596</v>
      </c>
    </row>
    <row r="43" spans="1:5">
      <c r="A43" s="4" t="s">
        <v>597</v>
      </c>
      <c r="B43" s="5" t="n">
        <v>0</v>
      </c>
      <c r="C43" s="5" t="n">
        <v>95</v>
      </c>
    </row>
    <row r="44" spans="1:5">
      <c r="A44" s="4" t="s">
        <v>598</v>
      </c>
      <c r="B44" s="5" t="n">
        <v>3308</v>
      </c>
      <c r="C44" s="5" t="n">
        <v>3171</v>
      </c>
    </row>
    <row r="45" spans="1:5">
      <c r="A45" s="4" t="s">
        <v>599</v>
      </c>
      <c r="B45" s="5" t="n">
        <v>0</v>
      </c>
      <c r="C45" s="5" t="n">
        <v>0</v>
      </c>
    </row>
    <row r="46" spans="1:5">
      <c r="A46" s="4" t="s">
        <v>600</v>
      </c>
      <c r="B46" s="5" t="n">
        <v>3308</v>
      </c>
      <c r="C46" s="5" t="n">
        <v>3266</v>
      </c>
      <c r="D46" s="5" t="n">
        <v>2625</v>
      </c>
      <c r="E46" s="5" t="n">
        <v>2382</v>
      </c>
    </row>
    <row r="47" spans="1:5">
      <c r="A47" s="4" t="s">
        <v>601</v>
      </c>
      <c r="B47" s="5" t="n">
        <v>334</v>
      </c>
      <c r="C47" s="5" t="n">
        <v>607</v>
      </c>
    </row>
    <row r="48" spans="1:5">
      <c r="A48" s="4" t="s">
        <v>602</v>
      </c>
      <c r="B48" s="5" t="n">
        <v>283171</v>
      </c>
      <c r="C48" s="5" t="n">
        <v>297094</v>
      </c>
    </row>
    <row r="49" spans="1:5">
      <c r="A49" s="4" t="s">
        <v>603</v>
      </c>
      <c r="B49" s="5" t="n">
        <v>0</v>
      </c>
      <c r="C49" s="5" t="n">
        <v>0</v>
      </c>
    </row>
    <row r="50" spans="1:5">
      <c r="A50" s="4" t="s">
        <v>565</v>
      </c>
      <c r="B50" s="5" t="n">
        <v>283505</v>
      </c>
      <c r="C50" s="5" t="n">
        <v>297701</v>
      </c>
    </row>
    <row r="51" spans="1:5">
      <c r="A51" s="4" t="s">
        <v>594</v>
      </c>
    </row>
    <row r="52" spans="1:5">
      <c r="A52" s="3" t="s">
        <v>596</v>
      </c>
    </row>
    <row r="53" spans="1:5">
      <c r="A53" s="4" t="s">
        <v>597</v>
      </c>
      <c r="B53" s="5" t="n">
        <v>0</v>
      </c>
      <c r="C53" s="5" t="n">
        <v>52</v>
      </c>
    </row>
    <row r="54" spans="1:5">
      <c r="A54" s="4" t="s">
        <v>598</v>
      </c>
      <c r="B54" s="5" t="n">
        <v>673</v>
      </c>
      <c r="C54" s="5" t="n">
        <v>677</v>
      </c>
    </row>
    <row r="55" spans="1:5">
      <c r="A55" s="4" t="s">
        <v>599</v>
      </c>
      <c r="B55" s="5" t="n">
        <v>0</v>
      </c>
      <c r="C55" s="5" t="n">
        <v>0</v>
      </c>
    </row>
    <row r="56" spans="1:5">
      <c r="A56" s="4" t="s">
        <v>600</v>
      </c>
      <c r="B56" s="5" t="n">
        <v>673</v>
      </c>
      <c r="C56" s="5" t="n">
        <v>729</v>
      </c>
      <c r="D56" s="6" t="n">
        <v>653</v>
      </c>
      <c r="E56" s="6" t="n">
        <v>599</v>
      </c>
    </row>
    <row r="57" spans="1:5">
      <c r="A57" s="4" t="s">
        <v>601</v>
      </c>
      <c r="B57" s="5" t="n">
        <v>292</v>
      </c>
      <c r="C57" s="5" t="n">
        <v>453</v>
      </c>
    </row>
    <row r="58" spans="1:5">
      <c r="A58" s="4" t="s">
        <v>602</v>
      </c>
      <c r="B58" s="5" t="n">
        <v>55080</v>
      </c>
      <c r="C58" s="5" t="n">
        <v>56963</v>
      </c>
    </row>
    <row r="59" spans="1:5">
      <c r="A59" s="4" t="s">
        <v>603</v>
      </c>
      <c r="B59" s="5" t="n">
        <v>0</v>
      </c>
      <c r="C59" s="5" t="n">
        <v>0</v>
      </c>
    </row>
    <row r="60" spans="1:5">
      <c r="A60" s="4" t="s">
        <v>565</v>
      </c>
      <c r="B60" s="6" t="n">
        <v>55372</v>
      </c>
      <c r="C60" s="6" t="n">
        <v>5741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29</v>
      </c>
    </row>
    <row r="2" spans="1:3">
      <c r="A2" s="3" t="s">
        <v>605</v>
      </c>
    </row>
    <row r="3" spans="1:3">
      <c r="A3" s="4" t="s">
        <v>606</v>
      </c>
      <c r="B3" s="6" t="n">
        <v>14260</v>
      </c>
      <c r="C3" s="6" t="n">
        <v>13842</v>
      </c>
    </row>
    <row r="4" spans="1:3">
      <c r="A4" s="4" t="s">
        <v>607</v>
      </c>
      <c r="B4" s="5" t="n">
        <v>1232657</v>
      </c>
      <c r="C4" s="5" t="n">
        <v>1216033</v>
      </c>
    </row>
    <row r="5" spans="1:3">
      <c r="A5" s="4" t="s">
        <v>565</v>
      </c>
      <c r="B5" s="5" t="n">
        <v>1246917</v>
      </c>
      <c r="C5" s="5" t="n">
        <v>1229875</v>
      </c>
    </row>
    <row r="6" spans="1:3">
      <c r="A6" s="4" t="s">
        <v>608</v>
      </c>
    </row>
    <row r="7" spans="1:3">
      <c r="A7" s="3" t="s">
        <v>605</v>
      </c>
    </row>
    <row r="8" spans="1:3">
      <c r="A8" s="4" t="s">
        <v>606</v>
      </c>
      <c r="B8" s="5" t="n">
        <v>11060</v>
      </c>
      <c r="C8" s="5" t="n">
        <v>9787</v>
      </c>
    </row>
    <row r="9" spans="1:3">
      <c r="A9" s="4" t="s">
        <v>609</v>
      </c>
    </row>
    <row r="10" spans="1:3">
      <c r="A10" s="3" t="s">
        <v>605</v>
      </c>
    </row>
    <row r="11" spans="1:3">
      <c r="A11" s="4" t="s">
        <v>606</v>
      </c>
      <c r="B11" s="5" t="n">
        <v>1867</v>
      </c>
      <c r="C11" s="5" t="n">
        <v>1380</v>
      </c>
    </row>
    <row r="12" spans="1:3">
      <c r="A12" s="4" t="s">
        <v>610</v>
      </c>
    </row>
    <row r="13" spans="1:3">
      <c r="A13" s="3" t="s">
        <v>605</v>
      </c>
    </row>
    <row r="14" spans="1:3">
      <c r="A14" s="4" t="s">
        <v>606</v>
      </c>
      <c r="B14" s="5" t="n">
        <v>1333</v>
      </c>
      <c r="C14" s="5" t="n">
        <v>2675</v>
      </c>
    </row>
    <row r="15" spans="1:3">
      <c r="A15" s="4" t="s">
        <v>570</v>
      </c>
    </row>
    <row r="16" spans="1:3">
      <c r="A16" s="3" t="s">
        <v>605</v>
      </c>
    </row>
    <row r="17" spans="1:3">
      <c r="A17" s="4" t="s">
        <v>606</v>
      </c>
      <c r="B17" s="5" t="n">
        <v>9105</v>
      </c>
      <c r="C17" s="5" t="n">
        <v>7456</v>
      </c>
    </row>
    <row r="18" spans="1:3">
      <c r="A18" s="4" t="s">
        <v>607</v>
      </c>
      <c r="B18" s="5" t="n">
        <v>388172</v>
      </c>
      <c r="C18" s="5" t="n">
        <v>409608</v>
      </c>
    </row>
    <row r="19" spans="1:3">
      <c r="A19" s="4" t="s">
        <v>565</v>
      </c>
      <c r="B19" s="5" t="n">
        <v>397277</v>
      </c>
      <c r="C19" s="5" t="n">
        <v>417064</v>
      </c>
    </row>
    <row r="20" spans="1:3">
      <c r="A20" s="4" t="s">
        <v>611</v>
      </c>
    </row>
    <row r="21" spans="1:3">
      <c r="A21" s="3" t="s">
        <v>605</v>
      </c>
    </row>
    <row r="22" spans="1:3">
      <c r="A22" s="4" t="s">
        <v>606</v>
      </c>
      <c r="B22" s="5" t="n">
        <v>6243</v>
      </c>
      <c r="C22" s="5" t="n">
        <v>4781</v>
      </c>
    </row>
    <row r="23" spans="1:3">
      <c r="A23" s="4" t="s">
        <v>612</v>
      </c>
    </row>
    <row r="24" spans="1:3">
      <c r="A24" s="3" t="s">
        <v>605</v>
      </c>
    </row>
    <row r="25" spans="1:3">
      <c r="A25" s="4" t="s">
        <v>606</v>
      </c>
      <c r="B25" s="5" t="n">
        <v>1582</v>
      </c>
      <c r="C25" s="5" t="n">
        <v>1128</v>
      </c>
    </row>
    <row r="26" spans="1:3">
      <c r="A26" s="4" t="s">
        <v>613</v>
      </c>
    </row>
    <row r="27" spans="1:3">
      <c r="A27" s="3" t="s">
        <v>605</v>
      </c>
    </row>
    <row r="28" spans="1:3">
      <c r="A28" s="4" t="s">
        <v>606</v>
      </c>
      <c r="B28" s="5" t="n">
        <v>1280</v>
      </c>
      <c r="C28" s="5" t="n">
        <v>1547</v>
      </c>
    </row>
    <row r="29" spans="1:3">
      <c r="A29" s="4" t="s">
        <v>572</v>
      </c>
    </row>
    <row r="30" spans="1:3">
      <c r="A30" s="3" t="s">
        <v>605</v>
      </c>
    </row>
    <row r="31" spans="1:3">
      <c r="A31" s="4" t="s">
        <v>606</v>
      </c>
      <c r="B31" s="5" t="n">
        <v>3660</v>
      </c>
      <c r="C31" s="5" t="n">
        <v>3353</v>
      </c>
    </row>
    <row r="32" spans="1:3">
      <c r="A32" s="4" t="s">
        <v>607</v>
      </c>
      <c r="B32" s="5" t="n">
        <v>478338</v>
      </c>
      <c r="C32" s="5" t="n">
        <v>418315</v>
      </c>
    </row>
    <row r="33" spans="1:3">
      <c r="A33" s="4" t="s">
        <v>565</v>
      </c>
      <c r="B33" s="5" t="n">
        <v>481998</v>
      </c>
      <c r="C33" s="5" t="n">
        <v>421668</v>
      </c>
    </row>
    <row r="34" spans="1:3">
      <c r="A34" s="4" t="s">
        <v>614</v>
      </c>
    </row>
    <row r="35" spans="1:3">
      <c r="A35" s="3" t="s">
        <v>605</v>
      </c>
    </row>
    <row r="36" spans="1:3">
      <c r="A36" s="4" t="s">
        <v>606</v>
      </c>
      <c r="B36" s="5" t="n">
        <v>3633</v>
      </c>
      <c r="C36" s="5" t="n">
        <v>2752</v>
      </c>
    </row>
    <row r="37" spans="1:3">
      <c r="A37" s="4" t="s">
        <v>615</v>
      </c>
    </row>
    <row r="38" spans="1:3">
      <c r="A38" s="3" t="s">
        <v>605</v>
      </c>
    </row>
    <row r="39" spans="1:3">
      <c r="A39" s="4" t="s">
        <v>606</v>
      </c>
      <c r="B39" s="5" t="n">
        <v>0</v>
      </c>
      <c r="C39" s="5" t="n">
        <v>250</v>
      </c>
    </row>
    <row r="40" spans="1:3">
      <c r="A40" s="4" t="s">
        <v>616</v>
      </c>
    </row>
    <row r="41" spans="1:3">
      <c r="A41" s="3" t="s">
        <v>605</v>
      </c>
    </row>
    <row r="42" spans="1:3">
      <c r="A42" s="4" t="s">
        <v>606</v>
      </c>
      <c r="B42" s="5" t="n">
        <v>27</v>
      </c>
      <c r="C42" s="5" t="n">
        <v>351</v>
      </c>
    </row>
    <row r="43" spans="1:3">
      <c r="A43" s="4" t="s">
        <v>573</v>
      </c>
    </row>
    <row r="44" spans="1:3">
      <c r="A44" s="3" t="s">
        <v>605</v>
      </c>
    </row>
    <row r="45" spans="1:3">
      <c r="A45" s="4" t="s">
        <v>606</v>
      </c>
      <c r="B45" s="5" t="n">
        <v>0</v>
      </c>
      <c r="C45" s="5" t="n">
        <v>0</v>
      </c>
    </row>
    <row r="46" spans="1:3">
      <c r="A46" s="4" t="s">
        <v>607</v>
      </c>
      <c r="B46" s="5" t="n">
        <v>28765</v>
      </c>
      <c r="C46" s="5" t="n">
        <v>36026</v>
      </c>
    </row>
    <row r="47" spans="1:3">
      <c r="A47" s="4" t="s">
        <v>565</v>
      </c>
      <c r="B47" s="5" t="n">
        <v>28765</v>
      </c>
      <c r="C47" s="5" t="n">
        <v>36026</v>
      </c>
    </row>
    <row r="48" spans="1:3">
      <c r="A48" s="4" t="s">
        <v>617</v>
      </c>
    </row>
    <row r="49" spans="1:3">
      <c r="A49" s="3" t="s">
        <v>605</v>
      </c>
    </row>
    <row r="50" spans="1:3">
      <c r="A50" s="4" t="s">
        <v>606</v>
      </c>
      <c r="B50" s="5" t="n">
        <v>0</v>
      </c>
      <c r="C50" s="5" t="n">
        <v>0</v>
      </c>
    </row>
    <row r="51" spans="1:3">
      <c r="A51" s="4" t="s">
        <v>618</v>
      </c>
    </row>
    <row r="52" spans="1:3">
      <c r="A52" s="3" t="s">
        <v>605</v>
      </c>
    </row>
    <row r="53" spans="1:3">
      <c r="A53" s="4" t="s">
        <v>606</v>
      </c>
      <c r="B53" s="5" t="n">
        <v>0</v>
      </c>
      <c r="C53" s="5" t="n">
        <v>0</v>
      </c>
    </row>
    <row r="54" spans="1:3">
      <c r="A54" s="4" t="s">
        <v>619</v>
      </c>
    </row>
    <row r="55" spans="1:3">
      <c r="A55" s="3" t="s">
        <v>605</v>
      </c>
    </row>
    <row r="56" spans="1:3">
      <c r="A56" s="4" t="s">
        <v>606</v>
      </c>
      <c r="B56" s="5" t="n">
        <v>0</v>
      </c>
      <c r="C56" s="5" t="n">
        <v>0</v>
      </c>
    </row>
    <row r="57" spans="1:3">
      <c r="A57" s="4" t="s">
        <v>575</v>
      </c>
    </row>
    <row r="58" spans="1:3">
      <c r="A58" s="3" t="s">
        <v>605</v>
      </c>
    </row>
    <row r="59" spans="1:3">
      <c r="A59" s="4" t="s">
        <v>606</v>
      </c>
      <c r="B59" s="5" t="n">
        <v>483</v>
      </c>
      <c r="C59" s="5" t="n">
        <v>1628</v>
      </c>
    </row>
    <row r="60" spans="1:3">
      <c r="A60" s="4" t="s">
        <v>607</v>
      </c>
      <c r="B60" s="5" t="n">
        <v>89031</v>
      </c>
      <c r="C60" s="5" t="n">
        <v>114755</v>
      </c>
    </row>
    <row r="61" spans="1:3">
      <c r="A61" s="4" t="s">
        <v>565</v>
      </c>
      <c r="B61" s="5" t="n">
        <v>89514</v>
      </c>
      <c r="C61" s="5" t="n">
        <v>116383</v>
      </c>
    </row>
    <row r="62" spans="1:3">
      <c r="A62" s="4" t="s">
        <v>620</v>
      </c>
    </row>
    <row r="63" spans="1:3">
      <c r="A63" s="3" t="s">
        <v>605</v>
      </c>
    </row>
    <row r="64" spans="1:3">
      <c r="A64" s="4" t="s">
        <v>606</v>
      </c>
      <c r="B64" s="5" t="n">
        <v>483</v>
      </c>
      <c r="C64" s="5" t="n">
        <v>1628</v>
      </c>
    </row>
    <row r="65" spans="1:3">
      <c r="A65" s="4" t="s">
        <v>621</v>
      </c>
    </row>
    <row r="66" spans="1:3">
      <c r="A66" s="3" t="s">
        <v>605</v>
      </c>
    </row>
    <row r="67" spans="1:3">
      <c r="A67" s="4" t="s">
        <v>606</v>
      </c>
      <c r="B67" s="5" t="n">
        <v>0</v>
      </c>
      <c r="C67" s="5" t="n">
        <v>0</v>
      </c>
    </row>
    <row r="68" spans="1:3">
      <c r="A68" s="4" t="s">
        <v>622</v>
      </c>
    </row>
    <row r="69" spans="1:3">
      <c r="A69" s="3" t="s">
        <v>605</v>
      </c>
    </row>
    <row r="70" spans="1:3">
      <c r="A70" s="4" t="s">
        <v>606</v>
      </c>
      <c r="B70" s="5" t="n">
        <v>0</v>
      </c>
      <c r="C70" s="5" t="n">
        <v>0</v>
      </c>
    </row>
    <row r="71" spans="1:3">
      <c r="A71" s="4" t="s">
        <v>576</v>
      </c>
    </row>
    <row r="72" spans="1:3">
      <c r="A72" s="3" t="s">
        <v>605</v>
      </c>
    </row>
    <row r="73" spans="1:3">
      <c r="A73" s="4" t="s">
        <v>606</v>
      </c>
      <c r="B73" s="5" t="n">
        <v>0</v>
      </c>
      <c r="C73" s="5" t="n">
        <v>0</v>
      </c>
    </row>
    <row r="74" spans="1:3">
      <c r="A74" s="4" t="s">
        <v>607</v>
      </c>
      <c r="B74" s="5" t="n">
        <v>50526</v>
      </c>
      <c r="C74" s="5" t="n">
        <v>51083</v>
      </c>
    </row>
    <row r="75" spans="1:3">
      <c r="A75" s="4" t="s">
        <v>565</v>
      </c>
      <c r="B75" s="5" t="n">
        <v>50526</v>
      </c>
      <c r="C75" s="5" t="n">
        <v>51083</v>
      </c>
    </row>
    <row r="76" spans="1:3">
      <c r="A76" s="4" t="s">
        <v>623</v>
      </c>
    </row>
    <row r="77" spans="1:3">
      <c r="A77" s="3" t="s">
        <v>605</v>
      </c>
    </row>
    <row r="78" spans="1:3">
      <c r="A78" s="4" t="s">
        <v>606</v>
      </c>
      <c r="B78" s="5" t="n">
        <v>0</v>
      </c>
      <c r="C78" s="5" t="n">
        <v>0</v>
      </c>
    </row>
    <row r="79" spans="1:3">
      <c r="A79" s="4" t="s">
        <v>624</v>
      </c>
    </row>
    <row r="80" spans="1:3">
      <c r="A80" s="3" t="s">
        <v>605</v>
      </c>
    </row>
    <row r="81" spans="1:3">
      <c r="A81" s="4" t="s">
        <v>606</v>
      </c>
      <c r="B81" s="5" t="n">
        <v>0</v>
      </c>
      <c r="C81" s="5" t="n">
        <v>0</v>
      </c>
    </row>
    <row r="82" spans="1:3">
      <c r="A82" s="4" t="s">
        <v>625</v>
      </c>
    </row>
    <row r="83" spans="1:3">
      <c r="A83" s="3" t="s">
        <v>605</v>
      </c>
    </row>
    <row r="84" spans="1:3">
      <c r="A84" s="4" t="s">
        <v>606</v>
      </c>
      <c r="B84" s="5" t="n">
        <v>0</v>
      </c>
      <c r="C84" s="5" t="n">
        <v>0</v>
      </c>
    </row>
    <row r="85" spans="1:3">
      <c r="A85" s="4" t="s">
        <v>577</v>
      </c>
    </row>
    <row r="86" spans="1:3">
      <c r="A86" s="3" t="s">
        <v>605</v>
      </c>
    </row>
    <row r="87" spans="1:3">
      <c r="A87" s="4" t="s">
        <v>606</v>
      </c>
      <c r="B87" s="5" t="n">
        <v>0</v>
      </c>
      <c r="C87" s="5" t="n">
        <v>0</v>
      </c>
    </row>
    <row r="88" spans="1:3">
      <c r="A88" s="4" t="s">
        <v>607</v>
      </c>
      <c r="B88" s="5" t="n">
        <v>27096</v>
      </c>
      <c r="C88" s="5" t="n">
        <v>23531</v>
      </c>
    </row>
    <row r="89" spans="1:3">
      <c r="A89" s="4" t="s">
        <v>565</v>
      </c>
      <c r="B89" s="5" t="n">
        <v>27096</v>
      </c>
      <c r="C89" s="5" t="n">
        <v>23531</v>
      </c>
    </row>
    <row r="90" spans="1:3">
      <c r="A90" s="4" t="s">
        <v>626</v>
      </c>
    </row>
    <row r="91" spans="1:3">
      <c r="A91" s="3" t="s">
        <v>605</v>
      </c>
    </row>
    <row r="92" spans="1:3">
      <c r="A92" s="4" t="s">
        <v>606</v>
      </c>
      <c r="B92" s="5" t="n">
        <v>0</v>
      </c>
      <c r="C92" s="5" t="n">
        <v>0</v>
      </c>
    </row>
    <row r="93" spans="1:3">
      <c r="A93" s="4" t="s">
        <v>627</v>
      </c>
    </row>
    <row r="94" spans="1:3">
      <c r="A94" s="3" t="s">
        <v>605</v>
      </c>
    </row>
    <row r="95" spans="1:3">
      <c r="A95" s="4" t="s">
        <v>606</v>
      </c>
      <c r="B95" s="5" t="n">
        <v>0</v>
      </c>
      <c r="C95" s="5" t="n">
        <v>0</v>
      </c>
    </row>
    <row r="96" spans="1:3">
      <c r="A96" s="4" t="s">
        <v>628</v>
      </c>
    </row>
    <row r="97" spans="1:3">
      <c r="A97" s="3" t="s">
        <v>605</v>
      </c>
    </row>
    <row r="98" spans="1:3">
      <c r="A98" s="4" t="s">
        <v>606</v>
      </c>
      <c r="B98" s="5" t="n">
        <v>0</v>
      </c>
      <c r="C98" s="5" t="n">
        <v>0</v>
      </c>
    </row>
    <row r="99" spans="1:3">
      <c r="A99" s="4" t="s">
        <v>578</v>
      </c>
    </row>
    <row r="100" spans="1:3">
      <c r="A100" s="3" t="s">
        <v>605</v>
      </c>
    </row>
    <row r="101" spans="1:3">
      <c r="A101" s="4" t="s">
        <v>606</v>
      </c>
      <c r="B101" s="5" t="n">
        <v>238</v>
      </c>
      <c r="C101" s="5" t="n">
        <v>0</v>
      </c>
    </row>
    <row r="102" spans="1:3">
      <c r="A102" s="4" t="s">
        <v>607</v>
      </c>
      <c r="B102" s="5" t="n">
        <v>27565</v>
      </c>
      <c r="C102" s="5" t="n">
        <v>27180</v>
      </c>
    </row>
    <row r="103" spans="1:3">
      <c r="A103" s="4" t="s">
        <v>565</v>
      </c>
      <c r="B103" s="5" t="n">
        <v>27803</v>
      </c>
      <c r="C103" s="5" t="n">
        <v>27180</v>
      </c>
    </row>
    <row r="104" spans="1:3">
      <c r="A104" s="4" t="s">
        <v>629</v>
      </c>
    </row>
    <row r="105" spans="1:3">
      <c r="A105" s="3" t="s">
        <v>605</v>
      </c>
    </row>
    <row r="106" spans="1:3">
      <c r="A106" s="4" t="s">
        <v>606</v>
      </c>
      <c r="B106" s="5" t="n">
        <v>139</v>
      </c>
      <c r="C106" s="5" t="n">
        <v>0</v>
      </c>
    </row>
    <row r="107" spans="1:3">
      <c r="A107" s="4" t="s">
        <v>630</v>
      </c>
    </row>
    <row r="108" spans="1:3">
      <c r="A108" s="3" t="s">
        <v>605</v>
      </c>
    </row>
    <row r="109" spans="1:3">
      <c r="A109" s="4" t="s">
        <v>606</v>
      </c>
      <c r="B109" s="5" t="n">
        <v>99</v>
      </c>
      <c r="C109" s="5" t="n">
        <v>0</v>
      </c>
    </row>
    <row r="110" spans="1:3">
      <c r="A110" s="4" t="s">
        <v>631</v>
      </c>
    </row>
    <row r="111" spans="1:3">
      <c r="A111" s="3" t="s">
        <v>605</v>
      </c>
    </row>
    <row r="112" spans="1:3">
      <c r="A112" s="4" t="s">
        <v>606</v>
      </c>
      <c r="B112" s="5" t="n">
        <v>0</v>
      </c>
      <c r="C112" s="5" t="n">
        <v>0</v>
      </c>
    </row>
    <row r="113" spans="1:3">
      <c r="A113" s="4" t="s">
        <v>579</v>
      </c>
    </row>
    <row r="114" spans="1:3">
      <c r="A114" s="3" t="s">
        <v>605</v>
      </c>
    </row>
    <row r="115" spans="1:3">
      <c r="A115" s="4" t="s">
        <v>606</v>
      </c>
      <c r="B115" s="5" t="n">
        <v>286</v>
      </c>
      <c r="C115" s="5" t="n">
        <v>1024</v>
      </c>
    </row>
    <row r="116" spans="1:3">
      <c r="A116" s="4" t="s">
        <v>607</v>
      </c>
      <c r="B116" s="5" t="n">
        <v>88280</v>
      </c>
      <c r="C116" s="5" t="n">
        <v>78500</v>
      </c>
    </row>
    <row r="117" spans="1:3">
      <c r="A117" s="4" t="s">
        <v>565</v>
      </c>
      <c r="B117" s="5" t="n">
        <v>88566</v>
      </c>
      <c r="C117" s="5" t="n">
        <v>79524</v>
      </c>
    </row>
    <row r="118" spans="1:3">
      <c r="A118" s="4" t="s">
        <v>632</v>
      </c>
    </row>
    <row r="119" spans="1:3">
      <c r="A119" s="3" t="s">
        <v>605</v>
      </c>
    </row>
    <row r="120" spans="1:3">
      <c r="A120" s="4" t="s">
        <v>606</v>
      </c>
      <c r="B120" s="5" t="n">
        <v>77</v>
      </c>
      <c r="C120" s="5" t="n">
        <v>431</v>
      </c>
    </row>
    <row r="121" spans="1:3">
      <c r="A121" s="4" t="s">
        <v>633</v>
      </c>
    </row>
    <row r="122" spans="1:3">
      <c r="A122" s="3" t="s">
        <v>605</v>
      </c>
    </row>
    <row r="123" spans="1:3">
      <c r="A123" s="4" t="s">
        <v>606</v>
      </c>
      <c r="B123" s="5" t="n">
        <v>183</v>
      </c>
      <c r="C123" s="5" t="n">
        <v>0</v>
      </c>
    </row>
    <row r="124" spans="1:3">
      <c r="A124" s="4" t="s">
        <v>634</v>
      </c>
    </row>
    <row r="125" spans="1:3">
      <c r="A125" s="3" t="s">
        <v>605</v>
      </c>
    </row>
    <row r="126" spans="1:3">
      <c r="A126" s="4" t="s">
        <v>606</v>
      </c>
      <c r="B126" s="5" t="n">
        <v>26</v>
      </c>
      <c r="C126" s="5" t="n">
        <v>593</v>
      </c>
    </row>
    <row r="127" spans="1:3">
      <c r="A127" s="4" t="s">
        <v>581</v>
      </c>
    </row>
    <row r="128" spans="1:3">
      <c r="A128" s="3" t="s">
        <v>605</v>
      </c>
    </row>
    <row r="129" spans="1:3">
      <c r="A129" s="4" t="s">
        <v>606</v>
      </c>
      <c r="B129" s="5" t="n">
        <v>475</v>
      </c>
      <c r="C129" s="5" t="n">
        <v>361</v>
      </c>
    </row>
    <row r="130" spans="1:3">
      <c r="A130" s="4" t="s">
        <v>607</v>
      </c>
      <c r="B130" s="5" t="n">
        <v>53005</v>
      </c>
      <c r="C130" s="5" t="n">
        <v>54867</v>
      </c>
    </row>
    <row r="131" spans="1:3">
      <c r="A131" s="4" t="s">
        <v>565</v>
      </c>
      <c r="B131" s="5" t="n">
        <v>53480</v>
      </c>
      <c r="C131" s="5" t="n">
        <v>55228</v>
      </c>
    </row>
    <row r="132" spans="1:3">
      <c r="A132" s="4" t="s">
        <v>635</v>
      </c>
    </row>
    <row r="133" spans="1:3">
      <c r="A133" s="3" t="s">
        <v>605</v>
      </c>
    </row>
    <row r="134" spans="1:3">
      <c r="A134" s="4" t="s">
        <v>606</v>
      </c>
      <c r="B134" s="5" t="n">
        <v>475</v>
      </c>
      <c r="C134" s="5" t="n">
        <v>182</v>
      </c>
    </row>
    <row r="135" spans="1:3">
      <c r="A135" s="4" t="s">
        <v>636</v>
      </c>
    </row>
    <row r="136" spans="1:3">
      <c r="A136" s="3" t="s">
        <v>605</v>
      </c>
    </row>
    <row r="137" spans="1:3">
      <c r="A137" s="4" t="s">
        <v>606</v>
      </c>
      <c r="B137" s="5" t="n">
        <v>0</v>
      </c>
      <c r="C137" s="5" t="n">
        <v>0</v>
      </c>
    </row>
    <row r="138" spans="1:3">
      <c r="A138" s="4" t="s">
        <v>637</v>
      </c>
    </row>
    <row r="139" spans="1:3">
      <c r="A139" s="3" t="s">
        <v>605</v>
      </c>
    </row>
    <row r="140" spans="1:3">
      <c r="A140" s="4" t="s">
        <v>606</v>
      </c>
      <c r="B140" s="5" t="n">
        <v>0</v>
      </c>
      <c r="C140" s="5" t="n">
        <v>179</v>
      </c>
    </row>
    <row r="141" spans="1:3">
      <c r="A141" s="4" t="s">
        <v>582</v>
      </c>
    </row>
    <row r="142" spans="1:3">
      <c r="A142" s="3" t="s">
        <v>605</v>
      </c>
    </row>
    <row r="143" spans="1:3">
      <c r="A143" s="4" t="s">
        <v>606</v>
      </c>
      <c r="B143" s="5" t="n">
        <v>5</v>
      </c>
      <c r="C143" s="5" t="n">
        <v>9</v>
      </c>
    </row>
    <row r="144" spans="1:3">
      <c r="A144" s="4" t="s">
        <v>607</v>
      </c>
      <c r="B144" s="5" t="n">
        <v>52</v>
      </c>
      <c r="C144" s="5" t="n">
        <v>492</v>
      </c>
    </row>
    <row r="145" spans="1:3">
      <c r="A145" s="4" t="s">
        <v>565</v>
      </c>
      <c r="B145" s="5" t="n">
        <v>57</v>
      </c>
      <c r="C145" s="5" t="n">
        <v>501</v>
      </c>
    </row>
    <row r="146" spans="1:3">
      <c r="A146" s="4" t="s">
        <v>638</v>
      </c>
    </row>
    <row r="147" spans="1:3">
      <c r="A147" s="3" t="s">
        <v>605</v>
      </c>
    </row>
    <row r="148" spans="1:3">
      <c r="A148" s="4" t="s">
        <v>606</v>
      </c>
      <c r="B148" s="5" t="n">
        <v>2</v>
      </c>
      <c r="C148" s="5" t="n">
        <v>9</v>
      </c>
    </row>
    <row r="149" spans="1:3">
      <c r="A149" s="4" t="s">
        <v>639</v>
      </c>
    </row>
    <row r="150" spans="1:3">
      <c r="A150" s="3" t="s">
        <v>605</v>
      </c>
    </row>
    <row r="151" spans="1:3">
      <c r="A151" s="4" t="s">
        <v>606</v>
      </c>
      <c r="B151" s="5" t="n">
        <v>3</v>
      </c>
      <c r="C151" s="5" t="n">
        <v>0</v>
      </c>
    </row>
    <row r="152" spans="1:3">
      <c r="A152" s="4" t="s">
        <v>640</v>
      </c>
    </row>
    <row r="153" spans="1:3">
      <c r="A153" s="3" t="s">
        <v>605</v>
      </c>
    </row>
    <row r="154" spans="1:3">
      <c r="A154" s="4" t="s">
        <v>606</v>
      </c>
      <c r="B154" s="5" t="n">
        <v>0</v>
      </c>
      <c r="C154" s="5" t="n">
        <v>0</v>
      </c>
    </row>
    <row r="155" spans="1:3">
      <c r="A155" s="4" t="s">
        <v>583</v>
      </c>
    </row>
    <row r="156" spans="1:3">
      <c r="A156" s="3" t="s">
        <v>605</v>
      </c>
    </row>
    <row r="157" spans="1:3">
      <c r="A157" s="4" t="s">
        <v>606</v>
      </c>
      <c r="B157" s="5" t="n">
        <v>8</v>
      </c>
      <c r="C157" s="5" t="n">
        <v>11</v>
      </c>
    </row>
    <row r="158" spans="1:3">
      <c r="A158" s="4" t="s">
        <v>607</v>
      </c>
      <c r="B158" s="5" t="n">
        <v>1827</v>
      </c>
      <c r="C158" s="5" t="n">
        <v>1676</v>
      </c>
    </row>
    <row r="159" spans="1:3">
      <c r="A159" s="4" t="s">
        <v>565</v>
      </c>
      <c r="B159" s="5" t="n">
        <v>1835</v>
      </c>
      <c r="C159" s="5" t="n">
        <v>1687</v>
      </c>
    </row>
    <row r="160" spans="1:3">
      <c r="A160" s="4" t="s">
        <v>641</v>
      </c>
    </row>
    <row r="161" spans="1:3">
      <c r="A161" s="3" t="s">
        <v>605</v>
      </c>
    </row>
    <row r="162" spans="1:3">
      <c r="A162" s="4" t="s">
        <v>606</v>
      </c>
      <c r="B162" s="5" t="n">
        <v>8</v>
      </c>
      <c r="C162" s="5" t="n">
        <v>4</v>
      </c>
    </row>
    <row r="163" spans="1:3">
      <c r="A163" s="4" t="s">
        <v>642</v>
      </c>
    </row>
    <row r="164" spans="1:3">
      <c r="A164" s="3" t="s">
        <v>605</v>
      </c>
    </row>
    <row r="165" spans="1:3">
      <c r="A165" s="4" t="s">
        <v>606</v>
      </c>
      <c r="B165" s="5" t="n">
        <v>0</v>
      </c>
      <c r="C165" s="5" t="n">
        <v>2</v>
      </c>
    </row>
    <row r="166" spans="1:3">
      <c r="A166" s="4" t="s">
        <v>643</v>
      </c>
    </row>
    <row r="167" spans="1:3">
      <c r="A167" s="3" t="s">
        <v>605</v>
      </c>
    </row>
    <row r="168" spans="1:3">
      <c r="A168" s="4" t="s">
        <v>606</v>
      </c>
      <c r="B168" s="6" t="n">
        <v>0</v>
      </c>
      <c r="C168" s="6" t="n">
        <v>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44</v>
      </c>
      <c r="C1" s="2" t="s">
        <v>2</v>
      </c>
      <c r="E1" s="2" t="s">
        <v>29</v>
      </c>
    </row>
    <row r="2" spans="1:6">
      <c r="A2" s="3" t="s">
        <v>596</v>
      </c>
    </row>
    <row r="3" spans="1:6">
      <c r="A3" s="4" t="s">
        <v>645</v>
      </c>
      <c r="C3" s="6" t="n">
        <v>16888</v>
      </c>
      <c r="D3" s="4" t="s">
        <v>126</v>
      </c>
      <c r="E3" s="6" t="n">
        <v>17106</v>
      </c>
      <c r="F3" s="4" t="s">
        <v>646</v>
      </c>
    </row>
    <row r="4" spans="1:6">
      <c r="A4" s="4" t="s">
        <v>647</v>
      </c>
      <c r="C4" s="5" t="n">
        <v>17155</v>
      </c>
      <c r="D4" s="4" t="s">
        <v>126</v>
      </c>
      <c r="E4" s="5" t="n">
        <v>17257</v>
      </c>
      <c r="F4" s="4" t="s">
        <v>646</v>
      </c>
    </row>
    <row r="5" spans="1:6">
      <c r="A5" s="4" t="s">
        <v>648</v>
      </c>
      <c r="C5" s="5" t="n">
        <v>482</v>
      </c>
      <c r="D5" s="4" t="s">
        <v>126</v>
      </c>
      <c r="E5" s="5" t="n">
        <v>693</v>
      </c>
      <c r="F5" s="4" t="s">
        <v>646</v>
      </c>
    </row>
    <row r="6" spans="1:6">
      <c r="A6" s="4" t="s">
        <v>649</v>
      </c>
      <c r="C6" s="5" t="n">
        <v>6404</v>
      </c>
      <c r="E6" s="5" t="n">
        <v>5433</v>
      </c>
    </row>
    <row r="7" spans="1:6">
      <c r="A7" s="4" t="s">
        <v>570</v>
      </c>
    </row>
    <row r="8" spans="1:6">
      <c r="A8" s="3" t="s">
        <v>596</v>
      </c>
    </row>
    <row r="9" spans="1:6">
      <c r="A9" s="4" t="s">
        <v>650</v>
      </c>
      <c r="C9" s="5" t="n">
        <v>2016</v>
      </c>
      <c r="D9" s="4" t="s">
        <v>126</v>
      </c>
      <c r="E9" s="5" t="n">
        <v>2489</v>
      </c>
      <c r="F9" s="4" t="s">
        <v>646</v>
      </c>
    </row>
    <row r="10" spans="1:6">
      <c r="A10" s="4" t="s">
        <v>651</v>
      </c>
      <c r="C10" s="5" t="n">
        <v>2027</v>
      </c>
      <c r="D10" s="4" t="s">
        <v>126</v>
      </c>
      <c r="E10" s="5" t="n">
        <v>2489</v>
      </c>
      <c r="F10" s="4" t="s">
        <v>646</v>
      </c>
    </row>
    <row r="11" spans="1:6">
      <c r="A11" s="4" t="s">
        <v>648</v>
      </c>
      <c r="C11" s="5" t="n">
        <v>231</v>
      </c>
      <c r="D11" s="4" t="s">
        <v>126</v>
      </c>
      <c r="E11" s="5" t="n">
        <v>306</v>
      </c>
      <c r="F11" s="4" t="s">
        <v>646</v>
      </c>
    </row>
    <row r="12" spans="1:6">
      <c r="A12" s="4" t="s">
        <v>652</v>
      </c>
      <c r="C12" s="5" t="n">
        <v>381</v>
      </c>
      <c r="E12" s="5" t="n">
        <v>672</v>
      </c>
    </row>
    <row r="13" spans="1:6">
      <c r="A13" s="4" t="s">
        <v>572</v>
      </c>
    </row>
    <row r="14" spans="1:6">
      <c r="A14" s="3" t="s">
        <v>596</v>
      </c>
    </row>
    <row r="15" spans="1:6">
      <c r="A15" s="4" t="s">
        <v>650</v>
      </c>
      <c r="C15" s="5" t="n">
        <v>4029</v>
      </c>
      <c r="D15" s="4" t="s">
        <v>126</v>
      </c>
      <c r="E15" s="5" t="n">
        <v>3789</v>
      </c>
      <c r="F15" s="4" t="s">
        <v>646</v>
      </c>
    </row>
    <row r="16" spans="1:6">
      <c r="A16" s="4" t="s">
        <v>651</v>
      </c>
      <c r="C16" s="5" t="n">
        <v>4029</v>
      </c>
      <c r="D16" s="4" t="s">
        <v>126</v>
      </c>
      <c r="E16" s="5" t="n">
        <v>3789</v>
      </c>
      <c r="F16" s="4" t="s">
        <v>646</v>
      </c>
    </row>
    <row r="17" spans="1:6">
      <c r="A17" s="4" t="s">
        <v>648</v>
      </c>
      <c r="C17" s="5" t="n">
        <v>251</v>
      </c>
      <c r="D17" s="4" t="s">
        <v>126</v>
      </c>
      <c r="E17" s="5" t="n">
        <v>240</v>
      </c>
      <c r="F17" s="4" t="s">
        <v>646</v>
      </c>
    </row>
    <row r="18" spans="1:6">
      <c r="A18" s="4" t="s">
        <v>652</v>
      </c>
      <c r="C18" s="5" t="n">
        <v>313</v>
      </c>
      <c r="E18" s="5" t="n">
        <v>171</v>
      </c>
    </row>
    <row r="19" spans="1:6">
      <c r="A19" s="4" t="s">
        <v>579</v>
      </c>
    </row>
    <row r="20" spans="1:6">
      <c r="A20" s="3" t="s">
        <v>596</v>
      </c>
    </row>
    <row r="21" spans="1:6">
      <c r="A21" s="4" t="s">
        <v>650</v>
      </c>
      <c r="C21" s="5" t="n">
        <v>26</v>
      </c>
      <c r="D21" s="4" t="s">
        <v>126</v>
      </c>
      <c r="E21" s="5" t="n">
        <v>95</v>
      </c>
      <c r="F21" s="4" t="s">
        <v>646</v>
      </c>
    </row>
    <row r="22" spans="1:6">
      <c r="A22" s="4" t="s">
        <v>651</v>
      </c>
      <c r="C22" s="5" t="n">
        <v>26</v>
      </c>
      <c r="D22" s="4" t="s">
        <v>126</v>
      </c>
      <c r="E22" s="5" t="n">
        <v>95</v>
      </c>
      <c r="F22" s="4" t="s">
        <v>646</v>
      </c>
    </row>
    <row r="23" spans="1:6">
      <c r="A23" s="4" t="s">
        <v>648</v>
      </c>
      <c r="C23" s="5" t="n">
        <v>0</v>
      </c>
      <c r="D23" s="4" t="s">
        <v>126</v>
      </c>
      <c r="E23" s="5" t="n">
        <v>95</v>
      </c>
      <c r="F23" s="4" t="s">
        <v>646</v>
      </c>
    </row>
    <row r="24" spans="1:6">
      <c r="A24" s="4" t="s">
        <v>652</v>
      </c>
      <c r="C24" s="5" t="n">
        <v>26</v>
      </c>
      <c r="E24" s="5" t="n">
        <v>95</v>
      </c>
    </row>
    <row r="25" spans="1:6">
      <c r="A25" s="4" t="s">
        <v>581</v>
      </c>
    </row>
    <row r="26" spans="1:6">
      <c r="A26" s="3" t="s">
        <v>596</v>
      </c>
    </row>
    <row r="27" spans="1:6">
      <c r="A27" s="4" t="s">
        <v>650</v>
      </c>
      <c r="B27" s="4" t="s">
        <v>646</v>
      </c>
      <c r="E27" s="5" t="n">
        <v>280</v>
      </c>
    </row>
    <row r="28" spans="1:6">
      <c r="A28" s="4" t="s">
        <v>651</v>
      </c>
      <c r="B28" s="4" t="s">
        <v>646</v>
      </c>
      <c r="E28" s="5" t="n">
        <v>378</v>
      </c>
    </row>
    <row r="29" spans="1:6">
      <c r="A29" s="4" t="s">
        <v>648</v>
      </c>
      <c r="B29" s="4" t="s">
        <v>646</v>
      </c>
      <c r="E29" s="5" t="n">
        <v>52</v>
      </c>
    </row>
    <row r="30" spans="1:6">
      <c r="A30" s="4" t="s">
        <v>652</v>
      </c>
      <c r="E30" s="5" t="n">
        <v>179</v>
      </c>
    </row>
    <row r="31" spans="1:6">
      <c r="A31" s="4" t="s">
        <v>653</v>
      </c>
    </row>
    <row r="32" spans="1:6">
      <c r="A32" s="3" t="s">
        <v>596</v>
      </c>
    </row>
    <row r="33" spans="1:6">
      <c r="A33" s="4" t="s">
        <v>650</v>
      </c>
      <c r="C33" s="5" t="n">
        <v>6071</v>
      </c>
      <c r="D33" s="4" t="s">
        <v>126</v>
      </c>
      <c r="E33" s="5" t="n">
        <v>6653</v>
      </c>
      <c r="F33" s="4" t="s">
        <v>646</v>
      </c>
    </row>
    <row r="34" spans="1:6">
      <c r="A34" s="4" t="s">
        <v>651</v>
      </c>
      <c r="C34" s="5" t="n">
        <v>6082</v>
      </c>
      <c r="D34" s="4" t="s">
        <v>126</v>
      </c>
      <c r="E34" s="5" t="n">
        <v>6751</v>
      </c>
      <c r="F34" s="4" t="s">
        <v>646</v>
      </c>
    </row>
    <row r="35" spans="1:6">
      <c r="A35" s="4" t="s">
        <v>648</v>
      </c>
      <c r="C35" s="5" t="n">
        <v>482</v>
      </c>
      <c r="D35" s="4" t="s">
        <v>126</v>
      </c>
      <c r="E35" s="5" t="n">
        <v>693</v>
      </c>
      <c r="F35" s="4" t="s">
        <v>646</v>
      </c>
    </row>
    <row r="36" spans="1:6">
      <c r="A36" s="4" t="s">
        <v>652</v>
      </c>
      <c r="C36" s="5" t="n">
        <v>720</v>
      </c>
      <c r="E36" s="5" t="n">
        <v>1117</v>
      </c>
    </row>
    <row r="37" spans="1:6">
      <c r="A37" s="4" t="s">
        <v>570</v>
      </c>
    </row>
    <row r="38" spans="1:6">
      <c r="A38" s="3" t="s">
        <v>596</v>
      </c>
    </row>
    <row r="39" spans="1:6">
      <c r="A39" s="4" t="s">
        <v>654</v>
      </c>
      <c r="C39" s="5" t="n">
        <v>3097</v>
      </c>
      <c r="D39" s="4" t="s">
        <v>126</v>
      </c>
      <c r="E39" s="5" t="n">
        <v>3960</v>
      </c>
      <c r="F39" s="4" t="s">
        <v>646</v>
      </c>
    </row>
    <row r="40" spans="1:6">
      <c r="A40" s="4" t="s">
        <v>655</v>
      </c>
      <c r="C40" s="5" t="n">
        <v>3156</v>
      </c>
      <c r="D40" s="4" t="s">
        <v>126</v>
      </c>
      <c r="E40" s="5" t="n">
        <v>4013</v>
      </c>
      <c r="F40" s="4" t="s">
        <v>646</v>
      </c>
    </row>
    <row r="41" spans="1:6">
      <c r="A41" s="4" t="s">
        <v>648</v>
      </c>
      <c r="C41" s="5" t="n">
        <v>0</v>
      </c>
      <c r="D41" s="4" t="s">
        <v>126</v>
      </c>
      <c r="E41" s="5" t="n">
        <v>0</v>
      </c>
      <c r="F41" s="4" t="s">
        <v>646</v>
      </c>
    </row>
    <row r="42" spans="1:6">
      <c r="A42" s="4" t="s">
        <v>656</v>
      </c>
      <c r="C42" s="5" t="n">
        <v>2024</v>
      </c>
      <c r="E42" s="5" t="n">
        <v>2753</v>
      </c>
    </row>
    <row r="43" spans="1:6">
      <c r="A43" s="4" t="s">
        <v>572</v>
      </c>
    </row>
    <row r="44" spans="1:6">
      <c r="A44" s="3" t="s">
        <v>596</v>
      </c>
    </row>
    <row r="45" spans="1:6">
      <c r="A45" s="4" t="s">
        <v>654</v>
      </c>
      <c r="C45" s="5" t="n">
        <v>7120</v>
      </c>
      <c r="D45" s="4" t="s">
        <v>126</v>
      </c>
      <c r="E45" s="5" t="n">
        <v>5807</v>
      </c>
      <c r="F45" s="4" t="s">
        <v>646</v>
      </c>
    </row>
    <row r="46" spans="1:6">
      <c r="A46" s="4" t="s">
        <v>655</v>
      </c>
      <c r="C46" s="5" t="n">
        <v>7317</v>
      </c>
      <c r="D46" s="4" t="s">
        <v>126</v>
      </c>
      <c r="E46" s="5" t="n">
        <v>5807</v>
      </c>
      <c r="F46" s="4" t="s">
        <v>646</v>
      </c>
    </row>
    <row r="47" spans="1:6">
      <c r="A47" s="4" t="s">
        <v>648</v>
      </c>
      <c r="C47" s="5" t="n">
        <v>0</v>
      </c>
      <c r="D47" s="4" t="s">
        <v>126</v>
      </c>
      <c r="E47" s="5" t="n">
        <v>0</v>
      </c>
      <c r="F47" s="4" t="s">
        <v>646</v>
      </c>
    </row>
    <row r="48" spans="1:6">
      <c r="A48" s="4" t="s">
        <v>656</v>
      </c>
      <c r="C48" s="5" t="n">
        <v>3169</v>
      </c>
      <c r="E48" s="5" t="n">
        <v>885</v>
      </c>
    </row>
    <row r="49" spans="1:6">
      <c r="A49" s="4" t="s">
        <v>579</v>
      </c>
    </row>
    <row r="50" spans="1:6">
      <c r="A50" s="3" t="s">
        <v>596</v>
      </c>
    </row>
    <row r="51" spans="1:6">
      <c r="A51" s="4" t="s">
        <v>654</v>
      </c>
      <c r="C51" s="5" t="n">
        <v>308</v>
      </c>
      <c r="D51" s="4" t="s">
        <v>126</v>
      </c>
      <c r="E51" s="5" t="n">
        <v>512</v>
      </c>
      <c r="F51" s="4" t="s">
        <v>646</v>
      </c>
    </row>
    <row r="52" spans="1:6">
      <c r="A52" s="4" t="s">
        <v>655</v>
      </c>
      <c r="C52" s="5" t="n">
        <v>308</v>
      </c>
      <c r="D52" s="4" t="s">
        <v>126</v>
      </c>
      <c r="E52" s="5" t="n">
        <v>512</v>
      </c>
      <c r="F52" s="4" t="s">
        <v>646</v>
      </c>
    </row>
    <row r="53" spans="1:6">
      <c r="A53" s="4" t="s">
        <v>648</v>
      </c>
      <c r="C53" s="5" t="n">
        <v>0</v>
      </c>
      <c r="D53" s="4" t="s">
        <v>126</v>
      </c>
      <c r="E53" s="5" t="n">
        <v>0</v>
      </c>
      <c r="F53" s="4" t="s">
        <v>646</v>
      </c>
    </row>
    <row r="54" spans="1:6">
      <c r="A54" s="4" t="s">
        <v>656</v>
      </c>
      <c r="C54" s="5" t="n">
        <v>298</v>
      </c>
      <c r="E54" s="5" t="n">
        <v>498</v>
      </c>
    </row>
    <row r="55" spans="1:6">
      <c r="A55" s="4" t="s">
        <v>581</v>
      </c>
    </row>
    <row r="56" spans="1:6">
      <c r="A56" s="3" t="s">
        <v>596</v>
      </c>
    </row>
    <row r="57" spans="1:6">
      <c r="A57" s="4" t="s">
        <v>654</v>
      </c>
      <c r="C57" s="5" t="n">
        <v>292</v>
      </c>
      <c r="D57" s="4" t="s">
        <v>126</v>
      </c>
      <c r="E57" s="5" t="n">
        <v>174</v>
      </c>
      <c r="F57" s="4" t="s">
        <v>646</v>
      </c>
    </row>
    <row r="58" spans="1:6">
      <c r="A58" s="4" t="s">
        <v>655</v>
      </c>
      <c r="C58" s="5" t="n">
        <v>292</v>
      </c>
      <c r="D58" s="4" t="s">
        <v>126</v>
      </c>
      <c r="E58" s="5" t="n">
        <v>174</v>
      </c>
      <c r="F58" s="4" t="s">
        <v>646</v>
      </c>
    </row>
    <row r="59" spans="1:6">
      <c r="A59" s="4" t="s">
        <v>648</v>
      </c>
      <c r="C59" s="5" t="n">
        <v>0</v>
      </c>
      <c r="D59" s="4" t="s">
        <v>126</v>
      </c>
      <c r="E59" s="5" t="n">
        <v>0</v>
      </c>
      <c r="F59" s="4" t="s">
        <v>646</v>
      </c>
    </row>
    <row r="60" spans="1:6">
      <c r="A60" s="4" t="s">
        <v>656</v>
      </c>
      <c r="C60" s="5" t="n">
        <v>192</v>
      </c>
      <c r="E60" s="5" t="n">
        <v>174</v>
      </c>
    </row>
    <row r="61" spans="1:6">
      <c r="A61" s="4" t="s">
        <v>582</v>
      </c>
    </row>
    <row r="62" spans="1:6">
      <c r="A62" s="3" t="s">
        <v>596</v>
      </c>
    </row>
    <row r="63" spans="1:6">
      <c r="A63" s="4" t="s">
        <v>654</v>
      </c>
      <c r="B63" s="4" t="s">
        <v>126</v>
      </c>
      <c r="C63" s="5" t="n">
        <v>0</v>
      </c>
      <c r="E63" s="5" t="n">
        <v>0</v>
      </c>
    </row>
    <row r="64" spans="1:6">
      <c r="A64" s="4" t="s">
        <v>655</v>
      </c>
      <c r="B64" s="4" t="s">
        <v>126</v>
      </c>
      <c r="C64" s="5" t="n">
        <v>0</v>
      </c>
      <c r="E64" s="5" t="n">
        <v>0</v>
      </c>
    </row>
    <row r="65" spans="1:6">
      <c r="A65" s="4" t="s">
        <v>648</v>
      </c>
      <c r="B65" s="4" t="s">
        <v>126</v>
      </c>
      <c r="C65" s="5" t="n">
        <v>0</v>
      </c>
      <c r="E65" s="5" t="n">
        <v>0</v>
      </c>
    </row>
    <row r="66" spans="1:6">
      <c r="A66" s="4" t="s">
        <v>656</v>
      </c>
      <c r="C66" s="5" t="n">
        <v>1</v>
      </c>
      <c r="E66" s="5" t="n">
        <v>6</v>
      </c>
    </row>
    <row r="67" spans="1:6">
      <c r="A67" s="4" t="s">
        <v>657</v>
      </c>
    </row>
    <row r="68" spans="1:6">
      <c r="A68" s="3" t="s">
        <v>596</v>
      </c>
    </row>
    <row r="69" spans="1:6">
      <c r="A69" s="4" t="s">
        <v>654</v>
      </c>
      <c r="C69" s="5" t="n">
        <v>10817</v>
      </c>
      <c r="D69" s="4" t="s">
        <v>126</v>
      </c>
      <c r="E69" s="5" t="n">
        <v>10453</v>
      </c>
      <c r="F69" s="4" t="s">
        <v>646</v>
      </c>
    </row>
    <row r="70" spans="1:6">
      <c r="A70" s="4" t="s">
        <v>655</v>
      </c>
      <c r="C70" s="5" t="n">
        <v>11073</v>
      </c>
      <c r="D70" s="4" t="s">
        <v>126</v>
      </c>
      <c r="E70" s="5" t="n">
        <v>10506</v>
      </c>
      <c r="F70" s="4" t="s">
        <v>646</v>
      </c>
    </row>
    <row r="71" spans="1:6">
      <c r="A71" s="4" t="s">
        <v>648</v>
      </c>
      <c r="C71" s="5" t="n">
        <v>0</v>
      </c>
      <c r="D71" s="4" t="s">
        <v>126</v>
      </c>
      <c r="E71" s="5" t="n">
        <v>0</v>
      </c>
      <c r="F71" s="4" t="s">
        <v>646</v>
      </c>
    </row>
    <row r="72" spans="1:6">
      <c r="A72" s="4" t="s">
        <v>656</v>
      </c>
      <c r="C72" s="6" t="n">
        <v>5684</v>
      </c>
      <c r="E72" s="6" t="n">
        <v>4316</v>
      </c>
    </row>
    <row r="73" spans="1:6"/>
    <row r="74" spans="1:6">
      <c r="A74" s="4" t="s">
        <v>126</v>
      </c>
      <c r="B74" s="4" t="s">
        <v>658</v>
      </c>
    </row>
    <row r="75" spans="1:6">
      <c r="A75" s="4" t="s">
        <v>646</v>
      </c>
      <c r="B75" s="4" t="s">
        <v>659</v>
      </c>
    </row>
  </sheetData>
  <mergeCells count="6">
    <mergeCell ref="A1:B1"/>
    <mergeCell ref="C1:D1"/>
    <mergeCell ref="E1:F1"/>
    <mergeCell ref="A73:E73"/>
    <mergeCell ref="B74:E74"/>
    <mergeCell ref="B75:E7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60</v>
      </c>
      <c r="B1" s="2" t="s">
        <v>1</v>
      </c>
    </row>
    <row r="2" spans="1:4">
      <c r="B2" s="2" t="s">
        <v>2</v>
      </c>
      <c r="C2" s="2" t="s">
        <v>29</v>
      </c>
      <c r="D2" s="2" t="s">
        <v>78</v>
      </c>
    </row>
    <row r="3" spans="1:4">
      <c r="A3" s="3" t="s">
        <v>596</v>
      </c>
    </row>
    <row r="4" spans="1:4">
      <c r="A4" s="4" t="s">
        <v>661</v>
      </c>
      <c r="B4" s="6" t="n">
        <v>15770</v>
      </c>
      <c r="C4" s="6" t="n">
        <v>16439</v>
      </c>
      <c r="D4" s="6" t="n">
        <v>13197</v>
      </c>
    </row>
    <row r="5" spans="1:4">
      <c r="A5" s="4" t="s">
        <v>662</v>
      </c>
      <c r="B5" s="5" t="n">
        <v>623</v>
      </c>
      <c r="C5" s="5" t="n">
        <v>544</v>
      </c>
      <c r="D5" s="5" t="n">
        <v>451</v>
      </c>
    </row>
    <row r="6" spans="1:4">
      <c r="A6" s="4" t="s">
        <v>663</v>
      </c>
      <c r="B6" s="5" t="n">
        <v>53</v>
      </c>
      <c r="C6" s="5" t="n">
        <v>68</v>
      </c>
      <c r="D6" s="5" t="n">
        <v>65</v>
      </c>
    </row>
    <row r="7" spans="1:4">
      <c r="A7" s="4" t="s">
        <v>570</v>
      </c>
    </row>
    <row r="8" spans="1:4">
      <c r="A8" s="3" t="s">
        <v>596</v>
      </c>
    </row>
    <row r="9" spans="1:4">
      <c r="A9" s="4" t="s">
        <v>661</v>
      </c>
      <c r="B9" s="5" t="n">
        <v>5543</v>
      </c>
      <c r="C9" s="5" t="n">
        <v>6063</v>
      </c>
      <c r="D9" s="5" t="n">
        <v>5891</v>
      </c>
    </row>
    <row r="10" spans="1:4">
      <c r="A10" s="4" t="s">
        <v>662</v>
      </c>
      <c r="B10" s="5" t="n">
        <v>133</v>
      </c>
      <c r="C10" s="5" t="n">
        <v>128</v>
      </c>
      <c r="D10" s="5" t="n">
        <v>110</v>
      </c>
    </row>
    <row r="11" spans="1:4">
      <c r="A11" s="4" t="s">
        <v>663</v>
      </c>
      <c r="B11" s="5" t="n">
        <v>11</v>
      </c>
      <c r="C11" s="5" t="n">
        <v>16</v>
      </c>
      <c r="D11" s="5" t="n">
        <v>7</v>
      </c>
    </row>
    <row r="12" spans="1:4">
      <c r="A12" s="4" t="s">
        <v>572</v>
      </c>
    </row>
    <row r="13" spans="1:4">
      <c r="A13" s="3" t="s">
        <v>596</v>
      </c>
    </row>
    <row r="14" spans="1:4">
      <c r="A14" s="4" t="s">
        <v>661</v>
      </c>
      <c r="B14" s="5" t="n">
        <v>8580</v>
      </c>
      <c r="C14" s="5" t="n">
        <v>9231</v>
      </c>
      <c r="D14" s="5" t="n">
        <v>6268</v>
      </c>
    </row>
    <row r="15" spans="1:4">
      <c r="A15" s="4" t="s">
        <v>662</v>
      </c>
      <c r="B15" s="5" t="n">
        <v>423</v>
      </c>
      <c r="C15" s="5" t="n">
        <v>394</v>
      </c>
      <c r="D15" s="5" t="n">
        <v>308</v>
      </c>
    </row>
    <row r="16" spans="1:4">
      <c r="A16" s="4" t="s">
        <v>663</v>
      </c>
      <c r="B16" s="5" t="n">
        <v>11</v>
      </c>
      <c r="C16" s="5" t="n">
        <v>37</v>
      </c>
      <c r="D16" s="5" t="n">
        <v>34</v>
      </c>
    </row>
    <row r="17" spans="1:4">
      <c r="A17" s="4" t="s">
        <v>578</v>
      </c>
    </row>
    <row r="18" spans="1:4">
      <c r="A18" s="3" t="s">
        <v>596</v>
      </c>
    </row>
    <row r="19" spans="1:4">
      <c r="A19" s="4" t="s">
        <v>661</v>
      </c>
      <c r="B19" s="5" t="n">
        <v>12</v>
      </c>
    </row>
    <row r="20" spans="1:4">
      <c r="A20" s="4" t="s">
        <v>662</v>
      </c>
      <c r="B20" s="5" t="n">
        <v>0</v>
      </c>
    </row>
    <row r="21" spans="1:4">
      <c r="A21" s="4" t="s">
        <v>663</v>
      </c>
      <c r="B21" s="5" t="n">
        <v>0</v>
      </c>
    </row>
    <row r="22" spans="1:4">
      <c r="A22" s="4" t="s">
        <v>579</v>
      </c>
    </row>
    <row r="23" spans="1:4">
      <c r="A23" s="3" t="s">
        <v>596</v>
      </c>
    </row>
    <row r="24" spans="1:4">
      <c r="A24" s="4" t="s">
        <v>661</v>
      </c>
      <c r="B24" s="5" t="n">
        <v>1317</v>
      </c>
      <c r="C24" s="5" t="n">
        <v>750</v>
      </c>
      <c r="D24" s="5" t="n">
        <v>953</v>
      </c>
    </row>
    <row r="25" spans="1:4">
      <c r="A25" s="4" t="s">
        <v>662</v>
      </c>
      <c r="B25" s="5" t="n">
        <v>62</v>
      </c>
      <c r="C25" s="5" t="n">
        <v>18</v>
      </c>
      <c r="D25" s="5" t="n">
        <v>29</v>
      </c>
    </row>
    <row r="26" spans="1:4">
      <c r="A26" s="4" t="s">
        <v>663</v>
      </c>
      <c r="B26" s="5" t="n">
        <v>29</v>
      </c>
      <c r="C26" s="5" t="n">
        <v>14</v>
      </c>
      <c r="D26" s="5" t="n">
        <v>20</v>
      </c>
    </row>
    <row r="27" spans="1:4">
      <c r="A27" s="4" t="s">
        <v>581</v>
      </c>
    </row>
    <row r="28" spans="1:4">
      <c r="A28" s="3" t="s">
        <v>596</v>
      </c>
    </row>
    <row r="29" spans="1:4">
      <c r="A29" s="4" t="s">
        <v>661</v>
      </c>
      <c r="B29" s="5" t="n">
        <v>314</v>
      </c>
      <c r="C29" s="5" t="n">
        <v>395</v>
      </c>
      <c r="D29" s="5" t="n">
        <v>85</v>
      </c>
    </row>
    <row r="30" spans="1:4">
      <c r="A30" s="4" t="s">
        <v>662</v>
      </c>
      <c r="B30" s="5" t="n">
        <v>5</v>
      </c>
      <c r="C30" s="5" t="n">
        <v>4</v>
      </c>
      <c r="D30" s="5" t="n">
        <v>4</v>
      </c>
    </row>
    <row r="31" spans="1:4">
      <c r="A31" s="4" t="s">
        <v>663</v>
      </c>
      <c r="B31" s="5" t="n">
        <v>2</v>
      </c>
      <c r="C31" s="6" t="n">
        <v>1</v>
      </c>
      <c r="D31" s="6" t="n">
        <v>4</v>
      </c>
    </row>
    <row r="32" spans="1:4">
      <c r="A32" s="4" t="s">
        <v>583</v>
      </c>
    </row>
    <row r="33" spans="1:4">
      <c r="A33" s="3" t="s">
        <v>596</v>
      </c>
    </row>
    <row r="34" spans="1:4">
      <c r="A34" s="4" t="s">
        <v>661</v>
      </c>
      <c r="B34" s="5" t="n">
        <v>4</v>
      </c>
    </row>
    <row r="35" spans="1:4">
      <c r="A35" s="4" t="s">
        <v>662</v>
      </c>
      <c r="B35" s="5" t="n">
        <v>0</v>
      </c>
    </row>
    <row r="36" spans="1:4">
      <c r="A36" s="4" t="s">
        <v>663</v>
      </c>
      <c r="B36"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1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64</v>
      </c>
      <c r="B1" s="2" t="s">
        <v>2</v>
      </c>
      <c r="C1" s="2" t="s">
        <v>29</v>
      </c>
    </row>
    <row r="2" spans="1:3">
      <c r="A2" s="3" t="s">
        <v>665</v>
      </c>
    </row>
    <row r="3" spans="1:3">
      <c r="A3" s="4" t="s">
        <v>666</v>
      </c>
      <c r="B3" s="6" t="n">
        <v>1246917</v>
      </c>
      <c r="C3" s="6" t="n">
        <v>1229875</v>
      </c>
    </row>
    <row r="4" spans="1:3">
      <c r="A4" s="4" t="s">
        <v>569</v>
      </c>
    </row>
    <row r="5" spans="1:3">
      <c r="A5" s="3" t="s">
        <v>665</v>
      </c>
    </row>
    <row r="6" spans="1:3">
      <c r="A6" s="4" t="s">
        <v>666</v>
      </c>
      <c r="B6" s="5" t="n">
        <v>908040</v>
      </c>
      <c r="C6" s="5" t="n">
        <v>874758</v>
      </c>
    </row>
    <row r="7" spans="1:3">
      <c r="A7" s="4" t="s">
        <v>570</v>
      </c>
    </row>
    <row r="8" spans="1:3">
      <c r="A8" s="3" t="s">
        <v>665</v>
      </c>
    </row>
    <row r="9" spans="1:3">
      <c r="A9" s="4" t="s">
        <v>666</v>
      </c>
      <c r="B9" s="5" t="n">
        <v>397277</v>
      </c>
      <c r="C9" s="5" t="n">
        <v>417064</v>
      </c>
    </row>
    <row r="10" spans="1:3">
      <c r="A10" s="4" t="s">
        <v>572</v>
      </c>
    </row>
    <row r="11" spans="1:3">
      <c r="A11" s="3" t="s">
        <v>665</v>
      </c>
    </row>
    <row r="12" spans="1:3">
      <c r="A12" s="4" t="s">
        <v>666</v>
      </c>
      <c r="B12" s="5" t="n">
        <v>481998</v>
      </c>
      <c r="C12" s="5" t="n">
        <v>421668</v>
      </c>
    </row>
    <row r="13" spans="1:3">
      <c r="A13" s="4" t="s">
        <v>573</v>
      </c>
    </row>
    <row r="14" spans="1:3">
      <c r="A14" s="3" t="s">
        <v>665</v>
      </c>
    </row>
    <row r="15" spans="1:3">
      <c r="A15" s="4" t="s">
        <v>666</v>
      </c>
      <c r="B15" s="5" t="n">
        <v>28765</v>
      </c>
      <c r="C15" s="5" t="n">
        <v>36026</v>
      </c>
    </row>
    <row r="16" spans="1:3">
      <c r="A16" s="4" t="s">
        <v>574</v>
      </c>
    </row>
    <row r="17" spans="1:3">
      <c r="A17" s="3" t="s">
        <v>665</v>
      </c>
    </row>
    <row r="18" spans="1:3">
      <c r="A18" s="4" t="s">
        <v>666</v>
      </c>
      <c r="B18" s="5" t="n">
        <v>283505</v>
      </c>
      <c r="C18" s="5" t="n">
        <v>297701</v>
      </c>
    </row>
    <row r="19" spans="1:3">
      <c r="A19" s="4" t="s">
        <v>575</v>
      </c>
    </row>
    <row r="20" spans="1:3">
      <c r="A20" s="3" t="s">
        <v>665</v>
      </c>
    </row>
    <row r="21" spans="1:3">
      <c r="A21" s="4" t="s">
        <v>666</v>
      </c>
      <c r="B21" s="5" t="n">
        <v>89514</v>
      </c>
      <c r="C21" s="5" t="n">
        <v>116383</v>
      </c>
    </row>
    <row r="22" spans="1:3">
      <c r="A22" s="4" t="s">
        <v>576</v>
      </c>
    </row>
    <row r="23" spans="1:3">
      <c r="A23" s="3" t="s">
        <v>665</v>
      </c>
    </row>
    <row r="24" spans="1:3">
      <c r="A24" s="4" t="s">
        <v>666</v>
      </c>
      <c r="B24" s="5" t="n">
        <v>50526</v>
      </c>
      <c r="C24" s="5" t="n">
        <v>51083</v>
      </c>
    </row>
    <row r="25" spans="1:3">
      <c r="A25" s="4" t="s">
        <v>577</v>
      </c>
    </row>
    <row r="26" spans="1:3">
      <c r="A26" s="3" t="s">
        <v>665</v>
      </c>
    </row>
    <row r="27" spans="1:3">
      <c r="A27" s="4" t="s">
        <v>666</v>
      </c>
      <c r="B27" s="5" t="n">
        <v>27096</v>
      </c>
      <c r="C27" s="5" t="n">
        <v>23531</v>
      </c>
    </row>
    <row r="28" spans="1:3">
      <c r="A28" s="4" t="s">
        <v>578</v>
      </c>
    </row>
    <row r="29" spans="1:3">
      <c r="A29" s="3" t="s">
        <v>665</v>
      </c>
    </row>
    <row r="30" spans="1:3">
      <c r="A30" s="4" t="s">
        <v>666</v>
      </c>
      <c r="B30" s="5" t="n">
        <v>27803</v>
      </c>
      <c r="C30" s="5" t="n">
        <v>27180</v>
      </c>
    </row>
    <row r="31" spans="1:3">
      <c r="A31" s="4" t="s">
        <v>579</v>
      </c>
    </row>
    <row r="32" spans="1:3">
      <c r="A32" s="3" t="s">
        <v>665</v>
      </c>
    </row>
    <row r="33" spans="1:3">
      <c r="A33" s="4" t="s">
        <v>666</v>
      </c>
      <c r="B33" s="5" t="n">
        <v>88566</v>
      </c>
      <c r="C33" s="5" t="n">
        <v>79524</v>
      </c>
    </row>
    <row r="34" spans="1:3">
      <c r="A34" s="4" t="s">
        <v>580</v>
      </c>
    </row>
    <row r="35" spans="1:3">
      <c r="A35" s="3" t="s">
        <v>665</v>
      </c>
    </row>
    <row r="36" spans="1:3">
      <c r="A36" s="4" t="s">
        <v>666</v>
      </c>
      <c r="B36" s="5" t="n">
        <v>55372</v>
      </c>
      <c r="C36" s="5" t="n">
        <v>57416</v>
      </c>
    </row>
    <row r="37" spans="1:3">
      <c r="A37" s="4" t="s">
        <v>581</v>
      </c>
    </row>
    <row r="38" spans="1:3">
      <c r="A38" s="3" t="s">
        <v>665</v>
      </c>
    </row>
    <row r="39" spans="1:3">
      <c r="A39" s="4" t="s">
        <v>666</v>
      </c>
      <c r="B39" s="5" t="n">
        <v>53480</v>
      </c>
      <c r="C39" s="5" t="n">
        <v>55228</v>
      </c>
    </row>
    <row r="40" spans="1:3">
      <c r="A40" s="4" t="s">
        <v>582</v>
      </c>
    </row>
    <row r="41" spans="1:3">
      <c r="A41" s="3" t="s">
        <v>665</v>
      </c>
    </row>
    <row r="42" spans="1:3">
      <c r="A42" s="4" t="s">
        <v>666</v>
      </c>
      <c r="B42" s="5" t="n">
        <v>57</v>
      </c>
      <c r="C42" s="5" t="n">
        <v>501</v>
      </c>
    </row>
    <row r="43" spans="1:3">
      <c r="A43" s="4" t="s">
        <v>583</v>
      </c>
    </row>
    <row r="44" spans="1:3">
      <c r="A44" s="3" t="s">
        <v>665</v>
      </c>
    </row>
    <row r="45" spans="1:3">
      <c r="A45" s="4" t="s">
        <v>666</v>
      </c>
      <c r="B45" s="5" t="n">
        <v>1835</v>
      </c>
      <c r="C45" s="5" t="n">
        <v>1687</v>
      </c>
    </row>
    <row r="46" spans="1:3">
      <c r="A46" s="4" t="s">
        <v>667</v>
      </c>
    </row>
    <row r="47" spans="1:3">
      <c r="A47" s="3" t="s">
        <v>665</v>
      </c>
    </row>
    <row r="48" spans="1:3">
      <c r="A48" s="4" t="s">
        <v>666</v>
      </c>
      <c r="B48" s="5" t="n">
        <v>89514</v>
      </c>
      <c r="C48" s="5" t="n">
        <v>116383</v>
      </c>
    </row>
    <row r="49" spans="1:3">
      <c r="A49" s="4" t="s">
        <v>668</v>
      </c>
    </row>
    <row r="50" spans="1:3">
      <c r="A50" s="3" t="s">
        <v>665</v>
      </c>
    </row>
    <row r="51" spans="1:3">
      <c r="A51" s="4" t="s">
        <v>666</v>
      </c>
      <c r="B51" s="5" t="n">
        <v>0</v>
      </c>
      <c r="C51" s="5" t="n">
        <v>0</v>
      </c>
    </row>
    <row r="52" spans="1:3">
      <c r="A52" s="4" t="s">
        <v>669</v>
      </c>
    </row>
    <row r="53" spans="1:3">
      <c r="A53" s="3" t="s">
        <v>665</v>
      </c>
    </row>
    <row r="54" spans="1:3">
      <c r="A54" s="4" t="s">
        <v>666</v>
      </c>
      <c r="B54" s="5" t="n">
        <v>0</v>
      </c>
      <c r="C54" s="5" t="n">
        <v>0</v>
      </c>
    </row>
    <row r="55" spans="1:3">
      <c r="A55" s="4" t="s">
        <v>670</v>
      </c>
    </row>
    <row r="56" spans="1:3">
      <c r="A56" s="3" t="s">
        <v>665</v>
      </c>
    </row>
    <row r="57" spans="1:3">
      <c r="A57" s="4" t="s">
        <v>666</v>
      </c>
      <c r="B57" s="5" t="n">
        <v>0</v>
      </c>
      <c r="C57" s="5" t="n">
        <v>0</v>
      </c>
    </row>
    <row r="58" spans="1:3">
      <c r="A58" s="4" t="s">
        <v>671</v>
      </c>
    </row>
    <row r="59" spans="1:3">
      <c r="A59" s="3" t="s">
        <v>665</v>
      </c>
    </row>
    <row r="60" spans="1:3">
      <c r="A60" s="4" t="s">
        <v>666</v>
      </c>
      <c r="B60" s="5" t="n">
        <v>0</v>
      </c>
      <c r="C60" s="5" t="n">
        <v>0</v>
      </c>
    </row>
    <row r="61" spans="1:3">
      <c r="A61" s="4" t="s">
        <v>672</v>
      </c>
    </row>
    <row r="62" spans="1:3">
      <c r="A62" s="3" t="s">
        <v>665</v>
      </c>
    </row>
    <row r="63" spans="1:3">
      <c r="A63" s="4" t="s">
        <v>666</v>
      </c>
      <c r="B63" s="5" t="n">
        <v>89514</v>
      </c>
      <c r="C63" s="5" t="n">
        <v>116383</v>
      </c>
    </row>
    <row r="64" spans="1:3">
      <c r="A64" s="4" t="s">
        <v>673</v>
      </c>
    </row>
    <row r="65" spans="1:3">
      <c r="A65" s="3" t="s">
        <v>665</v>
      </c>
    </row>
    <row r="66" spans="1:3">
      <c r="A66" s="4" t="s">
        <v>666</v>
      </c>
      <c r="B66" s="5" t="n">
        <v>89514</v>
      </c>
      <c r="C66" s="5" t="n">
        <v>116383</v>
      </c>
    </row>
    <row r="67" spans="1:3">
      <c r="A67" s="4" t="s">
        <v>674</v>
      </c>
    </row>
    <row r="68" spans="1:3">
      <c r="A68" s="3" t="s">
        <v>665</v>
      </c>
    </row>
    <row r="69" spans="1:3">
      <c r="A69" s="4" t="s">
        <v>666</v>
      </c>
      <c r="B69" s="5" t="n">
        <v>0</v>
      </c>
      <c r="C69" s="5" t="n">
        <v>0</v>
      </c>
    </row>
    <row r="70" spans="1:3">
      <c r="A70" s="4" t="s">
        <v>675</v>
      </c>
    </row>
    <row r="71" spans="1:3">
      <c r="A71" s="3" t="s">
        <v>665</v>
      </c>
    </row>
    <row r="72" spans="1:3">
      <c r="A72" s="4" t="s">
        <v>666</v>
      </c>
      <c r="B72" s="5" t="n">
        <v>0</v>
      </c>
      <c r="C72" s="5" t="n">
        <v>0</v>
      </c>
    </row>
    <row r="73" spans="1:3">
      <c r="A73" s="4" t="s">
        <v>676</v>
      </c>
    </row>
    <row r="74" spans="1:3">
      <c r="A74" s="3" t="s">
        <v>665</v>
      </c>
    </row>
    <row r="75" spans="1:3">
      <c r="A75" s="4" t="s">
        <v>666</v>
      </c>
      <c r="B75" s="5" t="n">
        <v>0</v>
      </c>
      <c r="C75" s="5" t="n">
        <v>0</v>
      </c>
    </row>
    <row r="76" spans="1:3">
      <c r="A76" s="4" t="s">
        <v>677</v>
      </c>
    </row>
    <row r="77" spans="1:3">
      <c r="A77" s="3" t="s">
        <v>665</v>
      </c>
    </row>
    <row r="78" spans="1:3">
      <c r="A78" s="4" t="s">
        <v>666</v>
      </c>
      <c r="B78" s="5" t="n">
        <v>0</v>
      </c>
      <c r="C78" s="5" t="n">
        <v>0</v>
      </c>
    </row>
    <row r="79" spans="1:3">
      <c r="A79" s="4" t="s">
        <v>678</v>
      </c>
    </row>
    <row r="80" spans="1:3">
      <c r="A80" s="3" t="s">
        <v>665</v>
      </c>
    </row>
    <row r="81" spans="1:3">
      <c r="A81" s="4" t="s">
        <v>666</v>
      </c>
      <c r="B81" s="5" t="n">
        <v>0</v>
      </c>
      <c r="C81" s="5" t="n">
        <v>0</v>
      </c>
    </row>
    <row r="82" spans="1:3">
      <c r="A82" s="4" t="s">
        <v>679</v>
      </c>
    </row>
    <row r="83" spans="1:3">
      <c r="A83" s="3" t="s">
        <v>665</v>
      </c>
    </row>
    <row r="84" spans="1:3">
      <c r="A84" s="4" t="s">
        <v>666</v>
      </c>
      <c r="B84" s="5" t="n">
        <v>0</v>
      </c>
      <c r="C84" s="5" t="n">
        <v>0</v>
      </c>
    </row>
    <row r="85" spans="1:3">
      <c r="A85" s="4" t="s">
        <v>680</v>
      </c>
    </row>
    <row r="86" spans="1:3">
      <c r="A86" s="3" t="s">
        <v>665</v>
      </c>
    </row>
    <row r="87" spans="1:3">
      <c r="A87" s="4" t="s">
        <v>666</v>
      </c>
      <c r="B87" s="5" t="n">
        <v>0</v>
      </c>
      <c r="C87" s="5" t="n">
        <v>0</v>
      </c>
    </row>
    <row r="88" spans="1:3">
      <c r="A88" s="4" t="s">
        <v>681</v>
      </c>
    </row>
    <row r="89" spans="1:3">
      <c r="A89" s="3" t="s">
        <v>665</v>
      </c>
    </row>
    <row r="90" spans="1:3">
      <c r="A90" s="4" t="s">
        <v>666</v>
      </c>
      <c r="B90" s="5" t="n">
        <v>0</v>
      </c>
      <c r="C90" s="5" t="n">
        <v>0</v>
      </c>
    </row>
    <row r="91" spans="1:3">
      <c r="A91" s="4" t="s">
        <v>682</v>
      </c>
    </row>
    <row r="92" spans="1:3">
      <c r="A92" s="3" t="s">
        <v>665</v>
      </c>
    </row>
    <row r="93" spans="1:3">
      <c r="A93" s="4" t="s">
        <v>666</v>
      </c>
      <c r="B93" s="5" t="n">
        <v>1119580</v>
      </c>
      <c r="C93" s="5" t="n">
        <v>1069621</v>
      </c>
    </row>
    <row r="94" spans="1:3">
      <c r="A94" s="4" t="s">
        <v>683</v>
      </c>
    </row>
    <row r="95" spans="1:3">
      <c r="A95" s="3" t="s">
        <v>665</v>
      </c>
    </row>
    <row r="96" spans="1:3">
      <c r="A96" s="4" t="s">
        <v>666</v>
      </c>
      <c r="B96" s="5" t="n">
        <v>875436</v>
      </c>
      <c r="C96" s="5" t="n">
        <v>837488</v>
      </c>
    </row>
    <row r="97" spans="1:3">
      <c r="A97" s="4" t="s">
        <v>684</v>
      </c>
    </row>
    <row r="98" spans="1:3">
      <c r="A98" s="3" t="s">
        <v>665</v>
      </c>
    </row>
    <row r="99" spans="1:3">
      <c r="A99" s="4" t="s">
        <v>666</v>
      </c>
      <c r="B99" s="5" t="n">
        <v>389276</v>
      </c>
      <c r="C99" s="5" t="n">
        <v>408237</v>
      </c>
    </row>
    <row r="100" spans="1:3">
      <c r="A100" s="4" t="s">
        <v>685</v>
      </c>
    </row>
    <row r="101" spans="1:3">
      <c r="A101" s="3" t="s">
        <v>665</v>
      </c>
    </row>
    <row r="102" spans="1:3">
      <c r="A102" s="4" t="s">
        <v>666</v>
      </c>
      <c r="B102" s="5" t="n">
        <v>457395</v>
      </c>
      <c r="C102" s="5" t="n">
        <v>393225</v>
      </c>
    </row>
    <row r="103" spans="1:3">
      <c r="A103" s="4" t="s">
        <v>686</v>
      </c>
    </row>
    <row r="104" spans="1:3">
      <c r="A104" s="3" t="s">
        <v>665</v>
      </c>
    </row>
    <row r="105" spans="1:3">
      <c r="A105" s="4" t="s">
        <v>666</v>
      </c>
      <c r="B105" s="5" t="n">
        <v>28765</v>
      </c>
      <c r="C105" s="5" t="n">
        <v>36026</v>
      </c>
    </row>
    <row r="106" spans="1:3">
      <c r="A106" s="4" t="s">
        <v>687</v>
      </c>
    </row>
    <row r="107" spans="1:3">
      <c r="A107" s="3" t="s">
        <v>665</v>
      </c>
    </row>
    <row r="108" spans="1:3">
      <c r="A108" s="4" t="s">
        <v>666</v>
      </c>
      <c r="B108" s="5" t="n">
        <v>189167</v>
      </c>
      <c r="C108" s="5" t="n">
        <v>175268</v>
      </c>
    </row>
    <row r="109" spans="1:3">
      <c r="A109" s="4" t="s">
        <v>688</v>
      </c>
    </row>
    <row r="110" spans="1:3">
      <c r="A110" s="3" t="s">
        <v>665</v>
      </c>
    </row>
    <row r="111" spans="1:3">
      <c r="A111" s="4" t="s">
        <v>666</v>
      </c>
      <c r="B111" s="5" t="n">
        <v>0</v>
      </c>
      <c r="C111" s="5" t="n">
        <v>0</v>
      </c>
    </row>
    <row r="112" spans="1:3">
      <c r="A112" s="4" t="s">
        <v>689</v>
      </c>
    </row>
    <row r="113" spans="1:3">
      <c r="A113" s="3" t="s">
        <v>665</v>
      </c>
    </row>
    <row r="114" spans="1:3">
      <c r="A114" s="4" t="s">
        <v>666</v>
      </c>
      <c r="B114" s="5" t="n">
        <v>50526</v>
      </c>
      <c r="C114" s="5" t="n">
        <v>51083</v>
      </c>
    </row>
    <row r="115" spans="1:3">
      <c r="A115" s="4" t="s">
        <v>690</v>
      </c>
    </row>
    <row r="116" spans="1:3">
      <c r="A116" s="3" t="s">
        <v>665</v>
      </c>
    </row>
    <row r="117" spans="1:3">
      <c r="A117" s="4" t="s">
        <v>666</v>
      </c>
      <c r="B117" s="5" t="n">
        <v>27096</v>
      </c>
      <c r="C117" s="5" t="n">
        <v>23531</v>
      </c>
    </row>
    <row r="118" spans="1:3">
      <c r="A118" s="4" t="s">
        <v>691</v>
      </c>
    </row>
    <row r="119" spans="1:3">
      <c r="A119" s="3" t="s">
        <v>665</v>
      </c>
    </row>
    <row r="120" spans="1:3">
      <c r="A120" s="4" t="s">
        <v>666</v>
      </c>
      <c r="B120" s="5" t="n">
        <v>27803</v>
      </c>
      <c r="C120" s="5" t="n">
        <v>27180</v>
      </c>
    </row>
    <row r="121" spans="1:3">
      <c r="A121" s="4" t="s">
        <v>692</v>
      </c>
    </row>
    <row r="122" spans="1:3">
      <c r="A122" s="3" t="s">
        <v>665</v>
      </c>
    </row>
    <row r="123" spans="1:3">
      <c r="A123" s="4" t="s">
        <v>666</v>
      </c>
      <c r="B123" s="5" t="n">
        <v>83742</v>
      </c>
      <c r="C123" s="5" t="n">
        <v>73474</v>
      </c>
    </row>
    <row r="124" spans="1:3">
      <c r="A124" s="4" t="s">
        <v>693</v>
      </c>
    </row>
    <row r="125" spans="1:3">
      <c r="A125" s="3" t="s">
        <v>665</v>
      </c>
    </row>
    <row r="126" spans="1:3">
      <c r="A126" s="4" t="s">
        <v>666</v>
      </c>
      <c r="B126" s="5" t="n">
        <v>54977</v>
      </c>
      <c r="C126" s="5" t="n">
        <v>56865</v>
      </c>
    </row>
    <row r="127" spans="1:3">
      <c r="A127" s="4" t="s">
        <v>694</v>
      </c>
    </row>
    <row r="128" spans="1:3">
      <c r="A128" s="3" t="s">
        <v>665</v>
      </c>
    </row>
    <row r="129" spans="1:3">
      <c r="A129" s="4" t="s">
        <v>666</v>
      </c>
      <c r="B129" s="5" t="n">
        <v>53086</v>
      </c>
      <c r="C129" s="5" t="n">
        <v>54683</v>
      </c>
    </row>
    <row r="130" spans="1:3">
      <c r="A130" s="4" t="s">
        <v>695</v>
      </c>
    </row>
    <row r="131" spans="1:3">
      <c r="A131" s="3" t="s">
        <v>665</v>
      </c>
    </row>
    <row r="132" spans="1:3">
      <c r="A132" s="4" t="s">
        <v>666</v>
      </c>
      <c r="B132" s="5" t="n">
        <v>57</v>
      </c>
      <c r="C132" s="5" t="n">
        <v>501</v>
      </c>
    </row>
    <row r="133" spans="1:3">
      <c r="A133" s="4" t="s">
        <v>696</v>
      </c>
    </row>
    <row r="134" spans="1:3">
      <c r="A134" s="3" t="s">
        <v>665</v>
      </c>
    </row>
    <row r="135" spans="1:3">
      <c r="A135" s="4" t="s">
        <v>666</v>
      </c>
      <c r="B135" s="5" t="n">
        <v>1834</v>
      </c>
      <c r="C135" s="5" t="n">
        <v>1681</v>
      </c>
    </row>
    <row r="136" spans="1:3">
      <c r="A136" s="4" t="s">
        <v>697</v>
      </c>
    </row>
    <row r="137" spans="1:3">
      <c r="A137" s="3" t="s">
        <v>665</v>
      </c>
    </row>
    <row r="138" spans="1:3">
      <c r="A138" s="4" t="s">
        <v>666</v>
      </c>
      <c r="B138" s="5" t="n">
        <v>18650</v>
      </c>
      <c r="C138" s="5" t="n">
        <v>18979</v>
      </c>
    </row>
    <row r="139" spans="1:3">
      <c r="A139" s="4" t="s">
        <v>698</v>
      </c>
    </row>
    <row r="140" spans="1:3">
      <c r="A140" s="3" t="s">
        <v>665</v>
      </c>
    </row>
    <row r="141" spans="1:3">
      <c r="A141" s="4" t="s">
        <v>666</v>
      </c>
      <c r="B141" s="5" t="n">
        <v>14954</v>
      </c>
      <c r="C141" s="5" t="n">
        <v>15192</v>
      </c>
    </row>
    <row r="142" spans="1:3">
      <c r="A142" s="4" t="s">
        <v>699</v>
      </c>
    </row>
    <row r="143" spans="1:3">
      <c r="A143" s="3" t="s">
        <v>665</v>
      </c>
    </row>
    <row r="144" spans="1:3">
      <c r="A144" s="4" t="s">
        <v>666</v>
      </c>
      <c r="B144" s="5" t="n">
        <v>1592</v>
      </c>
      <c r="C144" s="5" t="n">
        <v>1174</v>
      </c>
    </row>
    <row r="145" spans="1:3">
      <c r="A145" s="4" t="s">
        <v>700</v>
      </c>
    </row>
    <row r="146" spans="1:3">
      <c r="A146" s="3" t="s">
        <v>665</v>
      </c>
    </row>
    <row r="147" spans="1:3">
      <c r="A147" s="4" t="s">
        <v>666</v>
      </c>
      <c r="B147" s="5" t="n">
        <v>13362</v>
      </c>
      <c r="C147" s="5" t="n">
        <v>14018</v>
      </c>
    </row>
    <row r="148" spans="1:3">
      <c r="A148" s="4" t="s">
        <v>701</v>
      </c>
    </row>
    <row r="149" spans="1:3">
      <c r="A149" s="3" t="s">
        <v>665</v>
      </c>
    </row>
    <row r="150" spans="1:3">
      <c r="A150" s="4" t="s">
        <v>666</v>
      </c>
      <c r="B150" s="5" t="n">
        <v>0</v>
      </c>
      <c r="C150" s="5" t="n">
        <v>0</v>
      </c>
    </row>
    <row r="151" spans="1:3">
      <c r="A151" s="4" t="s">
        <v>702</v>
      </c>
    </row>
    <row r="152" spans="1:3">
      <c r="A152" s="3" t="s">
        <v>665</v>
      </c>
    </row>
    <row r="153" spans="1:3">
      <c r="A153" s="4" t="s">
        <v>666</v>
      </c>
      <c r="B153" s="5" t="n">
        <v>3559</v>
      </c>
      <c r="C153" s="5" t="n">
        <v>3741</v>
      </c>
    </row>
    <row r="154" spans="1:3">
      <c r="A154" s="4" t="s">
        <v>703</v>
      </c>
    </row>
    <row r="155" spans="1:3">
      <c r="A155" s="3" t="s">
        <v>665</v>
      </c>
    </row>
    <row r="156" spans="1:3">
      <c r="A156" s="4" t="s">
        <v>666</v>
      </c>
      <c r="B156" s="5" t="n">
        <v>0</v>
      </c>
      <c r="C156" s="5" t="n">
        <v>0</v>
      </c>
    </row>
    <row r="157" spans="1:3">
      <c r="A157" s="4" t="s">
        <v>704</v>
      </c>
    </row>
    <row r="158" spans="1:3">
      <c r="A158" s="3" t="s">
        <v>665</v>
      </c>
    </row>
    <row r="159" spans="1:3">
      <c r="A159" s="4" t="s">
        <v>666</v>
      </c>
      <c r="B159" s="5" t="n">
        <v>0</v>
      </c>
      <c r="C159" s="5" t="n">
        <v>0</v>
      </c>
    </row>
    <row r="160" spans="1:3">
      <c r="A160" s="4" t="s">
        <v>705</v>
      </c>
    </row>
    <row r="161" spans="1:3">
      <c r="A161" s="3" t="s">
        <v>665</v>
      </c>
    </row>
    <row r="162" spans="1:3">
      <c r="A162" s="4" t="s">
        <v>666</v>
      </c>
      <c r="B162" s="5" t="n">
        <v>0</v>
      </c>
      <c r="C162" s="5" t="n">
        <v>0</v>
      </c>
    </row>
    <row r="163" spans="1:3">
      <c r="A163" s="4" t="s">
        <v>706</v>
      </c>
    </row>
    <row r="164" spans="1:3">
      <c r="A164" s="3" t="s">
        <v>665</v>
      </c>
    </row>
    <row r="165" spans="1:3">
      <c r="A165" s="4" t="s">
        <v>666</v>
      </c>
      <c r="B165" s="5" t="n">
        <v>0</v>
      </c>
      <c r="C165" s="5" t="n">
        <v>0</v>
      </c>
    </row>
    <row r="166" spans="1:3">
      <c r="A166" s="4" t="s">
        <v>707</v>
      </c>
    </row>
    <row r="167" spans="1:3">
      <c r="A167" s="3" t="s">
        <v>665</v>
      </c>
    </row>
    <row r="168" spans="1:3">
      <c r="A168" s="4" t="s">
        <v>666</v>
      </c>
      <c r="B168" s="5" t="n">
        <v>3559</v>
      </c>
      <c r="C168" s="5" t="n">
        <v>3741</v>
      </c>
    </row>
    <row r="169" spans="1:3">
      <c r="A169" s="4" t="s">
        <v>708</v>
      </c>
    </row>
    <row r="170" spans="1:3">
      <c r="A170" s="3" t="s">
        <v>665</v>
      </c>
    </row>
    <row r="171" spans="1:3">
      <c r="A171" s="4" t="s">
        <v>666</v>
      </c>
      <c r="B171" s="5" t="n">
        <v>137</v>
      </c>
      <c r="C171" s="5" t="n">
        <v>46</v>
      </c>
    </row>
    <row r="172" spans="1:3">
      <c r="A172" s="4" t="s">
        <v>709</v>
      </c>
    </row>
    <row r="173" spans="1:3">
      <c r="A173" s="3" t="s">
        <v>665</v>
      </c>
    </row>
    <row r="174" spans="1:3">
      <c r="A174" s="4" t="s">
        <v>666</v>
      </c>
      <c r="B174" s="5" t="n">
        <v>137</v>
      </c>
      <c r="C174" s="5" t="n">
        <v>46</v>
      </c>
    </row>
    <row r="175" spans="1:3">
      <c r="A175" s="4" t="s">
        <v>710</v>
      </c>
    </row>
    <row r="176" spans="1:3">
      <c r="A176" s="3" t="s">
        <v>665</v>
      </c>
    </row>
    <row r="177" spans="1:3">
      <c r="A177" s="4" t="s">
        <v>666</v>
      </c>
      <c r="B177" s="5" t="n">
        <v>0</v>
      </c>
      <c r="C177" s="5" t="n">
        <v>0</v>
      </c>
    </row>
    <row r="178" spans="1:3">
      <c r="A178" s="4" t="s">
        <v>711</v>
      </c>
    </row>
    <row r="179" spans="1:3">
      <c r="A179" s="3" t="s">
        <v>665</v>
      </c>
    </row>
    <row r="180" spans="1:3">
      <c r="A180" s="4" t="s">
        <v>666</v>
      </c>
      <c r="B180" s="5" t="n">
        <v>0</v>
      </c>
      <c r="C180" s="5" t="n">
        <v>0</v>
      </c>
    </row>
    <row r="181" spans="1:3">
      <c r="A181" s="4" t="s">
        <v>712</v>
      </c>
    </row>
    <row r="182" spans="1:3">
      <c r="A182" s="3" t="s">
        <v>665</v>
      </c>
    </row>
    <row r="183" spans="1:3">
      <c r="A183" s="4" t="s">
        <v>666</v>
      </c>
      <c r="B183" s="5" t="n">
        <v>19173</v>
      </c>
      <c r="C183" s="5" t="n">
        <v>24892</v>
      </c>
    </row>
    <row r="184" spans="1:3">
      <c r="A184" s="4" t="s">
        <v>713</v>
      </c>
    </row>
    <row r="185" spans="1:3">
      <c r="A185" s="3" t="s">
        <v>665</v>
      </c>
    </row>
    <row r="186" spans="1:3">
      <c r="A186" s="4" t="s">
        <v>666</v>
      </c>
      <c r="B186" s="5" t="n">
        <v>17650</v>
      </c>
      <c r="C186" s="5" t="n">
        <v>22078</v>
      </c>
    </row>
    <row r="187" spans="1:3">
      <c r="A187" s="4" t="s">
        <v>714</v>
      </c>
    </row>
    <row r="188" spans="1:3">
      <c r="A188" s="3" t="s">
        <v>665</v>
      </c>
    </row>
    <row r="189" spans="1:3">
      <c r="A189" s="4" t="s">
        <v>666</v>
      </c>
      <c r="B189" s="5" t="n">
        <v>6409</v>
      </c>
      <c r="C189" s="5" t="n">
        <v>7653</v>
      </c>
    </row>
    <row r="190" spans="1:3">
      <c r="A190" s="4" t="s">
        <v>715</v>
      </c>
    </row>
    <row r="191" spans="1:3">
      <c r="A191" s="3" t="s">
        <v>665</v>
      </c>
    </row>
    <row r="192" spans="1:3">
      <c r="A192" s="4" t="s">
        <v>666</v>
      </c>
      <c r="B192" s="5" t="n">
        <v>11241</v>
      </c>
      <c r="C192" s="5" t="n">
        <v>14425</v>
      </c>
    </row>
    <row r="193" spans="1:3">
      <c r="A193" s="4" t="s">
        <v>716</v>
      </c>
    </row>
    <row r="194" spans="1:3">
      <c r="A194" s="3" t="s">
        <v>665</v>
      </c>
    </row>
    <row r="195" spans="1:3">
      <c r="A195" s="4" t="s">
        <v>666</v>
      </c>
      <c r="B195" s="5" t="n">
        <v>0</v>
      </c>
      <c r="C195" s="5" t="n">
        <v>0</v>
      </c>
    </row>
    <row r="196" spans="1:3">
      <c r="A196" s="4" t="s">
        <v>717</v>
      </c>
    </row>
    <row r="197" spans="1:3">
      <c r="A197" s="3" t="s">
        <v>665</v>
      </c>
    </row>
    <row r="198" spans="1:3">
      <c r="A198" s="4" t="s">
        <v>666</v>
      </c>
      <c r="B198" s="5" t="n">
        <v>1265</v>
      </c>
      <c r="C198" s="5" t="n">
        <v>2309</v>
      </c>
    </row>
    <row r="199" spans="1:3">
      <c r="A199" s="4" t="s">
        <v>718</v>
      </c>
    </row>
    <row r="200" spans="1:3">
      <c r="A200" s="3" t="s">
        <v>665</v>
      </c>
    </row>
    <row r="201" spans="1:3">
      <c r="A201" s="4" t="s">
        <v>666</v>
      </c>
      <c r="B201" s="5" t="n">
        <v>0</v>
      </c>
      <c r="C201" s="5" t="n">
        <v>0</v>
      </c>
    </row>
    <row r="202" spans="1:3">
      <c r="A202" s="4" t="s">
        <v>719</v>
      </c>
    </row>
    <row r="203" spans="1:3">
      <c r="A203" s="3" t="s">
        <v>665</v>
      </c>
    </row>
    <row r="204" spans="1:3">
      <c r="A204" s="4" t="s">
        <v>666</v>
      </c>
      <c r="B204" s="5" t="n">
        <v>0</v>
      </c>
      <c r="C204" s="5" t="n">
        <v>0</v>
      </c>
    </row>
    <row r="205" spans="1:3">
      <c r="A205" s="4" t="s">
        <v>720</v>
      </c>
    </row>
    <row r="206" spans="1:3">
      <c r="A206" s="3" t="s">
        <v>665</v>
      </c>
    </row>
    <row r="207" spans="1:3">
      <c r="A207" s="4" t="s">
        <v>666</v>
      </c>
      <c r="B207" s="5" t="n">
        <v>0</v>
      </c>
      <c r="C207" s="5" t="n">
        <v>0</v>
      </c>
    </row>
    <row r="208" spans="1:3">
      <c r="A208" s="4" t="s">
        <v>721</v>
      </c>
    </row>
    <row r="209" spans="1:3">
      <c r="A209" s="3" t="s">
        <v>665</v>
      </c>
    </row>
    <row r="210" spans="1:3">
      <c r="A210" s="4" t="s">
        <v>666</v>
      </c>
      <c r="B210" s="5" t="n">
        <v>0</v>
      </c>
      <c r="C210" s="5" t="n">
        <v>0</v>
      </c>
    </row>
    <row r="211" spans="1:3">
      <c r="A211" s="4" t="s">
        <v>722</v>
      </c>
    </row>
    <row r="212" spans="1:3">
      <c r="A212" s="3" t="s">
        <v>665</v>
      </c>
    </row>
    <row r="213" spans="1:3">
      <c r="A213" s="4" t="s">
        <v>666</v>
      </c>
      <c r="B213" s="5" t="n">
        <v>1265</v>
      </c>
      <c r="C213" s="5" t="n">
        <v>2309</v>
      </c>
    </row>
    <row r="214" spans="1:3">
      <c r="A214" s="4" t="s">
        <v>723</v>
      </c>
    </row>
    <row r="215" spans="1:3">
      <c r="A215" s="3" t="s">
        <v>665</v>
      </c>
    </row>
    <row r="216" spans="1:3">
      <c r="A216" s="4" t="s">
        <v>666</v>
      </c>
      <c r="B216" s="5" t="n">
        <v>258</v>
      </c>
      <c r="C216" s="5" t="n">
        <v>505</v>
      </c>
    </row>
    <row r="217" spans="1:3">
      <c r="A217" s="4" t="s">
        <v>724</v>
      </c>
    </row>
    <row r="218" spans="1:3">
      <c r="A218" s="3" t="s">
        <v>665</v>
      </c>
    </row>
    <row r="219" spans="1:3">
      <c r="A219" s="4" t="s">
        <v>666</v>
      </c>
      <c r="B219" s="5" t="n">
        <v>257</v>
      </c>
      <c r="C219" s="5" t="n">
        <v>499</v>
      </c>
    </row>
    <row r="220" spans="1:3">
      <c r="A220" s="4" t="s">
        <v>725</v>
      </c>
    </row>
    <row r="221" spans="1:3">
      <c r="A221" s="3" t="s">
        <v>665</v>
      </c>
    </row>
    <row r="222" spans="1:3">
      <c r="A222" s="4" t="s">
        <v>666</v>
      </c>
      <c r="B222" s="5" t="n">
        <v>0</v>
      </c>
      <c r="C222" s="5" t="n">
        <v>0</v>
      </c>
    </row>
    <row r="223" spans="1:3">
      <c r="A223" s="4" t="s">
        <v>726</v>
      </c>
    </row>
    <row r="224" spans="1:3">
      <c r="A224" s="3" t="s">
        <v>665</v>
      </c>
    </row>
    <row r="225" spans="1:3">
      <c r="A225" s="4" t="s">
        <v>666</v>
      </c>
      <c r="B225" s="5" t="n">
        <v>1</v>
      </c>
      <c r="C225" s="5" t="n">
        <v>6</v>
      </c>
    </row>
    <row r="226" spans="1:3">
      <c r="A226" s="4" t="s">
        <v>727</v>
      </c>
    </row>
    <row r="227" spans="1:3">
      <c r="A227" s="3" t="s">
        <v>665</v>
      </c>
    </row>
    <row r="228" spans="1:3">
      <c r="A228" s="4" t="s">
        <v>666</v>
      </c>
      <c r="B228" s="5" t="n">
        <v>0</v>
      </c>
      <c r="C228" s="5" t="n">
        <v>0</v>
      </c>
    </row>
    <row r="229" spans="1:3">
      <c r="A229" s="4" t="s">
        <v>728</v>
      </c>
    </row>
    <row r="230" spans="1:3">
      <c r="A230" s="3" t="s">
        <v>665</v>
      </c>
    </row>
    <row r="231" spans="1:3">
      <c r="A231" s="4" t="s">
        <v>666</v>
      </c>
      <c r="B231" s="5" t="n">
        <v>0</v>
      </c>
      <c r="C231" s="5" t="n">
        <v>0</v>
      </c>
    </row>
    <row r="232" spans="1:3">
      <c r="A232" s="4" t="s">
        <v>729</v>
      </c>
    </row>
    <row r="233" spans="1:3">
      <c r="A233" s="3" t="s">
        <v>665</v>
      </c>
    </row>
    <row r="234" spans="1:3">
      <c r="A234" s="4" t="s">
        <v>666</v>
      </c>
      <c r="B234" s="5" t="n">
        <v>0</v>
      </c>
      <c r="C234" s="5" t="n">
        <v>0</v>
      </c>
    </row>
    <row r="235" spans="1:3">
      <c r="A235" s="4" t="s">
        <v>730</v>
      </c>
    </row>
    <row r="236" spans="1:3">
      <c r="A236" s="3" t="s">
        <v>665</v>
      </c>
    </row>
    <row r="237" spans="1:3">
      <c r="A237" s="4" t="s">
        <v>666</v>
      </c>
      <c r="B237" s="5" t="n">
        <v>0</v>
      </c>
      <c r="C237" s="5" t="n">
        <v>0</v>
      </c>
    </row>
    <row r="238" spans="1:3">
      <c r="A238" s="4" t="s">
        <v>731</v>
      </c>
    </row>
    <row r="239" spans="1:3">
      <c r="A239" s="3" t="s">
        <v>665</v>
      </c>
    </row>
    <row r="240" spans="1:3">
      <c r="A240" s="4" t="s">
        <v>666</v>
      </c>
      <c r="B240" s="5" t="n">
        <v>0</v>
      </c>
      <c r="C240" s="5" t="n">
        <v>0</v>
      </c>
    </row>
    <row r="241" spans="1:3">
      <c r="A241" s="4" t="s">
        <v>732</v>
      </c>
    </row>
    <row r="242" spans="1:3">
      <c r="A242" s="3" t="s">
        <v>665</v>
      </c>
    </row>
    <row r="243" spans="1:3">
      <c r="A243" s="4" t="s">
        <v>666</v>
      </c>
      <c r="B243" s="5" t="n">
        <v>0</v>
      </c>
      <c r="C243" s="5" t="n">
        <v>0</v>
      </c>
    </row>
    <row r="244" spans="1:3">
      <c r="A244" s="4" t="s">
        <v>733</v>
      </c>
    </row>
    <row r="245" spans="1:3">
      <c r="A245" s="3" t="s">
        <v>665</v>
      </c>
    </row>
    <row r="246" spans="1:3">
      <c r="A246" s="4" t="s">
        <v>666</v>
      </c>
      <c r="B246" s="5" t="n">
        <v>0</v>
      </c>
      <c r="C246" s="5" t="n">
        <v>0</v>
      </c>
    </row>
    <row r="247" spans="1:3">
      <c r="A247" s="4" t="s">
        <v>734</v>
      </c>
    </row>
    <row r="248" spans="1:3">
      <c r="A248" s="3" t="s">
        <v>665</v>
      </c>
    </row>
    <row r="249" spans="1:3">
      <c r="A249" s="4" t="s">
        <v>666</v>
      </c>
      <c r="B249" s="5" t="n">
        <v>0</v>
      </c>
      <c r="C249" s="5" t="n">
        <v>0</v>
      </c>
    </row>
    <row r="250" spans="1:3">
      <c r="A250" s="4" t="s">
        <v>735</v>
      </c>
    </row>
    <row r="251" spans="1:3">
      <c r="A251" s="3" t="s">
        <v>665</v>
      </c>
    </row>
    <row r="252" spans="1:3">
      <c r="A252" s="4" t="s">
        <v>666</v>
      </c>
      <c r="B252" s="5" t="n">
        <v>0</v>
      </c>
      <c r="C252" s="5" t="n">
        <v>0</v>
      </c>
    </row>
    <row r="253" spans="1:3">
      <c r="A253" s="4" t="s">
        <v>736</v>
      </c>
    </row>
    <row r="254" spans="1:3">
      <c r="A254" s="3" t="s">
        <v>665</v>
      </c>
    </row>
    <row r="255" spans="1:3">
      <c r="A255" s="4" t="s">
        <v>666</v>
      </c>
      <c r="B255" s="5" t="n">
        <v>0</v>
      </c>
      <c r="C255" s="5" t="n">
        <v>0</v>
      </c>
    </row>
    <row r="256" spans="1:3">
      <c r="A256" s="4" t="s">
        <v>737</v>
      </c>
    </row>
    <row r="257" spans="1:3">
      <c r="A257" s="3" t="s">
        <v>665</v>
      </c>
    </row>
    <row r="258" spans="1:3">
      <c r="A258" s="4" t="s">
        <v>666</v>
      </c>
      <c r="B258" s="5" t="n">
        <v>0</v>
      </c>
      <c r="C258" s="5" t="n">
        <v>0</v>
      </c>
    </row>
    <row r="259" spans="1:3">
      <c r="A259" s="4" t="s">
        <v>738</v>
      </c>
    </row>
    <row r="260" spans="1:3">
      <c r="A260" s="3" t="s">
        <v>665</v>
      </c>
    </row>
    <row r="261" spans="1:3">
      <c r="A261" s="4" t="s">
        <v>666</v>
      </c>
      <c r="B261" s="5" t="n">
        <v>0</v>
      </c>
      <c r="C261" s="5" t="n">
        <v>0</v>
      </c>
    </row>
    <row r="262" spans="1:3">
      <c r="A262" s="4" t="s">
        <v>739</v>
      </c>
    </row>
    <row r="263" spans="1:3">
      <c r="A263" s="3" t="s">
        <v>665</v>
      </c>
    </row>
    <row r="264" spans="1:3">
      <c r="A264" s="4" t="s">
        <v>666</v>
      </c>
      <c r="B264" s="5" t="n">
        <v>0</v>
      </c>
      <c r="C264" s="5" t="n">
        <v>0</v>
      </c>
    </row>
    <row r="265" spans="1:3">
      <c r="A265" s="4" t="s">
        <v>740</v>
      </c>
    </row>
    <row r="266" spans="1:3">
      <c r="A266" s="3" t="s">
        <v>665</v>
      </c>
    </row>
    <row r="267" spans="1:3">
      <c r="A267" s="4" t="s">
        <v>666</v>
      </c>
      <c r="B267" s="5" t="n">
        <v>0</v>
      </c>
      <c r="C267" s="5" t="n">
        <v>0</v>
      </c>
    </row>
    <row r="268" spans="1:3">
      <c r="A268" s="4" t="s">
        <v>741</v>
      </c>
    </row>
    <row r="269" spans="1:3">
      <c r="A269" s="3" t="s">
        <v>665</v>
      </c>
    </row>
    <row r="270" spans="1:3">
      <c r="A270" s="4" t="s">
        <v>666</v>
      </c>
      <c r="B270" s="5" t="n">
        <v>0</v>
      </c>
      <c r="C270" s="5" t="n">
        <v>0</v>
      </c>
    </row>
    <row r="271" spans="1:3">
      <c r="A271" s="4" t="s">
        <v>742</v>
      </c>
    </row>
    <row r="272" spans="1:3">
      <c r="A272" s="3" t="s">
        <v>665</v>
      </c>
    </row>
    <row r="273" spans="1:3">
      <c r="A273" s="4" t="s">
        <v>666</v>
      </c>
      <c r="B273" s="5" t="n">
        <v>0</v>
      </c>
      <c r="C273" s="5" t="n">
        <v>0</v>
      </c>
    </row>
    <row r="274" spans="1:3">
      <c r="A274" s="4" t="s">
        <v>743</v>
      </c>
    </row>
    <row r="275" spans="1:3">
      <c r="A275" s="3" t="s">
        <v>665</v>
      </c>
    </row>
    <row r="276" spans="1:3">
      <c r="A276" s="4" t="s">
        <v>666</v>
      </c>
      <c r="B276" s="5" t="n">
        <v>0</v>
      </c>
      <c r="C276" s="5" t="n">
        <v>0</v>
      </c>
    </row>
    <row r="277" spans="1:3">
      <c r="A277" s="4" t="s">
        <v>744</v>
      </c>
    </row>
    <row r="278" spans="1:3">
      <c r="A278" s="3" t="s">
        <v>665</v>
      </c>
    </row>
    <row r="279" spans="1:3">
      <c r="A279" s="4" t="s">
        <v>666</v>
      </c>
      <c r="B279" s="5" t="n">
        <v>0</v>
      </c>
      <c r="C279" s="5" t="n">
        <v>0</v>
      </c>
    </row>
    <row r="280" spans="1:3">
      <c r="A280" s="4" t="s">
        <v>745</v>
      </c>
    </row>
    <row r="281" spans="1:3">
      <c r="A281" s="3" t="s">
        <v>665</v>
      </c>
    </row>
    <row r="282" spans="1:3">
      <c r="A282" s="4" t="s">
        <v>666</v>
      </c>
      <c r="B282" s="5" t="n">
        <v>0</v>
      </c>
      <c r="C282" s="5" t="n">
        <v>0</v>
      </c>
    </row>
    <row r="283" spans="1:3">
      <c r="A283" s="4" t="s">
        <v>746</v>
      </c>
    </row>
    <row r="284" spans="1:3">
      <c r="A284" s="3" t="s">
        <v>665</v>
      </c>
    </row>
    <row r="285" spans="1:3">
      <c r="A285" s="4" t="s">
        <v>666</v>
      </c>
      <c r="B285" s="5" t="n">
        <v>0</v>
      </c>
      <c r="C285" s="5" t="n">
        <v>0</v>
      </c>
    </row>
    <row r="286" spans="1:3">
      <c r="A286" s="4" t="s">
        <v>747</v>
      </c>
    </row>
    <row r="287" spans="1:3">
      <c r="A287" s="3" t="s">
        <v>665</v>
      </c>
    </row>
    <row r="288" spans="1:3">
      <c r="A288" s="4" t="s">
        <v>666</v>
      </c>
      <c r="B288" s="5" t="n">
        <v>0</v>
      </c>
      <c r="C288" s="5" t="n">
        <v>0</v>
      </c>
    </row>
    <row r="289" spans="1:3">
      <c r="A289" s="4" t="s">
        <v>748</v>
      </c>
    </row>
    <row r="290" spans="1:3">
      <c r="A290" s="3" t="s">
        <v>665</v>
      </c>
    </row>
    <row r="291" spans="1:3">
      <c r="A291" s="4" t="s">
        <v>666</v>
      </c>
      <c r="B291" s="5" t="n">
        <v>0</v>
      </c>
      <c r="C291" s="5" t="n">
        <v>0</v>
      </c>
    </row>
    <row r="292" spans="1:3">
      <c r="A292" s="4" t="s">
        <v>749</v>
      </c>
    </row>
    <row r="293" spans="1:3">
      <c r="A293" s="3" t="s">
        <v>665</v>
      </c>
    </row>
    <row r="294" spans="1:3">
      <c r="A294" s="4" t="s">
        <v>666</v>
      </c>
      <c r="B294" s="5" t="n">
        <v>0</v>
      </c>
      <c r="C294" s="5" t="n">
        <v>0</v>
      </c>
    </row>
    <row r="295" spans="1:3">
      <c r="A295" s="4" t="s">
        <v>750</v>
      </c>
    </row>
    <row r="296" spans="1:3">
      <c r="A296" s="3" t="s">
        <v>665</v>
      </c>
    </row>
    <row r="297" spans="1:3">
      <c r="A297" s="4" t="s">
        <v>666</v>
      </c>
      <c r="B297" s="5" t="n">
        <v>0</v>
      </c>
      <c r="C297" s="5" t="n">
        <v>0</v>
      </c>
    </row>
    <row r="298" spans="1:3">
      <c r="A298" s="4" t="s">
        <v>751</v>
      </c>
    </row>
    <row r="299" spans="1:3">
      <c r="A299" s="3" t="s">
        <v>665</v>
      </c>
    </row>
    <row r="300" spans="1:3">
      <c r="A300" s="4" t="s">
        <v>666</v>
      </c>
      <c r="B300" s="5" t="n">
        <v>0</v>
      </c>
      <c r="C300" s="5" t="n">
        <v>0</v>
      </c>
    </row>
    <row r="301" spans="1:3">
      <c r="A301" s="4" t="s">
        <v>752</v>
      </c>
    </row>
    <row r="302" spans="1:3">
      <c r="A302" s="3" t="s">
        <v>665</v>
      </c>
    </row>
    <row r="303" spans="1:3">
      <c r="A303" s="4" t="s">
        <v>666</v>
      </c>
      <c r="B303" s="5" t="n">
        <v>0</v>
      </c>
      <c r="C303" s="5" t="n">
        <v>0</v>
      </c>
    </row>
    <row r="304" spans="1:3">
      <c r="A304" s="4" t="s">
        <v>753</v>
      </c>
    </row>
    <row r="305" spans="1:3">
      <c r="A305" s="3" t="s">
        <v>665</v>
      </c>
    </row>
    <row r="306" spans="1:3">
      <c r="A306" s="4" t="s">
        <v>666</v>
      </c>
      <c r="B306" s="5" t="n">
        <v>0</v>
      </c>
      <c r="C306" s="5" t="n">
        <v>0</v>
      </c>
    </row>
    <row r="307" spans="1:3">
      <c r="A307" s="4" t="s">
        <v>754</v>
      </c>
    </row>
    <row r="308" spans="1:3">
      <c r="A308" s="3" t="s">
        <v>665</v>
      </c>
    </row>
    <row r="309" spans="1:3">
      <c r="A309" s="4" t="s">
        <v>666</v>
      </c>
      <c r="B309" s="5" t="n">
        <v>0</v>
      </c>
      <c r="C309" s="5" t="n">
        <v>0</v>
      </c>
    </row>
    <row r="310" spans="1:3">
      <c r="A310" s="4" t="s">
        <v>755</v>
      </c>
    </row>
    <row r="311" spans="1:3">
      <c r="A311" s="3" t="s">
        <v>665</v>
      </c>
    </row>
    <row r="312" spans="1:3">
      <c r="A312" s="4" t="s">
        <v>666</v>
      </c>
      <c r="B312" s="5" t="n">
        <v>0</v>
      </c>
      <c r="C312" s="5" t="n">
        <v>0</v>
      </c>
    </row>
    <row r="313" spans="1:3">
      <c r="A313" s="4" t="s">
        <v>756</v>
      </c>
    </row>
    <row r="314" spans="1:3">
      <c r="A314" s="3" t="s">
        <v>665</v>
      </c>
    </row>
    <row r="315" spans="1:3">
      <c r="A315" s="4" t="s">
        <v>666</v>
      </c>
      <c r="B315" s="6" t="n">
        <v>0</v>
      </c>
      <c r="C315"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s>
  <sheetData>
    <row r="1" spans="1:4">
      <c r="A1" s="1" t="s">
        <v>757</v>
      </c>
      <c r="B1" s="2" t="s">
        <v>1</v>
      </c>
    </row>
    <row r="2" spans="1:4">
      <c r="B2" s="2" t="s">
        <v>528</v>
      </c>
      <c r="C2" s="2" t="s">
        <v>549</v>
      </c>
      <c r="D2" s="2" t="s">
        <v>758</v>
      </c>
    </row>
    <row r="3" spans="1:4">
      <c r="A3" s="3" t="s">
        <v>759</v>
      </c>
    </row>
    <row r="4" spans="1:4">
      <c r="A4" s="4" t="s">
        <v>760</v>
      </c>
      <c r="B4" s="5" t="n">
        <v>9</v>
      </c>
      <c r="C4" s="5" t="n">
        <v>10</v>
      </c>
      <c r="D4" s="5" t="n">
        <v>10</v>
      </c>
    </row>
    <row r="5" spans="1:4">
      <c r="A5" s="4" t="s">
        <v>761</v>
      </c>
      <c r="B5" s="6" t="n">
        <v>3857</v>
      </c>
      <c r="C5" s="6" t="n">
        <v>5525</v>
      </c>
      <c r="D5" s="6" t="n">
        <v>1981</v>
      </c>
    </row>
    <row r="6" spans="1:4">
      <c r="A6" s="4" t="s">
        <v>762</v>
      </c>
      <c r="B6" s="6" t="n">
        <v>71</v>
      </c>
      <c r="C6" s="6" t="n">
        <v>237</v>
      </c>
      <c r="D6" s="6" t="n">
        <v>32</v>
      </c>
    </row>
    <row r="7" spans="1:4">
      <c r="A7" s="4" t="s">
        <v>570</v>
      </c>
    </row>
    <row r="8" spans="1:4">
      <c r="A8" s="3" t="s">
        <v>759</v>
      </c>
    </row>
    <row r="9" spans="1:4">
      <c r="A9" s="4" t="s">
        <v>760</v>
      </c>
      <c r="B9" s="5" t="n">
        <v>2</v>
      </c>
      <c r="C9" s="5" t="n">
        <v>4</v>
      </c>
      <c r="D9" s="5" t="n">
        <v>3</v>
      </c>
    </row>
    <row r="10" spans="1:4">
      <c r="A10" s="4" t="s">
        <v>761</v>
      </c>
      <c r="B10" s="6" t="n">
        <v>504</v>
      </c>
      <c r="C10" s="6" t="n">
        <v>757</v>
      </c>
      <c r="D10" s="6" t="n">
        <v>496</v>
      </c>
    </row>
    <row r="11" spans="1:4">
      <c r="A11" s="4" t="s">
        <v>762</v>
      </c>
      <c r="B11" s="6" t="n">
        <v>4</v>
      </c>
      <c r="C11" s="6" t="n">
        <v>15</v>
      </c>
      <c r="D11" s="6" t="n">
        <v>32</v>
      </c>
    </row>
    <row r="12" spans="1:4">
      <c r="A12" s="4" t="s">
        <v>572</v>
      </c>
    </row>
    <row r="13" spans="1:4">
      <c r="A13" s="3" t="s">
        <v>759</v>
      </c>
    </row>
    <row r="14" spans="1:4">
      <c r="A14" s="4" t="s">
        <v>760</v>
      </c>
      <c r="B14" s="5" t="n">
        <v>6</v>
      </c>
      <c r="C14" s="5" t="n">
        <v>6</v>
      </c>
      <c r="D14" s="5" t="n">
        <v>5</v>
      </c>
    </row>
    <row r="15" spans="1:4">
      <c r="A15" s="4" t="s">
        <v>761</v>
      </c>
      <c r="B15" s="6" t="n">
        <v>3184</v>
      </c>
      <c r="C15" s="6" t="n">
        <v>4768</v>
      </c>
      <c r="D15" s="6" t="n">
        <v>1370</v>
      </c>
    </row>
    <row r="16" spans="1:4">
      <c r="A16" s="4" t="s">
        <v>762</v>
      </c>
      <c r="B16" s="6" t="n">
        <v>67</v>
      </c>
      <c r="C16" s="6" t="n">
        <v>222</v>
      </c>
      <c r="D16" s="6" t="n">
        <v>0</v>
      </c>
    </row>
    <row r="17" spans="1:4">
      <c r="A17" s="4" t="s">
        <v>579</v>
      </c>
    </row>
    <row r="18" spans="1:4">
      <c r="A18" s="3" t="s">
        <v>759</v>
      </c>
    </row>
    <row r="19" spans="1:4">
      <c r="A19" s="4" t="s">
        <v>760</v>
      </c>
      <c r="B19" s="5" t="n">
        <v>1</v>
      </c>
      <c r="D19" s="5" t="n">
        <v>1</v>
      </c>
    </row>
    <row r="20" spans="1:4">
      <c r="A20" s="4" t="s">
        <v>761</v>
      </c>
      <c r="B20" s="6" t="n">
        <v>169</v>
      </c>
      <c r="D20" s="6" t="n">
        <v>17</v>
      </c>
    </row>
    <row r="21" spans="1:4">
      <c r="A21" s="4" t="s">
        <v>762</v>
      </c>
      <c r="B21" s="6" t="n">
        <v>0</v>
      </c>
      <c r="D21" s="6" t="n">
        <v>0</v>
      </c>
    </row>
    <row r="22" spans="1:4">
      <c r="A22" s="4" t="s">
        <v>763</v>
      </c>
    </row>
    <row r="23" spans="1:4">
      <c r="A23" s="3" t="s">
        <v>759</v>
      </c>
    </row>
    <row r="24" spans="1:4">
      <c r="A24" s="4" t="s">
        <v>760</v>
      </c>
      <c r="D24" s="5" t="n">
        <v>1</v>
      </c>
    </row>
    <row r="25" spans="1:4">
      <c r="A25" s="4" t="s">
        <v>761</v>
      </c>
      <c r="D25" s="6" t="n">
        <v>98</v>
      </c>
    </row>
    <row r="26" spans="1:4">
      <c r="A26" s="4" t="s">
        <v>762</v>
      </c>
      <c r="D26" s="6"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5"/>
    <col customWidth="1" max="2" min="2" width="80"/>
    <col customWidth="1" max="3" min="3" width="16"/>
    <col customWidth="1" max="4" min="4" width="14"/>
    <col customWidth="1" max="5" min="5" width="14"/>
  </cols>
  <sheetData>
    <row r="1" spans="1:5">
      <c r="A1" s="1" t="s">
        <v>764</v>
      </c>
      <c r="C1" s="2" t="s">
        <v>1</v>
      </c>
    </row>
    <row r="2" spans="1:5">
      <c r="C2" s="2" t="s">
        <v>2</v>
      </c>
      <c r="D2" s="2" t="s">
        <v>29</v>
      </c>
      <c r="E2" s="2" t="s">
        <v>78</v>
      </c>
    </row>
    <row r="3" spans="1:5">
      <c r="A3" s="3" t="s">
        <v>759</v>
      </c>
    </row>
    <row r="4" spans="1:5">
      <c r="A4" s="4" t="s">
        <v>765</v>
      </c>
      <c r="C4" s="6" t="n">
        <v>3857</v>
      </c>
      <c r="D4" s="6" t="n">
        <v>5525</v>
      </c>
      <c r="E4" s="6" t="n">
        <v>1981</v>
      </c>
    </row>
    <row r="5" spans="1:5">
      <c r="A5" s="4" t="s">
        <v>766</v>
      </c>
    </row>
    <row r="6" spans="1:5">
      <c r="A6" s="3" t="s">
        <v>759</v>
      </c>
    </row>
    <row r="7" spans="1:5">
      <c r="A7" s="4" t="s">
        <v>765</v>
      </c>
      <c r="C7" s="5" t="n">
        <v>0</v>
      </c>
      <c r="D7" s="5" t="n">
        <v>270</v>
      </c>
      <c r="E7" s="5" t="n">
        <v>539</v>
      </c>
    </row>
    <row r="8" spans="1:5">
      <c r="A8" s="4" t="s">
        <v>767</v>
      </c>
    </row>
    <row r="9" spans="1:5">
      <c r="A9" s="3" t="s">
        <v>759</v>
      </c>
    </row>
    <row r="10" spans="1:5">
      <c r="A10" s="4" t="s">
        <v>765</v>
      </c>
      <c r="C10" s="5" t="n">
        <v>2220</v>
      </c>
      <c r="D10" s="5" t="n">
        <v>189</v>
      </c>
      <c r="E10" s="5" t="n">
        <v>213</v>
      </c>
    </row>
    <row r="11" spans="1:5">
      <c r="A11" s="4" t="s">
        <v>768</v>
      </c>
    </row>
    <row r="12" spans="1:5">
      <c r="A12" s="3" t="s">
        <v>759</v>
      </c>
    </row>
    <row r="13" spans="1:5">
      <c r="A13" s="4" t="s">
        <v>765</v>
      </c>
      <c r="B13" s="4" t="s">
        <v>126</v>
      </c>
      <c r="C13" s="5" t="n">
        <v>214</v>
      </c>
      <c r="D13" s="5" t="n">
        <v>0</v>
      </c>
      <c r="E13" s="5" t="n">
        <v>146</v>
      </c>
    </row>
    <row r="14" spans="1:5">
      <c r="A14" s="4" t="s">
        <v>769</v>
      </c>
    </row>
    <row r="15" spans="1:5">
      <c r="A15" s="3" t="s">
        <v>759</v>
      </c>
    </row>
    <row r="16" spans="1:5">
      <c r="A16" s="4" t="s">
        <v>765</v>
      </c>
      <c r="B16" s="4" t="s">
        <v>646</v>
      </c>
      <c r="C16" s="5" t="n">
        <v>620</v>
      </c>
      <c r="D16" s="5" t="n">
        <v>3192</v>
      </c>
      <c r="E16" s="5" t="n">
        <v>0</v>
      </c>
    </row>
    <row r="17" spans="1:5">
      <c r="A17" s="4" t="s">
        <v>770</v>
      </c>
    </row>
    <row r="18" spans="1:5">
      <c r="A18" s="3" t="s">
        <v>759</v>
      </c>
    </row>
    <row r="19" spans="1:5">
      <c r="A19" s="4" t="s">
        <v>765</v>
      </c>
      <c r="C19" s="6" t="n">
        <v>803</v>
      </c>
      <c r="D19" s="6" t="n">
        <v>1874</v>
      </c>
      <c r="E19" s="6" t="n">
        <v>1083</v>
      </c>
    </row>
    <row r="20" spans="1:5"/>
    <row r="21" spans="1:5">
      <c r="A21" s="4" t="s">
        <v>126</v>
      </c>
      <c r="B21" s="4" t="s">
        <v>771</v>
      </c>
    </row>
    <row r="22" spans="1:5">
      <c r="A22" s="4" t="s">
        <v>646</v>
      </c>
      <c r="B22" s="4" t="s">
        <v>772</v>
      </c>
    </row>
  </sheetData>
  <mergeCells count="5">
    <mergeCell ref="A1:B2"/>
    <mergeCell ref="C1:E1"/>
    <mergeCell ref="A20:D20"/>
    <mergeCell ref="B21:D21"/>
    <mergeCell ref="B22:D2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s>
  <sheetData>
    <row r="1" spans="1:4">
      <c r="A1" s="1" t="s">
        <v>773</v>
      </c>
      <c r="B1" s="2" t="s">
        <v>1</v>
      </c>
    </row>
    <row r="2" spans="1:4">
      <c r="B2" s="2" t="s">
        <v>528</v>
      </c>
      <c r="C2" s="2" t="s">
        <v>29</v>
      </c>
      <c r="D2" s="2" t="s">
        <v>758</v>
      </c>
    </row>
    <row r="3" spans="1:4">
      <c r="A3" s="3" t="s">
        <v>759</v>
      </c>
    </row>
    <row r="4" spans="1:4">
      <c r="A4" s="4" t="s">
        <v>774</v>
      </c>
      <c r="B4" s="5" t="n">
        <v>0</v>
      </c>
      <c r="C4" s="5" t="n">
        <v>0</v>
      </c>
      <c r="D4" s="5" t="n">
        <v>2</v>
      </c>
    </row>
    <row r="5" spans="1:4">
      <c r="A5" s="4" t="s">
        <v>775</v>
      </c>
      <c r="D5" s="6" t="n">
        <v>322000</v>
      </c>
    </row>
    <row r="6" spans="1:4">
      <c r="A6" s="4" t="s">
        <v>776</v>
      </c>
      <c r="D6" s="6" t="n">
        <v>0</v>
      </c>
    </row>
    <row r="7" spans="1:4">
      <c r="A7" s="4" t="s">
        <v>777</v>
      </c>
      <c r="B7" s="6" t="n">
        <v>785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v>
      </c>
      <c r="C2" s="2" t="s">
        <v>29</v>
      </c>
      <c r="D2" s="2" t="s">
        <v>78</v>
      </c>
    </row>
    <row r="3" spans="1:4">
      <c r="A3" s="4" t="s">
        <v>779</v>
      </c>
    </row>
    <row r="4" spans="1:4">
      <c r="A4" s="3" t="s">
        <v>780</v>
      </c>
    </row>
    <row r="5" spans="1:4">
      <c r="A5" s="4" t="s">
        <v>589</v>
      </c>
      <c r="B5" s="6" t="n">
        <v>3522</v>
      </c>
      <c r="C5" s="6" t="n">
        <v>5076</v>
      </c>
      <c r="D5" s="6" t="n">
        <v>5799</v>
      </c>
    </row>
    <row r="6" spans="1:4">
      <c r="A6" s="4" t="s">
        <v>781</v>
      </c>
      <c r="B6" s="5" t="n">
        <v>0</v>
      </c>
      <c r="C6" s="5" t="n">
        <v>0</v>
      </c>
      <c r="D6" s="5" t="n">
        <v>0</v>
      </c>
    </row>
    <row r="7" spans="1:4">
      <c r="A7" s="4" t="s">
        <v>782</v>
      </c>
      <c r="B7" s="5" t="n">
        <v>-126</v>
      </c>
      <c r="C7" s="5" t="n">
        <v>-819</v>
      </c>
      <c r="D7" s="5" t="n">
        <v>-143</v>
      </c>
    </row>
    <row r="8" spans="1:4">
      <c r="A8" s="4" t="s">
        <v>783</v>
      </c>
      <c r="B8" s="5" t="n">
        <v>-1255</v>
      </c>
      <c r="C8" s="5" t="n">
        <v>-735</v>
      </c>
      <c r="D8" s="5" t="n">
        <v>-580</v>
      </c>
    </row>
    <row r="9" spans="1:4">
      <c r="A9" s="4" t="s">
        <v>590</v>
      </c>
      <c r="B9" s="5" t="n">
        <v>2141</v>
      </c>
      <c r="C9" s="5" t="n">
        <v>3522</v>
      </c>
      <c r="D9" s="5" t="n">
        <v>5076</v>
      </c>
    </row>
    <row r="10" spans="1:4">
      <c r="A10" s="4" t="s">
        <v>784</v>
      </c>
    </row>
    <row r="11" spans="1:4">
      <c r="A11" s="3" t="s">
        <v>780</v>
      </c>
    </row>
    <row r="12" spans="1:4">
      <c r="A12" s="4" t="s">
        <v>589</v>
      </c>
      <c r="B12" s="5" t="n">
        <v>3167</v>
      </c>
      <c r="C12" s="5" t="n">
        <v>4493</v>
      </c>
      <c r="D12" s="5" t="n">
        <v>4962</v>
      </c>
    </row>
    <row r="13" spans="1:4">
      <c r="A13" s="4" t="s">
        <v>781</v>
      </c>
      <c r="B13" s="5" t="n">
        <v>-77</v>
      </c>
      <c r="C13" s="5" t="n">
        <v>-66</v>
      </c>
      <c r="D13" s="5" t="n">
        <v>-186</v>
      </c>
    </row>
    <row r="14" spans="1:4">
      <c r="A14" s="4" t="s">
        <v>782</v>
      </c>
      <c r="B14" s="5" t="n">
        <v>-126</v>
      </c>
      <c r="C14" s="5" t="n">
        <v>-806</v>
      </c>
      <c r="D14" s="5" t="n">
        <v>-135</v>
      </c>
    </row>
    <row r="15" spans="1:4">
      <c r="A15" s="4" t="s">
        <v>783</v>
      </c>
      <c r="B15" s="5" t="n">
        <v>-1199</v>
      </c>
      <c r="C15" s="5" t="n">
        <v>-586</v>
      </c>
      <c r="D15" s="5" t="n">
        <v>-520</v>
      </c>
    </row>
    <row r="16" spans="1:4">
      <c r="A16" s="4" t="s">
        <v>590</v>
      </c>
      <c r="B16" s="5" t="n">
        <v>1919</v>
      </c>
      <c r="C16" s="5" t="n">
        <v>3167</v>
      </c>
      <c r="D16" s="5" t="n">
        <v>4493</v>
      </c>
    </row>
    <row r="17" spans="1:4">
      <c r="A17" s="4" t="s">
        <v>785</v>
      </c>
    </row>
    <row r="18" spans="1:4">
      <c r="A18" s="3" t="s">
        <v>780</v>
      </c>
    </row>
    <row r="19" spans="1:4">
      <c r="A19" s="4" t="s">
        <v>589</v>
      </c>
      <c r="B19" s="5" t="n">
        <v>355</v>
      </c>
      <c r="C19" s="5" t="n">
        <v>583</v>
      </c>
      <c r="D19" s="5" t="n">
        <v>837</v>
      </c>
    </row>
    <row r="20" spans="1:4">
      <c r="A20" s="4" t="s">
        <v>781</v>
      </c>
      <c r="B20" s="5" t="n">
        <v>-77</v>
      </c>
      <c r="C20" s="5" t="n">
        <v>-66</v>
      </c>
      <c r="D20" s="5" t="n">
        <v>-186</v>
      </c>
    </row>
    <row r="21" spans="1:4">
      <c r="A21" s="4" t="s">
        <v>782</v>
      </c>
      <c r="B21" s="5" t="n">
        <v>0</v>
      </c>
      <c r="C21" s="5" t="n">
        <v>-13</v>
      </c>
      <c r="D21" s="5" t="n">
        <v>-8</v>
      </c>
    </row>
    <row r="22" spans="1:4">
      <c r="A22" s="4" t="s">
        <v>783</v>
      </c>
      <c r="B22" s="5" t="n">
        <v>-56</v>
      </c>
      <c r="C22" s="5" t="n">
        <v>-149</v>
      </c>
      <c r="D22" s="5" t="n">
        <v>-60</v>
      </c>
    </row>
    <row r="23" spans="1:4">
      <c r="A23" s="4" t="s">
        <v>590</v>
      </c>
      <c r="B23" s="5" t="n">
        <v>222</v>
      </c>
      <c r="C23" s="5" t="n">
        <v>355</v>
      </c>
      <c r="D23" s="5" t="n">
        <v>583</v>
      </c>
    </row>
    <row r="24" spans="1:4">
      <c r="A24" s="4" t="s">
        <v>786</v>
      </c>
    </row>
    <row r="25" spans="1:4">
      <c r="A25" s="3" t="s">
        <v>780</v>
      </c>
    </row>
    <row r="26" spans="1:4">
      <c r="A26" s="4" t="s">
        <v>589</v>
      </c>
      <c r="B26" s="5" t="n">
        <v>154</v>
      </c>
      <c r="C26" s="5" t="n">
        <v>121</v>
      </c>
      <c r="D26" s="5" t="n">
        <v>0</v>
      </c>
    </row>
    <row r="27" spans="1:4">
      <c r="A27" s="4" t="s">
        <v>781</v>
      </c>
      <c r="B27" s="5" t="n">
        <v>-77</v>
      </c>
      <c r="C27" s="5" t="n">
        <v>-66</v>
      </c>
      <c r="D27" s="5" t="n">
        <v>-186</v>
      </c>
    </row>
    <row r="28" spans="1:4">
      <c r="A28" s="4" t="s">
        <v>782</v>
      </c>
      <c r="B28" s="5" t="n">
        <v>-88</v>
      </c>
      <c r="C28" s="5" t="n">
        <v>-33</v>
      </c>
      <c r="D28" s="5" t="n">
        <v>-65</v>
      </c>
    </row>
    <row r="29" spans="1:4">
      <c r="A29" s="4" t="s">
        <v>783</v>
      </c>
      <c r="B29" s="5" t="n">
        <v>0</v>
      </c>
      <c r="C29" s="5" t="n">
        <v>0</v>
      </c>
      <c r="D29" s="5" t="n">
        <v>0</v>
      </c>
    </row>
    <row r="30" spans="1:4">
      <c r="A30" s="4" t="s">
        <v>590</v>
      </c>
      <c r="B30" s="5" t="n">
        <v>143</v>
      </c>
      <c r="C30" s="5" t="n">
        <v>154</v>
      </c>
      <c r="D30" s="5" t="n">
        <v>121</v>
      </c>
    </row>
    <row r="31" spans="1:4">
      <c r="A31" s="4" t="s">
        <v>787</v>
      </c>
    </row>
    <row r="32" spans="1:4">
      <c r="A32" s="3" t="s">
        <v>780</v>
      </c>
    </row>
    <row r="33" spans="1:4">
      <c r="A33" s="4" t="s">
        <v>589</v>
      </c>
      <c r="B33" s="5" t="n">
        <v>3013</v>
      </c>
      <c r="C33" s="5" t="n">
        <v>4372</v>
      </c>
      <c r="D33" s="5" t="n">
        <v>4962</v>
      </c>
    </row>
    <row r="34" spans="1:4">
      <c r="A34" s="4" t="s">
        <v>781</v>
      </c>
      <c r="B34" s="5" t="n">
        <v>0</v>
      </c>
      <c r="C34" s="5" t="n">
        <v>0</v>
      </c>
      <c r="D34" s="5" t="n">
        <v>0</v>
      </c>
    </row>
    <row r="35" spans="1:4">
      <c r="A35" s="4" t="s">
        <v>782</v>
      </c>
      <c r="B35" s="5" t="n">
        <v>-38</v>
      </c>
      <c r="C35" s="5" t="n">
        <v>-773</v>
      </c>
      <c r="D35" s="5" t="n">
        <v>-70</v>
      </c>
    </row>
    <row r="36" spans="1:4">
      <c r="A36" s="4" t="s">
        <v>783</v>
      </c>
      <c r="B36" s="5" t="n">
        <v>-1199</v>
      </c>
      <c r="C36" s="5" t="n">
        <v>-586</v>
      </c>
      <c r="D36" s="5" t="n">
        <v>-520</v>
      </c>
    </row>
    <row r="37" spans="1:4">
      <c r="A37" s="4" t="s">
        <v>590</v>
      </c>
      <c r="B37" s="6" t="n">
        <v>1776</v>
      </c>
      <c r="C37" s="6" t="n">
        <v>3013</v>
      </c>
      <c r="D37" s="6" t="n">
        <v>437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88</v>
      </c>
      <c r="B1" s="2" t="s">
        <v>2</v>
      </c>
      <c r="C1" s="2" t="s">
        <v>29</v>
      </c>
    </row>
    <row r="2" spans="1:3">
      <c r="A2" s="3" t="s">
        <v>564</v>
      </c>
    </row>
    <row r="3" spans="1:3">
      <c r="A3" s="4" t="s">
        <v>35</v>
      </c>
      <c r="B3" s="6" t="n">
        <v>835</v>
      </c>
      <c r="C3" s="6" t="n">
        <v>139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29</v>
      </c>
      <c r="D2" s="2" t="s">
        <v>78</v>
      </c>
    </row>
    <row r="3" spans="1:4">
      <c r="A3" s="4" t="s">
        <v>162</v>
      </c>
      <c r="B3" s="7" t="n">
        <v>0.2</v>
      </c>
      <c r="C3" s="7" t="n">
        <v>0.16</v>
      </c>
      <c r="D3" s="7" t="n">
        <v>0.16</v>
      </c>
    </row>
    <row r="4" spans="1:4">
      <c r="A4" s="4" t="s">
        <v>148</v>
      </c>
      <c r="B4" s="5" t="n">
        <v>48638</v>
      </c>
      <c r="C4" s="5" t="n">
        <v>48638</v>
      </c>
      <c r="D4" s="5" t="n">
        <v>4863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29</v>
      </c>
      <c r="D2" s="2" t="s">
        <v>78</v>
      </c>
    </row>
    <row r="3" spans="1:4">
      <c r="A3" s="3" t="s">
        <v>790</v>
      </c>
    </row>
    <row r="4" spans="1:4">
      <c r="A4" s="4" t="s">
        <v>791</v>
      </c>
      <c r="B4" s="4" t="s">
        <v>792</v>
      </c>
    </row>
    <row r="5" spans="1:4">
      <c r="A5" s="4" t="s">
        <v>793</v>
      </c>
      <c r="B5" s="6" t="n">
        <v>633</v>
      </c>
      <c r="C5" s="6" t="n">
        <v>615</v>
      </c>
      <c r="D5" s="6" t="n">
        <v>604</v>
      </c>
    </row>
    <row r="6" spans="1:4">
      <c r="A6" s="3" t="s">
        <v>794</v>
      </c>
    </row>
    <row r="7" spans="1:4">
      <c r="A7" s="4" t="s">
        <v>589</v>
      </c>
      <c r="B7" s="5" t="n">
        <v>907</v>
      </c>
      <c r="C7" s="5" t="n">
        <v>953</v>
      </c>
      <c r="D7" s="5" t="n">
        <v>1117</v>
      </c>
    </row>
    <row r="8" spans="1:4">
      <c r="A8" s="4" t="s">
        <v>781</v>
      </c>
      <c r="B8" s="5" t="n">
        <v>432</v>
      </c>
      <c r="C8" s="5" t="n">
        <v>289</v>
      </c>
      <c r="D8" s="5" t="n">
        <v>197</v>
      </c>
    </row>
    <row r="9" spans="1:4">
      <c r="A9" s="4" t="s">
        <v>795</v>
      </c>
      <c r="B9" s="5" t="n">
        <v>-314</v>
      </c>
      <c r="C9" s="5" t="n">
        <v>-335</v>
      </c>
      <c r="D9" s="5" t="n">
        <v>-361</v>
      </c>
    </row>
    <row r="10" spans="1:4">
      <c r="A10" s="4" t="s">
        <v>590</v>
      </c>
      <c r="B10" s="5" t="n">
        <v>1025</v>
      </c>
      <c r="C10" s="5" t="n">
        <v>907</v>
      </c>
      <c r="D10" s="5" t="n">
        <v>953</v>
      </c>
    </row>
    <row r="11" spans="1:4">
      <c r="A11" s="4" t="s">
        <v>796</v>
      </c>
      <c r="B11" s="6" t="n">
        <v>2075</v>
      </c>
      <c r="C11" s="5" t="n">
        <v>1852</v>
      </c>
      <c r="D11" s="5" t="n">
        <v>1909</v>
      </c>
    </row>
    <row r="12" spans="1:4">
      <c r="A12" s="4" t="s">
        <v>797</v>
      </c>
    </row>
    <row r="13" spans="1:4">
      <c r="A13" s="3" t="s">
        <v>790</v>
      </c>
    </row>
    <row r="14" spans="1:4">
      <c r="A14" s="4" t="s">
        <v>798</v>
      </c>
      <c r="B14" s="4" t="s">
        <v>799</v>
      </c>
    </row>
    <row r="15" spans="1:4">
      <c r="A15" s="4" t="s">
        <v>800</v>
      </c>
    </row>
    <row r="16" spans="1:4">
      <c r="A16" s="3" t="s">
        <v>790</v>
      </c>
    </row>
    <row r="17" spans="1:4">
      <c r="A17" s="4" t="s">
        <v>798</v>
      </c>
      <c r="B17" s="4" t="s">
        <v>801</v>
      </c>
    </row>
    <row r="18" spans="1:4">
      <c r="A18" s="4" t="s">
        <v>570</v>
      </c>
    </row>
    <row r="19" spans="1:4">
      <c r="A19" s="3" t="s">
        <v>790</v>
      </c>
    </row>
    <row r="20" spans="1:4">
      <c r="A20" s="4" t="s">
        <v>571</v>
      </c>
      <c r="B20" s="6" t="n">
        <v>235828</v>
      </c>
      <c r="C20" s="6" t="n">
        <v>212900</v>
      </c>
      <c r="D20" s="6" t="n">
        <v>20975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802</v>
      </c>
      <c r="B1" s="2" t="s">
        <v>2</v>
      </c>
      <c r="C1" s="2" t="s">
        <v>29</v>
      </c>
    </row>
    <row r="2" spans="1:3">
      <c r="A2" s="4" t="s">
        <v>570</v>
      </c>
    </row>
    <row r="3" spans="1:3">
      <c r="A3" s="3" t="s">
        <v>803</v>
      </c>
    </row>
    <row r="4" spans="1:3">
      <c r="A4" s="4" t="s">
        <v>804</v>
      </c>
      <c r="B4" s="5" t="n">
        <v>4</v>
      </c>
      <c r="C4" s="5" t="n">
        <v>4</v>
      </c>
    </row>
    <row r="5" spans="1:3">
      <c r="A5" s="4" t="s">
        <v>572</v>
      </c>
    </row>
    <row r="6" spans="1:3">
      <c r="A6" s="3" t="s">
        <v>803</v>
      </c>
    </row>
    <row r="7" spans="1:3">
      <c r="A7" s="4" t="s">
        <v>804</v>
      </c>
      <c r="B7" s="5" t="n">
        <v>2</v>
      </c>
      <c r="C7" s="5" t="n">
        <v>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05</v>
      </c>
      <c r="B1" s="2" t="s">
        <v>1</v>
      </c>
    </row>
    <row r="2" spans="1:4">
      <c r="B2" s="2" t="s">
        <v>2</v>
      </c>
      <c r="C2" s="2" t="s">
        <v>29</v>
      </c>
      <c r="D2" s="2" t="s">
        <v>78</v>
      </c>
    </row>
    <row r="3" spans="1:4">
      <c r="A3" s="3" t="s">
        <v>230</v>
      </c>
    </row>
    <row r="4" spans="1:4">
      <c r="A4" s="4" t="s">
        <v>806</v>
      </c>
      <c r="B4" s="6" t="n">
        <v>269</v>
      </c>
      <c r="C4" s="6" t="n">
        <v>66</v>
      </c>
      <c r="D4" s="6" t="n">
        <v>267</v>
      </c>
    </row>
    <row r="5" spans="1:4">
      <c r="A5" s="4" t="s">
        <v>807</v>
      </c>
      <c r="B5" s="5" t="n">
        <v>474</v>
      </c>
      <c r="C5" s="5" t="n">
        <v>284</v>
      </c>
      <c r="D5" s="5" t="n">
        <v>271</v>
      </c>
    </row>
    <row r="6" spans="1:4">
      <c r="A6" s="4" t="s">
        <v>114</v>
      </c>
      <c r="B6" s="6" t="n">
        <v>743</v>
      </c>
      <c r="C6" s="6" t="n">
        <v>350</v>
      </c>
      <c r="D6" s="6" t="n">
        <v>53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08</v>
      </c>
      <c r="B1" s="2" t="s">
        <v>2</v>
      </c>
      <c r="C1" s="2" t="s">
        <v>29</v>
      </c>
    </row>
    <row r="2" spans="1:3">
      <c r="A2" s="3" t="s">
        <v>488</v>
      </c>
    </row>
    <row r="3" spans="1:3">
      <c r="A3" s="4" t="s">
        <v>809</v>
      </c>
      <c r="B3" s="6" t="n">
        <v>4746</v>
      </c>
      <c r="C3" s="6" t="n">
        <v>4746</v>
      </c>
    </row>
    <row r="4" spans="1:3">
      <c r="A4" s="4" t="s">
        <v>810</v>
      </c>
      <c r="B4" s="5" t="n">
        <v>13675</v>
      </c>
      <c r="C4" s="5" t="n">
        <v>13623</v>
      </c>
    </row>
    <row r="5" spans="1:3">
      <c r="A5" s="4" t="s">
        <v>811</v>
      </c>
      <c r="B5" s="5" t="n">
        <v>11746</v>
      </c>
      <c r="C5" s="5" t="n">
        <v>10731</v>
      </c>
    </row>
    <row r="6" spans="1:3">
      <c r="A6" s="4" t="s">
        <v>812</v>
      </c>
      <c r="B6" s="5" t="n">
        <v>12561</v>
      </c>
      <c r="C6" s="5" t="n">
        <v>12405</v>
      </c>
    </row>
    <row r="7" spans="1:3">
      <c r="A7" s="4" t="s">
        <v>813</v>
      </c>
      <c r="B7" s="5" t="n">
        <v>7</v>
      </c>
      <c r="C7" s="5" t="n">
        <v>580</v>
      </c>
    </row>
    <row r="8" spans="1:3">
      <c r="A8" s="4" t="s">
        <v>134</v>
      </c>
      <c r="B8" s="5" t="n">
        <v>42735</v>
      </c>
      <c r="C8" s="5" t="n">
        <v>42085</v>
      </c>
    </row>
    <row r="9" spans="1:3">
      <c r="A9" s="4" t="s">
        <v>814</v>
      </c>
      <c r="B9" s="5" t="n">
        <v>-23326</v>
      </c>
      <c r="C9" s="5" t="n">
        <v>-22201</v>
      </c>
    </row>
    <row r="10" spans="1:3">
      <c r="A10" s="4" t="s">
        <v>40</v>
      </c>
      <c r="B10" s="6" t="n">
        <v>19409</v>
      </c>
      <c r="C10" s="6" t="n">
        <v>1988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15</v>
      </c>
      <c r="B1" s="2" t="s">
        <v>1</v>
      </c>
    </row>
    <row r="2" spans="1:4">
      <c r="B2" s="2" t="s">
        <v>2</v>
      </c>
      <c r="C2" s="2" t="s">
        <v>29</v>
      </c>
      <c r="D2" s="2" t="s">
        <v>78</v>
      </c>
    </row>
    <row r="3" spans="1:4">
      <c r="A3" s="3" t="s">
        <v>234</v>
      </c>
    </row>
    <row r="4" spans="1:4">
      <c r="A4" s="4" t="s">
        <v>172</v>
      </c>
      <c r="B4" s="6" t="n">
        <v>2230</v>
      </c>
      <c r="C4" s="6" t="n">
        <v>2374</v>
      </c>
      <c r="D4" s="6" t="n">
        <v>267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816</v>
      </c>
      <c r="B1" s="2" t="s">
        <v>1</v>
      </c>
    </row>
    <row r="2" spans="1:4">
      <c r="B2" s="2" t="s">
        <v>2</v>
      </c>
      <c r="C2" s="2" t="s">
        <v>29</v>
      </c>
      <c r="D2" s="2" t="s">
        <v>78</v>
      </c>
    </row>
    <row r="3" spans="1:4">
      <c r="A3" s="3" t="s">
        <v>238</v>
      </c>
    </row>
    <row r="4" spans="1:4">
      <c r="A4" s="4" t="s">
        <v>817</v>
      </c>
      <c r="B4" s="6" t="n">
        <v>11711</v>
      </c>
      <c r="C4" s="6" t="n">
        <v>11711</v>
      </c>
      <c r="D4" s="6" t="n">
        <v>11711</v>
      </c>
    </row>
    <row r="5" spans="1:4">
      <c r="A5" s="4" t="s">
        <v>818</v>
      </c>
      <c r="B5" s="6" t="n">
        <v>0</v>
      </c>
      <c r="C5" s="6" t="n">
        <v>0</v>
      </c>
      <c r="D5" s="6"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819</v>
      </c>
      <c r="B1" s="2" t="s">
        <v>1</v>
      </c>
    </row>
    <row r="2" spans="1:5">
      <c r="B2" s="2" t="s">
        <v>2</v>
      </c>
      <c r="C2" s="2" t="s">
        <v>29</v>
      </c>
      <c r="D2" s="2" t="s">
        <v>78</v>
      </c>
      <c r="E2" s="2" t="s">
        <v>820</v>
      </c>
    </row>
    <row r="3" spans="1:5">
      <c r="A3" s="3" t="s">
        <v>821</v>
      </c>
    </row>
    <row r="4" spans="1:5">
      <c r="A4" s="4" t="s">
        <v>173</v>
      </c>
      <c r="B4" s="6" t="n">
        <v>601</v>
      </c>
      <c r="C4" s="6" t="n">
        <v>602</v>
      </c>
      <c r="D4" s="6" t="n">
        <v>601</v>
      </c>
    </row>
    <row r="5" spans="1:5">
      <c r="A5" s="4" t="s">
        <v>822</v>
      </c>
      <c r="B5" s="5" t="n">
        <v>601</v>
      </c>
    </row>
    <row r="6" spans="1:5">
      <c r="A6" s="4" t="s">
        <v>823</v>
      </c>
      <c r="B6" s="5" t="n">
        <v>601</v>
      </c>
    </row>
    <row r="7" spans="1:5">
      <c r="A7" s="4" t="s">
        <v>824</v>
      </c>
      <c r="B7" s="5" t="n">
        <v>601</v>
      </c>
    </row>
    <row r="8" spans="1:5">
      <c r="A8" s="4" t="s">
        <v>825</v>
      </c>
      <c r="B8" s="5" t="n">
        <v>601</v>
      </c>
    </row>
    <row r="9" spans="1:5">
      <c r="A9" s="4" t="s">
        <v>826</v>
      </c>
      <c r="B9" s="5" t="n">
        <v>601</v>
      </c>
    </row>
    <row r="10" spans="1:5">
      <c r="A10" s="4" t="s">
        <v>827</v>
      </c>
      <c r="B10" s="5" t="n">
        <v>2174</v>
      </c>
    </row>
    <row r="11" spans="1:5">
      <c r="A11" s="4" t="s">
        <v>828</v>
      </c>
    </row>
    <row r="12" spans="1:5">
      <c r="A12" s="3" t="s">
        <v>821</v>
      </c>
    </row>
    <row r="13" spans="1:5">
      <c r="A13" s="4" t="s">
        <v>829</v>
      </c>
      <c r="B13" s="5" t="n">
        <v>5783</v>
      </c>
      <c r="C13" s="5" t="n">
        <v>6385</v>
      </c>
      <c r="D13" s="5" t="n">
        <v>6986</v>
      </c>
    </row>
    <row r="14" spans="1:5">
      <c r="A14" s="4" t="s">
        <v>173</v>
      </c>
      <c r="B14" s="5" t="n">
        <v>601</v>
      </c>
      <c r="C14" s="5" t="n">
        <v>602</v>
      </c>
      <c r="D14" s="5" t="n">
        <v>601</v>
      </c>
    </row>
    <row r="15" spans="1:5">
      <c r="A15" s="4" t="s">
        <v>830</v>
      </c>
      <c r="B15" s="6" t="n">
        <v>5182</v>
      </c>
      <c r="C15" s="6" t="n">
        <v>5783</v>
      </c>
      <c r="D15" s="6" t="n">
        <v>6385</v>
      </c>
    </row>
    <row r="16" spans="1:5">
      <c r="A16" s="4" t="s">
        <v>831</v>
      </c>
    </row>
    <row r="17" spans="1:5">
      <c r="A17" s="3" t="s">
        <v>821</v>
      </c>
    </row>
    <row r="18" spans="1:5">
      <c r="A18" s="4" t="s">
        <v>832</v>
      </c>
      <c r="E18" s="6" t="n">
        <v>288400</v>
      </c>
    </row>
    <row r="19" spans="1:5">
      <c r="A19" s="4" t="s">
        <v>833</v>
      </c>
      <c r="E19" s="5" t="n">
        <v>216200</v>
      </c>
    </row>
    <row r="20" spans="1:5">
      <c r="A20" s="4" t="s">
        <v>829</v>
      </c>
      <c r="E20" s="6" t="n">
        <v>78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834</v>
      </c>
      <c r="B1" s="2" t="s">
        <v>2</v>
      </c>
      <c r="C1" s="2" t="s">
        <v>29</v>
      </c>
    </row>
    <row r="2" spans="1:3">
      <c r="A2" s="3" t="s">
        <v>242</v>
      </c>
    </row>
    <row r="3" spans="1:3">
      <c r="A3" s="4" t="s">
        <v>835</v>
      </c>
      <c r="B3" s="6" t="n">
        <v>220877</v>
      </c>
      <c r="C3" s="6" t="n">
        <v>201598</v>
      </c>
    </row>
    <row r="4" spans="1:3">
      <c r="A4" s="3" t="s">
        <v>836</v>
      </c>
    </row>
    <row r="5" spans="1:3">
      <c r="A5" s="4" t="s">
        <v>837</v>
      </c>
      <c r="B5" s="5" t="n">
        <v>737</v>
      </c>
      <c r="C5" s="5" t="n">
        <v>1021</v>
      </c>
    </row>
    <row r="6" spans="1:3">
      <c r="A6" s="4" t="s">
        <v>838</v>
      </c>
      <c r="B6" s="5" t="n">
        <v>506901</v>
      </c>
      <c r="C6" s="5" t="n">
        <v>457708</v>
      </c>
    </row>
    <row r="7" spans="1:3">
      <c r="A7" s="4" t="s">
        <v>839</v>
      </c>
      <c r="B7" s="5" t="n">
        <v>32062</v>
      </c>
      <c r="C7" s="5" t="n">
        <v>34590</v>
      </c>
    </row>
    <row r="8" spans="1:3">
      <c r="A8" s="4" t="s">
        <v>840</v>
      </c>
      <c r="B8" s="5" t="n">
        <v>447470</v>
      </c>
      <c r="C8" s="5" t="n">
        <v>435768</v>
      </c>
    </row>
    <row r="9" spans="1:3">
      <c r="A9" s="4" t="s">
        <v>841</v>
      </c>
      <c r="B9" s="5" t="n">
        <v>987170</v>
      </c>
      <c r="C9" s="5" t="n">
        <v>929087</v>
      </c>
    </row>
    <row r="10" spans="1:3">
      <c r="A10" s="4" t="s">
        <v>48</v>
      </c>
      <c r="B10" s="5" t="n">
        <v>1208047</v>
      </c>
      <c r="C10" s="5" t="n">
        <v>1130685</v>
      </c>
    </row>
    <row r="11" spans="1:3">
      <c r="A11" s="4" t="s">
        <v>842</v>
      </c>
      <c r="B11" s="5" t="n">
        <v>24300</v>
      </c>
      <c r="C11" s="6" t="n">
        <v>25500</v>
      </c>
    </row>
    <row r="12" spans="1:3">
      <c r="A12" s="4" t="s">
        <v>843</v>
      </c>
      <c r="B12" s="6" t="n">
        <v>889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v>
      </c>
      <c r="C1" s="2" t="s">
        <v>29</v>
      </c>
    </row>
    <row r="2" spans="1:3">
      <c r="A2" s="3" t="s">
        <v>242</v>
      </c>
    </row>
    <row r="3" spans="1:3">
      <c r="A3" s="4" t="s">
        <v>845</v>
      </c>
      <c r="B3" s="6" t="n">
        <v>276202</v>
      </c>
    </row>
    <row r="4" spans="1:3">
      <c r="A4" s="4" t="s">
        <v>846</v>
      </c>
      <c r="B4" s="5" t="n">
        <v>136702</v>
      </c>
    </row>
    <row r="5" spans="1:3">
      <c r="A5" s="4" t="s">
        <v>847</v>
      </c>
      <c r="B5" s="5" t="n">
        <v>29734</v>
      </c>
    </row>
    <row r="6" spans="1:3">
      <c r="A6" s="4" t="s">
        <v>848</v>
      </c>
      <c r="B6" s="5" t="n">
        <v>2687</v>
      </c>
    </row>
    <row r="7" spans="1:3">
      <c r="A7" s="4" t="s">
        <v>849</v>
      </c>
      <c r="B7" s="5" t="n">
        <v>1936</v>
      </c>
    </row>
    <row r="8" spans="1:3">
      <c r="A8" s="4" t="s">
        <v>850</v>
      </c>
      <c r="B8" s="5" t="n">
        <v>209</v>
      </c>
    </row>
    <row r="9" spans="1:3">
      <c r="A9" s="4" t="s">
        <v>851</v>
      </c>
      <c r="B9" s="6" t="n">
        <v>447470</v>
      </c>
      <c r="C9" s="6" t="n">
        <v>43576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3"/>
    <col customWidth="1" max="2" min="2" width="77"/>
    <col customWidth="1" max="3" min="3" width="16"/>
    <col customWidth="1" max="4" min="4" width="14"/>
    <col customWidth="1" max="5" min="5" width="14"/>
  </cols>
  <sheetData>
    <row r="1" spans="1:5">
      <c r="A1" s="1" t="s">
        <v>852</v>
      </c>
      <c r="C1" s="2" t="s">
        <v>1</v>
      </c>
    </row>
    <row r="2" spans="1:5">
      <c r="C2" s="2" t="s">
        <v>2</v>
      </c>
      <c r="D2" s="2" t="s">
        <v>29</v>
      </c>
      <c r="E2" s="2" t="s">
        <v>78</v>
      </c>
    </row>
    <row r="3" spans="1:5">
      <c r="A3" s="3" t="s">
        <v>242</v>
      </c>
    </row>
    <row r="4" spans="1:5">
      <c r="A4" s="4" t="s">
        <v>838</v>
      </c>
      <c r="C4" s="6" t="n">
        <v>865</v>
      </c>
      <c r="D4" s="6" t="n">
        <v>507</v>
      </c>
      <c r="E4" s="6" t="n">
        <v>523</v>
      </c>
    </row>
    <row r="5" spans="1:5">
      <c r="A5" s="4" t="s">
        <v>839</v>
      </c>
      <c r="B5" s="4" t="s">
        <v>853</v>
      </c>
      <c r="C5" s="5" t="n">
        <v>126</v>
      </c>
      <c r="D5" s="5" t="n">
        <v>98</v>
      </c>
      <c r="E5" s="5" t="n">
        <v>70</v>
      </c>
    </row>
    <row r="6" spans="1:5">
      <c r="A6" s="4" t="s">
        <v>840</v>
      </c>
      <c r="B6" s="4" t="s">
        <v>646</v>
      </c>
      <c r="C6" s="5" t="n">
        <v>6506</v>
      </c>
      <c r="D6" s="5" t="n">
        <v>5975</v>
      </c>
      <c r="E6" s="5" t="n">
        <v>5010</v>
      </c>
    </row>
    <row r="7" spans="1:5">
      <c r="A7" s="4" t="s">
        <v>90</v>
      </c>
      <c r="C7" s="6" t="n">
        <v>7497</v>
      </c>
      <c r="D7" s="6" t="n">
        <v>6580</v>
      </c>
      <c r="E7" s="6" t="n">
        <v>5603</v>
      </c>
    </row>
    <row r="8" spans="1:5"/>
    <row r="9" spans="1:5">
      <c r="A9" s="4" t="s">
        <v>126</v>
      </c>
      <c r="B9" s="4" t="s">
        <v>854</v>
      </c>
    </row>
    <row r="10" spans="1:5">
      <c r="A10" s="4" t="s">
        <v>646</v>
      </c>
      <c r="B10" s="4" t="s">
        <v>855</v>
      </c>
    </row>
  </sheetData>
  <mergeCells count="5">
    <mergeCell ref="A1:B2"/>
    <mergeCell ref="C1:E1"/>
    <mergeCell ref="A8:D8"/>
    <mergeCell ref="B9:D9"/>
    <mergeCell ref="B10:D1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29</v>
      </c>
      <c r="D2" s="2" t="s">
        <v>78</v>
      </c>
    </row>
    <row r="3" spans="1:4">
      <c r="A3" s="3" t="s">
        <v>164</v>
      </c>
    </row>
    <row r="4" spans="1:4">
      <c r="A4" s="4" t="s">
        <v>165</v>
      </c>
      <c r="B4" s="6" t="n">
        <v>5242</v>
      </c>
      <c r="C4" s="6" t="n">
        <v>11310</v>
      </c>
      <c r="D4" s="6" t="n">
        <v>4348</v>
      </c>
    </row>
    <row r="5" spans="1:4">
      <c r="A5" s="3" t="s">
        <v>166</v>
      </c>
    </row>
    <row r="6" spans="1:4">
      <c r="A6" s="4" t="s">
        <v>92</v>
      </c>
      <c r="B6" s="5" t="n">
        <v>661</v>
      </c>
      <c r="C6" s="5" t="n">
        <v>2190</v>
      </c>
      <c r="D6" s="5" t="n">
        <v>2509</v>
      </c>
    </row>
    <row r="7" spans="1:4">
      <c r="A7" s="4" t="s">
        <v>167</v>
      </c>
      <c r="B7" s="5" t="n">
        <v>727</v>
      </c>
      <c r="C7" s="5" t="n">
        <v>668</v>
      </c>
      <c r="D7" s="5" t="n">
        <v>582</v>
      </c>
    </row>
    <row r="8" spans="1:4">
      <c r="A8" s="4" t="s">
        <v>168</v>
      </c>
      <c r="B8" s="5" t="n">
        <v>381</v>
      </c>
      <c r="C8" s="5" t="n">
        <v>882</v>
      </c>
      <c r="D8" s="5" t="n">
        <v>860</v>
      </c>
    </row>
    <row r="9" spans="1:4">
      <c r="A9" s="4" t="s">
        <v>169</v>
      </c>
      <c r="B9" s="5" t="n">
        <v>0</v>
      </c>
      <c r="C9" s="5" t="n">
        <v>-28</v>
      </c>
      <c r="D9" s="5" t="n">
        <v>-15</v>
      </c>
    </row>
    <row r="10" spans="1:4">
      <c r="A10" s="4" t="s">
        <v>170</v>
      </c>
      <c r="B10" s="5" t="n">
        <v>1085</v>
      </c>
      <c r="C10" s="5" t="n">
        <v>858</v>
      </c>
      <c r="D10" s="5" t="n">
        <v>996</v>
      </c>
    </row>
    <row r="11" spans="1:4">
      <c r="A11" s="4" t="s">
        <v>171</v>
      </c>
      <c r="B11" s="5" t="n">
        <v>1085</v>
      </c>
      <c r="C11" s="5" t="n">
        <v>1601</v>
      </c>
      <c r="D11" s="5" t="n">
        <v>1821</v>
      </c>
    </row>
    <row r="12" spans="1:4">
      <c r="A12" s="4" t="s">
        <v>172</v>
      </c>
      <c r="B12" s="5" t="n">
        <v>2230</v>
      </c>
      <c r="C12" s="5" t="n">
        <v>2374</v>
      </c>
      <c r="D12" s="5" t="n">
        <v>2678</v>
      </c>
    </row>
    <row r="13" spans="1:4">
      <c r="A13" s="4" t="s">
        <v>173</v>
      </c>
      <c r="B13" s="5" t="n">
        <v>601</v>
      </c>
      <c r="C13" s="5" t="n">
        <v>602</v>
      </c>
      <c r="D13" s="5" t="n">
        <v>601</v>
      </c>
    </row>
    <row r="14" spans="1:4">
      <c r="A14" s="4" t="s">
        <v>174</v>
      </c>
      <c r="B14" s="5" t="n">
        <v>0</v>
      </c>
      <c r="C14" s="5" t="n">
        <v>0</v>
      </c>
      <c r="D14" s="5" t="n">
        <v>18</v>
      </c>
    </row>
    <row r="15" spans="1:4">
      <c r="A15" s="4" t="s">
        <v>175</v>
      </c>
      <c r="B15" s="5" t="n">
        <v>0</v>
      </c>
      <c r="C15" s="5" t="n">
        <v>-55</v>
      </c>
      <c r="D15" s="5" t="n">
        <v>-146</v>
      </c>
    </row>
    <row r="16" spans="1:4">
      <c r="A16" s="4" t="s">
        <v>176</v>
      </c>
      <c r="B16" s="5" t="n">
        <v>0</v>
      </c>
      <c r="C16" s="5" t="n">
        <v>-62</v>
      </c>
      <c r="D16" s="5" t="n">
        <v>-50</v>
      </c>
    </row>
    <row r="17" spans="1:4">
      <c r="A17" s="4" t="s">
        <v>177</v>
      </c>
      <c r="B17" s="5" t="n">
        <v>3513</v>
      </c>
      <c r="C17" s="5" t="n">
        <v>-444</v>
      </c>
      <c r="D17" s="5" t="n">
        <v>-766</v>
      </c>
    </row>
    <row r="18" spans="1:4">
      <c r="A18" s="4" t="s">
        <v>178</v>
      </c>
      <c r="B18" s="5" t="n">
        <v>-53541</v>
      </c>
      <c r="C18" s="5" t="n">
        <v>-37816</v>
      </c>
      <c r="D18" s="5" t="n">
        <v>-29228</v>
      </c>
    </row>
    <row r="19" spans="1:4">
      <c r="A19" s="4" t="s">
        <v>179</v>
      </c>
      <c r="B19" s="5" t="n">
        <v>54936</v>
      </c>
      <c r="C19" s="5" t="n">
        <v>38803</v>
      </c>
      <c r="D19" s="5" t="n">
        <v>28435</v>
      </c>
    </row>
    <row r="20" spans="1:4">
      <c r="A20" s="4" t="s">
        <v>180</v>
      </c>
      <c r="B20" s="5" t="n">
        <v>-1192</v>
      </c>
      <c r="C20" s="5" t="n">
        <v>-916</v>
      </c>
      <c r="D20" s="5" t="n">
        <v>-472</v>
      </c>
    </row>
    <row r="21" spans="1:4">
      <c r="A21" s="4" t="s">
        <v>101</v>
      </c>
      <c r="B21" s="5" t="n">
        <v>0</v>
      </c>
      <c r="C21" s="5" t="n">
        <v>-5263</v>
      </c>
      <c r="D21" s="5" t="n">
        <v>0</v>
      </c>
    </row>
    <row r="22" spans="1:4">
      <c r="A22" s="4" t="s">
        <v>102</v>
      </c>
      <c r="B22" s="5" t="n">
        <v>0</v>
      </c>
      <c r="C22" s="5" t="n">
        <v>92</v>
      </c>
      <c r="D22" s="5" t="n">
        <v>47</v>
      </c>
    </row>
    <row r="23" spans="1:4">
      <c r="A23" s="4" t="s">
        <v>181</v>
      </c>
      <c r="B23" s="5" t="n">
        <v>269</v>
      </c>
      <c r="C23" s="5" t="n">
        <v>66</v>
      </c>
      <c r="D23" s="5" t="n">
        <v>267</v>
      </c>
    </row>
    <row r="24" spans="1:4">
      <c r="A24" s="4" t="s">
        <v>97</v>
      </c>
      <c r="B24" s="5" t="n">
        <v>-613</v>
      </c>
      <c r="C24" s="5" t="n">
        <v>-570</v>
      </c>
      <c r="D24" s="5" t="n">
        <v>-618</v>
      </c>
    </row>
    <row r="25" spans="1:4">
      <c r="A25" s="3" t="s">
        <v>182</v>
      </c>
    </row>
    <row r="26" spans="1:4">
      <c r="A26" s="4" t="s">
        <v>42</v>
      </c>
      <c r="B26" s="5" t="n">
        <v>-349</v>
      </c>
      <c r="C26" s="5" t="n">
        <v>-152</v>
      </c>
      <c r="D26" s="5" t="n">
        <v>-430</v>
      </c>
    </row>
    <row r="27" spans="1:4">
      <c r="A27" s="4" t="s">
        <v>45</v>
      </c>
      <c r="B27" s="5" t="n">
        <v>-2506</v>
      </c>
      <c r="C27" s="5" t="n">
        <v>130</v>
      </c>
      <c r="D27" s="5" t="n">
        <v>907</v>
      </c>
    </row>
    <row r="28" spans="1:4">
      <c r="A28" s="4" t="s">
        <v>52</v>
      </c>
      <c r="B28" s="5" t="n">
        <v>-3415</v>
      </c>
      <c r="C28" s="5" t="n">
        <v>2037</v>
      </c>
      <c r="D28" s="5" t="n">
        <v>1402</v>
      </c>
    </row>
    <row r="29" spans="1:4">
      <c r="A29" s="4" t="s">
        <v>183</v>
      </c>
      <c r="B29" s="5" t="n">
        <v>9114</v>
      </c>
      <c r="C29" s="5" t="n">
        <v>16307</v>
      </c>
      <c r="D29" s="5" t="n">
        <v>13746</v>
      </c>
    </row>
    <row r="30" spans="1:4">
      <c r="A30" s="3" t="s">
        <v>184</v>
      </c>
    </row>
    <row r="31" spans="1:4">
      <c r="A31" s="4" t="s">
        <v>185</v>
      </c>
      <c r="B31" s="5" t="n">
        <v>-32008</v>
      </c>
      <c r="C31" s="5" t="n">
        <v>-29493</v>
      </c>
      <c r="D31" s="5" t="n">
        <v>-45360</v>
      </c>
    </row>
    <row r="32" spans="1:4">
      <c r="A32" s="4" t="s">
        <v>186</v>
      </c>
      <c r="B32" s="5" t="n">
        <v>0</v>
      </c>
      <c r="C32" s="5" t="n">
        <v>9014</v>
      </c>
      <c r="D32" s="5" t="n">
        <v>9703</v>
      </c>
    </row>
    <row r="33" spans="1:4">
      <c r="A33" s="4" t="s">
        <v>187</v>
      </c>
      <c r="B33" s="5" t="n">
        <v>35453</v>
      </c>
      <c r="C33" s="5" t="n">
        <v>34697</v>
      </c>
      <c r="D33" s="5" t="n">
        <v>32126</v>
      </c>
    </row>
    <row r="34" spans="1:4">
      <c r="A34" s="4" t="s">
        <v>188</v>
      </c>
      <c r="B34" s="5" t="n">
        <v>-69</v>
      </c>
      <c r="C34" s="5" t="n">
        <v>-1</v>
      </c>
      <c r="D34" s="5" t="n">
        <v>-2541</v>
      </c>
    </row>
    <row r="35" spans="1:4">
      <c r="A35" s="4" t="s">
        <v>189</v>
      </c>
      <c r="B35" s="5" t="n">
        <v>-12</v>
      </c>
      <c r="C35" s="5" t="n">
        <v>-3</v>
      </c>
      <c r="D35" s="5" t="n">
        <v>-3621</v>
      </c>
    </row>
    <row r="36" spans="1:4">
      <c r="A36" s="4" t="s">
        <v>190</v>
      </c>
      <c r="B36" s="5" t="n">
        <v>2375</v>
      </c>
      <c r="C36" s="5" t="n">
        <v>713</v>
      </c>
      <c r="D36" s="5" t="n">
        <v>0</v>
      </c>
    </row>
    <row r="37" spans="1:4">
      <c r="A37" s="4" t="s">
        <v>191</v>
      </c>
      <c r="B37" s="5" t="n">
        <v>16632</v>
      </c>
      <c r="C37" s="5" t="n">
        <v>-22169</v>
      </c>
      <c r="D37" s="5" t="n">
        <v>-12114</v>
      </c>
    </row>
    <row r="38" spans="1:4">
      <c r="A38" s="4" t="s">
        <v>192</v>
      </c>
      <c r="B38" s="5" t="n">
        <v>-36123</v>
      </c>
      <c r="C38" s="5" t="n">
        <v>-37702</v>
      </c>
      <c r="D38" s="5" t="n">
        <v>-113192</v>
      </c>
    </row>
    <row r="39" spans="1:4">
      <c r="A39" s="4" t="s">
        <v>193</v>
      </c>
      <c r="B39" s="5" t="n">
        <v>865</v>
      </c>
      <c r="C39" s="5" t="n">
        <v>685</v>
      </c>
      <c r="D39" s="5" t="n">
        <v>384</v>
      </c>
    </row>
    <row r="40" spans="1:4">
      <c r="A40" s="4" t="s">
        <v>194</v>
      </c>
      <c r="B40" s="5" t="n">
        <v>-1755</v>
      </c>
      <c r="C40" s="5" t="n">
        <v>-1162</v>
      </c>
      <c r="D40" s="5" t="n">
        <v>-2202</v>
      </c>
    </row>
    <row r="41" spans="1:4">
      <c r="A41" s="4" t="s">
        <v>195</v>
      </c>
      <c r="B41" s="5" t="n">
        <v>0</v>
      </c>
      <c r="C41" s="5" t="n">
        <v>1201</v>
      </c>
      <c r="D41" s="5" t="n">
        <v>0</v>
      </c>
    </row>
    <row r="42" spans="1:4">
      <c r="A42" s="4" t="s">
        <v>196</v>
      </c>
      <c r="B42" s="5" t="n">
        <v>-11820</v>
      </c>
      <c r="C42" s="5" t="n">
        <v>0</v>
      </c>
      <c r="D42" s="5" t="n">
        <v>0</v>
      </c>
    </row>
    <row r="43" spans="1:4">
      <c r="A43" s="4" t="s">
        <v>197</v>
      </c>
      <c r="B43" s="5" t="n">
        <v>0</v>
      </c>
      <c r="C43" s="5" t="n">
        <v>5581</v>
      </c>
      <c r="D43" s="5" t="n">
        <v>0</v>
      </c>
    </row>
    <row r="44" spans="1:4">
      <c r="A44" s="4" t="s">
        <v>198</v>
      </c>
      <c r="B44" s="5" t="n">
        <v>-26462</v>
      </c>
      <c r="C44" s="5" t="n">
        <v>-38639</v>
      </c>
      <c r="D44" s="5" t="n">
        <v>-136817</v>
      </c>
    </row>
    <row r="45" spans="1:4">
      <c r="A45" s="3" t="s">
        <v>199</v>
      </c>
    </row>
    <row r="46" spans="1:4">
      <c r="A46" s="4" t="s">
        <v>200</v>
      </c>
      <c r="B46" s="5" t="n">
        <v>77362</v>
      </c>
      <c r="C46" s="5" t="n">
        <v>72668</v>
      </c>
      <c r="D46" s="5" t="n">
        <v>47304</v>
      </c>
    </row>
    <row r="47" spans="1:4">
      <c r="A47" s="4" t="s">
        <v>201</v>
      </c>
      <c r="B47" s="5" t="n">
        <v>30</v>
      </c>
      <c r="C47" s="5" t="n">
        <v>880</v>
      </c>
      <c r="D47" s="5" t="n">
        <v>-92</v>
      </c>
    </row>
    <row r="48" spans="1:4">
      <c r="A48" s="4" t="s">
        <v>202</v>
      </c>
      <c r="B48" s="5" t="n">
        <v>23500</v>
      </c>
      <c r="C48" s="5" t="n">
        <v>51500</v>
      </c>
      <c r="D48" s="5" t="n">
        <v>147728</v>
      </c>
    </row>
    <row r="49" spans="1:4">
      <c r="A49" s="4" t="s">
        <v>203</v>
      </c>
      <c r="B49" s="5" t="n">
        <v>-71165</v>
      </c>
      <c r="C49" s="5" t="n">
        <v>-68336</v>
      </c>
      <c r="D49" s="5" t="n">
        <v>-61428</v>
      </c>
    </row>
    <row r="50" spans="1:4">
      <c r="A50" s="4" t="s">
        <v>169</v>
      </c>
      <c r="B50" s="5" t="n">
        <v>0</v>
      </c>
      <c r="C50" s="5" t="n">
        <v>28</v>
      </c>
      <c r="D50" s="5" t="n">
        <v>15</v>
      </c>
    </row>
    <row r="51" spans="1:4">
      <c r="A51" s="4" t="s">
        <v>151</v>
      </c>
      <c r="B51" s="5" t="n">
        <v>501</v>
      </c>
      <c r="C51" s="5" t="n">
        <v>67</v>
      </c>
      <c r="D51" s="5" t="n">
        <v>715</v>
      </c>
    </row>
    <row r="52" spans="1:4">
      <c r="A52" s="4" t="s">
        <v>204</v>
      </c>
      <c r="B52" s="5" t="n">
        <v>-2372</v>
      </c>
      <c r="C52" s="5" t="n">
        <v>-1889</v>
      </c>
      <c r="D52" s="5" t="n">
        <v>-1914</v>
      </c>
    </row>
    <row r="53" spans="1:4">
      <c r="A53" s="4" t="s">
        <v>153</v>
      </c>
      <c r="B53" s="5" t="n">
        <v>-208</v>
      </c>
      <c r="C53" s="5" t="n">
        <v>-178</v>
      </c>
      <c r="D53" s="5" t="n">
        <v>-7730</v>
      </c>
    </row>
    <row r="54" spans="1:4">
      <c r="A54" s="4" t="s">
        <v>205</v>
      </c>
      <c r="B54" s="5" t="n">
        <v>27648</v>
      </c>
      <c r="C54" s="5" t="n">
        <v>54740</v>
      </c>
      <c r="D54" s="5" t="n">
        <v>124598</v>
      </c>
    </row>
    <row r="55" spans="1:4">
      <c r="A55" s="4" t="s">
        <v>206</v>
      </c>
      <c r="B55" s="5" t="n">
        <v>10300</v>
      </c>
      <c r="C55" s="5" t="n">
        <v>32408</v>
      </c>
      <c r="D55" s="5" t="n">
        <v>1527</v>
      </c>
    </row>
    <row r="56" spans="1:4">
      <c r="A56" s="4" t="s">
        <v>207</v>
      </c>
      <c r="B56" s="5" t="n">
        <v>73186</v>
      </c>
      <c r="C56" s="5" t="n">
        <v>40778</v>
      </c>
      <c r="D56" s="5" t="n">
        <v>39251</v>
      </c>
    </row>
    <row r="57" spans="1:4">
      <c r="A57" s="4" t="s">
        <v>208</v>
      </c>
      <c r="B57" s="5" t="n">
        <v>83486</v>
      </c>
      <c r="C57" s="5" t="n">
        <v>73186</v>
      </c>
      <c r="D57" s="5" t="n">
        <v>40778</v>
      </c>
    </row>
    <row r="58" spans="1:4">
      <c r="A58" s="3" t="s">
        <v>209</v>
      </c>
    </row>
    <row r="59" spans="1:4">
      <c r="A59" s="4" t="s">
        <v>210</v>
      </c>
      <c r="B59" s="5" t="n">
        <v>11107</v>
      </c>
      <c r="C59" s="5" t="n">
        <v>10080</v>
      </c>
      <c r="D59" s="5" t="n">
        <v>8873</v>
      </c>
    </row>
    <row r="60" spans="1:4">
      <c r="A60" s="4" t="s">
        <v>211</v>
      </c>
      <c r="B60" s="5" t="n">
        <v>7067</v>
      </c>
      <c r="C60" s="5" t="n">
        <v>3020</v>
      </c>
      <c r="D60" s="5" t="n">
        <v>1846</v>
      </c>
    </row>
    <row r="61" spans="1:4">
      <c r="A61" s="4" t="s">
        <v>212</v>
      </c>
      <c r="B61" s="5" t="n">
        <v>894</v>
      </c>
      <c r="C61" s="5" t="n">
        <v>1129</v>
      </c>
      <c r="D61" s="5" t="n">
        <v>468</v>
      </c>
    </row>
    <row r="62" spans="1:4">
      <c r="A62" s="4" t="s">
        <v>213</v>
      </c>
      <c r="B62" s="6" t="n">
        <v>163</v>
      </c>
      <c r="C62" s="6" t="n">
        <v>0</v>
      </c>
      <c r="D62" s="6" t="n">
        <v>256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56</v>
      </c>
      <c r="B1" s="2" t="s">
        <v>2</v>
      </c>
      <c r="C1" s="2" t="s">
        <v>29</v>
      </c>
    </row>
    <row r="2" spans="1:3">
      <c r="A2" s="3" t="s">
        <v>857</v>
      </c>
    </row>
    <row r="3" spans="1:3">
      <c r="A3" s="4" t="s">
        <v>858</v>
      </c>
      <c r="B3" s="6" t="n">
        <v>10000</v>
      </c>
    </row>
    <row r="4" spans="1:3">
      <c r="A4" s="4" t="s">
        <v>50</v>
      </c>
      <c r="B4" s="6" t="n">
        <v>170094</v>
      </c>
      <c r="C4" s="6" t="n">
        <v>217759</v>
      </c>
    </row>
    <row r="5" spans="1:3">
      <c r="A5" s="4" t="s">
        <v>797</v>
      </c>
    </row>
    <row r="6" spans="1:3">
      <c r="A6" s="3" t="s">
        <v>857</v>
      </c>
    </row>
    <row r="7" spans="1:3">
      <c r="A7" s="4" t="s">
        <v>859</v>
      </c>
      <c r="B7" s="4" t="s">
        <v>860</v>
      </c>
      <c r="C7" s="4" t="s">
        <v>861</v>
      </c>
    </row>
    <row r="8" spans="1:3">
      <c r="A8" s="4" t="s">
        <v>800</v>
      </c>
    </row>
    <row r="9" spans="1:3">
      <c r="A9" s="3" t="s">
        <v>857</v>
      </c>
    </row>
    <row r="10" spans="1:3">
      <c r="A10" s="4" t="s">
        <v>859</v>
      </c>
      <c r="B10" s="4" t="s">
        <v>862</v>
      </c>
      <c r="C10" s="4" t="s">
        <v>86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64</v>
      </c>
      <c r="B1" s="2" t="s">
        <v>1</v>
      </c>
    </row>
    <row r="2" spans="1:2">
      <c r="B2" s="2" t="s">
        <v>528</v>
      </c>
    </row>
    <row r="3" spans="1:2">
      <c r="A3" s="3" t="s">
        <v>865</v>
      </c>
    </row>
    <row r="4" spans="1:2">
      <c r="A4" s="4" t="s">
        <v>866</v>
      </c>
      <c r="B4" s="6" t="n">
        <v>8</v>
      </c>
    </row>
    <row r="5" spans="1:2">
      <c r="A5" s="4" t="s">
        <v>867</v>
      </c>
      <c r="B5" s="4" t="s">
        <v>868</v>
      </c>
    </row>
    <row r="6" spans="1:2">
      <c r="A6" s="4" t="s">
        <v>869</v>
      </c>
      <c r="B6" s="4" t="s">
        <v>87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75"/>
    <col customWidth="1" max="3" min="3" width="4"/>
  </cols>
  <sheetData>
    <row r="1" spans="1:3">
      <c r="A1" s="1" t="s">
        <v>871</v>
      </c>
      <c r="B1" s="2" t="s">
        <v>528</v>
      </c>
    </row>
    <row r="2" spans="1:3">
      <c r="A2" s="3" t="s">
        <v>865</v>
      </c>
    </row>
    <row r="3" spans="1:3">
      <c r="A3" s="4" t="s">
        <v>872</v>
      </c>
      <c r="B3" s="6" t="n">
        <v>36500</v>
      </c>
    </row>
    <row r="4" spans="1:3">
      <c r="A4" s="4" t="s">
        <v>873</v>
      </c>
      <c r="B4" s="5" t="n">
        <v>39000</v>
      </c>
    </row>
    <row r="5" spans="1:3">
      <c r="A5" s="4" t="s">
        <v>874</v>
      </c>
      <c r="B5" s="5" t="n">
        <v>43000</v>
      </c>
      <c r="C5" s="4" t="s">
        <v>126</v>
      </c>
    </row>
    <row r="6" spans="1:3">
      <c r="A6" s="4" t="s">
        <v>875</v>
      </c>
      <c r="B6" s="5" t="n">
        <v>18500</v>
      </c>
    </row>
    <row r="7" spans="1:3">
      <c r="A7" s="4" t="s">
        <v>876</v>
      </c>
      <c r="B7" s="5" t="n">
        <v>19094</v>
      </c>
      <c r="C7" s="4" t="s">
        <v>646</v>
      </c>
    </row>
    <row r="8" spans="1:3">
      <c r="A8" s="4" t="s">
        <v>877</v>
      </c>
      <c r="B8" s="5" t="n">
        <v>22248</v>
      </c>
      <c r="C8" s="4" t="s">
        <v>878</v>
      </c>
    </row>
    <row r="9" spans="1:3">
      <c r="A9" s="4" t="s">
        <v>879</v>
      </c>
      <c r="B9" s="6" t="n">
        <v>178342</v>
      </c>
    </row>
    <row r="10" spans="1:3">
      <c r="A10" s="4" t="s">
        <v>880</v>
      </c>
      <c r="B10" s="4" t="s">
        <v>881</v>
      </c>
    </row>
    <row r="11" spans="1:3">
      <c r="A11" s="4" t="s">
        <v>882</v>
      </c>
      <c r="B11" s="6" t="n">
        <v>3000</v>
      </c>
    </row>
    <row r="12" spans="1:3">
      <c r="A12" s="4" t="s">
        <v>883</v>
      </c>
      <c r="B12" s="5" t="n">
        <v>4000</v>
      </c>
    </row>
    <row r="13" spans="1:3">
      <c r="A13" s="4" t="s">
        <v>884</v>
      </c>
      <c r="B13" s="5" t="n">
        <v>6000</v>
      </c>
    </row>
    <row r="14" spans="1:3">
      <c r="A14" s="4" t="s">
        <v>885</v>
      </c>
    </row>
    <row r="15" spans="1:3">
      <c r="A15" s="3" t="s">
        <v>865</v>
      </c>
    </row>
    <row r="16" spans="1:3">
      <c r="A16" s="4" t="s">
        <v>872</v>
      </c>
      <c r="B16" s="5" t="n">
        <v>36500</v>
      </c>
    </row>
    <row r="17" spans="1:3">
      <c r="A17" s="4" t="s">
        <v>873</v>
      </c>
      <c r="B17" s="5" t="n">
        <v>39000</v>
      </c>
    </row>
    <row r="18" spans="1:3">
      <c r="A18" s="4" t="s">
        <v>874</v>
      </c>
      <c r="B18" s="5" t="n">
        <v>43000</v>
      </c>
      <c r="C18" s="4" t="s">
        <v>126</v>
      </c>
    </row>
    <row r="19" spans="1:3">
      <c r="A19" s="4" t="s">
        <v>875</v>
      </c>
      <c r="B19" s="5" t="n">
        <v>18500</v>
      </c>
    </row>
    <row r="20" spans="1:3">
      <c r="A20" s="4" t="s">
        <v>876</v>
      </c>
      <c r="B20" s="5" t="n">
        <v>19094</v>
      </c>
      <c r="C20" s="4" t="s">
        <v>646</v>
      </c>
    </row>
    <row r="21" spans="1:3">
      <c r="A21" s="4" t="s">
        <v>877</v>
      </c>
      <c r="B21" s="5" t="n">
        <v>14000</v>
      </c>
      <c r="C21" s="4" t="s">
        <v>878</v>
      </c>
    </row>
    <row r="22" spans="1:3">
      <c r="A22" s="4" t="s">
        <v>879</v>
      </c>
      <c r="B22" s="6" t="n">
        <v>170094</v>
      </c>
    </row>
    <row r="23" spans="1:3">
      <c r="A23" s="4" t="s">
        <v>880</v>
      </c>
      <c r="B23" s="4" t="s">
        <v>886</v>
      </c>
    </row>
    <row r="24" spans="1:3">
      <c r="A24" s="4" t="s">
        <v>887</v>
      </c>
    </row>
    <row r="25" spans="1:3">
      <c r="A25" s="3" t="s">
        <v>865</v>
      </c>
    </row>
    <row r="26" spans="1:3">
      <c r="A26" s="4" t="s">
        <v>872</v>
      </c>
      <c r="B26" s="6" t="n">
        <v>0</v>
      </c>
    </row>
    <row r="27" spans="1:3">
      <c r="A27" s="4" t="s">
        <v>873</v>
      </c>
      <c r="B27" s="5" t="n">
        <v>0</v>
      </c>
    </row>
    <row r="28" spans="1:3">
      <c r="A28" s="4" t="s">
        <v>874</v>
      </c>
      <c r="B28" s="5" t="n">
        <v>0</v>
      </c>
    </row>
    <row r="29" spans="1:3">
      <c r="A29" s="4" t="s">
        <v>875</v>
      </c>
      <c r="B29" s="5" t="n">
        <v>0</v>
      </c>
    </row>
    <row r="30" spans="1:3">
      <c r="A30" s="4" t="s">
        <v>876</v>
      </c>
      <c r="B30" s="5" t="n">
        <v>0</v>
      </c>
    </row>
    <row r="31" spans="1:3">
      <c r="A31" s="4" t="s">
        <v>877</v>
      </c>
      <c r="B31" s="5" t="n">
        <v>8248</v>
      </c>
    </row>
    <row r="32" spans="1:3">
      <c r="A32" s="4" t="s">
        <v>879</v>
      </c>
      <c r="B32" s="6" t="n">
        <v>8248</v>
      </c>
    </row>
    <row r="33" spans="1:3">
      <c r="A33" s="4" t="s">
        <v>880</v>
      </c>
      <c r="B33" s="4" t="s">
        <v>888</v>
      </c>
    </row>
    <row r="34" spans="1:3"/>
    <row r="35" spans="1:3">
      <c r="A35" s="4" t="s">
        <v>126</v>
      </c>
      <c r="B35" s="4" t="s">
        <v>889</v>
      </c>
    </row>
    <row r="36" spans="1:3">
      <c r="A36" s="4" t="s">
        <v>646</v>
      </c>
      <c r="B36" s="4" t="s">
        <v>890</v>
      </c>
    </row>
    <row r="37" spans="1:3">
      <c r="A37" s="4" t="s">
        <v>878</v>
      </c>
      <c r="B37" s="4" t="s">
        <v>891</v>
      </c>
    </row>
  </sheetData>
  <mergeCells count="5">
    <mergeCell ref="B1:C1"/>
    <mergeCell ref="A34:C34"/>
    <mergeCell ref="B35:C35"/>
    <mergeCell ref="B36:C36"/>
    <mergeCell ref="B37:C37"/>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2</v>
      </c>
      <c r="B1" s="2" t="s">
        <v>496</v>
      </c>
      <c r="J1" s="2" t="s">
        <v>1</v>
      </c>
    </row>
    <row r="2" spans="1:12">
      <c r="B2" s="2" t="s">
        <v>2</v>
      </c>
      <c r="C2" s="2" t="s">
        <v>497</v>
      </c>
      <c r="D2" s="2" t="s">
        <v>498</v>
      </c>
      <c r="E2" s="2" t="s">
        <v>499</v>
      </c>
      <c r="F2" s="2" t="s">
        <v>29</v>
      </c>
      <c r="G2" s="2" t="s">
        <v>500</v>
      </c>
      <c r="H2" s="2" t="s">
        <v>501</v>
      </c>
      <c r="I2" s="2" t="s">
        <v>502</v>
      </c>
      <c r="J2" s="2" t="s">
        <v>2</v>
      </c>
      <c r="K2" s="2" t="s">
        <v>29</v>
      </c>
      <c r="L2" s="2" t="s">
        <v>78</v>
      </c>
    </row>
    <row r="3" spans="1:12">
      <c r="A3" s="3" t="s">
        <v>893</v>
      </c>
    </row>
    <row r="4" spans="1:12">
      <c r="A4" s="4" t="s">
        <v>894</v>
      </c>
      <c r="J4" s="6" t="n">
        <v>4641</v>
      </c>
      <c r="K4" s="6" t="n">
        <v>5215</v>
      </c>
      <c r="L4" s="6" t="n">
        <v>2865</v>
      </c>
    </row>
    <row r="5" spans="1:12">
      <c r="A5" s="4" t="s">
        <v>895</v>
      </c>
      <c r="J5" s="5" t="n">
        <v>215</v>
      </c>
      <c r="K5" s="5" t="n">
        <v>153</v>
      </c>
      <c r="L5" s="5" t="n">
        <v>5</v>
      </c>
    </row>
    <row r="6" spans="1:12">
      <c r="A6" s="4" t="s">
        <v>896</v>
      </c>
      <c r="J6" s="5" t="n">
        <v>4856</v>
      </c>
      <c r="K6" s="5" t="n">
        <v>5368</v>
      </c>
      <c r="L6" s="5" t="n">
        <v>2870</v>
      </c>
    </row>
    <row r="7" spans="1:12">
      <c r="A7" s="3" t="s">
        <v>897</v>
      </c>
    </row>
    <row r="8" spans="1:12">
      <c r="A8" s="4" t="s">
        <v>894</v>
      </c>
      <c r="J8" s="5" t="n">
        <v>3513</v>
      </c>
      <c r="K8" s="5" t="n">
        <v>-444</v>
      </c>
      <c r="L8" s="5" t="n">
        <v>-766</v>
      </c>
    </row>
    <row r="9" spans="1:12">
      <c r="A9" s="4" t="s">
        <v>898</v>
      </c>
      <c r="J9" s="5" t="n">
        <v>3513</v>
      </c>
      <c r="K9" s="5" t="n">
        <v>-444</v>
      </c>
      <c r="L9" s="5" t="n">
        <v>-766</v>
      </c>
    </row>
    <row r="10" spans="1:12">
      <c r="A10" s="4" t="s">
        <v>899</v>
      </c>
      <c r="B10" s="6" t="n">
        <v>4991</v>
      </c>
      <c r="C10" s="6" t="n">
        <v>1307</v>
      </c>
      <c r="D10" s="6" t="n">
        <v>1285</v>
      </c>
      <c r="E10" s="6" t="n">
        <v>786</v>
      </c>
      <c r="F10" s="6" t="n">
        <v>2547</v>
      </c>
      <c r="G10" s="6" t="n">
        <v>767</v>
      </c>
      <c r="H10" s="6" t="n">
        <v>852</v>
      </c>
      <c r="I10" s="6" t="n">
        <v>758</v>
      </c>
      <c r="J10" s="6" t="n">
        <v>8369</v>
      </c>
      <c r="K10" s="6" t="n">
        <v>4924</v>
      </c>
      <c r="L10" s="6" t="n">
        <v>2104</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0</v>
      </c>
      <c r="B1" s="2" t="s">
        <v>496</v>
      </c>
      <c r="J1" s="2" t="s">
        <v>1</v>
      </c>
    </row>
    <row r="2" spans="1:12">
      <c r="B2" s="2" t="s">
        <v>2</v>
      </c>
      <c r="C2" s="2" t="s">
        <v>497</v>
      </c>
      <c r="D2" s="2" t="s">
        <v>498</v>
      </c>
      <c r="E2" s="2" t="s">
        <v>499</v>
      </c>
      <c r="F2" s="2" t="s">
        <v>29</v>
      </c>
      <c r="G2" s="2" t="s">
        <v>500</v>
      </c>
      <c r="H2" s="2" t="s">
        <v>501</v>
      </c>
      <c r="I2" s="2" t="s">
        <v>502</v>
      </c>
      <c r="J2" s="2" t="s">
        <v>2</v>
      </c>
      <c r="K2" s="2" t="s">
        <v>29</v>
      </c>
      <c r="L2" s="2" t="s">
        <v>78</v>
      </c>
    </row>
    <row r="3" spans="1:12">
      <c r="A3" s="3" t="s">
        <v>250</v>
      </c>
    </row>
    <row r="4" spans="1:12">
      <c r="A4" s="4" t="s">
        <v>901</v>
      </c>
      <c r="J4" s="4" t="s">
        <v>902</v>
      </c>
    </row>
    <row r="5" spans="1:12">
      <c r="A5" s="4" t="s">
        <v>903</v>
      </c>
      <c r="J5" s="6" t="n">
        <v>4628</v>
      </c>
      <c r="K5" s="6" t="n">
        <v>5519</v>
      </c>
      <c r="L5" s="6" t="n">
        <v>2194</v>
      </c>
    </row>
    <row r="6" spans="1:12">
      <c r="A6" s="4" t="s">
        <v>39</v>
      </c>
      <c r="J6" s="5" t="n">
        <v>-209</v>
      </c>
      <c r="K6" s="5" t="n">
        <v>-194</v>
      </c>
      <c r="L6" s="5" t="n">
        <v>-210</v>
      </c>
    </row>
    <row r="7" spans="1:12">
      <c r="A7" s="4" t="s">
        <v>904</v>
      </c>
      <c r="J7" s="5" t="n">
        <v>-326</v>
      </c>
      <c r="K7" s="5" t="n">
        <v>-195</v>
      </c>
      <c r="L7" s="5" t="n">
        <v>-52</v>
      </c>
    </row>
    <row r="8" spans="1:12">
      <c r="A8" s="4" t="s">
        <v>905</v>
      </c>
      <c r="J8" s="5" t="n">
        <v>175</v>
      </c>
      <c r="K8" s="5" t="n">
        <v>164</v>
      </c>
      <c r="L8" s="5" t="n">
        <v>183</v>
      </c>
    </row>
    <row r="9" spans="1:12">
      <c r="A9" s="4" t="s">
        <v>906</v>
      </c>
      <c r="J9" s="5" t="n">
        <v>10</v>
      </c>
      <c r="K9" s="5" t="n">
        <v>9</v>
      </c>
      <c r="L9" s="5" t="n">
        <v>9</v>
      </c>
    </row>
    <row r="10" spans="1:12">
      <c r="A10" s="4" t="s">
        <v>907</v>
      </c>
      <c r="J10" s="5" t="n">
        <v>0</v>
      </c>
      <c r="K10" s="5" t="n">
        <v>0</v>
      </c>
      <c r="L10" s="5" t="n">
        <v>278</v>
      </c>
    </row>
    <row r="11" spans="1:12">
      <c r="A11" s="4" t="s">
        <v>908</v>
      </c>
      <c r="J11" s="5" t="n">
        <v>-56</v>
      </c>
      <c r="K11" s="5" t="n">
        <v>-56</v>
      </c>
      <c r="L11" s="5" t="n">
        <v>-56</v>
      </c>
    </row>
    <row r="12" spans="1:12">
      <c r="A12" s="4" t="s">
        <v>909</v>
      </c>
      <c r="J12" s="5" t="n">
        <v>0</v>
      </c>
      <c r="K12" s="5" t="n">
        <v>0</v>
      </c>
      <c r="L12" s="5" t="n">
        <v>-300</v>
      </c>
    </row>
    <row r="13" spans="1:12">
      <c r="A13" s="4" t="s">
        <v>910</v>
      </c>
      <c r="J13" s="5" t="n">
        <v>142</v>
      </c>
      <c r="K13" s="5" t="n">
        <v>101</v>
      </c>
      <c r="L13" s="5" t="n">
        <v>3</v>
      </c>
    </row>
    <row r="14" spans="1:12">
      <c r="A14" s="4" t="s">
        <v>911</v>
      </c>
      <c r="J14" s="5" t="n">
        <v>3969</v>
      </c>
      <c r="K14" s="5" t="n">
        <v>0</v>
      </c>
      <c r="L14" s="5" t="n">
        <v>0</v>
      </c>
    </row>
    <row r="15" spans="1:12">
      <c r="A15" s="4" t="s">
        <v>85</v>
      </c>
      <c r="J15" s="5" t="n">
        <v>36</v>
      </c>
      <c r="K15" s="5" t="n">
        <v>-424</v>
      </c>
      <c r="L15" s="5" t="n">
        <v>55</v>
      </c>
    </row>
    <row r="16" spans="1:12">
      <c r="A16" s="4" t="s">
        <v>899</v>
      </c>
      <c r="B16" s="6" t="n">
        <v>4991</v>
      </c>
      <c r="C16" s="6" t="n">
        <v>1307</v>
      </c>
      <c r="D16" s="6" t="n">
        <v>1285</v>
      </c>
      <c r="E16" s="6" t="n">
        <v>786</v>
      </c>
      <c r="F16" s="6" t="n">
        <v>2547</v>
      </c>
      <c r="G16" s="6" t="n">
        <v>767</v>
      </c>
      <c r="H16" s="6" t="n">
        <v>852</v>
      </c>
      <c r="I16" s="6" t="n">
        <v>758</v>
      </c>
      <c r="J16" s="6" t="n">
        <v>8369</v>
      </c>
      <c r="K16" s="6" t="n">
        <v>4924</v>
      </c>
      <c r="L16" s="6" t="n">
        <v>2104</v>
      </c>
    </row>
    <row r="17" spans="1:12">
      <c r="A17" s="4" t="s">
        <v>912</v>
      </c>
      <c r="J17" s="4" t="s">
        <v>913</v>
      </c>
      <c r="K17" s="4" t="s">
        <v>914</v>
      </c>
      <c r="L17" s="4" t="s">
        <v>915</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6</v>
      </c>
      <c r="B1" s="2" t="s">
        <v>2</v>
      </c>
      <c r="C1" s="2" t="s">
        <v>29</v>
      </c>
    </row>
    <row r="2" spans="1:3">
      <c r="A2" s="3" t="s">
        <v>917</v>
      </c>
    </row>
    <row r="3" spans="1:3">
      <c r="A3" s="4" t="s">
        <v>566</v>
      </c>
      <c r="B3" s="6" t="n">
        <v>2694</v>
      </c>
      <c r="C3" s="6" t="n">
        <v>4213</v>
      </c>
    </row>
    <row r="4" spans="1:3">
      <c r="A4" s="4" t="s">
        <v>918</v>
      </c>
      <c r="B4" s="5" t="n">
        <v>452</v>
      </c>
      <c r="C4" s="5" t="n">
        <v>598</v>
      </c>
    </row>
    <row r="5" spans="1:3">
      <c r="A5" s="4" t="s">
        <v>919</v>
      </c>
      <c r="B5" s="5" t="n">
        <v>1912</v>
      </c>
      <c r="C5" s="5" t="n">
        <v>2850</v>
      </c>
    </row>
    <row r="6" spans="1:3">
      <c r="A6" s="4" t="s">
        <v>920</v>
      </c>
      <c r="B6" s="5" t="n">
        <v>3265</v>
      </c>
      <c r="C6" s="5" t="n">
        <v>5156</v>
      </c>
    </row>
    <row r="7" spans="1:3">
      <c r="A7" s="4" t="s">
        <v>921</v>
      </c>
      <c r="B7" s="5" t="n">
        <v>305</v>
      </c>
      <c r="C7" s="5" t="n">
        <v>466</v>
      </c>
    </row>
    <row r="8" spans="1:3">
      <c r="A8" s="4" t="s">
        <v>922</v>
      </c>
      <c r="B8" s="5" t="n">
        <v>0</v>
      </c>
      <c r="C8" s="5" t="n">
        <v>8</v>
      </c>
    </row>
    <row r="9" spans="1:3">
      <c r="A9" s="4" t="s">
        <v>923</v>
      </c>
      <c r="B9" s="5" t="n">
        <v>18</v>
      </c>
      <c r="C9" s="5" t="n">
        <v>89</v>
      </c>
    </row>
    <row r="10" spans="1:3">
      <c r="A10" s="4" t="s">
        <v>924</v>
      </c>
      <c r="B10" s="5" t="n">
        <v>59</v>
      </c>
      <c r="C10" s="5" t="n">
        <v>32</v>
      </c>
    </row>
    <row r="11" spans="1:3">
      <c r="A11" s="4" t="s">
        <v>925</v>
      </c>
      <c r="B11" s="5" t="n">
        <v>191</v>
      </c>
      <c r="C11" s="5" t="n">
        <v>484</v>
      </c>
    </row>
    <row r="12" spans="1:3">
      <c r="A12" s="4" t="s">
        <v>85</v>
      </c>
      <c r="B12" s="5" t="n">
        <v>250</v>
      </c>
      <c r="C12" s="5" t="n">
        <v>306</v>
      </c>
    </row>
    <row r="13" spans="1:3">
      <c r="A13" s="4" t="s">
        <v>926</v>
      </c>
      <c r="B13" s="5" t="n">
        <v>9146</v>
      </c>
      <c r="C13" s="5" t="n">
        <v>14202</v>
      </c>
    </row>
    <row r="14" spans="1:3">
      <c r="A14" s="3" t="s">
        <v>927</v>
      </c>
    </row>
    <row r="15" spans="1:3">
      <c r="A15" s="4" t="s">
        <v>928</v>
      </c>
      <c r="B15" s="5" t="n">
        <v>70</v>
      </c>
      <c r="C15" s="5" t="n">
        <v>247</v>
      </c>
    </row>
    <row r="16" spans="1:3">
      <c r="A16" s="4" t="s">
        <v>41</v>
      </c>
      <c r="B16" s="5" t="n">
        <v>1551</v>
      </c>
      <c r="C16" s="5" t="n">
        <v>2632</v>
      </c>
    </row>
    <row r="17" spans="1:3">
      <c r="A17" s="4" t="s">
        <v>929</v>
      </c>
      <c r="B17" s="5" t="n">
        <v>896</v>
      </c>
      <c r="C17" s="5" t="n">
        <v>1350</v>
      </c>
    </row>
    <row r="18" spans="1:3">
      <c r="A18" s="4" t="s">
        <v>930</v>
      </c>
      <c r="B18" s="5" t="n">
        <v>215</v>
      </c>
      <c r="C18" s="5" t="n">
        <v>309</v>
      </c>
    </row>
    <row r="19" spans="1:3">
      <c r="A19" s="4" t="s">
        <v>931</v>
      </c>
      <c r="B19" s="5" t="n">
        <v>2</v>
      </c>
      <c r="C19" s="5" t="n">
        <v>6</v>
      </c>
    </row>
    <row r="20" spans="1:3">
      <c r="A20" s="4" t="s">
        <v>932</v>
      </c>
      <c r="B20" s="5" t="n">
        <v>2734</v>
      </c>
      <c r="C20" s="5" t="n">
        <v>4544</v>
      </c>
    </row>
    <row r="21" spans="1:3">
      <c r="A21" s="4" t="s">
        <v>933</v>
      </c>
      <c r="B21" s="6" t="n">
        <v>6412</v>
      </c>
      <c r="C21" s="6" t="n">
        <v>965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34</v>
      </c>
      <c r="B1" s="2" t="s">
        <v>2</v>
      </c>
      <c r="C1" s="2" t="s">
        <v>29</v>
      </c>
    </row>
    <row r="2" spans="1:3">
      <c r="A2" s="3" t="s">
        <v>250</v>
      </c>
    </row>
    <row r="3" spans="1:3">
      <c r="A3" s="4" t="s">
        <v>935</v>
      </c>
      <c r="B3" s="8" t="n">
        <v>4.7</v>
      </c>
      <c r="C3" s="8" t="n">
        <v>4.7</v>
      </c>
    </row>
    <row r="4" spans="1:3">
      <c r="A4" s="4" t="s">
        <v>936</v>
      </c>
      <c r="B4" s="6" t="n">
        <v>1</v>
      </c>
      <c r="C4" s="8" t="n">
        <v>1.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v>
      </c>
      <c r="C2" s="2" t="s">
        <v>29</v>
      </c>
      <c r="D2" s="2" t="s">
        <v>78</v>
      </c>
    </row>
    <row r="3" spans="1:4">
      <c r="A3" s="3" t="s">
        <v>254</v>
      </c>
    </row>
    <row r="4" spans="1:4">
      <c r="A4" s="4" t="s">
        <v>938</v>
      </c>
      <c r="B4" s="6" t="n">
        <v>4700</v>
      </c>
    </row>
    <row r="5" spans="1:4">
      <c r="A5" s="4" t="s">
        <v>939</v>
      </c>
      <c r="B5" s="4" t="s">
        <v>940</v>
      </c>
    </row>
    <row r="6" spans="1:4">
      <c r="A6" s="4" t="s">
        <v>941</v>
      </c>
      <c r="B6" s="4" t="s">
        <v>942</v>
      </c>
    </row>
    <row r="7" spans="1:4">
      <c r="A7" s="4" t="s">
        <v>943</v>
      </c>
      <c r="B7" s="6" t="n">
        <v>282</v>
      </c>
      <c r="C7" s="6" t="n">
        <v>356</v>
      </c>
      <c r="D7" s="6" t="n">
        <v>121</v>
      </c>
    </row>
    <row r="8" spans="1:4">
      <c r="A8" s="4" t="s">
        <v>944</v>
      </c>
      <c r="B8" s="6" t="n">
        <v>240</v>
      </c>
      <c r="C8" s="6" t="n">
        <v>222</v>
      </c>
      <c r="D8" s="6" t="n">
        <v>21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45</v>
      </c>
      <c r="B1" s="2" t="s">
        <v>1</v>
      </c>
    </row>
    <row r="2" spans="1:4">
      <c r="B2" s="2" t="s">
        <v>2</v>
      </c>
      <c r="C2" s="2" t="s">
        <v>29</v>
      </c>
      <c r="D2" s="2" t="s">
        <v>78</v>
      </c>
    </row>
    <row r="3" spans="1:4">
      <c r="A3" s="3" t="s">
        <v>254</v>
      </c>
    </row>
    <row r="4" spans="1:4">
      <c r="A4" s="4" t="s">
        <v>946</v>
      </c>
      <c r="B4" s="4" t="s">
        <v>947</v>
      </c>
    </row>
    <row r="5" spans="1:4">
      <c r="A5" s="4" t="s">
        <v>948</v>
      </c>
      <c r="B5" s="4" t="s">
        <v>949</v>
      </c>
    </row>
    <row r="6" spans="1:4">
      <c r="A6" s="4" t="s">
        <v>950</v>
      </c>
      <c r="B6" s="6" t="n">
        <v>319</v>
      </c>
      <c r="C6" s="6" t="n">
        <v>279</v>
      </c>
      <c r="D6" s="6" t="n">
        <v>268</v>
      </c>
    </row>
    <row r="7" spans="1:4">
      <c r="A7" s="4" t="s">
        <v>951</v>
      </c>
      <c r="B7" s="5" t="n">
        <v>155</v>
      </c>
      <c r="C7" s="5" t="n">
        <v>13</v>
      </c>
      <c r="D7" s="5" t="n">
        <v>150</v>
      </c>
    </row>
    <row r="8" spans="1:4">
      <c r="A8" s="4" t="s">
        <v>952</v>
      </c>
      <c r="B8" s="5" t="n">
        <v>517</v>
      </c>
      <c r="C8" s="5" t="n">
        <v>-115</v>
      </c>
      <c r="D8" s="5" t="n">
        <v>708</v>
      </c>
    </row>
    <row r="9" spans="1:4">
      <c r="A9" s="4" t="s">
        <v>953</v>
      </c>
      <c r="B9" s="5" t="n">
        <v>1465</v>
      </c>
      <c r="C9" s="5" t="n">
        <v>1565</v>
      </c>
      <c r="D9" s="5" t="n">
        <v>605</v>
      </c>
    </row>
    <row r="10" spans="1:4">
      <c r="A10" s="4" t="s">
        <v>954</v>
      </c>
      <c r="B10" s="6" t="n">
        <v>35</v>
      </c>
      <c r="C10" s="6" t="n">
        <v>58</v>
      </c>
      <c r="D10" s="6" t="n">
        <v>4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955</v>
      </c>
      <c r="B1" s="2" t="s">
        <v>956</v>
      </c>
      <c r="C1" s="2" t="s">
        <v>957</v>
      </c>
      <c r="D1" s="2" t="s">
        <v>2</v>
      </c>
      <c r="E1" s="2" t="s">
        <v>29</v>
      </c>
      <c r="F1" s="2" t="s">
        <v>78</v>
      </c>
    </row>
    <row r="2" spans="1:6">
      <c r="A2" s="3" t="s">
        <v>254</v>
      </c>
    </row>
    <row r="3" spans="1:6">
      <c r="A3" s="4" t="s">
        <v>958</v>
      </c>
      <c r="B3" s="6" t="n">
        <v>3100</v>
      </c>
      <c r="C3" s="6" t="n">
        <v>4900</v>
      </c>
    </row>
    <row r="4" spans="1:6">
      <c r="A4" s="4" t="s">
        <v>959</v>
      </c>
      <c r="B4" s="5" t="n">
        <v>392670</v>
      </c>
      <c r="C4" s="5" t="n">
        <v>492499</v>
      </c>
    </row>
    <row r="5" spans="1:6">
      <c r="A5" s="4" t="s">
        <v>960</v>
      </c>
      <c r="B5" s="4" t="s">
        <v>961</v>
      </c>
      <c r="C5" s="4" t="s">
        <v>962</v>
      </c>
    </row>
    <row r="6" spans="1:6">
      <c r="A6" s="4" t="s">
        <v>963</v>
      </c>
      <c r="B6" s="4" t="s">
        <v>964</v>
      </c>
      <c r="C6" s="4" t="s">
        <v>965</v>
      </c>
    </row>
    <row r="7" spans="1:6">
      <c r="A7" s="4" t="s">
        <v>167</v>
      </c>
      <c r="D7" s="6" t="n">
        <v>727</v>
      </c>
      <c r="E7" s="6" t="n">
        <v>668</v>
      </c>
      <c r="F7" s="6" t="n">
        <v>58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966</v>
      </c>
      <c r="B1" s="2" t="s">
        <v>528</v>
      </c>
    </row>
    <row r="2" spans="1:2">
      <c r="A2" s="3" t="s">
        <v>967</v>
      </c>
    </row>
    <row r="3" spans="1:2">
      <c r="A3" s="4" t="s">
        <v>968</v>
      </c>
      <c r="B3" s="6" t="n">
        <v>563</v>
      </c>
    </row>
    <row r="4" spans="1:2">
      <c r="A4" s="4" t="s">
        <v>969</v>
      </c>
      <c r="B4" s="5" t="n">
        <v>587</v>
      </c>
    </row>
    <row r="5" spans="1:2">
      <c r="A5" s="4" t="s">
        <v>970</v>
      </c>
      <c r="B5" s="5" t="n">
        <v>152</v>
      </c>
    </row>
    <row r="6" spans="1:2">
      <c r="A6" s="4" t="s">
        <v>971</v>
      </c>
      <c r="B6" s="5" t="n">
        <v>157</v>
      </c>
    </row>
    <row r="7" spans="1:2">
      <c r="A7" s="4" t="s">
        <v>972</v>
      </c>
      <c r="B7" s="5" t="n">
        <v>162</v>
      </c>
    </row>
    <row r="8" spans="1:2">
      <c r="A8" s="4" t="s">
        <v>973</v>
      </c>
      <c r="B8" s="5" t="n">
        <v>1499</v>
      </c>
    </row>
    <row r="9" spans="1:2">
      <c r="A9" s="4" t="s">
        <v>974</v>
      </c>
      <c r="B9" s="6" t="n">
        <v>312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75</v>
      </c>
      <c r="B1" s="2" t="s">
        <v>2</v>
      </c>
      <c r="C1" s="2" t="s">
        <v>29</v>
      </c>
    </row>
    <row r="2" spans="1:3">
      <c r="A2" s="3" t="s">
        <v>254</v>
      </c>
    </row>
    <row r="3" spans="1:3">
      <c r="A3" s="4" t="s">
        <v>976</v>
      </c>
      <c r="B3" s="5" t="n">
        <v>330621</v>
      </c>
      <c r="C3" s="5" t="n">
        <v>303074</v>
      </c>
    </row>
    <row r="4" spans="1:3">
      <c r="A4" s="4" t="s">
        <v>977</v>
      </c>
      <c r="B4" s="5" t="n">
        <v>48638</v>
      </c>
      <c r="C4" s="5" t="n">
        <v>48638</v>
      </c>
    </row>
    <row r="5" spans="1:3">
      <c r="A5" s="4" t="s">
        <v>978</v>
      </c>
      <c r="B5" s="5" t="n">
        <v>313249</v>
      </c>
      <c r="C5" s="5" t="n">
        <v>361887</v>
      </c>
    </row>
    <row r="6" spans="1:3">
      <c r="A6" s="4" t="s">
        <v>979</v>
      </c>
      <c r="B6" s="5" t="n">
        <v>692508</v>
      </c>
      <c r="C6" s="5" t="n">
        <v>713599</v>
      </c>
    </row>
    <row r="7" spans="1:3">
      <c r="A7" s="4" t="s">
        <v>980</v>
      </c>
      <c r="B7" s="6" t="n">
        <v>4605</v>
      </c>
      <c r="C7" s="6" t="n">
        <v>557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1</v>
      </c>
      <c r="B1" s="2" t="s">
        <v>1</v>
      </c>
    </row>
    <row r="2" spans="1:4">
      <c r="B2" s="2" t="s">
        <v>2</v>
      </c>
      <c r="C2" s="2" t="s">
        <v>29</v>
      </c>
      <c r="D2" s="2" t="s">
        <v>78</v>
      </c>
    </row>
    <row r="3" spans="1:4">
      <c r="A3" s="3" t="s">
        <v>982</v>
      </c>
    </row>
    <row r="4" spans="1:4">
      <c r="A4" s="4" t="s">
        <v>983</v>
      </c>
      <c r="B4" s="6" t="n">
        <v>381000</v>
      </c>
      <c r="C4" s="6" t="n">
        <v>879000</v>
      </c>
      <c r="D4" s="6" t="n">
        <v>860000</v>
      </c>
    </row>
    <row r="5" spans="1:4">
      <c r="A5" s="4" t="s">
        <v>984</v>
      </c>
      <c r="B5" s="5" t="n">
        <v>0</v>
      </c>
      <c r="C5" s="5" t="n">
        <v>20000</v>
      </c>
      <c r="D5" s="5" t="n">
        <v>110000</v>
      </c>
    </row>
    <row r="6" spans="1:4">
      <c r="A6" s="4" t="s">
        <v>150</v>
      </c>
      <c r="B6" s="5" t="n">
        <v>54362</v>
      </c>
      <c r="C6" s="5" t="n">
        <v>7892</v>
      </c>
      <c r="D6" s="5" t="n">
        <v>298146</v>
      </c>
    </row>
    <row r="7" spans="1:4">
      <c r="A7" s="4" t="s">
        <v>985</v>
      </c>
      <c r="B7" s="6" t="n">
        <v>1600000</v>
      </c>
    </row>
    <row r="8" spans="1:4">
      <c r="A8" s="4" t="s">
        <v>986</v>
      </c>
      <c r="B8" s="6" t="n">
        <v>1430000</v>
      </c>
    </row>
    <row r="9" spans="1:4">
      <c r="A9" s="4" t="s">
        <v>987</v>
      </c>
    </row>
    <row r="10" spans="1:4">
      <c r="A10" s="3" t="s">
        <v>982</v>
      </c>
    </row>
    <row r="11" spans="1:4">
      <c r="A11" s="4" t="s">
        <v>988</v>
      </c>
      <c r="B11" s="4" t="s">
        <v>989</v>
      </c>
    </row>
    <row r="12" spans="1:4">
      <c r="A12" s="4" t="s">
        <v>990</v>
      </c>
      <c r="B12" s="4" t="s">
        <v>991</v>
      </c>
    </row>
    <row r="13" spans="1:4">
      <c r="A13" s="4" t="s">
        <v>992</v>
      </c>
      <c r="B13" s="5" t="n">
        <v>103814</v>
      </c>
    </row>
    <row r="14" spans="1:4">
      <c r="A14" s="4" t="s">
        <v>993</v>
      </c>
      <c r="B14" s="6" t="n">
        <v>453000</v>
      </c>
    </row>
    <row r="15" spans="1:4">
      <c r="A15" s="4" t="s">
        <v>994</v>
      </c>
      <c r="B15" s="4" t="s">
        <v>995</v>
      </c>
    </row>
    <row r="16" spans="1:4">
      <c r="A16" s="4" t="s">
        <v>996</v>
      </c>
    </row>
    <row r="17" spans="1:4">
      <c r="A17" s="3" t="s">
        <v>982</v>
      </c>
    </row>
    <row r="18" spans="1:4">
      <c r="A18" s="4" t="s">
        <v>992</v>
      </c>
      <c r="B18" s="5" t="n">
        <v>20292</v>
      </c>
    </row>
    <row r="19" spans="1:4">
      <c r="A19" s="4" t="s">
        <v>993</v>
      </c>
      <c r="B19" s="6" t="n">
        <v>9000</v>
      </c>
    </row>
    <row r="20" spans="1:4">
      <c r="A20" s="4" t="s">
        <v>994</v>
      </c>
      <c r="B20" s="4" t="s">
        <v>997</v>
      </c>
    </row>
    <row r="21" spans="1:4">
      <c r="A21" s="4" t="s">
        <v>998</v>
      </c>
    </row>
    <row r="22" spans="1:4">
      <c r="A22" s="3" t="s">
        <v>982</v>
      </c>
    </row>
    <row r="23" spans="1:4">
      <c r="A23" s="4" t="s">
        <v>999</v>
      </c>
      <c r="B23" s="5" t="n">
        <v>552891</v>
      </c>
    </row>
    <row r="24" spans="1:4">
      <c r="A24" s="4" t="s">
        <v>1000</v>
      </c>
    </row>
    <row r="25" spans="1:4">
      <c r="A25" s="3" t="s">
        <v>982</v>
      </c>
    </row>
    <row r="26" spans="1:4">
      <c r="A26" s="4" t="s">
        <v>999</v>
      </c>
      <c r="B26" s="5" t="n">
        <v>221154</v>
      </c>
    </row>
    <row r="27" spans="1:4">
      <c r="A27" s="4" t="s">
        <v>1001</v>
      </c>
    </row>
    <row r="28" spans="1:4">
      <c r="A28" s="3" t="s">
        <v>982</v>
      </c>
    </row>
    <row r="29" spans="1:4">
      <c r="A29" s="4" t="s">
        <v>999</v>
      </c>
      <c r="B29" s="5" t="n">
        <v>504794</v>
      </c>
    </row>
    <row r="30" spans="1:4">
      <c r="A30" s="4" t="s">
        <v>1002</v>
      </c>
    </row>
    <row r="31" spans="1:4">
      <c r="A31" s="3" t="s">
        <v>982</v>
      </c>
    </row>
    <row r="32" spans="1:4">
      <c r="A32" s="4" t="s">
        <v>999</v>
      </c>
      <c r="B32" s="5" t="n">
        <v>20191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3</v>
      </c>
      <c r="B1" s="2" t="s">
        <v>1</v>
      </c>
    </row>
    <row r="2" spans="1:3">
      <c r="B2" s="2" t="s">
        <v>29</v>
      </c>
      <c r="C2" s="2" t="s">
        <v>78</v>
      </c>
    </row>
    <row r="3" spans="1:3">
      <c r="A3" s="3" t="s">
        <v>982</v>
      </c>
    </row>
    <row r="4" spans="1:3">
      <c r="A4" s="4" t="s">
        <v>1004</v>
      </c>
      <c r="B4" s="4" t="s">
        <v>989</v>
      </c>
      <c r="C4" s="4" t="s">
        <v>989</v>
      </c>
    </row>
    <row r="5" spans="1:3">
      <c r="A5" s="4" t="s">
        <v>1005</v>
      </c>
      <c r="B5" s="4" t="s">
        <v>1006</v>
      </c>
      <c r="C5" s="4" t="s">
        <v>870</v>
      </c>
    </row>
    <row r="6" spans="1:3">
      <c r="A6" s="4" t="s">
        <v>1007</v>
      </c>
      <c r="B6" s="4" t="s">
        <v>1008</v>
      </c>
      <c r="C6" s="4" t="s">
        <v>1009</v>
      </c>
    </row>
    <row r="7" spans="1:3">
      <c r="A7" s="4" t="s">
        <v>1010</v>
      </c>
      <c r="B7" s="4" t="s">
        <v>1011</v>
      </c>
      <c r="C7" s="4" t="s">
        <v>1012</v>
      </c>
    </row>
    <row r="8" spans="1:3">
      <c r="A8" s="4" t="s">
        <v>1013</v>
      </c>
      <c r="B8" s="7" t="n">
        <v>7.75</v>
      </c>
      <c r="C8" s="7" t="n">
        <v>6.37</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14</v>
      </c>
      <c r="B1" s="2" t="s">
        <v>1</v>
      </c>
    </row>
    <row r="2" spans="1:4">
      <c r="B2" s="2" t="s">
        <v>2</v>
      </c>
      <c r="C2" s="2" t="s">
        <v>29</v>
      </c>
      <c r="D2" s="2" t="s">
        <v>78</v>
      </c>
    </row>
    <row r="3" spans="1:4">
      <c r="A3" s="3" t="s">
        <v>1015</v>
      </c>
    </row>
    <row r="4" spans="1:4">
      <c r="A4" s="4" t="s">
        <v>1016</v>
      </c>
      <c r="B4" s="5" t="n">
        <v>489909</v>
      </c>
    </row>
    <row r="5" spans="1:4">
      <c r="A5" s="4" t="s">
        <v>1017</v>
      </c>
      <c r="B5" s="5" t="n">
        <v>-54362</v>
      </c>
      <c r="C5" s="5" t="n">
        <v>-7892</v>
      </c>
      <c r="D5" s="5" t="n">
        <v>-298146</v>
      </c>
    </row>
    <row r="6" spans="1:4">
      <c r="A6" s="4" t="s">
        <v>1018</v>
      </c>
      <c r="B6" s="5" t="n">
        <v>-5300</v>
      </c>
    </row>
    <row r="7" spans="1:4">
      <c r="A7" s="4" t="s">
        <v>1019</v>
      </c>
      <c r="B7" s="5" t="n">
        <v>1347</v>
      </c>
    </row>
    <row r="8" spans="1:4">
      <c r="A8" s="4" t="s">
        <v>1020</v>
      </c>
      <c r="B8" s="5" t="n">
        <v>428900</v>
      </c>
      <c r="C8" s="5" t="n">
        <v>489909</v>
      </c>
    </row>
    <row r="9" spans="1:4">
      <c r="A9" s="4" t="s">
        <v>1021</v>
      </c>
      <c r="B9" s="5" t="n">
        <v>351103</v>
      </c>
    </row>
    <row r="10" spans="1:4">
      <c r="A10" s="4" t="s">
        <v>1022</v>
      </c>
      <c r="B10" s="7" t="n">
        <v>11.08</v>
      </c>
    </row>
    <row r="11" spans="1:4">
      <c r="A11" s="4" t="s">
        <v>1023</v>
      </c>
      <c r="B11" s="10" t="n">
        <v>12.23</v>
      </c>
    </row>
    <row r="12" spans="1:4">
      <c r="A12" s="4" t="s">
        <v>1024</v>
      </c>
      <c r="B12" s="10" t="n">
        <v>11.06</v>
      </c>
    </row>
    <row r="13" spans="1:4">
      <c r="A13" s="4" t="s">
        <v>1025</v>
      </c>
      <c r="B13" s="10" t="n">
        <v>13.93</v>
      </c>
    </row>
    <row r="14" spans="1:4">
      <c r="A14" s="4" t="s">
        <v>1026</v>
      </c>
      <c r="B14" s="10" t="n">
        <v>10.93</v>
      </c>
      <c r="C14" s="7" t="n">
        <v>11.08</v>
      </c>
    </row>
    <row r="15" spans="1:4">
      <c r="A15" s="4" t="s">
        <v>1027</v>
      </c>
      <c r="B15" s="7" t="n">
        <v>10.63</v>
      </c>
    </row>
    <row r="16" spans="1:4">
      <c r="A16" s="4" t="s">
        <v>1028</v>
      </c>
      <c r="B16" s="4" t="s">
        <v>1029</v>
      </c>
    </row>
    <row r="17" spans="1:4">
      <c r="A17" s="4" t="s">
        <v>1030</v>
      </c>
      <c r="B17" s="4" t="s">
        <v>1031</v>
      </c>
    </row>
    <row r="18" spans="1:4">
      <c r="A18" s="4" t="s">
        <v>985</v>
      </c>
      <c r="B18" s="6" t="n">
        <v>1600000</v>
      </c>
    </row>
    <row r="19" spans="1:4">
      <c r="A19" s="4" t="s">
        <v>986</v>
      </c>
      <c r="B19" s="5" t="n">
        <v>1430000</v>
      </c>
    </row>
    <row r="20" spans="1:4">
      <c r="A20" s="4" t="s">
        <v>1032</v>
      </c>
      <c r="B20" s="6" t="n">
        <v>152844</v>
      </c>
      <c r="C20" s="6" t="n">
        <v>44000</v>
      </c>
      <c r="D20" s="6" t="n">
        <v>326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3</v>
      </c>
      <c r="B1" s="2" t="s">
        <v>1</v>
      </c>
    </row>
    <row r="2" spans="1:4">
      <c r="B2" s="2" t="s">
        <v>2</v>
      </c>
      <c r="C2" s="2" t="s">
        <v>29</v>
      </c>
      <c r="D2" s="2" t="s">
        <v>78</v>
      </c>
    </row>
    <row r="3" spans="1:4">
      <c r="A3" s="3" t="s">
        <v>1034</v>
      </c>
    </row>
    <row r="4" spans="1:4">
      <c r="A4" s="4" t="s">
        <v>1035</v>
      </c>
      <c r="B4" s="5" t="n">
        <v>42358</v>
      </c>
    </row>
    <row r="5" spans="1:4">
      <c r="A5" s="4" t="s">
        <v>1036</v>
      </c>
      <c r="B5" s="5" t="n">
        <v>-40758</v>
      </c>
    </row>
    <row r="6" spans="1:4">
      <c r="A6" s="4" t="s">
        <v>1037</v>
      </c>
      <c r="B6" s="5" t="n">
        <v>-1000</v>
      </c>
    </row>
    <row r="7" spans="1:4">
      <c r="A7" s="4" t="s">
        <v>1038</v>
      </c>
      <c r="B7" s="5" t="n">
        <v>600</v>
      </c>
      <c r="C7" s="5" t="n">
        <v>42358</v>
      </c>
    </row>
    <row r="8" spans="1:4">
      <c r="A8" s="4" t="s">
        <v>1039</v>
      </c>
      <c r="B8" s="7" t="n">
        <v>11.3</v>
      </c>
    </row>
    <row r="9" spans="1:4">
      <c r="A9" s="4" t="s">
        <v>1040</v>
      </c>
      <c r="B9" s="10" t="n">
        <v>11.29</v>
      </c>
    </row>
    <row r="10" spans="1:4">
      <c r="A10" s="4" t="s">
        <v>1041</v>
      </c>
      <c r="B10" s="10" t="n">
        <v>11.77</v>
      </c>
    </row>
    <row r="11" spans="1:4">
      <c r="A11" s="4" t="s">
        <v>1042</v>
      </c>
      <c r="B11" s="7" t="n">
        <v>11.77</v>
      </c>
      <c r="C11" s="7" t="n">
        <v>11.3</v>
      </c>
    </row>
    <row r="12" spans="1:4">
      <c r="A12" s="4" t="s">
        <v>1043</v>
      </c>
      <c r="B12" s="6" t="n">
        <v>606000</v>
      </c>
      <c r="C12" s="6" t="n">
        <v>511000</v>
      </c>
      <c r="D12" s="6" t="n">
        <v>592000</v>
      </c>
    </row>
    <row r="13" spans="1:4">
      <c r="A13" s="4" t="s">
        <v>996</v>
      </c>
    </row>
    <row r="14" spans="1:4">
      <c r="A14" s="3" t="s">
        <v>1034</v>
      </c>
    </row>
    <row r="15" spans="1:4">
      <c r="A15" s="4" t="s">
        <v>993</v>
      </c>
      <c r="B15" s="6" t="n">
        <v>9000</v>
      </c>
    </row>
    <row r="16" spans="1:4">
      <c r="A16" s="4" t="s">
        <v>994</v>
      </c>
      <c r="B16" s="4" t="s">
        <v>99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4</v>
      </c>
      <c r="B1" s="2" t="s">
        <v>1</v>
      </c>
    </row>
    <row r="2" spans="1:4">
      <c r="B2" s="2" t="s">
        <v>2</v>
      </c>
      <c r="C2" s="2" t="s">
        <v>29</v>
      </c>
      <c r="D2" s="2" t="s">
        <v>78</v>
      </c>
    </row>
    <row r="3" spans="1:4">
      <c r="A3" s="3" t="s">
        <v>254</v>
      </c>
    </row>
    <row r="4" spans="1:4">
      <c r="A4" s="4" t="s">
        <v>984</v>
      </c>
      <c r="B4" s="5" t="n">
        <v>0</v>
      </c>
      <c r="C4" s="5" t="n">
        <v>20000</v>
      </c>
      <c r="D4" s="5" t="n">
        <v>110000</v>
      </c>
    </row>
    <row r="5" spans="1:4">
      <c r="A5" s="4" t="s">
        <v>39</v>
      </c>
      <c r="B5" s="6" t="n">
        <v>33726</v>
      </c>
      <c r="C5" s="6" t="n">
        <v>21293</v>
      </c>
    </row>
    <row r="6" spans="1:4">
      <c r="A6" s="4" t="s">
        <v>1045</v>
      </c>
      <c r="B6" s="5" t="n">
        <v>11820</v>
      </c>
      <c r="C6" s="5" t="n">
        <v>0</v>
      </c>
      <c r="D6" s="6" t="n">
        <v>0</v>
      </c>
    </row>
    <row r="7" spans="1:4">
      <c r="A7" s="4" t="s">
        <v>1046</v>
      </c>
      <c r="B7" s="5" t="n">
        <v>613</v>
      </c>
      <c r="C7" s="5" t="n">
        <v>570</v>
      </c>
      <c r="D7" s="5" t="n">
        <v>618</v>
      </c>
    </row>
    <row r="8" spans="1:4">
      <c r="A8" s="4" t="s">
        <v>1047</v>
      </c>
      <c r="B8" s="6" t="n">
        <v>0</v>
      </c>
      <c r="C8" s="6" t="n">
        <v>0</v>
      </c>
      <c r="D8" s="6" t="n">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48</v>
      </c>
      <c r="B1" s="2" t="s">
        <v>2</v>
      </c>
      <c r="C1" s="2" t="s">
        <v>29</v>
      </c>
    </row>
    <row r="2" spans="1:3">
      <c r="A2" s="3" t="s">
        <v>1049</v>
      </c>
    </row>
    <row r="3" spans="1:3">
      <c r="A3" s="4" t="s">
        <v>1050</v>
      </c>
      <c r="B3" s="6" t="n">
        <v>60360</v>
      </c>
      <c r="C3" s="6" t="n">
        <v>31702</v>
      </c>
    </row>
    <row r="4" spans="1:3">
      <c r="A4" s="4" t="s">
        <v>1051</v>
      </c>
      <c r="B4" s="5" t="n">
        <v>9027</v>
      </c>
      <c r="C4" s="5" t="n">
        <v>8426</v>
      </c>
    </row>
    <row r="5" spans="1:3">
      <c r="A5" s="4" t="s">
        <v>1052</v>
      </c>
      <c r="B5" s="5" t="n">
        <v>56044</v>
      </c>
      <c r="C5" s="5" t="n">
        <v>52131</v>
      </c>
    </row>
    <row r="6" spans="1:3">
      <c r="A6" s="4" t="s">
        <v>1053</v>
      </c>
      <c r="B6" s="5" t="n">
        <v>50054</v>
      </c>
      <c r="C6" s="5" t="n">
        <v>54023</v>
      </c>
    </row>
    <row r="7" spans="1:3">
      <c r="A7" s="4" t="s">
        <v>1054</v>
      </c>
      <c r="B7" s="5" t="n">
        <v>1306</v>
      </c>
      <c r="C7" s="5" t="n">
        <v>1306</v>
      </c>
    </row>
    <row r="8" spans="1:3">
      <c r="A8" s="4" t="s">
        <v>1055</v>
      </c>
      <c r="B8" s="5" t="n">
        <v>134</v>
      </c>
      <c r="C8" s="5" t="n">
        <v>133</v>
      </c>
    </row>
    <row r="9" spans="1:3">
      <c r="A9" s="4" t="s">
        <v>1056</v>
      </c>
      <c r="B9" s="5" t="n">
        <v>176925</v>
      </c>
      <c r="C9" s="5" t="n">
        <v>147721</v>
      </c>
    </row>
    <row r="10" spans="1:3">
      <c r="A10" s="4" t="s">
        <v>1057</v>
      </c>
      <c r="B10" s="6" t="n">
        <v>34073</v>
      </c>
      <c r="C10" s="6" t="n">
        <v>16400</v>
      </c>
    </row>
    <row r="11" spans="1:3">
      <c r="A11" s="4" t="s">
        <v>1058</v>
      </c>
      <c r="B11" s="4" t="s">
        <v>1059</v>
      </c>
      <c r="C11" s="4" t="s">
        <v>1060</v>
      </c>
    </row>
    <row r="12" spans="1:3">
      <c r="A12" s="4" t="s">
        <v>1061</v>
      </c>
      <c r="B12" s="4" t="s">
        <v>949</v>
      </c>
      <c r="C12" s="4" t="s">
        <v>106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63</v>
      </c>
      <c r="B1" s="2" t="s">
        <v>1</v>
      </c>
    </row>
    <row r="2" spans="1:4">
      <c r="B2" s="2" t="s">
        <v>2</v>
      </c>
      <c r="C2" s="2" t="s">
        <v>29</v>
      </c>
      <c r="D2" s="2" t="s">
        <v>78</v>
      </c>
    </row>
    <row r="3" spans="1:4">
      <c r="A3" s="3" t="s">
        <v>1064</v>
      </c>
    </row>
    <row r="4" spans="1:4">
      <c r="A4" s="4" t="s">
        <v>1065</v>
      </c>
      <c r="B4" s="6" t="n">
        <v>1391</v>
      </c>
    </row>
    <row r="5" spans="1:4">
      <c r="A5" s="4" t="s">
        <v>1066</v>
      </c>
      <c r="B5" s="5" t="n">
        <v>1338</v>
      </c>
    </row>
    <row r="6" spans="1:4">
      <c r="A6" s="4" t="s">
        <v>1067</v>
      </c>
      <c r="B6" s="5" t="n">
        <v>1234</v>
      </c>
    </row>
    <row r="7" spans="1:4">
      <c r="A7" s="4" t="s">
        <v>1068</v>
      </c>
      <c r="B7" s="5" t="n">
        <v>1073</v>
      </c>
    </row>
    <row r="8" spans="1:4">
      <c r="A8" s="4" t="s">
        <v>1069</v>
      </c>
      <c r="B8" s="5" t="n">
        <v>843</v>
      </c>
    </row>
    <row r="9" spans="1:4">
      <c r="A9" s="4" t="s">
        <v>1070</v>
      </c>
      <c r="B9" s="5" t="n">
        <v>5460</v>
      </c>
    </row>
    <row r="10" spans="1:4">
      <c r="A10" s="4" t="s">
        <v>1071</v>
      </c>
      <c r="B10" s="5" t="n">
        <v>11339</v>
      </c>
    </row>
    <row r="11" spans="1:4">
      <c r="A11" s="4" t="s">
        <v>1072</v>
      </c>
      <c r="B11" s="6" t="n">
        <v>1500</v>
      </c>
      <c r="C11" s="6" t="n">
        <v>1500</v>
      </c>
      <c r="D11" s="6" t="n">
        <v>15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073</v>
      </c>
      <c r="B1" s="2" t="s">
        <v>1</v>
      </c>
    </row>
    <row r="2" spans="1:4">
      <c r="B2" s="2" t="s">
        <v>2</v>
      </c>
      <c r="C2" s="2" t="s">
        <v>29</v>
      </c>
      <c r="D2" s="2" t="s">
        <v>78</v>
      </c>
    </row>
    <row r="3" spans="1:4">
      <c r="A3" s="3" t="s">
        <v>258</v>
      </c>
    </row>
    <row r="4" spans="1:4">
      <c r="A4" s="4" t="s">
        <v>1074</v>
      </c>
      <c r="B4" s="6" t="n">
        <v>90</v>
      </c>
    </row>
    <row r="5" spans="1:4">
      <c r="A5" s="4" t="s">
        <v>1075</v>
      </c>
      <c r="B5" s="5" t="n">
        <v>19</v>
      </c>
    </row>
    <row r="6" spans="1:4">
      <c r="A6" s="4" t="s">
        <v>1076</v>
      </c>
      <c r="B6" s="5" t="n">
        <v>19</v>
      </c>
    </row>
    <row r="7" spans="1:4">
      <c r="A7" s="4" t="s">
        <v>1077</v>
      </c>
      <c r="B7" s="5" t="n">
        <v>19</v>
      </c>
    </row>
    <row r="8" spans="1:4">
      <c r="A8" s="4" t="s">
        <v>1078</v>
      </c>
      <c r="B8" s="5" t="n">
        <v>19</v>
      </c>
    </row>
    <row r="9" spans="1:4">
      <c r="A9" s="4" t="s">
        <v>1079</v>
      </c>
      <c r="B9" s="5" t="n">
        <v>29</v>
      </c>
    </row>
    <row r="10" spans="1:4">
      <c r="A10" s="4" t="s">
        <v>1080</v>
      </c>
      <c r="B10" s="5" t="n">
        <v>195</v>
      </c>
    </row>
    <row r="11" spans="1:4">
      <c r="A11" s="4" t="s">
        <v>1081</v>
      </c>
      <c r="B11" s="6" t="n">
        <v>287</v>
      </c>
      <c r="C11" s="6" t="n">
        <v>268</v>
      </c>
      <c r="D11" s="6" t="n">
        <v>21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7:17:40Z</dcterms:created>
  <dcterms:modified xmlns:dcterms="http://purl.org/dc/terms/" xmlns:xsi="http://www.w3.org/2001/XMLSchema-instance" xsi:type="dcterms:W3CDTF">2018-03-15T17:17:40Z</dcterms:modified>
</cp:coreProperties>
</file>